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Significant Accounting Policies" sheetId="8" r:id="rId8"/>
    <s:sheet name="Significant New Business" sheetId="9" r:id="rId9"/>
    <s:sheet name="Investments" sheetId="10" r:id="rId10"/>
    <s:sheet name="Fair Value Measurements" sheetId="11" r:id="rId11"/>
    <s:sheet name="Derivative Instruments" sheetId="12" r:id="rId12"/>
    <s:sheet name="Reinsurance Balances Recoverabl" sheetId="13" r:id="rId13"/>
    <s:sheet name="Losses and Loss Adjustment Expe" sheetId="14" r:id="rId14"/>
    <s:sheet name="Policy Benefits for Life and An" sheetId="15" r:id="rId15"/>
    <s:sheet name="Premiums Written and Earned" sheetId="16" r:id="rId16"/>
    <s:sheet name="Goodwill, Intangible Assets and" sheetId="17" r:id="rId17"/>
    <s:sheet name="Loans Payable" sheetId="18" r:id="rId18"/>
    <s:sheet name="Noncontrolling Interests" sheetId="19" r:id="rId19"/>
    <s:sheet name="Share Capital" sheetId="20" r:id="rId20"/>
    <s:sheet name="Earnings Per Share" sheetId="21" r:id="rId21"/>
    <s:sheet name="Employee Benefits" sheetId="22" r:id="rId22"/>
    <s:sheet name="Taxation" sheetId="23" r:id="rId23"/>
    <s:sheet name="Related Party Transactions" sheetId="24" r:id="rId24"/>
    <s:sheet name="Commitments and Contingencies" sheetId="25" r:id="rId25"/>
    <s:sheet name="Segment Information" sheetId="26" r:id="rId26"/>
    <s:sheet name="Significant Accounting Polici27" sheetId="27" r:id="rId27"/>
    <s:sheet name="Investments (Tables)" sheetId="28" r:id="rId28"/>
    <s:sheet name="Fair Value Measurements (Tables" sheetId="29" r:id="rId29"/>
    <s:sheet name="Derivative Instruments (Tables)" sheetId="30" r:id="rId30"/>
    <s:sheet name="Reinsurance Balances Recovera31" sheetId="31" r:id="rId31"/>
    <s:sheet name="Losses and Loss Adjustment Ex32" sheetId="32" r:id="rId32"/>
    <s:sheet name="Policy Benefits for Life and 33" sheetId="33" r:id="rId33"/>
    <s:sheet name="Premiums Written and Earned (Ta" sheetId="34" r:id="rId34"/>
    <s:sheet name="Goodwill, Intangible Assets a35" sheetId="35" r:id="rId35"/>
    <s:sheet name="Loans Payable (Tables)" sheetId="36" r:id="rId36"/>
    <s:sheet name="Noncontrolling Interests (Table" sheetId="37" r:id="rId37"/>
    <s:sheet name="Earnings Per Share (Tables)" sheetId="38" r:id="rId38"/>
    <s:sheet name="Segment Information (Tables)" sheetId="39" r:id="rId39"/>
    <s:sheet name="Significant New Business - Addi" sheetId="40" r:id="rId40"/>
    <s:sheet name="Investments - Fair Values of Fi" sheetId="41" r:id="rId41"/>
    <s:sheet name="Investments - Contractual Matur" sheetId="42" r:id="rId42"/>
    <s:sheet name="Investments - Amortized Cost an" sheetId="43" r:id="rId43"/>
    <s:sheet name="Investments - Contractual Mat44" sheetId="44" r:id="rId44"/>
    <s:sheet name="Investments - Amortized Cost 45" sheetId="45" r:id="rId45"/>
    <s:sheet name="Investments - Contractual Mat46" sheetId="46" r:id="rId46"/>
    <s:sheet name="Investments - Gross Unrealized " sheetId="47" r:id="rId47"/>
    <s:sheet name="Investments - Other Than Tempor" sheetId="48" r:id="rId48"/>
    <s:sheet name="Investments - Credit Ratings of" sheetId="49" r:id="rId49"/>
    <s:sheet name="Investments - Credit Ratings 50" sheetId="50" r:id="rId50"/>
    <s:sheet name="Investments - Other Investments" sheetId="51" r:id="rId51"/>
    <s:sheet name="Investments - Other Investmen52" sheetId="52" r:id="rId52"/>
    <s:sheet name="Investments - Net Realized and " sheetId="53" r:id="rId53"/>
    <s:sheet name="Investments - Net Investment In" sheetId="54" r:id="rId54"/>
    <s:sheet name="Investments - Restricted Assets" sheetId="55" r:id="rId55"/>
    <s:sheet name="Fair Value Measurements - Categ" sheetId="56" r:id="rId56"/>
    <s:sheet name="Fair Value Measurements - Addit" sheetId="57" r:id="rId57"/>
    <s:sheet name="Fair Value Measurements - Other" sheetId="58" r:id="rId58"/>
    <s:sheet name="Fair Value Measurements - Recon" sheetId="59" r:id="rId59"/>
    <s:sheet name="Fair Value Measurements - Asset" sheetId="60" r:id="rId60"/>
    <s:sheet name="Derivative Instruments - Forwar" sheetId="61" r:id="rId61"/>
    <s:sheet name="Derivative Instruments - Additi" sheetId="62" r:id="rId62"/>
    <s:sheet name="Reinsurance Balances Recovera63" sheetId="63" r:id="rId63"/>
    <s:sheet name="Reinsurance Balances Recovera64" sheetId="64" r:id="rId64"/>
    <s:sheet name="Reinsurance Balances Recovera65" sheetId="65" r:id="rId65"/>
    <s:sheet name="Reinsurance Balances Recovera66" sheetId="66" r:id="rId66"/>
    <s:sheet name="Losses and Loss Adjustment Ex67" sheetId="67" r:id="rId67"/>
    <s:sheet name="Losses and Loss Adjustment Ex68" sheetId="68" r:id="rId68"/>
    <s:sheet name="Losses and Loss Adjustment Ex69" sheetId="69" r:id="rId69"/>
    <s:sheet name="Losses and Loss Adjustment Ex70" sheetId="70" r:id="rId70"/>
    <s:sheet name="Policy Benefits for Life and 71" sheetId="71" r:id="rId71"/>
    <s:sheet name="Premiums Written and Earned - S" sheetId="72" r:id="rId72"/>
    <s:sheet name="Goodwill, Intangible Assets a73" sheetId="73" r:id="rId73"/>
    <s:sheet name="Goodwill, Intangible Assets a74" sheetId="74" r:id="rId74"/>
    <s:sheet name="Goodwill, Intangible Assets a75" sheetId="75" r:id="rId75"/>
    <s:sheet name="Loans Payable - Amounts Outstan" sheetId="76" r:id="rId76"/>
    <s:sheet name="Loans Payable - Additional Info" sheetId="77" r:id="rId77"/>
    <s:sheet name="Noncontrolling Interests - Addi" sheetId="78" r:id="rId78"/>
    <s:sheet name="Noncontrolling Interests - Carr" sheetId="79" r:id="rId79"/>
    <s:sheet name="Earnings Per Share - Comparison" sheetId="80" r:id="rId80"/>
    <s:sheet name="Employee Benefits (Detail)" sheetId="81" r:id="rId81"/>
    <s:sheet name="Taxation - Additional Informati" sheetId="82" r:id="rId82"/>
    <s:sheet name="Related Party Transactions - So" sheetId="83" r:id="rId83"/>
    <s:sheet name="Related Party Transactions - Go" sheetId="84" r:id="rId84"/>
    <s:sheet name="Related Party Transactions - CP" sheetId="85" r:id="rId85"/>
    <s:sheet name="Commitments and Contingencies -" sheetId="86" r:id="rId86"/>
    <s:sheet name="Segment Information - Additiona" sheetId="87" r:id="rId87"/>
    <s:sheet name="Segment Information - Summary o" sheetId="88" r:id="rId88"/>
    <s:sheet name="Segment Information - Summary89" sheetId="89" r:id="rId89"/>
  </s:sheets>
  <s:definedNames/>
  <s:calcPr calcId="124519" calcMode="auto" fullCalcOnLoad="1"/>
</s:workbook>
</file>

<file path=xl/sharedStrings.xml><?xml version="1.0" encoding="utf-8"?>
<sst xmlns="http://schemas.openxmlformats.org/spreadsheetml/2006/main" uniqueCount="1026">
  <si>
    <t>Document and Entity Information - shares</t>
  </si>
  <si>
    <t>6 Months Ended</t>
  </si>
  <si>
    <t>Jun. 30, 2016</t>
  </si>
  <si>
    <t>Aug. 05, 2016</t>
  </si>
  <si>
    <t>Document Information [Line Items]</t>
  </si>
  <si>
    <t>Entity Registrant Name</t>
  </si>
  <si>
    <t>Enstar Group LTD</t>
  </si>
  <si>
    <t>Entity Central Index Key</t>
  </si>
  <si>
    <t>Trading Symbol</t>
  </si>
  <si>
    <t>ESGR</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Voting Common Stock</t>
  </si>
  <si>
    <t>Entity Common Stock, Shares Outstanding</t>
  </si>
  <si>
    <t>Non-Voting Convertible Ordinary Shares</t>
  </si>
  <si>
    <t>UNAUDITED CONDENSED CONSOLIDATED BALANCE SHEETS - USD ($) $ in Thousands</t>
  </si>
  <si>
    <t>Dec. 31, 2015</t>
  </si>
  <si>
    <t>ASSETS</t>
  </si>
  <si>
    <t>Trading, at fair value</t>
  </si>
  <si>
    <t>Fixed maturities, held-to-maturity, at amortized cost</t>
  </si>
  <si>
    <t>Equities, trading, at fair value</t>
  </si>
  <si>
    <t>Other investments, at fair value</t>
  </si>
  <si>
    <t>Other investments, at cost</t>
  </si>
  <si>
    <t>Total investments</t>
  </si>
  <si>
    <t>Cash and cash equivalents</t>
  </si>
  <si>
    <t>Restricted cash and cash equivalents</t>
  </si>
  <si>
    <t>Premiums receivable</t>
  </si>
  <si>
    <t>Deferred tax assets</t>
  </si>
  <si>
    <t>Prepaid reinsurance premiums</t>
  </si>
  <si>
    <t>Reinsurance balances recoverable</t>
  </si>
  <si>
    <t>Funds held by reinsured companies</t>
  </si>
  <si>
    <t>Deferred acquisition costs</t>
  </si>
  <si>
    <t>Goodwill and intangible assets</t>
  </si>
  <si>
    <t>Other assets</t>
  </si>
  <si>
    <t>TOTAL ASSETS</t>
  </si>
  <si>
    <t>LIABILITIES</t>
  </si>
  <si>
    <t>Losses and loss adjustment expenses</t>
  </si>
  <si>
    <t>Policy benefits for life and annuity contracts</t>
  </si>
  <si>
    <t>Unearned premiums</t>
  </si>
  <si>
    <t>Insurance and reinsurance balances payable</t>
  </si>
  <si>
    <t>Deferred tax liabilities</t>
  </si>
  <si>
    <t>Loans payable</t>
  </si>
  <si>
    <t>Other liabilities</t>
  </si>
  <si>
    <t>TOTAL LIABILITIES</t>
  </si>
  <si>
    <t>COMMITMENTS AND CONTINGENCIES</t>
  </si>
  <si>
    <t xml:space="preserve"> </t>
  </si>
  <si>
    <t>REDEEMABLE NONCONTROLLING INTEREST</t>
  </si>
  <si>
    <t>SHAREHOLDERS’ EQUITY</t>
  </si>
  <si>
    <t>Treasury shares at cost (Preferred shares 2016: 388,571; Series A non-voting convertible ordinary shares 2015: 2,972,892)</t>
  </si>
  <si>
    <t>Additional paid-in capital</t>
  </si>
  <si>
    <t>Accumulated other comprehensive loss</t>
  </si>
  <si>
    <t>Retained earnings</t>
  </si>
  <si>
    <t>Total Enstar Group Limited Shareholders’ Equity</t>
  </si>
  <si>
    <t>Noncontrolling interest</t>
  </si>
  <si>
    <t>TOTAL SHAREHOLDERS’ EQUITY</t>
  </si>
  <si>
    <t>TOTAL LIABILITIES, REDEEMABLE NONCONTROLLING INTEREST AND SHAREHOLDERS’ EQUITY</t>
  </si>
  <si>
    <t>Short-term Investments</t>
  </si>
  <si>
    <t>Available-for-sale, at fair value</t>
  </si>
  <si>
    <t>Fixed Maturity Investments</t>
  </si>
  <si>
    <t>Ordinary shares</t>
  </si>
  <si>
    <t>Series A Non-Voting Convertible Ordinary Shares</t>
  </si>
  <si>
    <t>Series C Non-Voting Convertible Ordinary Shares</t>
  </si>
  <si>
    <t>Series E Non-Voting Convertible Ordinary Shares</t>
  </si>
  <si>
    <t>Series C Preferred Shares</t>
  </si>
  <si>
    <t>Series C Preferred Shares (issued and outstanding 2016: 388,571; 2015: nil)</t>
  </si>
  <si>
    <t>UNAUDITED CONDENSED CONSOLIDATED BALANCE SHEETS (Parenthetical) - USD ($) $ in Thousands</t>
  </si>
  <si>
    <t>Short-term investments, available-for-sale, at fair value, amortized cost</t>
  </si>
  <si>
    <t>Ordinary shares, par value (in dollars per share)</t>
  </si>
  <si>
    <t>Ordinary shares, authorized (in shares)</t>
  </si>
  <si>
    <t>Treasury shares at cost (in shares)</t>
  </si>
  <si>
    <t>Ordinary shares issued (in shares)</t>
  </si>
  <si>
    <t>Ordinary shares outstanding (in shares)</t>
  </si>
  <si>
    <t>Preferred shares issued (in shares)</t>
  </si>
  <si>
    <t>Preferred shares outstanding (in shares)</t>
  </si>
  <si>
    <t>UNAUDITED CONDENSED CONSOLIDATED STATEMENTS OF EARNINGS - USD ($) $ in Thousands</t>
  </si>
  <si>
    <t>3 Months Ended</t>
  </si>
  <si>
    <t>Jun. 30, 2015</t>
  </si>
  <si>
    <t>INCOME</t>
  </si>
  <si>
    <t>Net premiums earned</t>
  </si>
  <si>
    <t>Fees and commission income</t>
  </si>
  <si>
    <t>Net investment income</t>
  </si>
  <si>
    <t>Net realized and unrealized gains (losses)</t>
  </si>
  <si>
    <t>Other income</t>
  </si>
  <si>
    <t>Total income</t>
  </si>
  <si>
    <t>EXPENSES</t>
  </si>
  <si>
    <t>Net incurred losses and loss adjustment expenses</t>
  </si>
  <si>
    <t>Life and annuity policy benefits</t>
  </si>
  <si>
    <t>Acquisition costs</t>
  </si>
  <si>
    <t>General and administrative expenses</t>
  </si>
  <si>
    <t>Interest expense</t>
  </si>
  <si>
    <t>Net foreign exchange losses (gains)</t>
  </si>
  <si>
    <t>Total expenses</t>
  </si>
  <si>
    <t>EARNINGS BEFORE INCOME TAXES</t>
  </si>
  <si>
    <t>INCOME TAXES</t>
  </si>
  <si>
    <t>NET EARNINGS</t>
  </si>
  <si>
    <t>Less: Net losses (earnings) attributable to noncontrolling interest</t>
  </si>
  <si>
    <t>NET EARNINGS ATTRIBUTABLE TO ENSTAR GROUP LIMITED</t>
  </si>
  <si>
    <t>EARNINGS PER SHARE — BASIC</t>
  </si>
  <si>
    <t>Net earnings per ordinary share attributable to Enstar Group Limited shareholders (in dollars per share)</t>
  </si>
  <si>
    <t>EARNINGS PER SHARE — DILUTED</t>
  </si>
  <si>
    <t>Weighted-average ordinary shares outstanding — basic (in shares)</t>
  </si>
  <si>
    <t>Weighted-average ordinary shares outstanding — diluted (in shares)</t>
  </si>
  <si>
    <t>UNAUDITED CONDENSED CONSOLIDATED STATEMENTS OF COMPREHENSIVE INCOME - USD ($) $ in Thousands</t>
  </si>
  <si>
    <t>Statement of Comprehensive Income [Abstract]</t>
  </si>
  <si>
    <t>Other comprehensive income, net of tax:</t>
  </si>
  <si>
    <t>Unrealized holding gains (losses) on fixed income investments arising during the period</t>
  </si>
  <si>
    <t>Reclassification adjustment for net realized losses (gains) included in net earnings</t>
  </si>
  <si>
    <t>Unrealized gains (losses) arising during the period, net of reclassification adjustment</t>
  </si>
  <si>
    <t>Currency translation adjustment</t>
  </si>
  <si>
    <t>Total other comprehensive income (loss)</t>
  </si>
  <si>
    <t>Comprehensive income</t>
  </si>
  <si>
    <t>Less comprehensive income attributable to noncontrolling interest</t>
  </si>
  <si>
    <t>COMPREHENSIVE INCOME ATTRIBUTABLE TO ENSTAR GROUP LIMITED</t>
  </si>
  <si>
    <t>UNAUDITED CONDENSED CONSOLIDATED STATEMENTS OF CHANGES IN SHAREHOLDERS’ EQUITY - USD ($) $ in Thousands</t>
  </si>
  <si>
    <t>Total</t>
  </si>
  <si>
    <t>Ordinary SharesVoting Common Stock</t>
  </si>
  <si>
    <t>Ordinary SharesSeries A Non-Voting Convertible Ordinary Shares</t>
  </si>
  <si>
    <t>Ordinary SharesSeries C Non-Voting Convertible Ordinary Shares</t>
  </si>
  <si>
    <t>Ordinary SharesSeries E Non-Voting Convertible Ordinary Shares</t>
  </si>
  <si>
    <t>Preferred StockSeries C Preferred Shares</t>
  </si>
  <si>
    <t>Treasury Shares</t>
  </si>
  <si>
    <t>Additional Paid-in Capital</t>
  </si>
  <si>
    <t>Accumulated Other Comprehensive Income (Loss)</t>
  </si>
  <si>
    <t>Defined benefit pension liability</t>
  </si>
  <si>
    <t>Unrealized gains (losses) on investments</t>
  </si>
  <si>
    <t>Retained Earnings</t>
  </si>
  <si>
    <t>Noncontrolling Interest (excludes redeemable noncontrolling interests)</t>
  </si>
  <si>
    <t>Foreign currency translation adjustments</t>
  </si>
  <si>
    <t>Net movement in unrealized holding losses on investments</t>
  </si>
  <si>
    <t>Balance, beginning of period at Dec. 31, 2014</t>
  </si>
  <si>
    <t>Increase (Decrease) in Stockholders' Equity [Roll Forward]</t>
  </si>
  <si>
    <t>Issue of shares</t>
  </si>
  <si>
    <t>Issue of shares and warrants</t>
  </si>
  <si>
    <t>Conversion of shares</t>
  </si>
  <si>
    <t>Amortization of equity incentive plan</t>
  </si>
  <si>
    <t>Equity attributable to Enstar Group Limited on acquisition of noncontrolling shareholders’ interest in subsidiaries</t>
  </si>
  <si>
    <t>Change in other comprehensive income (loss)</t>
  </si>
  <si>
    <t>Purchase (sale) of noncontrolling shareholders' interest in subsidiaries</t>
  </si>
  <si>
    <t>Accretion of redeemable noncontrolling interests to redemption value</t>
  </si>
  <si>
    <t>Dividends paid</t>
  </si>
  <si>
    <t>Contribution of capital</t>
  </si>
  <si>
    <t>Net earnings attributable to Enstar Group Limited</t>
  </si>
  <si>
    <t>Balance, end of period at Jun. 30, 2015</t>
  </si>
  <si>
    <t>Balance, beginning of period at Dec. 31, 2015</t>
  </si>
  <si>
    <t>Balance, end of period at Jun. 30, 2016</t>
  </si>
  <si>
    <t>UNAUDITED CONDENSED CONSOLIDATED STATEMENTS OF CASH FLOWS - USD ($) $ in Thousands</t>
  </si>
  <si>
    <t>OPERATING ACTIVITIES:</t>
  </si>
  <si>
    <t>Net earnings</t>
  </si>
  <si>
    <t>Adjustments to reconcile net earnings to cash flows used in operating activities:</t>
  </si>
  <si>
    <t>Realized gains on sale of investments</t>
  </si>
  <si>
    <t>Unrealized gains on investments</t>
  </si>
  <si>
    <t>Other non-cash items</t>
  </si>
  <si>
    <t>Depreciation and other amortization</t>
  </si>
  <si>
    <t>Net change in trading securities held on behalf of policyholders</t>
  </si>
  <si>
    <t>Sales and maturities of trading securities</t>
  </si>
  <si>
    <t>Purchases of trading securities</t>
  </si>
  <si>
    <t>Changes in:</t>
  </si>
  <si>
    <t>Other operating assets and liabilities</t>
  </si>
  <si>
    <t>Net cash flows used in operating activities</t>
  </si>
  <si>
    <t>INVESTING ACTIVITIES:</t>
  </si>
  <si>
    <t>Acquisitions, net of cash acquired</t>
  </si>
  <si>
    <t>Sales and maturities of available-for-sale securities</t>
  </si>
  <si>
    <t>Purchase of available-for-sale securities</t>
  </si>
  <si>
    <t>Maturities of held-to-maturity securities</t>
  </si>
  <si>
    <t>Movement in restricted cash and cash equivalents</t>
  </si>
  <si>
    <t>Purchase of other investments</t>
  </si>
  <si>
    <t>Redemption of other investments</t>
  </si>
  <si>
    <t>Other investing activities</t>
  </si>
  <si>
    <t>Net cash flows provided by investing activities</t>
  </si>
  <si>
    <t>FINANCING ACTIVITIES:</t>
  </si>
  <si>
    <t>Contribution by redeemable noncontrolling interest</t>
  </si>
  <si>
    <t>Dividends paid to noncontrolling interest</t>
  </si>
  <si>
    <t>Receipt of loans</t>
  </si>
  <si>
    <t>Repayment of loans</t>
  </si>
  <si>
    <t>Net cash flows provided by financing activities</t>
  </si>
  <si>
    <t>EFFECT OF EXCHANGE RATE CHANGES ON FOREIGN CURRENCY CASH AND CASH EQUIVALENTS</t>
  </si>
  <si>
    <t>NET INCREASE (DECREASE) IN CASH AND CASH EQUIVALENTS</t>
  </si>
  <si>
    <t>CASH AND CASH EQUIVALENTS, BEGINNING OF PERIOD</t>
  </si>
  <si>
    <t>CASH AND CASH EQUIVALENTS, END OF PERIOD</t>
  </si>
  <si>
    <t>Supplemental Cash Flow Information:</t>
  </si>
  <si>
    <t>Income taxes paid, net of refunds</t>
  </si>
  <si>
    <t>Interest paid</t>
  </si>
  <si>
    <t>Significant Accounting Policies</t>
  </si>
  <si>
    <t>Accounting Policies [Abstract]</t>
  </si>
  <si>
    <t>SIGNIFICANT ACCOUNTING POLICIES</t>
  </si>
  <si>
    <t>SIGNIFICANT ACCOUNTING POLICIES Basis of Preparation and Consolidation These unaudited condensed consolidat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consolidated financial statements should be read in conjunction with the consolidated financial statements and related notes included in our Annual Report on Form 10-K for the year ended December 31, 2015. Inter-company accounts and transactions have been eliminated. Results of operations for subsidiaries acquired are included from the dates on which we acquired them. In these notes, the terms "we," "us," "our," or "the Company" refer to Enstar Group Limited and its consolidated subsidiaries. Certain prior period amounts have been reclassified to conform to the current period presentation. These reclassifications had no impact on net earnings. The preparation of these financial statement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may differ materially from these estimates. Results of changes in estimates are reflected in earnings in the period in which the change is made. Our principal estimates include, but are not limited to: • liability for losses and loss adjustment expenses ("LAE"); • liability for policy benefits for life and annuity contracts; • reinsurance balances recoverable; • gross and net premiums written and net premiums earned; • impairment charges, including other-than-temporary impairments on investment securities classified as available-for-sale or held-to-maturity, and impairments on goodwill, intangible assets and deferred charges; • fair value measurements of investments; • fair value estimates associated with accounting for acquisitions; and • redeemable noncontrolling interests. New Accounting Standards Adopted in 2016 Accounting Standards Update ("ASU") 2015-16, Business Combinations, Simplifying the Accounting for Measurement-Period Adjustment In September 2015, the Financial Accounting Standards Board ("FASB") issued ASU 2015-16, which eliminates the requirement for an acquirer to retrospectively adjust the financial statements for measurement-period adjustments that occur in periods after a business combination is consummated. Under the new guidance, an acquirer must recognize adjustments to provisional amounts that are identified during the measurement period in the reporting period in which the adjustment amounts are determined. The adoption of this guidance did not have a material impact on our consolidated financial statements and disclosures. ASU 2015-07, Disclosures for Investments in Certain Entities that Calculate Net Asset Value or its Equivalent In May 2015, the FASB issued ASU No. 2015-07, which eliminates the requirement to categorize investments in the fair value hierarchy if their fair value is measured at the net asset value ("NAV") per share (or its equivalent) using the practical expedient in the FASB’s fair value measurement guidance. Instead, an entity is required to include those investments as a reconciling line item so that the total fair value amount of investments in the disclosure is consistent with the amount on the balance sheet. In addition, the scope of current disclosure requirements for investments eligible to be measured at NAV is limited to investments for which the practical expedient is applied. While the adoption of this guidance impacted our disclosures, it did not have an impact on our consolidated financial statements. ASU 2015-02, Amendments to the Consolidation Analysis In February 2015, the FASB issued ASU 2015-02, which requires entities to evaluate whether they should consolidate certain legal entities. The new consolidation guidance changes the way entities evaluate whether (1) they should consolidate limited partnerships and similar entities; (2) fees paid to a decision maker or service provider are variable interests in a variable interest entity ("VIE"), and (3) variable interests in a VIE held by related parties of a registrant require the registrant to consolidate the VIE. The new guidance also eliminates the VIE consolidation model based on majority exposure to variability that applied to certain investment companies and similar entities. The ASU also significantly changes how to evaluate voting rights for entities that are not similar to limited partnerships when determining whether the entity is a VIE, which may affect entities for which decision making rights are conveyed through a contractual arrangement. The adoption of this guidance did not have a material impact on our consolidated financial statements and disclosures. Recently Issued Accounting Pronouncements Not Yet Adopted ASU 2016-13, Financial Instruments - Credit Losses - Measurement of Credit Losses on Financial Instruments In June 2016, the FASB issued ASU 2016-13, which amends the guidance on impairment of financial instruments and significantly changes how entities will measure credit losses for most financial assets and certain other instruments that are not measured at fair value through net income. The ASU will replace the existing “incurred loss” approach, with an “expected loss” model for instruments measured at amortized cost and require entities to record allowances for available-for-sale debt securities rather than reduce the carrying amount under the existing other-than-temporary-impairment model. The ASU also simplifies the accounting model for purchased credit-impaired debt securities and loans. The ASU is effective for interim and annual reporting periods beginning after December 15, 2019. We are currently evaluating the impact of the adoption of this guidance on our consolidated financial statements. ASU 2016-09, Improvements to Employee Share-Based Payment Accounting In March 2016, the FASB issued ASU 2016-09, which simplifies several aspects of the accounting for employee share-based payment transactions, including the accounting for income taxes, forfeitures, and statutory tax withholding requirements, as well as classification in the statement of cash flows. The ASU is effective for interim and annual reporting periods beginning after December 15, 2016. We are currently evaluating the impact of the adoption of this guidance on our consolidated financial statements. ASU 2016-08, Principal versus Agent Considerations (Reporting Revenue Gross versus Net) In March 2016, the FASB issued ASU 2016-08, which amends the principal-versus agent implementation guidance and illustrations in its new revenue standard (ASU 2014-09). The ASU clarifies that an entity should evaluate whether it is the principal or the agent for each specified good or service promised in a contract with a customer. Similar to ASU 2014-09, this guidance is effective for interim and reporting periods beginning after December 15, 2017, as amended by the one-year deferral and the early adoption provisions in ASU 2015-14. We are currently evaluating the impact of the adoption of this guidance on our consolidated financial statements. ASU 2016-07, Simplifying the Transition to the Equity Method of Accounting In March 2016, the FASB issued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Entities are therefore required to apply the guidance prospectively to increases in the level of ownership interest or degree of influence occurring after the ASU’s effective dat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ASU is effective for interim and annual reporting periods beginning after December 15, 2016, with early adoption permitted. The adoption of this guidance is not expected to have a material impact on our consolidated financial statements. ASU 2016-02, Leases In February 2016, the FASB issued ASU 2016-02, which amends the guidance on the classification, measurement and disclosure of leases for both lessors and lessees. The ASU requires lessees to recognize a right-of-use asset and a lease liability on the balance sheet and to disclose qualitative and quantitative information about leasing arrangements. The ASU is effective for interim and annual reporting periods beginning after December 15, 2018. We are currently evaluating the impact of the adoption of this guidance on our consolidated financial statements. ASU 2016-01, Recognition and Measurement of Financial Instruments In January 2016, the FASB issued ASU 2016-01, which amends the guidance on the classification and measurement of financial instruments. Although the ASU retains many of the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SU is effective for interim and annual reporting periods beginning after December 15, 2017. We are currently evaluating the impact of the adoption of this guidance on our consolidated financial statements.</t>
  </si>
  <si>
    <t>Significant New Business</t>
  </si>
  <si>
    <t>Organization, Consolidation and Presentation of Financial Statements [Abstract]</t>
  </si>
  <si>
    <t>SIGNIFICANT NEW BUSINESS</t>
  </si>
  <si>
    <t>SIGNIFICANT NEW BUSINESS 2016 Coca-Cola On August 5, 2016, we entered into a reinsurance transaction with The Coca-Cola Company and its subsidiaries (“Coca-Cola”) pursuant to which we reinsured certain of Coca-Cola’s retention and deductible risks under its subsidiaries’ U.S. workers’ compensation, auto liability, general liability, and product liability insurance coverage. We assumed total gross reserves of $109.1 million , received total assets of $102.7 million and recorded a deferred charge of $6.4 million , included in other assets. We have transferred approximately $109.1 million into trust to support our obligations under the reinsurance agreements. We provided a limited parental guarantee, subject to an overall maximum of approximately $27.0 million . Allianz On March 31, 2016, we completed our previously announced transaction with Allianz SE ("Allianz") to reinsure portfolios of Allianz's run-off business. Pursuant to the reinsurance agreement effective January 1, 2016, our subsidiary reinsured 50% of certain portfolios of workers' compensation, construction defect, and asbestos, pollution, and toxic tort business originally held by Fireman's Fund Insurance Company, and assumed net reinsurance reserves of approximately $1.1 billion . Affiliates of Allianz retained approximately $1.1 billion of reinsurance premium as funds withheld collateral for the obligations of our subsidiary under the reinsurance agreement, and we transferred approximately $110.0 million to a reinsurance trust to further support our subsidiary's obligations. Interest on the funds withheld is earned by us based upon an initial fixed interest rate. We have also provided a limited parental guarantee, which is subject to a maximum cap. The combined monetary total of the support offered by us through the trust and parental guarantee is calculated in accordance with contractually defined terms and is capped at $270.0 million . In addition to the reinsurance transaction described above, we have entered into a claims consulting agreement with San Francisco Reinsurance Company, an affiliate of Allianz, with respect to the entire $2.2 billion portfolio, including the 50% share retained by affiliates of Allianz.</t>
  </si>
  <si>
    <t>Investments</t>
  </si>
  <si>
    <t>Investments, Debt and Equity Securities [Abstract]</t>
  </si>
  <si>
    <t>INVESTMENTS</t>
  </si>
  <si>
    <t>INVESTMENTS We hold: (i) trading portfolios of fixed maturity investments, short-term investments and equities, carried at fair value; (ii) a held-to-maturity portfolio of fixed maturity investments carried at amortized cost; (iii) available-for-sale portfolios of short-term and fixed maturity investments carried at fair value; and (iv) other investments carried at either fair value or cost. Trading The fair values of our fixed maturity investments, short-term investments and equities classified as trading were as follows: June 30, December 31, U.S. government and agency $ 771,489 $ 750,957 Non-U.S. government 309,794 359,002 Corporate 2,612,211 2,631,682 Municipal 8,691 22,247 Residential mortgage-backed 474,820 391,247 Commercial mortgage-backed 281,052 284,575 Asset-backed 651,304 638,434 Total fixed maturity and short-term investments 5,109,361 5,078,144 Equities — U.S. 109,903 108,793 Equities — International 7,390 7,148 $ 5,226,654 $ 5,194,085 Included within residential and commercial mortgage-backed securities as at June 30, 2016 were securities issued by U.S. governmental agencies with a fair value of $447.0 million (as at December 31, 2015 : $359.4 million ). Included within corporate securities as at June 30, 2016 were senior secured loans of $89.9 million (as at December 31, 2015 : $94.4 million ). 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June 30, 2016 Amortized Cost Fair Value % of Total Fair Value One year or less $ 732,723 $ 723,589 14.2 % More than one year through two years 927,837 928,798 18.2 % More than two years through five years 1,266,491 1,279,337 25.0 % More than five years through ten years 551,552 563,660 11.0 % More than ten years 197,290 206,801 4.0 % Residential mortgage-backed 473,782 474,820 9.3 % Commercial mortgage-backed 280,949 281,052 5.5 % Asset-backed 669,975 651,304 12.8 % $ 5,100,599 $ 5,109,361 100.0 % Held-to-maturity We hold a portfolio of held-to-maturity securities to support our annuity business. The amortized cost and fair values of our fixed maturity investments classified as held-to-maturity were as follows: As at June 30, 2016 Amortized Cost Gross Unrealized Gains Gross Unrealized Losses Non-OTTI Fair Value U.S. government and agency $ 19,886 $ 1,068 $ (62 ) $ 20,892 Non-U.S. government 33,233 1,193 — 34,426 Corporate 717,536 36,782 (1,457 ) 752,861 $ 770,655 $ 39,043 $ (1,519 ) $ 808,179 As at December 31, 2015 Amortized Cost Gross Unrealized Gains Gross Unrealized Losses Non-OTTI Fair Value U.S. government and agency $ 19,771 $ 8 $ (458 ) $ 19,321 Non-U.S. government 40,503 48 (1,493 ) 39,058 Corporate 730,592 3,398 (23,298 ) 710,692 $ 790,866 $ 3,454 $ (25,249 ) $ 769,071 The contractual maturities of our fixed maturity investments classified as held-to-maturity are shown below. Actual maturities may differ from contractual maturities because issuers may have the right to call or prepay obligations with or without call or prepayment penalties. As at June 30, 2016 Amortized Cost Fair Value % of Total Fair Value One year or less $ 17,293 $ 17,318 2.1 % More than one year through two years 23,600 23,784 3.0 % More than two years through five years 66,940 68,813 8.5 % More than five years through ten years 107,660 110,845 13.7 % More than ten years 555,162 587,419 72.7 % $ 770,655 $ 808,179 100.0 % Available-for-sale The amortized cost and fair values of our short-term and fixed maturity investments classified as available-for-sale were as follows: As at June 30, 2016 Amortized Cost Gross Unrealized Gains Gross Unrealized Losses Non-OTTI Fair Value U.S. government and agency $ 13,364 $ 164 $ — $ 13,528 Non-U.S. government 89,836 2,530 (2,159 ) 90,207 Corporate 184,886 3,820 (1,945 ) 186,761 Municipal 6,500 102 — 6,602 Residential mortgage-backed 569 55 — 624 Asset-backed 4,578 30 — 4,608 $ 299,733 $ 6,701 $ (4,104 ) $ 302,330 As at December 31, 2015 Amortized Cost Gross Unrealized Gains Gross Unrealized Losses Non-OTTI Fair Value U.S. government and agency $ 25,102 $ 80 $ (341 ) $ 24,841 Non-U.S. government 89,631 42 (3,889 ) $ 85,784 Corporate 182,773 1,040 (3,429 ) $ 180,384 Municipal 5,959 4 (36 ) $ 5,927 Residential mortgage-backed 665 51 (1 ) $ 715 Asset-backed 4,660 — (10 ) $ 4,650 $ 308,790 $ 1,217 $ (7,706 ) $ 302,301 The contractual maturities of our short-term and fixed maturity investments classified as available-for-sale are shown below. Actual maturities may differ from contractual maturities because issuers may have the right to call or prepay obligations with or without call or prepayment penalties. As at June 30, 2016 Amortized Cost Fair Value % of Total Fair Value One year or less $ 51,327 $ 50,119 16.6 % More than one year through two years 68,189 67,500 22.3 % More than two years through five years 87,040 86,492 28.6 % More than five years through ten years 41,192 42,841 14.2 % More than ten years 46,838 50,146 16.6 % Residential mortgage-backed 569 624 0.2 % Asset-backed 4,578 4,608 1.5 % $ 299,733 $ 302,330 100.0 % Gross Unrealized Losses The following tables summarize our fixed maturity and short-term investments in a gross unrealized loss position: 12 Months or Greater Less Than 12 Months Total As at June 30, 2016 Fair Value Gross Unrealized Losses Fair Value Gross Unrealized Losses Fair Value Gross Unrealized Losses Fixed maturity and short-term investments, at fair value Non-U.S. government $ — $ — $ 20,177 $ (2,159 ) $ 20,177 $ (2,159 ) Corporate 3,089 (137 ) 32,647 (1,808 ) 35,736 (1,945 ) Total $ 3,089 $ (137 ) $ 52,824 $ (3,967 ) $ 55,913 $ (4,104 ) Fixed maturity investments, at amortized cost U.S. government and agency $ 447 $ (62 ) $ — $ — $ 447 $ (62 ) Corporate 18,469 (643 ) 37,889 (814 ) 56,358 (1,457 ) Total 18,916 (705 ) 37,889 (814 ) 56,805 (1,519 ) Total fixed maturity and short-term investments $ 22,005 $ (842 ) $ 90,713 $ (4,781 ) $ 112,718 $ (5,623 ) 12 Months or Greater Less Than 12 Months Total As at December 31, 2015 Fair Value Gross Unrealized Losses Fair Value Gross Unrealized Losses Fair Value Gross Unrealized Losses Fixed maturity and short-term investments, at fair value U.S. government and agency $ 523 $ (2 ) $ 21,694 $ (339 ) $ 22,217 $ (341 ) Non-U.S. government 18,995 (2,633 ) 50,080 (1,256 ) 69,075 (3,889 ) Corporate 54,295 (2,394 ) 81,047 (1,035 ) 135,342 (3,429 ) Municipal — — 4,609 (36 ) 4,609 (36 ) Residential mortgage-backed 71 (1 ) — — 71 (1 ) Asset-backed 4,649 (10 ) — — 4,649 (10 ) Total $ 78,533 $ (5,040 ) $ 157,430 $ (2,666 ) $ 235,963 $ (7,706 ) Fixed maturity investments, at amortized cost U.S. government and agency $ 7,221 $ (48 ) $ 12,024 $ (410 ) $ 19,245 $ (458 ) Non-U.S. government 24,424 (1,255 ) 8,885 (238 ) 33,309 (1,493 ) Corporate 209,000 (9,038 ) 330,833 (14,260 ) 539,833 (23,298 ) Total 240,645 (10,341 ) 351,742 (14,908 ) 592,387 (25,249 ) Total fixed maturity and short-term investments $ 319,178 $ (15,381 ) $ 509,172 $ (17,574 ) $ 828,350 $ (32,955 ) As at June 30, 2016 and December 31, 2015 , the number of securities classified as available-for-sale in an unrealized loss position was 120 and 332 , respectively. Of these securities, the number of securities that had been in an unrealized loss position for twelve months or longer was 13 and 124 , respectively. As at June 30, 2016 and December 31, 2015 , the number of securities classified as held-to-maturity in an unrealized loss position was 14 and 109 , respectively. Of these securities, the number of securities that had been in an unrealized loss position for twelve months or longer was 6 and 53 , respectively. Other-Than-Temporary Impairment For the six months ended June 30, 2016 and 2015, we did not recognize any other-than-temporary impairment losses on either our available-for-sale or held-to-maturity securities. We determined that no credit losses existed as at June 30, 2016 . A description of our other-than-temporary impairment process is included in Note 2 to the consolidated financial statements contained in our Annual Report on Form 10-K for the year ended December 31, 2015 . There were no changes to our process during the six months ended June 30, 2016 . Credit Ratings The following table sets forth the credit ratings of our fixed maturity and short-term investments as of June 30, 2016 : Amortized Cost Fair Value % of Total Investments AAA Rated AA Rated A Rated BBB Rated Non- Investment Grade Not Rated Fixed maturity and short-term investments, at fair value U.S. government and agency $ 771,905 $ 785,017 12.6 % $ 778,456 $ 6,561 $ — $ — $ — $ — Non-U.S. government 405,688 400,001 6.4 % 129,956 185,750 52,705 20,284 11,306 — Corporate 2,777,899 2,798,972 45.1 % 164,171 451,121 1,312,900 721,700 143,010 6,070 Municipal 14,987 15,293 0.2 % 5,395 7,710 2,188 — — — Residential mortgage-backed 474,351 475,444 7.6 % 465,622 452 6,029 2,302 1,036 3 Commercial mortgage-backed 280,949 281,052 4.5 % 114,235 34,730 73,995 15,538 2,674 39,880 Asset-backed 674,553 655,912 10.6 % 232,047 128,948 182,307 43,362 69,051 197 Total 5,400,332 5,411,691 87.0 % 1,889,882 815,272 1,630,124 803,186 227,077 46,150 % of total fair value 34.9 % 15.1 % 30.0 % 14.9 % 4.2 % 0.9 % Fixed maturity investments, at amortized cost U.S. government and agency 19,886 20,892 0.3 % 19,491 1,378 — — — 23 Non-U.S. government 33,233 34,426 0.6 % — 9,446 24,980 — — Corporate 717,536 752,861 12.1 % 41,800 114,014 488,429 108,522 — 96 Total 770,655 808,179 13.0 % 61,291 124,838 513,409 108,522 — 119 % of total fair value 8.3 % 15.4 % 64.7 % 11.5 % — % 0.1 % Total fixed maturity and short-term investments $ 6,170,987 $ 6,219,870 100.0 % $ 1,951,173 $ 940,110 $ 2,143,533 $ 911,708 $ 227,077 $ 46,269 % of total fair value 31.4 % 15.1 % 34.4 % 14.7 % 3.7 % 0.7 % Other Investments, at fair value The following table summarizes our other investments carried at fair value: June 30, December 31, Private equities and private equity funds $ 229,756 $ 254,883 Fixed income funds 248,815 291,736 Fixed income hedge funds 111,543 109,400 Equity funds 163,050 147,390 Multi-strategy hedge fund 98,416 99,020 Real estate debt fund — 54,829 CLO equities 65,156 61,702 CLO equity funds 13,513 13,928 Call options on equities 4,850 — Other 1,059 1,144 $ 936,158 $ 1,034,032 The valuation of our other investments is described in Note 4 - "Fair Value Measurements." Due to a lag in the valuations of certain funds reported by the managers, we may record changes in valuation with up to a three -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Private equities and private equity funds invest primarily in the financial services industry. All of our investments in private equities and private equity funds are subject to restrictions on redemptions and sales that are determined by the governing documents and limit our ability to liquidate those investments. These restrictions have been in place since the dates of our initial investments. • Fixed income funds comprise a number of positions in diversified fixed income funds that are managed by third-party managers. Underlying investments vary from high-grade corporate bonds to non-investment grade senior secured loans and bonds, but are generally invested in liquid fixed income markets. These funds have regularly published prices. The funds have liquidity terms that vary from daily up to quarterly. • Fixed income hedge funds invest in a diversified portfolio of debt securities. The hedge funds have imposed lock-up periods of up to three years from the time of initial investment. Once eligible, redemptions are permitted quarterly with 60 days’ notice. • Equity funds invest in a diversified portfolio of international publicly traded equity securities. The funds are eligible for bi-monthly redemption. • Multi-strategy hedge fund comprises an investment in a hedge fund that invests in a variety of asset classes including funds, fixed income, equity securities and other investments. The fund is eligible for quarterly redemption after September 1, 2016. Once eligible, redemptions will be permitted quarterly with 60 days’ notice. • Real estate debt fund invests primarily in U.S. commercial real estate loans and securities. A redemption request for this fund can be made 10 days after the date of any monthly valuation. The fund was fully redeemed as at March 31, 2016. • CLO equities comprise investments in the equity tranches of term-financed securitizations of diversified pools of corporate bank loans. CLO equities denote direct investments by us in these securities. • CLO equity funds comprise two funds that invest primarily in the equity tranches of term-financed securitizations of diversified pools of corporate bank loans. One of the funds has a fair value of $3.6 million , part of a self-liquidating structure that is expected to pay out over two to six years. The other fund has a fair value of $9.9 million and is eligible for redemption in 2018. • Call options on equities comprise directly held options to purchase the common equity of publicly traded corporations. • Other primarily comprises a fund that provides loans to educational institutions throughout the United States and its territories. Investments of $0.8 million in fixed income hedge funds were subject to gates or side-pockets, where redemptions are subject to the sale of underlying investments. A gate is the ability to deny or delay a redemption request, whereas a side-pocket is a designated account for which the investor loses its redemption rights. As at June 30, 2016 , we had unfunded commitments to private equity funds of $138.4 million . Other Investments, at cost Our other investments carried at cost of $129.6 million as of June 30, 2016 consist of life settlement contracts acquired during 2015. During the six months ended June 30, 2016 and 2015, net investment income included $10.0 million and $2.0 million , respectively, related to investments in life settlements. There were impairment charges of $2.9 million and nil recognized during the six month periods ended June 30, 2016 and 2015, respectively. The following table presents further information regarding our investments in life settlements as of June 30, 2016 and December 31, 2015. June 30, 2016 December 31, 2015 Number of Contracts Carrying Face Value (Death Benefits) Number of Contracts Carrying Face Value (Death Benefits) Remaining Life Expectancy of Insureds: 0 – 1 year 2 $ 436 $ 700 2 $ 417 $ 700 1 – 2 years 3 2,725 4,500 4 3,032 5,000 2 – 3 years 18 25,556 53,900 19 24,072 39,123 3 – 4 years 16 14,855 30,328 14 9,695 20,932 4 – 5 years 21 9,882 22,759 16 9,025 22,457 Thereafter 187 76,182 432,601 221 86,830 491,499 Total 247 $ 129,636 $ 544,788 276 $ 133,071 $ 579,711 Remaining life expectancy for year 0-1 in the table above references policies whose current life expectancy is less than 12 months as of the reporting date. Remaining life expectancy is not an indication of expected maturity. Actual maturity in any category above may vary significantly (either earlier or later) from the remaining life expectancies reported. At June 30, 2016 , our best estimate of the life insurance premiums required to keep the policies in force, payable in the 12 months ending June 30, 2017 and the four succeeding years ending June 30, 2021 is $17.5 million , $17.4 million , $17.5 million , $17.2 million and $15.7 million , respectively. Net Realized and Unrealized Gains (Losses) Components of net realized and unrealized gains (losses) for the three and six months ended June 30, 2016 and 2015 are summarized as follows: Three Months Ended Six Months Ended 2016 2015 2016 2015 Net realized gains on sale: Gross realized gains on fixed maturity securities, available-for-sale $ 114 $ 39 $ 379 $ 153 Gross realized (losses) on fixed maturity securities, available-for-sale (1 ) (1 ) (244 ) (9 ) Net realized investment gains (losses) on fixed maturity securities, trading 1,535 1,886 (377 ) 3,752 Net realized investment gains on equity securities, trading 555 5,169 1,028 15,886 Total net realized gains on sale $ 2,203 $ 7,093 $ 786 $ 19,782 Net unrealized gains (losses): Fixed maturity securities, trading $ 40,472 $ (22,953 ) $ 82,212 $ (9,065 ) Equity securities, trading 617 (6,445 ) 2,223 (13,564 ) Other investments (5,305 ) 11,056 (9,270 ) 34,618 Total net unrealized gains (losses) 35,784 (18,342 ) 75,165 11,989 Net realized and unrealized gains (losses) $ 37,987 $ (11,249 ) $ 75,951 $ 31,771 The gross realized gains and losses on available-for-sale securities included in the table above resulted from sales of $18.2 million and $33.6 million for the three and six months ended June 30, 2016 , respectively, and $16.5 million and $59.8 million for the three and six months ended June 30, 2015 , respectively. Net Investment Income Major categories of net investment income for the three and six months ended June 30, 2016 and 2015 are summarized as follows: Three Months Ended Six Months Ended 2016 2015 2016 2015 Fixed maturity investments $ 40,531 $ 28,551 $ 77,109 $ 54,800 Short-term investments and cash and cash equivalents 870 1,387 2,049 4,106 Equity securities 1,387 1,315 2,509 2,996 Other investments 5,693 3,558 11,727 4,440 Funds held 7,633 (184 ) 15,237 (10 ) Life settlements and other 1,335 2,788 10,161 3,095 Gross investment income 57,449 37,415 118,792 69,427 Investment expenses (3,226 ) (2,760 ) (4,506 ) (4,355 ) Net investment income $ 54,223 $ 34,655 $ 114,286 $ 65,072 Restricted Assets We are required to maintain investments and cash and cash equivalents on deposit to support our insurance and reinsurance operations. The investments and cash and cash equivalents on deposit are available to settle insurance and reinsurance liabilities. We also utilize trust accounts to collateralize business with our insurance and reinsurance counterparties. These trust accounts generally take the place of letter of credit requirements. The assets in trusts as collateral are primarily highly rated fixed maturity securities. The carrying value of our restricted assets, including restricted cash of $446.3 million and $511.3 million , as of June 30, 2016 and December 31, 2015 , respectively, was as follows: June 30, December 31, Collateral in trust for third party agreements $ 2,863,608 $ 3,053,692 Assets on deposit with regulatory authorities 955,123 915,346 Collateral for secured letter of credit facilities 195,277 212,544 Funds at Lloyd's (1) 350,146 382,624 $ 4,364,154 $ 4,564,206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As at June 30, 2016, our combined Funds at Lloyd's were comprised of cash and investments of $312.2 million and letters of credit supported by collateral of $37.9 million .</t>
  </si>
  <si>
    <t>Fair Value Measurements</t>
  </si>
  <si>
    <t>Fair Value Disclosures [Abstract]</t>
  </si>
  <si>
    <t>FAIR VALUE MEASUREMENTS</t>
  </si>
  <si>
    <t>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 g sources or management's assumptions and internal valuation models may be used to determine the fair values. We have categorized our investments that are recorded at fair value on a recurring basis among levels based on the observability of inputs as follows: June 30, 2016 Quoted Prices in Active Markets for Identical Assets (Level 1) Significant Other Observable Inputs (Level 2) Significant Unobservable Inputs (Level 3) Total Fair Value U.S. government and agency $ — $ 785,017 $ — $ 785,017 Non-U.S. government — 400,001 — 400,001 Corporate — 2,771,188 27,784 2,798,972 Municipal — 15,293 — 15,293 Residential mortgage-backed — 472,663 2,781 475,444 Commercial mortgage-backed — 226,217 54,835 281,052 Asset-backed — 579,208 76,704 655,912 Equities — U.S. 102,734 7,169 — 109,903 Equities — International 2,850 4,540 — 7,390 Other investments — 310,266 80,470 390,736 Total investments $ 105,584 $ 5,571,562 $ 242,574 $ 5,919,720 December 31, 2015 Quoted Prices in Active Markets for Identical Assets (Level 1) Significant Other Observable Inputs (Level 2) Significant Unobservable Inputs (Level 3) Total Fair Value U.S. government and agency $ — $ 775,798 $ — $ 775,798 Non-U.S. government — 444,786 — 444,786 Corporate — 2,812,066 — 2,812,066 Municipal — 28,174 — 28,174 Residential mortgage-backed — 391,962 — 391,962 Commercial mortgage-backed — 255,169 29,406 284,575 Asset-backed — 458,328 184,756 643,084 Equities — U.S. 99,467 9,326 — 108,793 Equities — International 2,702 4,446 — 7,148 Other investments — 321,076 77,016 398,092 Total investments $ 102,169 $ 5,501,131 $ 291,178 $ 5,894,478 Certain of our other investments are measured at fair value using NAV per share (or its equivalent) as a practical expedient and have not been classified within the fair value hierarchy above. The following table reconciles our other investments in the tables above with the amounts presented on our consolidated balance sheets: Other investments: June 30, 2016 December 31, 2015 Other investments measured at fair value $ 390,736 $ 398,092 Other investments measured at NAV as practical expedient 545,422 635,940 Total other investments shown on balance sheets $ 936,158 $ 1,034,032 Valuation Methodologies of Financial Instruments Measured at Fair Value Fixed Maturity Investments The fair values for all securities in the fixed maturity investments portfolio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 The following describes the techniques generally used to determine the fair value of our fixed maturity investments by asset class.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Where pricing is unavailable from pricing services, such as in periods of low trading activity or when transactions are not orderly, we obtain non-binding quotes from broker-dealers. Where significant inputs are unable to be corroborated with market observable information, we classify the securities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securities consist primarily of investment-grade bonds backed by pools of loans with a variety of underlying collateral. Residential and commercial mortgage-backed securities include both agency and non-agency originated securities.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as Level 2. Where pricing is unavailable from pricing services, we obtain non-binding quotes from broker-dealers. This is generally the case when there is a low volume of trading activity and current transactions are not orderly. Where significant inputs are unable to be corroborated with market observable information, we classify the securities as Level 3. Equities Our investments in equities are predominantly traded on the major exchanges and are primarily managed by our external advisors. We use an internationally recognized pricing service to estimate the fair value of our equities. Our equities are widely diversified and there is no significant concentration in any specific industry. We have categorized all of our investments in equities other than preferred stock as Level 1 investments because the fair values of these investments are based on unadjusted quoted prices in active markets for identical assets or liabilities. The fair value estimates of our investments in preferred stock are based on observable market data and, as a result, have been categorized as Level 2. Other investments, at fair value We have ongoing due diligence processes with respect to the other investments carried at fair value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The use of NAV as an estimate of the fair value for investments in certain entities that calculate NAV is a permitted practical expedient. Due to the time lag in the NAV reported by the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private equities and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fixed income and multi-strategy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Our investment in the real estate debt fund is valued based on the most recently available NAV from the external fund manager. The fair value of this investment is measured using the NAV practical expedient and therefore has not been categorized within the fair value hierarchy. As at March 31, 2016 this fund was fully redeemed. • We measure the fair value of our direct investment in CLO equities based on valuations provided by our external CLO equity manager. If the investment does not involve an external CLO equity manager, the fair value of the investment is valued based on valuations provided by the broker or lead underwriter of the investment (the "broker"). Our CLO equity investments have been classified as Level 3 due to the use of unobservable inputs in the valuation and the limited number of relevant trades in secondary markets. 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CLO equities and, in general, a change in default rate assumptions will be accompanied by a directionally similar change in loss severity rate assumptions. Collateral spreads and estimated maturity dates are less judgmental inputs because they are based on the historical average of actual spreads and the weighted average life of the current underlying portfolios, respectively. A significant increase (or decrease) in either of these significant inputs in isolation would result in higher (or lower) fair value estimates for direct investments in CLO equities. In general, these inputs have no significant interrelationship with each other or with default and loss severity rates. On a quarterly basis, we receive the valuation from the external CLO manager and brokers and then review the underlying cash flows and key assumptions used by the manager/broker. We review and update the significant unobservable inputs based on information obtained from secondary markets. These inputs are our responsibility and we assess the reasonableness of the inputs (and if necessary, update the inputs) through communicating with industry participants, monitoring of the transactions in which we participate (for example, to evaluate default and loss severity rate trends), and reviewing market conditions, historical results, and emerging trends that may impact future cash flows. If valuations from the external CLO equity manager or brokers are not available, we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 • For our investments in the CLO equity funds, we measure fair value by obtaining the most recently available NAV as advised by the external fund manager or third party administrator. The fair values of these investments are measured using the NAV as a practical expedient and therefore have not been categorized within the fair value hierarchy. • For our investments in call options on publicly traded equities, we measure fair value by obtaining the latest option price as of our reporting date. These are classified as Level 2. Changes in Leveling of Financial Instruments Transfers into or out of levels are recorded at their fair values as of the end of the reporting period, consistent with the date of determination of fair value. During the six months ended June 30, 2016 , we transferred $28.2 million of corporate, $24.1 million of asset-backed, $40.1 million of commercial mortgaged-backed and $2.8 million of residential mortgaged-backed securities from Level 2 to Level 3. The transfers from Level 2 to Level 3 were securities valued using single prices for which we were unable to obtain sufficient information to determine whether the inputs used were observable. Where we utilize single unadjusted broker-dealer quotes, they are generally provided by market makers or broker-dealers who are recognized as market participants in the markets in which they are providing the quotes. During the six months ended June 30, 2016 , we transferred $12.1 million of commercial mortgaged-backed and $126.2 million of asset-backed securities from Level 3 to Level 2. The transfers from Level 3 to Level 2 were based upon us obtaining market observable information regarding the valuations of the specific assets. There were no transfers between Levels 1 and 2. The following table presents a reconciliation of the beginning and ending balances for all investments measured at fair value on a recurring basis using Level 3 inputs during the three months ended June 30, 2016 and 2015 : Three Months Ended June 30, 2016 Three Months Ended June 30, 2015 Fixed Other Investments Equity Securities Total Fixed Other Investments Equity Securities Total Beginning fair value $ 112,577 $ 74,289 $ — $ 186,866 $ — $ 427,362 $ — $ 427,362 Purchases 32,616 664 — 33,280 — 54,407 — 54,407 Sales (12,618 ) — — (12,618 ) — (28,533 ) — (28,533 ) Total realized and unrealized gains 1,576 5,517 — 7,093 — 10,669 — 10,669 Net transfers into (out of) Level 3 27,953 — — 27,953 — — — — Ending fair value $ 162,104 $ 80,470 $ — $ 242,574 $ — $ 463,905 $ — $ 463,905 The following table presents a reconciliation of the beginning and ending balances for all investments measured at fair value on a recurring basis using Level 3 inputs during the six months ended June 30, 2016 and 2015 : Six Months Ended June 30, 2016 Six Months Ended June 30, 2015 Fixed Other Investments Equity Securities Total Fixed Other Investments Equity Securities Total Beginning fair value $ 214,162 $ 77,016 $ — $ 291,178 $ 600 $ 349,790 $ 4,850 $ 355,240 Purchases 32,616 6,885 — 39,501 — 136,385 — 136,385 Sales (36,720 ) (4,658 ) — (41,378 ) (600 ) (42,415 ) (5,000 ) (48,015 ) Total realized and unrealized gains (losses) (4,851 ) 1,227 — (3,624 ) — 20,145 150 20,295 Net transfers into (out of) Level 3 (43,103 ) — — (43,103 ) — — — — Ending fair value $ 162,104 $ 80,470 $ — $ 242,574 $ — $ 463,905 $ — $ 463,905 Net realized and unrealized gains (losses) related to Level 3 assets in the table above are included in net realized and unrealized gains (losses) in our unaudited condensed consolidated statements of earnings. Disclosure of Fair Values for Financial Instruments Carried at Cost The following tables present our fair value hierarchy for those assets carried at cost or amortized cost in the unaudited condensed consolidated balance sheet but for which disclosure of the fair value is required: June 30, 2016 Quoted Prices in Significant Significant Fair Value Carrying Value Fixed maturity investments, held-to-maturity: U.S. government and agency $ — $ 20,892 $ — $ 20,892 $ 19,886 Non-U.S. government — 34,426 — 34,426 33,233 Corporate — 752,861 — 752,861 717,536 Sub-total — 808,179 — 808,179 770,655 Other investments: Life settlements — — 126,442 126,442 129,636 Total $ — $ 808,179 $ 126,442 $ 934,621 $ 900,291 December 31, 2015 Quoted Prices in Significant Significant Fair Value Carrying Value Fixed maturity investments, held-to-maturity: U.S. government and agency $ — $ 19,321 $ — $ 19,321 $ 19,771 Non-U.S. government — 39,058 — 39,058 40,503 Corporate — 710,692 — 710,692 730,592 Sub-total — 769,071 — 769,071 790,866 Other investments: Life settlements — — 130,268 130,268 133,071 Total $ — $ 769,071 $ 130,268 $ 899,339 $ 923,937 The fair value of investments in life settlement contracts, in the table above, is determined using a discounted cash flow methodology that utilizes unobservable inputs. Due to the individual nature of each investment in life settlement contracts and the illiquidity of the existing market, significant inputs to the fair value include our estimates of premiums necessary to keep the policies in-force, and our assumptions for mortality and discount rates. Our mortality assumptions are based on a combination of medical underwriting information obtained from a third-party underwriter for each referenced life and internal proprietary mortality studies of older aged U.S. insured lives. These assumptions are used to develop an estimate of future net cash flows that, after discounting, are intended to be reflective of the asset's value in the life settlement market. Disclosure of fair value of amounts relating to insurance contracts is not required. Our remaining assets and liabilities were generally carried at cost or amortized cost, which due to their short-term nature approximates fair value as of June 30, 2016 and December 31, 2015 .</t>
  </si>
  <si>
    <t>Derivative Instruments</t>
  </si>
  <si>
    <t>Derivative Instruments and Hedging Activities Disclosure [Abstract]</t>
  </si>
  <si>
    <t>DERIVATIVE INSTRUMENTS</t>
  </si>
  <si>
    <t>DERIVATIVE INSTRUMENTS From time to time, we may utilize derivative instruments as part of our overall foreign currency risk management strategy or to obtain exposure to a particular financial market, as well as for yield enhancement. The following table sets forth the estimated fair value of derivative instruments recorded within other investments on the unaudited condense d consolidated balance sheet as at June 30, 2016 and the unrealized losses on derivative instruments recorded in net earnings for the three and six months ended June 30, 2016 : Fair Value Unrealized losses in net earnings Purchase Date June 30, 2016 December 31, 2015 Three Months Ended June 30, 2016 Six Months Ended June 30, 2016 Call options on equities March 1, 2016 $ 4,850 $ — $ (1,210 ) $ (650 ) The derivatives in the table above are not designated as hedging instruments. We had no derivative instruments as at June 30, 2015 and December 31, 2015 or during the three and six months ended June 30, 2015 . Subsequent to June 30, 2016, we entered into forward exchange contracts for notional amounts of AUD $63.0 million and CAD $50.0 million . These contracts are designated as hedges of the net investments in our Australian and Canadian operations.</t>
  </si>
  <si>
    <t>Reinsurance Balances Recoverable</t>
  </si>
  <si>
    <t>Insurance [Abstract]</t>
  </si>
  <si>
    <t>REINSURANCE BALANCES RECOVERABLE</t>
  </si>
  <si>
    <t>REINSURANCE BALANCES RECOVERABLE The following tables provide the total reinsurance balances recoverable as at June 30, 2016 and December 31, 2015 : June 30, 2016 Non-life Run-off Atrium StarStone Life and Annuities Total Recoverable from reinsurers on unpaid: Outstanding losses $ 502,667 $ 7,142 $ 171,289 $ 20,940 $ 702,038 IBNR 441,240 17,798 121,997 298 581,333 Fair value adjustments (16,182 ) 1,916 (4,085 ) — (18,351 ) Total reinsurance reserves recoverable 927,725 26,856 289,201 21,238 1,265,020 Paid losses recoverable 62,454 762 15,885 994 80,095 $ 990,179 $ 27,618 $ 305,086 $ 22,232 $ 1,345,115 December 31, 2015 Non-life Run-off Atrium StarStone Life and Annuities Total Recoverable from reinsurers on unpaid: Outstanding losses $ 587,164 $ 6,772 $ 182,076 $ 22,786 $ 798,798 IBNR 465,211 16,581 123,732 306 605,830 Fair value adjustments (17,628 ) 2,499 (6,025 ) — (21,154 ) Total reinsurance reserves recoverable 1,034,747 25,852 299,783 23,092 1,383,474 Paid losses recoverable 72,213 430 16,568 1,319 90,530 $ 1,106,960 $ 26,282 $ 316,351 $ 24,411 $ 1,474,004 Our insurance and reinsurance run-off subsidiaries, prior to acquisition, used retrocessional agreements to reduce their exposure to the risk of insurance and reinsurance assumed. On an annual basis, both Atrium and StarStone purchase a tailored outwards reinsurance program designed to manage their risk profiles. The majority of Atrium’s and StarStone's third-party reinsurance cover is with highly rated reinsurers or is collateralized by letters of credit. The fair value adjustments, determined on acquisition of insurance and reinsurance subsidiaries, are based on the estimated timing of loss and LAE recoveries and an assumed interest rate equivalent to a risk free rate for securities with similar duration to the acquired reinsurance recoverables plus a spread for credit risk, and are amortized over the estimated recovery period, as adjusted for accelerations in timing of payments as a result of commutation settlements. As of June 30, 2016 and December 31, 2015 , we had reinsurance balances recoverable of approximately $1.35 billion and $1.47 billion , respectively. The decrease of $128.9 million in reinsurance balances recoverable was primarily a result of commutations in our Non-life Run-off segment and cash collections made during the six months ended June 30, 2016 in our Non-life Run-off and StarStone segments. Top Ten Reinsurers June 30, 2016 December 31, 2015 Non-life Atrium StarStone Life and Total % of Non-life Atrium StarStone Life and Total % of Top ten reinsurers $ 661,380 $ 22,369 $ 146,115 $ 12,211 $ 842,075 62.6 % $ 713,743 $ 21,394 $ 155,171 $ 13,254 $ 903,562 61.3 % Other reinsurers &gt; $1 million 317,169 4,508 156,576 8,298 486,551 36.2 % 383,898 4,253 158,417 8,363 554,931 37.6 % Other reinsurers &lt; $1 million 11,630 741 2,395 1,723 16,489 1.2 % 9,319 635 2,763 2,794 15,511 1.1 % Total $ 990,179 $ 27,618 $ 305,086 $ 22,232 $ 1,345,115 100.0 % $ 1,106,960 $ 26,282 $ 316,351 $ 24,411 $ 1,474,004 100.0 % Seven of the top ten external reinsurers, as at June 30, 2016 and December 31, 2015 , were rated A- or better, with the remaining three being non-rated reinsurers from which $297.0 million was recoverable ( December 31, 2015 : $337.6 million recoverable from three reinsurers). For the three non-rated reinsurers, we hold security in the form of pledged assets in trust or letters of credit issued to us in the full amount of the recoverable. As at June 30, 2016 , reinsurance balances recoverable of $158.4 million ( December 31, 2015 : $165.6 million ) related to Lloyd’s syndicates and represented 10% or more of total reinsurance balances recoverable. Lloyd’s is rated A+ by Standard &amp; Poor’s and A by A.M. Best. Provisions for Uncollectible Reinsurance Recoverables We remain liable to the extent that retrocessionaires do not meet their obligations under these agreements, and therefore, we evaluate and monitor concentration of credit risk among our reinsurers. Provisions are made for amounts considered potentially uncollectible. The following table shows our reinsurance balances recoverable by rating of reinsurer and our provisions for uncollectible reinsurance balances recoverable ("provisions for bad debt") as at June 30, 2016 and December 31, 2015 . The provisions for bad debt all relate to the Non-life Run-off segment. June 30, 2016 December 31, 2015 Gross Provisions for Bad Debt Net Provisions as a Gross Provisions for Bad Debt Net Provisions as a Reinsurers rated A- or above $ 983,600 $ 39,264 $ 944,336 4.0 % $ 1,051,927 $ 46,969 $ 1,004,958 4.5 % Reinsurers rated below A-, secured 338,795 — 338,795 — % 388,399 — 388,399 — % Reinsurers rated below A-, unsecured 219,445 157,461 61,984 71.8 % 244,005 163,358 80,647 66.9 % Total $ 1,541,840 $ 196,725 $ 1,345,115 12.8 % $ 1,684,331 $ 210,327 $ 1,474,004 12.5 % PREMIUMS WRITTEN AND EARNED The following table provides a summary of net premiums written and earned in our Non-life Run-off, Atrium, StarStone and Life and Annuities segments for the three and six months ended June 30, 2016 and 2015 : Three Months Ended June 30, Six Months Ended June 30, 2016 2015 2016 2015 Premiums Written Premiums Earned Premiums Written Premiums Earned Premiums Written Premiums Earned Premiums Written Premiums Earned Non-life Run-off Gross $ 7,066 $ 9,216 $ 14,797 $ 53,184 $ 13,763 $ 17,163 $ 24,914 $ 78,157 Ceded (4,290 ) (4,740 ) (39,590 ) (35,886 ) (5,716 ) (7,252 ) (39,867 ) (42,367 ) Net $ 2,776 $ 4,476 $ (24,793 ) $ 17,298 $ 8,047 $ 9,911 $ (14,953 ) $ 35,790 Atrium Gross $ 37,781 $ 35,908 $ 35,786 $ 37,913 $ 79,299 $ 71,342 $ 84,699 $ 76,067 Ceded (4,619 ) (4,150 ) (3,966 ) (3,956 ) (7,957 ) (7,673 ) (8,521 ) (8,238 ) Net $ 33,162 $ 31,758 $ 31,820 $ 33,957 $ 71,342 $ 63,669 $ 76,178 $ 67,829 StarStone Gross $ 223,368 $ 208,548 $ 241,057 $ 195,963 $ 440,412 $ 402,664 $ 431,754 $ 364,495 Ceded (41,023 ) (37,513 ) (59,692 ) (58,267 ) (107,930 ) (77,547 ) (125,566 ) (103,177 ) Net $ 182,345 $ 171,035 $ 181,365 $ 137,696 $ 332,482 $ 325,117 $ 306,188 $ 261,318 Life and Annuities Life $ 20,533 $ 19,659 $ 22,922 $ 23,072 $ 38,459 $ 37,640 $ 45,655 $ 45,992 Total $ 238,816 $ 226,928 $ 211,314 $ 212,023 $ 450,330 $ 436,337 $ 413,068 $ 410,929</t>
  </si>
  <si>
    <t>Losses and Loss Adjustment Expenses</t>
  </si>
  <si>
    <t>LOSSES AND LOSS ADJUSTMENT EXPENSES</t>
  </si>
  <si>
    <t>LOSSES AND LOSS ADJUSTMENT EXPENSES The liability for losses and loss adjustment expenses ("LAE") includes an amount determined from reported claims and an amount based on historical loss experience and industry statistics for incurred but not reported ("IBNR") using a variety of actuarial methods. Our loss reserves cover multiple lines of business, which include workers' compensation, general casualty, asbestos and environmental, marine, aviation and transit, construction defects and other non-life lines of business. Refer to Note 9 to the consolidated financial statements contained in our Annual Report on Form 10-K for the year ended December 31, 2015 for more information on establishing the liability for losses and LAE. The following table summarizes the liability for losses and LAE by segment as at June 30, 2016 and December 31, 2015 : June 30, 2016 December 31, 2015 Non-life Run-off Atrium StarStone Total Non-life Atrium StarStone Total Outstanding losses $ 2,991,786 $ 69,268 $ 476,941 $ 3,537,995 $ 2,757,774 $ 68,913 $ 457,175 $ 3,283,862 IBNR 2,385,358 129,422 518,558 3,033,338 1,991,009 115,613 477,990 2,584,612 Fair value adjustments (151,017 ) 14,534 (1,005 ) (137,488 ) (163,329 ) 16,491 (1,487 ) (148,325 ) Total $ 5,226,127 $ 213,224 $ 994,494 $ 6,433,845 $ 4,585,454 $ 201,017 $ 933,678 $ 5,720,149 The overall increase in the liability for losses and LAE between December 31, 2015 and June 30, 2016 was primarily attributable to the assumed reinsurance agreement with Allianz in our Non-life Run-off segment as described in Note 2 - "Significant New Business." The table below provides a reconciliation of the beginning and ending liability for losses and LAE for the three and six months ended June 30, 2016 and 2015 : Three Months Ended Six Months Ended 2016 2015 2016 2015 Balance as at beginning of period $ 6,641,507 $ 5,724,623 $ 5,720,149 $ 4,509,421 Less: reinsurance reserves recoverable 1,302,738 1,518,102 1,360,382 1,154,196 Less: deferred charges on retroactive reinsurance 254,300 — 255,911 — Net balance as at beginning of period 5,084,469 4,206,521 4,103,856 3,355,225 Net incurred losses and LAE: Current period 126,634 121,335 241,936 234,349 Prior periods (30,172 ) (55,435) (62,256 ) (98,313 ) Total net incurred losses and LAE 96,462 65,900 179,680 136,036 Net paid losses: Current period (17,022 ) (21,490) (22,356 ) (32,654 ) Prior periods (203,010 ) (194,485) (389,413 ) (312,641 ) Total net paid losses (220,032 ) (215,975) (411,769 ) (345,295 ) Effect of exchange rate movement (28,127 ) 24,723 (23,246 ) (29,423 ) Acquired on purchase of subsidiaries 10,019 — 10,019 774,758 Assumed business — 305,763 1,084,251 495,631 Net balance as at June 30 4,942,791 4,386,932 4,942,791 4,386,932 Plus: reinsurance reserves recoverable 1,243,782 1,491,113 1,243,782 1,491,113 Plus: deferred charge on retroactive reinsurance 247,272 265,426 247,272 265,426 Balance as at June 30 $ 6,433,845 $ 6,143,471 $ 6,433,845 $ 6,143,471 The tables below provide the net incurred losses and LAE in the Non-life Run-off, Atrium and StarStone segments for the three and six months ended June 30, 2016 and 2015 : Three Months Ended June 30, 2016 Three Months Ended June 30, 2015 Non-life Run-off Atrium StarStone Total Non-life Atrium StarStone Total Net losses paid $ 143,056 $ 12,523 $ 64,453 $ 220,032 $ 164,440 $ 12,121 $ 39,414 $ 215,975 Net change in case and LAE reserves (74,560 ) 2,035 21,736 (50,789 ) (104,330 ) 136 46,729 (57,465 ) Net change in IBNR reserves (102,836 ) 3,538 17,285 (82,013 ) (75,957 ) 5,186 (5,690 ) (76,461 ) Increase (reduction) in estimates of net ultimate losses (34,340 ) 18,096 103,474 87,230 (15,847 ) 17,443 80,453 82,049 Reduction in provisions for bad debt (5,184 ) — — (5,184 ) (625 ) — — (625 ) Increase (reduction) in provisions for unallocated LAE (6,571 ) 50 758 (5,763 ) (7,711 ) (8 ) 1,055 (6,664 ) Amortization of fair value adjustments 21,405 (1,013 ) (213 ) 20,179 (4,687 ) (3,678 ) (495 ) (8,860 ) Net incurred losses and LAE $ (24,690 ) $ 17,133 $ 104,019 $ 96,462 $ (28,870 ) $ 13,757 $ 81,013 $ 65,900 Six Months Ended June 30, 2016 Six Months Ended June 30, 2015 Non-life Run-off Atrium StarStone Total Non-life Atrium StarStone Total Net losses paid $ 275,369 $ 20,271 $ 116,129 $ 411,769 $ 229,700 $ 24,032 $ 91,563 $ 345,295 Net change in case and LAE reserves (183,345 ) 263 34,391 (148,691 ) (111,330 ) (883 ) 44,943 (67,270 ) Net change in IBNR reserves (139,899 ) 13,429 44,372 (82,098 ) (113,235 ) 1,376 20,049 (91,810 ) Increase (reduction) in estimates of net ultimate losses (47,875 ) 33,963 194,892 180,980 5,135 24,525 156,555 186,215 Reduction in provisions for bad debt (6,630 ) — — (6,630 ) (20,439 ) — — (20,439 ) Increase (reduction) in provisions for unallocated LAE (14,361 ) 134 1,768 (12,459 ) (21,686 ) (70 ) 1,711 (20,045 ) Amortization of fair value adjustments 20,622 (1,375 ) (1,458 ) 17,789 (4,980 ) (3,678 ) (1,037 ) (9,695 ) Net incurred losses and LAE $ (48,244 ) $ 32,722 $ 195,202 $ 179,680 $ (41,970 ) $ 20,777 $ 157,229 $ 136,036 Non-Life Run-off Segment The table below provides a reconciliation of the beginning and ending reserves for losses and LAE for the three and six months ended June 30, 2016 and 2015 for the Non-life Run-off segment: Three Months Ended June 30, Six Months Ended June 30, 2016 2015 2016 2015 Balance as at beginning of period $ 5,459,216 $ 4,693,262 $ 4,585,454 $ 3,435,010 Less: reinsurance reserves recoverable 977,096 1,210,933 1,034,747 800,709 Less: deferred charges on retroactive insurance 254,300 — 255,911 — Net balance as at beginning of period 4,227,820 3,482,329 3,294,796 2,634,301 Net incurred losses and LAE: Current period 518 22,547 6,587 43,273 Prior periods (25,208) (51,417 ) (54,831) (85,243 ) Total net incurred losses and LAE (24,690) (28,870 ) (48,244) (41,970 ) Net paid losses: Current period (2,058) (9,434 ) (4,048) (14,005 ) Prior periods (140,998) (155,006 ) (271,321) (215,695 ) Total net paid losses (143,056) (164,440 ) (275,369) (229,700 ) Effect of exchange rate movement (18,963) 25,876 (14,323) (12,362 ) Acquired on purchase of subsidiaries 10,019 — 10,019 774,758 Assumed business 0 305,763 1,084,251 495,631 Net balance as at June 30 4,051,130 3,620,658 4,051,130 3,620,658 Plus: reinsurance reserves recoverable 927,725 1,178,053 927,725 1,178,053 Plus: deferred charge on retroactive reinsurance 247,272 265,426 247,272 265,426 Balance as at June 30 $ 5,226,127 $ 5,064,137 $ 5,226,127 $ 5,064,137 Net incurred losses and LAE in the Non-life Run-off segment for the three months ended June 30, 2016 and 2015 were as follows: Three Months Ended June 30, 2016 2015 Prior Period Current Period Total Prior Period Current Period Total Net losses paid $ 140,998 $ 2,058 $ 143,056 $ 155,006 $ 9,434 $ 164,440 Net change in case and LAE reserves (74,832 ) 272 (74,560 ) (108,819 ) 4,489 (104,330 ) Net change in IBNR reserves (101,240 ) (1,596 ) (102,836 ) (84,581 ) 8,624 (75,957 ) Increase (reduction) in estimates of net ultimate losses (35,074 ) 734 (34,340 ) (38,394 ) 22,547 (15,847 ) Increase (reduction) in provisions for bad debt (5,184 ) — (5,184 ) (625 ) — (625 ) Increase (reduction) in provisions for unallocated LAE (6,355 ) (216 ) (6,571 ) (7,711 ) — (7,711 ) Amortization of fair value adjustments 21,405 — 21,405 (4,687 ) — (4,687 ) Net incurred losses and LAE $ (25,208 ) $ 518 $ (24,690 ) $ (51,417 ) $ 22,547 $ (28,870 ) Net change in case and LAE reserves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Three Months Ended June 30, 2016 The reduction in net incurred losses and LAE for the three months ended June 30, 2016 of $24.7 million included net incurred losses a nd LAE of $0.5 million related to current period net earned premium of $0.5 million , primarily for the run-off business acquired with Sussex. Excluding current period net incurred losses and LAE of $0.5 million , net incurred losses and LAE liabilities relating to prior periods were reduced by $25.2 million , which was attributable to a reduction in estimates of net ultimate losses of $35.1 million , a reduction in provisions for bad debt of $5.2 million and a reduction in provisions for unallocated LAE of $6.4 million , relating to 2016 run-off activity, partially offset by amortization of fair value adjustments over the estimated payout period relating to companies acquired amounting to $21.4 million . The reduction in provisions for bad debt of $5.2 million was a result of the collection of certain reinsurance recoverables against which provisions for bad debt had been provided in earlier periods. Three Months Ended June 30, 2015 The reduction in net incurred losses and LAE for the three months ended June 30, 2015 of $28.9 million included net incurred losses and LAE of $22.5 million related to current period net earned premium of $17.2 million , primarily for the run-off business acquired with Sussex. Excluding current period net incurred losses and LAE of $22.5 million , net incurred losses and LAE liabilities relating to prior periods were reduced by $51.4 million , which was attributable to a reduction in estimates of net ultimate losses of $38.4 million , a reduction in provisions for bad debt of $0.6 million , a reduction in provisions for unallocated LAE of $7.7 million , relating to 2015 run-off activity, and amortization of fair value adjustments over the estimated payout period relating to companies acquired amounting to $4.7 million . Net incurred losses and LAE in the Non-life Run-off segment for the six months ended June 30, 2016 and 2015 were as follows: Six Months Ended June 30, 2016 2015 Prior Period Current Period Total Prior Period Current Period Total Net losses paid $ 271,321 $ 4,048 $ 275,369 $ 215,695 $ 14,005 $ 229,700 Net change in case and LAE reserves (183,801 ) 456 (183,345 ) (118,813 ) 7,483 (111,330 ) Net change in IBNR reserves (141,753 ) 1,854 (139,899 ) (135,020 ) 21,785 (113,235 ) Increase (reduction) in estimates of net ultimate losses (54,233 ) 6,358 (47,875 ) (38,138 ) 43,273 5,135 Increase (reduction) in provisions for bad debt (6,630 ) — (6,630 ) (20,439 ) — (20,439 ) Increase (reduction) in provisions for unallocated LAE (14,590 ) 229 (14,361 ) (21,686 ) — (21,686 ) Amortization of fair value adjustments 20,622 — 20,622 (4,980 ) — (4,980 ) Net incurred losses and LAE $ (54,831 ) $ 6,587 $ (48,244 ) $ (85,243 ) $ 43,273 $ (41,970 ) Six Months Ended June 30, 2016 The reduction in net incurred losses and LAE for the six months ended June 30, 2016 of $48.2 million included net incurred losses a nd LAE of $6.6 million related to current period net earned premium of $5.0 million , primarily for the run-off business acquired with Sussex. Excluding current period net incurred losses and LAE of $6.6 million , net incurred losses and LAE liabilities relating to prior periods were reduced by $54.8 million , which was attributable to a reduction in estimates of net ultimate losses of $54.2 million , a reduction in provisions for bad debt of $6.6 million and a reduction in provisions for unallocated LAE of $14.6 million , relating to 2016 run-off activity, partially offset by amortization of fair value adjustments over the estimated payout period relating to companies acquired amounting to $20.6 million . The reduction in provisions for bad debt of $6.6 million was a result of the collection of certain reinsurance recoverables against which provisions for bad debt had been provided in earlier periods. Six Months Ended June 30, 2015 The reduction in net incurred losses and LAE for the six months ended June 30, 2015 of $42.0 million included net incurred losses and LAE of $43.3 million related to current period net earned premium of $35.8 million , primarily for the run-off business acquired with Sussex. Excluding current period net incurred losses and LAE of $43.3 million , net incurred losses and LAE liabilities relating to prior periods were reduced by $85.2 million , which was attributable to a reduction in estimates of net ultimate losses of $38.1 million , reduction in provisions for bad debt of $20.4 million , a reduction in provisions for unallocated LAE liabilities of $21.7 million , relating to 2015 run-off activity, and amortization of fair value adjustments over the estimated payout period relating to companies acquired amounting to $5.0 million . Atrium The table below provides a reconciliation of the beginning and ending liability for losses and LAE for the three and six months ended June 30, 2016 and 2015 : Three Months Ended Six Months Ended 2016 2015 2016 2015 Balance as at beginning of period $ 209,919 $ 202,873 $ 201,017 $ 212,611 Less: reinsurance reserves recoverable 26,249 26,629 25,852 28,278 Net balance as at beginning of period 183,670 176,244 175,165 184,333 Net incurred losses and LAE: Current period 20,568 17,495 36,631 32,373 Prior periods (3,435) (3,738) (3,909) (11,596) Total net incurred losses and LAE 17,133 13,757 32,722 20,777 Net paid losses: Current period (5,255) (4,538) (7,493) (7,408) Prior periods (7,268) (7,583) (12,778) (16,624) Total net paid losses (12,523) (12,121) (20,271) (24,032) Effect of exchange rate movement (1,912) 1,608 (1,248) (1,590) Net balance as at June 30 186,368 179,488 186,368 179,488 Plus: reinsurance reserves recoverable 26,856 26,011 26,856 26,011 Balance as at June 30 $ 213,224 $ 205,499 $ 213,224 $ 205,499 Net incurred losses and LAE in the Atrium segment for the three and six months ended June 30, 2016 and 2015 were as follows: Three Months Ended June 30, 2016 2015 Prior Period Current Period Total Prior Period Current Period Total Net losses paid $ 7,268 $ 5,255 $ 12,523 $ 7,583 $ 4,538 $ 12,121 Net change in case and LAE reserves (3,391 ) 5,426 2,035 (3,946 ) 4,082 136 Net change in IBNR reserves (6,181 ) 9,719 3,538 (3,560 ) 8,746 5,186 Increase (reduction) in estimates of net ultimate losses (2,304 ) 20,400 18,096 77 17,366 17,443 Increase (reduction) in provisions for unallocated LAE (118 ) 168 50 (137 ) 129 (8 ) Amortization of fair value adjustments (1,013 ) — (1,013 ) (3,678 ) — (3,678 ) Net incurred losses and LAE $ (3,435 ) $ 20,568 $ 17,133 $ (3,738 ) $ 17,495 $ 13,757 Six Months Ended June 30, 2016 2015 Prior Period Current Period Total Prior Period Current Period Total Net losses paid $ 12,778 $ 7,493 $ 20,271 $ 16,624 $ 7,408 $ 24,032 Net change in case and LAE reserves (7,351) 7,614 263 (7,657) 6,774 (883) Net change in IBNR reserves (7,772) 21,201 13,429 (16,553) 17,929 1,376 Increase (reduction) in estimates of net ultimate losses (2,345) 36,308 33,963 (7,586) 32,111 24,525 Increase (reduction) in provisions for unallocated LAE (189) 323 134 (332) 262 (70) Amortization of fair value adjustments (1,375) — (1,375) (3,678) — (3,678) Net incurred losses and LAE $ (3,909 ) $ 36,631 $ 32,722 $ (11,596 ) $ 32,373 $ 20,777 StarStone The table below provides a reconciliation of the beginning and ending liability for losses and LAE for the three and six months ended June 30, 2016 and 2015 : Three Months Ended Six Months Ended 2016 2015 2016 2015 Balance as at beginning of period $ 972,372 $ 828,488 $ 933,678 $ 861,800 Less: reinsurance reserves recoverable 299,393 280,540 299,783 325,209 Net balance as at beginning of period 672,979 547,948 633,895 536,591 Net incurred losses and LAE: Current period 105,548 81,293 198,718 158,703 Prior periods (1,529) (280 ) (3,516 ) (1,474 ) Total net incurred losses and LAE 104,019 81,013 195,202 157,229 Net paid losses: Current period (9,709) (7,518 ) (10,815 ) (11,241 ) Prior periods (54,744) (31,896 ) (105,314 ) (80,322 ) Total net paid losses (64,453) (39,414 ) (116,129 ) (91,563 ) Effect of exchange rate movement (7,252) (2,761 ) (7,675 ) (15,471 ) Net balance as at June 30 705,293 586,786 705,293 586,786 Plus: reinsurance reserves recoverable 289,201 287,049 289,201 287,049 Balance as at June 30 $ 994,494 $ 873,835 $ 994,494 $ 873,835 Net incurred losses and LAE in the StarStone segment for the three and six months ended June 30, 2016 and 2015 were as follows: Three Months Ended June 30, 2016 2015 Prior Period Current Period Total Prior Period Current Period Total Net losses paid $ 54,744 $ 9,709 $ 64,453 $ 31,896 $ 7,518 $ 39,414 Net change in case and LAE reserves (26,737 ) 48,473 21,736 6,397 40,332 46,729 Net change in IBNR reserves (28,321 ) 45,606 17,285 (38,584 ) 32,894 (5,690 ) Increase (reduction) in estimates of net ultimate losses (314 ) 103,788 103,474 (291 ) 80,744 80,453 Increase (reduction) in provisions for unallocated LAE (1,002 ) 1,760 758 506 549 1,055 Amortization of fair value adjustments (213 ) — (213 ) (495 ) — (495 ) Net incurred losses and LAE $ (1,529 ) $ 105,548 $ 104,019 $ (280 ) $ 81,293 $ 81,013 Six Months Ended June 30, 2016 2015 Prior Period Current Period Total Prior Period Current Period Total Net losses paid $ 105,314 $ 10,815 $ 116,129 $ 80,322 $ 11,241 $ 91,563 Net change in case and LAE reserves (22,102 ) 56,493 34,391 (3,934 ) 48,877 44,943 Net change in IBNR reserves (83,234 ) 127,606 44,372 (76,262 ) 96,311 20,049 Increase (reduction) in estimates of net ultimate losses (22 ) 194,914 194,892 126 156,429 156,555 Increase (reduction) in provisions for unallocated LAE (2,036 ) 3,804 1,768 (563 ) 2,274 1,711 Amortization of fair value adjustments (1,458 ) — (1,458 ) (1,037 ) — (1,037 ) Net incurred losses and LAE $ (3,516 ) $ 198,718 $ 195,202 $ (1,474 ) $ 158,703 $ 157,229 POLICY BENEFITS FOR LIFE AND ANNUITY CONTRACTS Policy benefits for life and annuity contracts as at June 30, 2016 and December 31, 2015 were as follows: June 30, December 31, Life $ 419,453 $ 436,603 Annuities 916,729 921,654 1,336,182 1,358,257 Fair value adjustments (49,906 ) (53,560 ) $ 1,286,276 $ 1,304,697 Refer to Note 10 of the consolidated financial statements contained in our Annual Report on Form 10-K for the year ended December 31, 2015 for more information on establishing policy benefit reserves.</t>
  </si>
  <si>
    <t>Policy Benefits for Life and Annuity Contracts</t>
  </si>
  <si>
    <t>POLICY BENEFITS FOR LIFE AND ANNUITY CONTRACTS</t>
  </si>
  <si>
    <t>Premiums Written and Earned</t>
  </si>
  <si>
    <t>PREMIUMS WRITTEN AND EARNED</t>
  </si>
  <si>
    <t>Goodwill, Intangible Assets and Deferred Charge</t>
  </si>
  <si>
    <t>Goodwill, Intangible Assets, Intangible Assets Arising from Insurance Contracts Acquired in Business Combination, and Deferred Charges Disclosure [Abstract]</t>
  </si>
  <si>
    <t>GOODWILL, INTANGIBLE ASSETS AND DEFERRED CHARGE</t>
  </si>
  <si>
    <t>GOODWILL, INTANGIBLE ASSETS AND DEFERRED CHARGE The following table presents a reconciliation of the beginning and ending goodwill, intangible assets and the deferred charge during the six months ended June 30, 2016 : Goodwill Intangible assets with a definite life - Other Intangible assets with an indefinite life Total Intangible assets with a definite life - FVA Other assets - Deferred Charge Balance as at December 31, 2015 $ 73,071 $ 31,202 $ 87,031 $ 191,304 $ 180,730 $ 255,911 Amortization — (3,749 ) — (3,749 ) (11,687 ) (8,639 ) Balance as at June 30, 2016 $ 73,071 $ 27,453 $ 87,031 $ 187,555 $ 169,043 $ 247,272 Refer to Note 12 to the consolidated financial statements contained in our Annual Report on Form 10-K for the year ended December 31, 2015 for more information on goodwill, intangible assets and the deferred charge. Intangible asset amortization for the three and six months ended June 30, 2016 and 2015 was $15.3 million and $15.4 million , respectively, compared to $(4.9) million and $(2.2) million for the comparative periods in 2015. The gross carrying value, accumulated amortization and net carrying value of intangible assets by type and the deferred charge at June 30, 2016 and December 31, 2015 were as follows: June 30, 2016 December 31, 2015 Gross Carrying Value Accumulated Amortization Net Carrying Value Gross Carrying Value Accumulated Amortization Net Carrying Value Intangible assets with a definite life: Fair value adjustments: Losses and LAE liabilities $ 458,202 $ (320,714 ) $ 137,488 $ 456,110 $ (307,785 ) $ 148,325 Reinsurance balances recoverable (175,924 ) 157,573 (18,351 ) (175,774 ) 154,619 (21,155 ) Policy benefits for life and annuity contracts 86,332 (36,426 ) 49,906 86,332 (32,772 ) 53,560 Total $ 368,610 $ (199,567 ) $ 169,043 $ 366,668 $ (185,938 ) $ 180,730 Other: Distribution channel $ 20,000 $ (3,445 ) $ 16,555 $ 20,000 $ (2,777 ) $ 17,223 Technology 15,000 (9,294 ) 5,706 15,000 (6,561 ) 8,439 Brand 7,000 (1,808 ) 5,192 7,000 (1,460 ) 5,540 Total $ 42,000 $ (14,547 ) $ 27,453 $ 42,000 $ (10,798 ) $ 31,202 Intangible assets with an indefinite life: Lloyd’s syndicate capacity $ 37,031 $ — $ 37,031 $ 37,031 $ — $ 37,031 Licenses 19,900 — 19,900 19,900 — 19,900 Management contract 30,100 — 30,100 30,100 — 30,100 Total $ 87,031 $ — $ 87,031 $ 87,031 $ — $ 87,031 Deferred charge on retroactive reinsurance $ 271,176 $ (23,904 ) $ 247,272 $271,176 $ (15,265 ) $255,911</t>
  </si>
  <si>
    <t>Loans Payable</t>
  </si>
  <si>
    <t>Debt Disclosure [Abstract]</t>
  </si>
  <si>
    <t>LOANS PAYABLE</t>
  </si>
  <si>
    <t>LOANS PAYABLE We utilize debt facilities primarily for acquisitions and, from time to time, for general corporate purposes. Under these facilities, loans payable and accrued interest as of June 30, 2016 and December 31, 2015 were as follows: Facility Origination Date Term June 30, 2016 December 31, 2015 EGL Revolving Credit Facility September 16, 2014 5 years $ 549,798 $ 505,750 Sussex Facility December 24, 2014 4 years 63,500 94,000 Total long-term bank debt 613,298 599,750 Accrued interest 732 500 Total loans payable $ 614,030 $ 600,250 For the three months ended June 30, 2016 and 2015 , interest expense was $5.4 million and $4.8 million , respectively. For the six months ended June 30, 2016 and 2015 , interest expense was $10.8 million and $8.8 million , respectively. EGL Revolving Credit Facility This 5 -year revolving credit facility, originated on September 16, 2014, and amended on February 27, 2015, February 15, 2016, and most recently on August 5, 2016, is among Enstar Group Limited and certain of its subsidiaries, as borrowers and as guarantors, and various financial institutions. We are permitted to borrow up to an aggregate of $665.0 million , and as of August 5, 2016 we have an option to obtain additional commitments of up to $166.25 million . As of June 30, 2016 , there was $115.2 million of available unutilized capacity under this facility. We are in compl iance with the covenants of the EGL Revolving Credit Facility. During the three months ended June 30, 2016 we borrowed €75.0 million . This has been designated as a non-derivative hedge of our net investment in certain subsidiaries whose functional currency is denominated in Euros. The foreign exchange effect of revaluing these Euro borrowings resulted in a gain of $2.1 million recognized in the currency translation adjustment within accumulated other comprehensive income (loss) for the three and six months ended June 30, 2016. This gain was offset against an equivalent loss recognized upon the translation of those subsidiaries' financial statements from functional currency into U.S. dollars. There were no ineffective portions of the net investment hedge during the three or six months ended June 30, 2016, which would have required reclassification from accumulated other comprehensive income (loss) into earnings. Sussex Facility On December 24, 2014, we entered into a 4 -year term loan (the "Sussex Facility", formerly called the Companion Facility) with two financial institutions. This facility was fully utilized to initially borrow $109.0 million to fund 50% of the consideration payable for the acquisition of Sussex, which was completed on January 27, 2015 . During 2015, we repaid $15.0 million and during the six months ended June 30, 2016 , we repaid $30.5 million of the outstanding principal on the facility, bringing the outstanding principal to $63.5 million . We are in compliance with the covenants of the Sussex Facility. Refer to Note 13 to the consolidated financial statements contained in our Annual Report on Form 10-K for the year ended December 31, 2015 for further information on the terms of the above facilities.</t>
  </si>
  <si>
    <t>Noncontrolling Interests</t>
  </si>
  <si>
    <t>Noncontrolling Interest [Abstract]</t>
  </si>
  <si>
    <t>NONCONTROLLING INTERESTS</t>
  </si>
  <si>
    <t>NONCONTROLLING INTERESTS Redeemable Noncontrolling Interest Redeemable noncontrolling interest ("RNCI") as of June 30, 2016 and December 31, 2015 comprised the ownership interests held by Trident ( 39.32% ) and Dowling ( 1.71% ) in our subsidiary North Bay Holdings Limited ("North Bay"). North Bay owns our investments in StarStone and Atrium as well as certain non-life run-off portfolios. The following is a reconciliation of the beginning and ending carrying amount of the equity attributable to the RNCI as of June 30, 2016 and December 31, 2015 : Six Months Ended June 30, 2016 Year Ended December 31, 2015 Balance at beginning of period $ 417,663 $ 374,619 Capital contributions — 15,728 Dividends paid — (16,128 ) Net earnings (loss) attributable to RNCI 18,541 (8,797 ) Accumulated other comprehensive earnings (loss) attributable to RNCI 1,649 (745 ) Transfer from noncontrolling interest — 15,801 Accretion of RNCI to redemption value 1,803 37,185 Balance at end of period $ 439,656 $ 417,663 Refer to Note 17 - "Related Party Transactions" and Note 18 - "Commitments and Contingencies" for additional information regarding RNCI. Noncontrolling Interest As of June 30, 2016 and December 31, 2015 , we had $3.6 million and $3.9 million , respectively, of noncontrolling interest ("NCI") primarily related to an external interest in one of our non-life run-off subsidiaries.</t>
  </si>
  <si>
    <t>Share Capital</t>
  </si>
  <si>
    <t>Equity [Abstract]</t>
  </si>
  <si>
    <t>SHARE CAPITAL</t>
  </si>
  <si>
    <t>SHARE CAPITAL In June 2016, pursuant to an internal reorganization, we issued Series C Participating Non-Voting Perpetual Preferred Stock (“Series C Preferred Shares”) to one of our wholly-owned subsidiaries to be held in treasury, in exchange for all our Series A Non-Voting Convertible Ordinary Shares (“Series A Non-Voting Shares”), which had been issued to, and held in treasury by, one of our wholly-owned subsidiaries. The Series A Non-Voting Shares were subsequently canceled. The Series C Preferred Shares have no voting rights, other than with respect to certain limited matters whereby the consent of a majority of the holders of the outstanding Series C Preferred Shares, voting as a separate class, would be required. Refer to Note 15 of the consolidated financial statements contained in our Annual Report on Form 10-K for the year ended December 31, 2015 for additional information on our Share Capital.</t>
  </si>
  <si>
    <t>Earnings Per Share</t>
  </si>
  <si>
    <t>Earnings Per Share [Abstract]</t>
  </si>
  <si>
    <t>EARNINGS PER SHARE</t>
  </si>
  <si>
    <t>EARNINGS PER SHARE The following table sets forth the comparison of basic and diluted earnings per share for the three and six months ended June 30, 2016 and 2015 : Three Months Ended June 30, Six Months Ended June 30, 2016 2015 2016 2015 Basic earnings per ordinary share: Net earnings attributable to Enstar Group Limited $ 40,594 $ 14,545 $ 86,114 $ 59,392 Weighted-average ordinary shares outstanding — basic 19,295,280 19,252,359 19,289,119 19,244,951 Net earnings per ordinary share attributable to Enstar Group Limited — basic $ 2.10 $ 0.76 $ 4.46 $ 3.09 Diluted earnings per ordinary share: Net earnings attributable to Enstar Group Limited $ 40,594 $ 14,545 $ 86,114 $ 59,392 Weighted-average ordinary shares outstanding — basic 19,295,280 19,252,359 19,289,119 19,244,951 Effect of dilutive securities: Unvested shares 25,762 39,524 25,448 38,017 Restricted share units 17,092 13,620 16,014 12,031 Warrants 92,330 78,250 89,960 69,776 Weighted-average ordinary shares outstanding — diluted 19,430,464 19,383,753 19,420,541 19,364,775 Net earnings per ordinary share attributable to Enstar Group Limited — diluted $ 2.09 $ 0.75 $ 4.43 $ 3.07</t>
  </si>
  <si>
    <t>Employee Benefits</t>
  </si>
  <si>
    <t>Compensation and Retirement Disclosure [Abstract]</t>
  </si>
  <si>
    <t>EMPLOYEE BENEFITS</t>
  </si>
  <si>
    <t>EMPLOYEE BENEFITS We provide various employee benefits including share-based compensation, an employee share purchase plan, an annual incentive compensation program, and pension plans. These are described in Note 17 to the consolidated financial statements contained in our Annual Report on Form 10-K for the year ended December 31, 2015. On June 14, 2016, our shareholders approved the 2016 Equity Incentive Plan, which governs the terms of awards granted subsequent to its adoption. The plan replaced the expiring 2006 Equity Incentive Plan. Any outstanding awards granted under the 2006 plan remain in effect pursuant to their terms. Share-based compensation expense for the three and six months ended June 30, 2016 was $3.7 million and $11.9 million , respectively, as compared to $7.7 million and $9.1 million for the comparative periods in 2015 . Employee share purchase plan expense for the three and six months ended June 30, 2016 and 2015 , was less than $0.1 million and $0.2 million , respectively. Annual incentive compensation program expense for the three and six months ended June 30, 2016 , was $4.2 million and $5.0 million , respectively, as compared to $(0.9) million and $7.0 million for the comparative periods in 2015 . Pension expense for the three and six months ended June 30, 2016 was $2.8 million and $5.9 million , respectively, as compared to $2.8 million and $5.2 million for the comparative periods in 2015 .</t>
  </si>
  <si>
    <t>Taxation</t>
  </si>
  <si>
    <t>Income Tax Disclosure [Abstract]</t>
  </si>
  <si>
    <t>TAXATION</t>
  </si>
  <si>
    <t>TAXATION Interim Tax Calculation Method We use the estimated annual effective tax rate method for computing our interim tax provision. This method applies our best estimate of the effective tax rate expected for the full year to our year-to-date earnings before income taxes. We provide for income tax expense or benefit based upon our pre-tax earnings and the provisions of currently enacted tax laws. Certain items deemed to be unusual, infrequent or not reliably estimated, are excluded from the estimated annual effective tax rate. In the event such items are identified, the actual tax expense or benefit is reported in the same period as the related item. Certain other items are not included in the estimated annual effective tax rate, such as changes in the assessment of valuation allowance on deferred tax assets and uncertain tax positions, if any. Interim Tax Expense (Benefit) The effective tax rates on income for the three and six months ended June 30, 2016 were 14.5% and 13.3% , respectively, as compared to 24.2% and 18.8% , respectively, for the comparative periods in 2015. The effective tax rate on income differs from the statutory rate of 0% due to tax on foreign operations (primarily the United States and United Kingdom) and an increase in the assessment of valuation allowance on deferred tax assets. We have foreign operating subsidiaries and branch operations principally located in the United States, United Kingdom, Continental Europe and Australia that are subject to federal, foreign, state and local taxes in those jurisdictions. Deferred income tax lia bilities have not been accrued with respect to the undistributed earnings of our foreign subsidiaries. If the earnings were to be distributed, as dividends or other distributions, withholding taxes may be imposed by the jurisdiction of the paying subsidiary. For our U.S. subsidiaries, we have not currently accrued any withholding taxes with respect to un-remitted earnings as management has no current intention of remitting these earnings. For our United Kingdom subsidiaries, there are no withholding taxes imposed. For our other foreign subsidiaries, it would not be practicable to compute such amounts due to a variety of factors, including the amount, timing, and manner of any repatriation.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Assessment of Valuation Allowance on Deferred Tax Assets We have estimated the future taxable income of our foreign subsidiaries and have provided a valuation allowance in respect of loss carryforwards where we do not expect to realize a benefit. We have considered all available evidence using a “more likely than not” standard in determining the amount of the valuation allowance. During the three and six months ended June 30, 2016 , we recognized an increase of $1.3 million and $2.2 million , respectively, in our deferred tax asset valuation allowance. Accounting for Uncertainty in Income Taxes We had no unrecognized tax benefits relating to uncertain tax positions as at either June 30, 2016 or December 31, 2015 . Tax Examinations Our operating subsidiaries may be subject to audit by various tax authorities and may have different statutes of limitations expiration dates. With limited exceptions, our major subsidiaries that operate in the United States, United Kingdom and Australia are no longer subject to tax examinations for years before 2012, 2012 and 2009, respectively.</t>
  </si>
  <si>
    <t>Related Party Transactions</t>
  </si>
  <si>
    <t>Related Party Transactions [Abstract]</t>
  </si>
  <si>
    <t>RELATED PARTY TRANSACTIONS</t>
  </si>
  <si>
    <t>RELATED PARTY TRANSACTIONS Stone Point Capital LLC Through several private transactions occurring from May 2012 to July 2012, Trident acquired 1,350,000 of our Voting Ordinary Shares (which now constitutes approximately 8.3%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Capital LLC ("Stone Point"), the manager of the Trident funds. In addition, we have entered into certain agreements with Trident with respect to Trident’s co-investments in the Atrium, Arden, and StarStone acquisitions. These include investors’ agreements and shareholders’ agreements, which provide for, among other things: (i) our right to redeem Trident’s equity interest in the Atrium/Arden and StarStone transactions in cash at fair market value within the 90 days following the fifth anniversary of the Arden and StarStone closings, respectively, and at any time following the seventh anniversary of the Arden and StarStone closings, respectively; and (ii) Trident’s right to have its equity co-investment interests in the Atrium/Arden and StarStone transactions redeemed by us at fair market value (which we may satisfy in either cash or our ordinary shares) following the seventh anniversaries of the Arden closing and StarStone closing, respectively. As of June 30, 2016 , we have included $439.7 million ( December 31, 2015 : $417.7 million ) as RNCI on our balance sheet relating to these Trident co-investment transactions. Pursuant to the terms of the shareholders’ agreements, Mr. Carey serves as a Trident representative on the boards of the holding companies established in connection with the Atrium/Arden and StarStone co-investment transactions. Trident also has a second representative on these boards who is a Stone Point employee. As at June 30, 2016 , we had investments in funds (carried within other investments) and a registered investment company affiliated with entities owned by Trident or otherwise affiliated with Stone Point. The fair value of the investments in the funds was $190.1 million and $237.9 million as of June 30, 2016 and December 31, 2015 , respectively. The decrease was primarily due to a sale of one of the fund investments during the three months ended June 30, 2016. The fair value of our investment in the registered investment company was $21.2 million and $21.0 million as at June 30, 2016 and December 31, 2015 , respectively. For the six months ended June 30, 2016 and 2015 , we recognized net realized and unrealized gains of $5.8 million and $5.5 million , respectively, in respect of the fund investments and net unrealized losses of $0.5 million and net unrealized gains of $0.2 million , respectively, in respect of the registered investment company investment. For the six months ended June 30, 2016 and 2015 , we recognized interest income of $1.3 million in respect of the registered investment company. We also have separate accounts, with a balance of $237.9 million and $157.8 million as at June 30, 2016 and December 31, 2015 , respectively, managed by Eagle Point Credit Management and PRIMA Capital Advisors, which are affiliates of entities owned by Trident, with respect to which we incurred approximately $0.2 million and $0.1 million in management fees for the six months ended June 30, 2016 and 2015 , respectively. In addition, we are invested in funds (carried within other investments) managed by Sound Point Capital, an entity in which Mr. Carey has an indirect minority ownership interest and serves as a director. The fair value of our investments in Sound Point Capital funds was $24.1 million and $34.5 million as of June 30, 2016 and December 31, 2015 , respectively; the decrease was primarily due to a partial sale of a fund investment during the six months ended June 30, 2016. For the six months ended June 30, 2016 and 2015 , we have recognized net unrealized gains of $0.7 million and $1.6 million , respectively, in respect of investments managed by Sound Point Capital. Sound Point Capital has acted as collateral manager for certain of our direct investments in CLO equity securities. The fair value of these investments was $18.8 million and $18.2 million as at June 30, 2016 and December 31, 2015 , respectively. For the six months ended June 30, 2016 and 2015, we recognized net unrealized gains of $0.7 million and net unrealized losses of $0.7 million , respectively. For the six months ended June 30, 2016 and 2015, we recognized interest income of $3.6 million and $0.9 million in respect of these investments During 2015 we opened a separate account managed by Sound Point Capital, with a balance of $56.8 million and $53.5 million as at June 30, 2016 and December 31, 2015 , respectively, with respect to which we incurred approximately $0.1 million in management fees for the six months ended June 30, 2016 and 2015 , respectively. Fees charged pursuant to investments affiliated with entities owned by Trident or Sound Point Capital were negotiated on an arm's-length basis. Goldman Sachs &amp; Co. Affiliates of Goldman Sachs own approximately 4.1% of our Voting Ordinary Shares and 100% of our Series C Non-Voting Ordinary Shares. Sumit Rajpal, a managing director of Goldman Sachs, was appointed to our Board of Directors in connection with Goldman Sachs’ investment in Enstar. As of both June 30, 2016 and December 31, 2015, we had investments in funds (carried within other investments) affiliated with entities owned by Goldman Sachs, which had a fair value of $ 13.9 million and $39.6 million , respectively. The decrease was primarily due to a sale of one of the fund investments during the three months ended June 30, 2016. As of June 30, 2016 and December 31, 2015, we had an indirect investment in non-voting interests of two companies affiliated with Hastings Insurance Group Limited, which had a fair value of $42.6 million and $44.6 million , respectively. Goldman Sachs affiliates have an approximately 38% interest in the Hastings companies, and Mr. Rajpal serves as a director of the entities in which we have invested. For the six months ended June 30, 2016 and 2015 , we recognized net unrealized gains of $ 2.8 million and net unrealized losses of $ 2.4 million , respectively, in respect of the Goldman Sachs-affiliated investments. For the six months ended June 30, 2016 and 2015, we recognized interest income of $0.7 million and $ nil in respect of the Goldman Sachs-affiliated investments. During 2015, a Goldman Sachs affiliate began providing investment management services to one of our subsidiaries. Our interests are held in accounts managed by affiliates of Goldman Sachs, with a balance of $786.6 million and $758.9 million as at June 30, 2016 and December 31, 2015, respectively, with respect to which we incurred approximately $0.4 million and $0.3 million in management fees for the six months ended June 30, 2016 and 2015 , respectively. Fees charged pursua nt to investments with affiliates of Goldman Sachs were negotiated on an arm's-length basis. CPPIB Canada Pension Plan Investment Board ("CPPIB"), together with management of Wilton Re, own 100% of the common stock of Wilton Re. Subsequent to the closing of our transaction with Wilton Re, on June 3, 2015, CPPIB purchased voting and non-voting shares in Enstar from FR XI Offshore AIV, L.P., First Reserve Fund XII, L.P., FR XII-A Parallel Vehicle L.P. and FR Torus Co-Investment, L.P. (collectively, "First Reserve", and the transaction, the "CPPIB-First Reserve Transaction"). These shares constitute a 9.3% voting interest and a 9.8% aggregate economic interest in Enstar. On September 29, 2015, CPPIB exercised its acquired right to appoint a representative to our Board of Directors. In addition, 4.6% of our voting shares are held indirectly by CPPIB through CPPIB Epsilon Ontario Limited Partnership ("CPPIB LP"). CPPIB is the sole limited partner of CPPIB LP, CPPIB Epsilon Ontario Trust ("CPPIB Trust") is the general partner, and CPPIB's director representative is the trustee of CPPIB Trust. We also have a pre-existing reinsurance recoverable based on normal commercial terms from a company later acquired by Wilton Re, which was carried on our balance sheet at $11.2 million as of June 30, 2016 .</t>
  </si>
  <si>
    <t>Commitments and Contingencies</t>
  </si>
  <si>
    <t>Commitments and Contingencies Disclosure [Abstract]</t>
  </si>
  <si>
    <t>COMMITMENTS AND CONTINGENCIES Concentrations of Credit Risk We believe that there are no significant concentrations of credit risk associated with our cash and cash equivalents, fixed maturity investments, or other investments. Cash, cash equivalents and fixed maturity investments are managed pursuant to guidelines that follow prudent standards of diversification and limit the allowable holdings of a single issue and issuers. Other investments are managed pursuant to guidelines that emphasize diversification and liquidity. Pursuant to these guidelines, we manage and monitor risk across a variety of investment funds and vehicles, markets and counterparties. We are also subject to custodial credit risk on our fixed maturity and equity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reinsurance balances recoverable. We remain liable to the extent that retrocessionaires do not meet their contractual obligations and, therefore, we evaluate and monitor concentration of credit risk among our reinsurers. These amounts are discussed in Note 6 - "Reinsurance Balances Recoverable." We are also subject to credit risk in relation to funds held by reinsured companies. Under funds held arrangements, the reinsured company has retained funds that would otherwise have been remitted to our reinsurance subsidiaries. The funds balance is credited with investment income and losses payable are deducted. We are subject to credit risk if the reinsured company is unable to honor the value of the funds held balances, such as in the event of insolvency. However, we generally have the contractual ability to offset any shortfall in the payment of the funds held balances with amounts owed by us to the reinsured for losses payable and other amounts contractually due. We routinely monitor the creditworthiness of reinsured companies with whom we have funds held arrangements. We have a significant concentration of $1.1 billion to one reinsured company which has financial strength credit ratings of A+ from A.M. Best and AA from Standard &amp; Poor's. We limit the amount of credit exposure to any one counterparty, and none of our counterparty credit exposures, excluding U.S. Government instruments and the funds held counterparty noted above, exceeded 10% of shareholders’ equity as of June 30, 2016 .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insurance and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at June 30, 2016 , we had original commitments to investment funds of $380.0 million , of which $241.6 million has been funded, and $138.4 million remains outstanding as unfunded commitments. Guarantees As at June 30, 2016 and December 31, 2015 , parental guarantees supporting subsidiaries' insurance obligations were $501.7 million and $334.2 million , respectively.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The RNCI rights held by Trident are described in Note 17 - "Related Party Transactions." Dowling has a right to participate if Trident exercises its put right.</t>
  </si>
  <si>
    <t>Segment Information</t>
  </si>
  <si>
    <t>Segment Reporting [Abstract]</t>
  </si>
  <si>
    <t>SEGMENT INFORMATION</t>
  </si>
  <si>
    <t>SEGMENT INFORMATION We monitor and report our results of operations in four segments: Non-life Run-off, Atrium, StarStone and Life and Annuities. These segments are described in Note 1 and Note 22 to the consolidated financial statements contained in our Annual Report on Form 10-K for the year ended December 31, 2015 . The following tables set forth selected and condensed consolidated statement of earnings results by segment for the three and six months ended June 30, 2016 and 2015 : Three Months Ended June 30, 2016 Non-life Run-off Atrium StarStone Life and Annuities Eliminations Consolidated INCOME Net premiums earned $ 4,476 $ 31,758 $ 171,035 $ 19,659 $ — $ 226,928 Fees and commission income 865 6,378 — — — 7,243 Net investment income 37,581 635 5,753 11,113 (859 ) 54,223 Net realized and unrealized gains (losses) 26,161 68 8,021 3,737 — 37,987 Other income 2,036 65 1,584 363 — 4,048 71,119 38,904 186,393 34,872 (859 ) 330,429 EXPENSES Net incurred losses and LAE (24,690 ) 17,133 104,019 — — 96,462 Life and annuity policy benefits — — — 19,778 — 19,778 Acquisition costs (56 ) 11,240 32,518 2,804 (17 ) 46,489 General and administrative expenses 61,449 6,629 31,311 6,467 22 105,878 Interest expense 6,016 — — 272 (864 ) 5,424 Net foreign exchange losses (gains) (3,096 ) 256 1,027 (43 ) — (1,856 ) 39,623 35,258 168,875 29,278 (859 ) 272,175 EARNINGS BEFORE INCOME TAXES 31,496 3,646 17,518 5,594 — 58,254 INCOME TAXES (3,486 ) (580 ) (3,970 ) (437 ) — (8,473 ) NET EARNINGS 28,010 3,066 13,548 5,157 — 49,781 Less: Net losses (earnings) attributable to noncontrolling interest (2,370 ) (1,258 ) (5,559 ) — — (9,187 ) NET EARNINGS ATTRIBUTABLE TO ENSTAR GROUP LIMITED $ 25,640 $ 1,808 $ 7,989 $ 5,157 $ — $ 40,594 Six Months Ended June 30, 2016 Non-life run-off Atrium StarStone Life and annuities Eliminations Consolidated INCOME Net premiums earned $ 9,911 $ 63,669 $ 325,117 $ 37,640 $ — $ 436,337 Fees and commission income 7,431 10,210 — — (5,051 ) 12,590 Net investment income 73,811 1,189 11,033 29,534 (1,281 ) 114,286 Net realized and unrealized gains (losses) 49,551 108 22,370 3,922 — 75,951 Other income 3,836 99 1,595 931 — 6,461 144,540 75,275 360,115 72,027 (6,332 ) 645,625 EXPENSES Net incurred losses and LAE (48,244 ) 32,722 195,202 — — 179,680 Life and annuity policy benefits — — — 40,758 — 40,758 Acquisition costs 1,926 22,327 64,578 5,206 (283 ) 93,754 General and administrative expenses 119,562 13,037 61,466 11,027 (4,768 ) 200,324 Interest expense 11,496 — — 610 (1,281 ) 10,825 Net foreign exchange losses (gains) (2,216 ) 2,071 (272 ) 333 — (84 ) 82,524 70,157 320,974 57,934 (6,332 ) 525,257 EARNINGS BEFORE INCOME TAXES 62,016 5,118 39,141 14,093 — 120,368 INCOME TAXES (8,159 ) (1,258 ) (5,988 ) (577 ) — (15,982 ) NET EARNINGS 53,857 3,860 33,153 13,516 — 104,386 Less: Net earnings attributable to noncontrolling interest (3,085 ) (1,584 ) (13,603 ) — — (18,272 ) NET EARNINGS ATTRIBUTABLE TO ENSTAR GROUP LIMITED $ 50,772 $ 2,276 $ 19,550 $ 13,516 $ — $ 86,114 Three Months Ended June 30, 2015 Non-life Run-off Atrium StarStone Life and Annuities Eliminations Consolidated INCOME Net premiums earned $ 17,298 $ 33,957 $ 137,696 $ 23,072 $ — $ 212,023 Fees and commission income 4,892 7,457 — — (3,218 ) 9,131 Net investment income 18,569 523 4,058 11,577 (72 ) 34,655 Net realized and unrealized gains (4,308 ) 38 (3,355 ) (3,624 ) — (11,249 ) Other income 9,875 76 1,303 584 — 11,838 46,326 42,051 139,702 31,609 (3,290 ) 256,398 EXPENSES Net incurred losses and LAE (28,870 ) 13,757 81,013 — — 65,900 Life and annuity policy benefits — — — 28,090 — 28,090 Acquisition costs (5,871 ) 12,301 27,365 3,299 — 37,094 General and administrative expenses 53,168 6,670 32,891 4,452 (3,218 ) 93,963 Interest expense 2,826 1,482 — 640 (72 ) 4,876 Net foreign exchange losses (gains) (4,543 ) 2,213 4,200 582 — 2,452 16,710 36,423 145,469 37,063 (3,290 ) 232,375 EARNINGS BEFORE INCOME TAXES 29,616 5,628 (5,767 ) (5,454 ) — 24,023 INCOME TAXES (6,104 ) (2,252 ) 694 1,846 — (5,816 ) NET EARNINGS 23,512 3,376 (5,073 ) (3,608 ) — 18,207 Less: Net losses (earnings) attributable to noncontrolling interest (3,761 ) (1,982 ) 2,081 — — (3,662 ) NET EARNINGS ATTRIBUTABLE TO ENSTAR GROUP LIMITED $ 19,751 $ 1,394 $ (2,992 ) $ (3,608 ) $ — $ 14,545 Six Months Ended June 30, 2015 Non-life run-off Atrium StarStone Life and annuities Eliminations Consolidated INCOME Net premiums earned $ 35,790 $ 67,829 $ 261,318 $ 45,992 $ — $ 410,929 Fees and commission income 9,729 16,985 14 — (6,117 ) 20,611 Net investment income 37,433 1,030 6,189 20,652 (232 ) 65,072 Net realized and unrealized gains (losses) 30,352 129 1,347 (57 ) — 31,771 Other income 12,915 154 1,366 879 — 15,314 126,219 86,127 270,234 67,466 (6,349 ) 543,697 EXPENSES Net incurred losses and LAE (41,970 ) 20,777 157,229 — — 136,036 Life and annuity policy benefits — — — 50,937 — 50,937 Acquisition costs (7,576 ) 21,707 51,508 6,005 — 71,644 General and administrative expenses 108,159 18,293 63,104 7,122 (6,117 ) 190,561 Interest expense 5,346 2,965 — 800 (232 ) 8,879 Net foreign exchange losses (gains) 595 (302 ) (2,180 ) (732 ) — (2,619 ) 64,554 63,440 269,661 64,132 (6,349 ) 455,438 EARNINGS BEFORE INCOME TAXES 61,665 22,687 573 3,334 — 88,259 INCOME TAXES (11,211 ) (4,136 ) 12 (1,225 ) — (16,560 ) NET EARNINGS 50,454 18,551 585 2,109 — 71,699 Less: Net earnings attributable to noncontrolling interest (3,357 ) (8,710 ) (240 ) — — (12,307 ) NET EARNINGS ATTRIBUTABLE TO ENSTAR GROUP LIMITED $ 47,097 $ 9,841 $ 345 $ 2,109 $ — $ 59,392 Assets by Segment Invested assets are managed on a subsidiary-by-subsidiary basis, and investment income and realized and unrealized gains (losses) on investments are recognized in each segment as earned. Our total assets as at June 30, 2016 and December 31, 2015 by segment were as follows (the elimination items include the elimination of intersegment assets): 2016 2015 Total assets: Non-life Run-off $ 8,337,022 $ 7,629,184 Atrium 577,235 555,621 StarStone 2,915,503 2,778,275 Life and annuities 1,687,902 1,734,945 Less: Eliminations (858,496 ) (865,893 ) $ 12,659,166 $ 11,832,132</t>
  </si>
  <si>
    <t>Significant Accounting Policies (Policies)</t>
  </si>
  <si>
    <t>Basis of Preparation</t>
  </si>
  <si>
    <t xml:space="preserve">These unaudited condensed consolidated financial statements have been prepared in conformity with accounting principles generally accepted in the United States of America ("U.S. GAAP") for interim financial information. </t>
  </si>
  <si>
    <t>Basis of Consolidation</t>
  </si>
  <si>
    <t xml:space="preserve">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consolidated financial statements should be read in conjunction with the consolidated financial statements and related notes included in our Annual Report on Form 10-K for the year ended December 31, 2015. Inter-company accounts and transactions have been eliminated. Results of operations for subsidiaries acquired are included from the dates on which we acquired them. In these notes, the terms "we," "us," "our," or "the Company" refer to Enstar Group Limited and its consolidated subsidiaries. </t>
  </si>
  <si>
    <t>Reclassifications</t>
  </si>
  <si>
    <t xml:space="preserve">Certain prior period amounts have been reclassified to conform to the current period presentation. These reclassifications had no impact on net earnings. </t>
  </si>
  <si>
    <t>Use of Estimates</t>
  </si>
  <si>
    <t xml:space="preserve">The preparation of these financial statement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may differ materially from these estimates. Results of changes in estimates are reflected in earnings in the period in which the change is made. Our principal estimates include, but are not limited to: • liability for losses and loss adjustment expenses ("LAE"); • liability for policy benefits for life and annuity contracts; • reinsurance balances recoverable; • gross and net premiums written and net premiums earned; • impairment charges, including other-than-temporary impairments on investment securities classified as available-for-sale or held-to-maturity, and impairments on goodwill, intangible assets and deferred charges; • fair value measurements of investments; • fair value estimates associated with accounting for acquisitions; and • redeemable noncontrolling interests. </t>
  </si>
  <si>
    <t>New Accounting Standards and Recently Issued Accounting Pronouncements Not Yet Adopted</t>
  </si>
  <si>
    <t>New Accounting Standards Adopted in 2016 Accounting Standards Update ("ASU") 2015-16, Business Combinations, Simplifying the Accounting for Measurement-Period Adjustment In September 2015, the Financial Accounting Standards Board ("FASB") issued ASU 2015-16, which eliminates the requirement for an acquirer to retrospectively adjust the financial statements for measurement-period adjustments that occur in periods after a business combination is consummated. Under the new guidance, an acquirer must recognize adjustments to provisional amounts that are identified during the measurement period in the reporting period in which the adjustment amounts are determined. The adoption of this guidance did not have a material impact on our consolidated financial statements and disclosures. ASU 2015-07, Disclosures for Investments in Certain Entities that Calculate Net Asset Value or its Equivalent In May 2015, the FASB issued ASU No. 2015-07, which eliminates the requirement to categorize investments in the fair value hierarchy if their fair value is measured at the net asset value ("NAV") per share (or its equivalent) using the practical expedient in the FASB’s fair value measurement guidance. Instead, an entity is required to include those investments as a reconciling line item so that the total fair value amount of investments in the disclosure is consistent with the amount on the balance sheet. In addition, the scope of current disclosure requirements for investments eligible to be measured at NAV is limited to investments for which the practical expedient is applied. While the adoption of this guidance impacted our disclosures, it did not have an impact on our consolidated financial statements. ASU 2015-02, Amendments to the Consolidation Analysis In February 2015, the FASB issued ASU 2015-02, which requires entities to evaluate whether they should consolidate certain legal entities. The new consolidation guidance changes the way entities evaluate whether (1) they should consolidate limited partnerships and similar entities; (2) fees paid to a decision maker or service provider are variable interests in a variable interest entity ("VIE"), and (3) variable interests in a VIE held by related parties of a registrant require the registrant to consolidate the VIE. The new guidance also eliminates the VIE consolidation model based on majority exposure to variability that applied to certain investment companies and similar entities. The ASU also significantly changes how to evaluate voting rights for entities that are not similar to limited partnerships when determining whether the entity is a VIE, which may affect entities for which decision making rights are conveyed through a contractual arrangement. The adoption of this guidance did not have a material impact on our consolidated financial statements and disclosures. Recently Issued Accounting Pronouncements Not Yet Adopted ASU 2016-13, Financial Instruments - Credit Losses - Measurement of Credit Losses on Financial Instruments In June 2016, the FASB issued ASU 2016-13, which amends the guidance on impairment of financial instruments and significantly changes how entities will measure credit losses for most financial assets and certain other instruments that are not measured at fair value through net income. The ASU will replace the existing “incurred loss” approach, with an “expected loss” model for instruments measured at amortized cost and require entities to record allowances for available-for-sale debt securities rather than reduce the carrying amount under the existing other-than-temporary-impairment model. The ASU also simplifies the accounting model for purchased credit-impaired debt securities and loans. The ASU is effective for interim and annual reporting periods beginning after December 15, 2019. We are currently evaluating the impact of the adoption of this guidance on our consolidated financial statements. ASU 2016-09, Improvements to Employee Share-Based Payment Accounting In March 2016, the FASB issued ASU 2016-09, which simplifies several aspects of the accounting for employee share-based payment transactions, including the accounting for income taxes, forfeitures, and statutory tax withholding requirements, as well as classification in the statement of cash flows. The ASU is effective for interim and annual reporting periods beginning after December 15, 2016. We are currently evaluating the impact of the adoption of this guidance on our consolidated financial statements. ASU 2016-08, Principal versus Agent Considerations (Reporting Revenue Gross versus Net) In March 2016, the FASB issued ASU 2016-08, which amends the principal-versus agent implementation guidance and illustrations in its new revenue standard (ASU 2014-09). The ASU clarifies that an entity should evaluate whether it is the principal or the agent for each specified good or service promised in a contract with a customer. Similar to ASU 2014-09, this guidance is effective for interim and reporting periods beginning after December 15, 2017, as amended by the one-year deferral and the early adoption provisions in ASU 2015-14. We are currently evaluating the impact of the adoption of this guidance on our consolidated financial statements. ASU 2016-07, Simplifying the Transition to the Equity Method of Accounting In March 2016, the FASB issued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Entities are therefore required to apply the guidance prospectively to increases in the level of ownership interest or degree of influence occurring after the ASU’s effective dat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ASU is effective for interim and annual reporting periods beginning after December 15, 2016, with early adoption permitted. The adoption of this guidance is not expected to have a material impact on our consolidated financial statements. ASU 2016-02, Leases In February 2016, the FASB issued ASU 2016-02, which amends the guidance on the classification, measurement and disclosure of leases for both lessors and lessees. The ASU requires lessees to recognize a right-of-use asset and a lease liability on the balance sheet and to disclose qualitative and quantitative information about leasing arrangements. The ASU is effective for interim and annual reporting periods beginning after December 15, 2018. We are currently evaluating the impact of the adoption of this guidance on our consolidated financial statements. ASU 2016-01, Recognition and Measurement of Financial Instruments In January 2016, the FASB issued ASU 2016-01, which amends the guidance on the classification and measurement of financial instruments. Although the ASU retains many of the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SU is effective for interim and annual reporting periods beginning after December 15, 2017. We are currently evaluating the impact of the adoption of this guidance on our consolidated financial statements.</t>
  </si>
  <si>
    <t>Investments (Tables)</t>
  </si>
  <si>
    <t>Estimated Fair Values of Investments in Fixed Maturity Investments, Short-Term Investments and Equities, Trading Securities</t>
  </si>
  <si>
    <t>The fair values of our fixed maturity investments, short-term investments and equities classified as trading were as follows: June 30, December 31, U.S. government and agency $ 771,489 $ 750,957 Non-U.S. government 309,794 359,002 Corporate 2,612,211 2,631,682 Municipal 8,691 22,247 Residential mortgage-backed 474,820 391,247 Commercial mortgage-backed 281,052 284,575 Asset-backed 651,304 638,434 Total fixed maturity and short-term investments 5,109,361 5,078,144 Equities — U.S. 109,903 108,793 Equities — International 7,390 7,148 $ 5,226,654 $ 5,194,085</t>
  </si>
  <si>
    <t>Summary of Amortized Cost and Estimated Fair Value of Fixed Maturities by Contractual Maturity</t>
  </si>
  <si>
    <t>The contractual maturities of our fixed maturity investments classified as held-to-maturity are shown below. Actual maturities may differ from contractual maturities because issuers may have the right to call or prepay obligations with or without call or prepayment penalties. As at June 30, 2016 Amortized Cost Fair Value % of Total Fair Value One year or less $ 17,293 $ 17,318 2.1 % More than one year through two years 23,600 23,784 3.0 % More than two years through five years 66,940 68,813 8.5 % More than five years through ten years 107,660 110,845 13.7 % More than ten years 555,162 587,419 72.7 % $ 770,655 $ 808,179 100.0 % 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June 30, 2016 Amortized Cost Fair Value % of Total Fair Value One year or less $ 732,723 $ 723,589 14.2 % More than one year through two years 927,837 928,798 18.2 % More than two years through five years 1,266,491 1,279,337 25.0 % More than five years through ten years 551,552 563,660 11.0 % More than ten years 197,290 206,801 4.0 % Residential mortgage-backed 473,782 474,820 9.3 % Commercial mortgage-backed 280,949 281,052 5.5 % Asset-backed 669,975 651,304 12.8 % $ 5,100,599 $ 5,109,361 100.0 % The contractual maturities of our short-term and fixed maturity investments classified as available-for-sale are shown below. Actual maturities may differ from contractual maturities because issuers may have the right to call or prepay obligations with or without call or prepayment penalties. As at June 30, 2016 Amortized Cost Fair Value % of Total Fair Value One year or less $ 51,327 $ 50,119 16.6 % More than one year through two years 68,189 67,500 22.3 % More than two years through five years 87,040 86,492 28.6 % More than five years through ten years 41,192 42,841 14.2 % More than ten years 46,838 50,146 16.6 % Residential mortgage-backed 569 624 0.2 % Asset-backed 4,578 4,608 1.5 % $ 299,733 $ 302,330 100.0 %</t>
  </si>
  <si>
    <t>Amortized Cost and Estimated Fair Values of Company's Fixed Maturity Investments Classified as Held-to-Maturity</t>
  </si>
  <si>
    <t>The amortized cost and fair values of our fixed maturity investments classified as held-to-maturity were as follows: As at June 30, 2016 Amortized Cost Gross Unrealized Gains Gross Unrealized Losses Non-OTTI Fair Value U.S. government and agency $ 19,886 $ 1,068 $ (62 ) $ 20,892 Non-U.S. government 33,233 1,193 — 34,426 Corporate 717,536 36,782 (1,457 ) 752,861 $ 770,655 $ 39,043 $ (1,519 ) $ 808,179 As at December 31, 2015 Amortized Cost Gross Unrealized Gains Gross Unrealized Losses Non-OTTI Fair Value U.S. government and agency $ 19,771 $ 8 $ (458 ) $ 19,321 Non-U.S. government 40,503 48 (1,493 ) 39,058 Corporate 730,592 3,398 (23,298 ) 710,692 $ 790,866 $ 3,454 $ (25,249 ) $ 769,071</t>
  </si>
  <si>
    <t>Amortized Cost and Estimated Fair Values of Company's Fixed Maturity and Short-Term Investments Classified as Available-for-Sale</t>
  </si>
  <si>
    <t>The amortized cost and fair values of our short-term and fixed maturity investments classified as available-for-sale were as follows: As at June 30, 2016 Amortized Cost Gross Unrealized Gains Gross Unrealized Losses Non-OTTI Fair Value U.S. government and agency $ 13,364 $ 164 $ — $ 13,528 Non-U.S. government 89,836 2,530 (2,159 ) 90,207 Corporate 184,886 3,820 (1,945 ) 186,761 Municipal 6,500 102 — 6,602 Residential mortgage-backed 569 55 — 624 Asset-backed 4,578 30 — 4,608 $ 299,733 $ 6,701 $ (4,104 ) $ 302,330 As at December 31, 2015 Amortized Cost Gross Unrealized Gains Gross Unrealized Losses Non-OTTI Fair Value U.S. government and agency $ 25,102 $ 80 $ (341 ) $ 24,841 Non-U.S. government 89,631 42 (3,889 ) $ 85,784 Corporate 182,773 1,040 (3,429 ) $ 180,384 Municipal 5,959 4 (36 ) $ 5,927 Residential mortgage-backed 665 51 (1 ) $ 715 Asset-backed 4,660 — (10 ) $ 4,650 $ 308,790 $ 1,217 $ (7,706 ) $ 302,301</t>
  </si>
  <si>
    <t>Summary of Investments Classified as Available-for-Sale in Unrealized Loss Position as Well as Aggregate Fair Value and Gross Unrealized Loss by Length of Time</t>
  </si>
  <si>
    <t>The following tables summarize our fixed maturity and short-term investments in a gross unrealized loss position: 12 Months or Greater Less Than 12 Months Total As at June 30, 2016 Fair Value Gross Unrealized Losses Fair Value Gross Unrealized Losses Fair Value Gross Unrealized Losses Fixed maturity and short-term investments, at fair value Non-U.S. government $ — $ — $ 20,177 $ (2,159 ) $ 20,177 $ (2,159 ) Corporate 3,089 (137 ) 32,647 (1,808 ) 35,736 (1,945 ) Total $ 3,089 $ (137 ) $ 52,824 $ (3,967 ) $ 55,913 $ (4,104 ) Fixed maturity investments, at amortized cost U.S. government and agency $ 447 $ (62 ) $ — $ — $ 447 $ (62 ) Corporate 18,469 (643 ) 37,889 (814 ) 56,358 (1,457 ) Total 18,916 (705 ) 37,889 (814 ) 56,805 (1,519 ) Total fixed maturity and short-term investments $ 22,005 $ (842 ) $ 90,713 $ (4,781 ) $ 112,718 $ (5,623 ) 12 Months or Greater Less Than 12 Months Total As at December 31, 2015 Fair Value Gross Unrealized Losses Fair Value Gross Unrealized Losses Fair Value Gross Unrealized Losses Fixed maturity and short-term investments, at fair value U.S. government and agency $ 523 $ (2 ) $ 21,694 $ (339 ) $ 22,217 $ (341 ) Non-U.S. government 18,995 (2,633 ) 50,080 (1,256 ) 69,075 (3,889 ) Corporate 54,295 (2,394 ) 81,047 (1,035 ) 135,342 (3,429 ) Municipal — — 4,609 (36 ) 4,609 (36 ) Residential mortgage-backed 71 (1 ) — — 71 (1 ) Asset-backed 4,649 (10 ) — — 4,649 (10 ) Total $ 78,533 $ (5,040 ) $ 157,430 $ (2,666 ) $ 235,963 $ (7,706 ) Fixed maturity investments, at amortized cost U.S. government and agency $ 7,221 $ (48 ) $ 12,024 $ (410 ) $ 19,245 $ (458 ) Non-U.S. government 24,424 (1,255 ) 8,885 (238 ) 33,309 (1,493 ) Corporate 209,000 (9,038 ) 330,833 (14,260 ) 539,833 (23,298 ) Total 240,645 (10,341 ) 351,742 (14,908 ) 592,387 (25,249 ) Total fixed maturity and short-term investments $ 319,178 $ (15,381 ) $ 509,172 $ (17,574 ) $ 828,350 $ (32,955 )</t>
  </si>
  <si>
    <t>Credit Ratings Company's Fixed Maturity and Short-Term Investments Available-for-Sale</t>
  </si>
  <si>
    <t>The following table sets forth the credit ratings of our fixed maturity and short-term investments as of June 30, 2016 : Amortized Cost Fair Value % of Total Investments AAA Rated AA Rated A Rated BBB Rated Non- Investment Grade Not Rated Fixed maturity and short-term investments, at fair value U.S. government and agency $ 771,905 $ 785,017 12.6 % $ 778,456 $ 6,561 $ — $ — $ — $ — Non-U.S. government 405,688 400,001 6.4 % 129,956 185,750 52,705 20,284 11,306 — Corporate 2,777,899 2,798,972 45.1 % 164,171 451,121 1,312,900 721,700 143,010 6,070 Municipal 14,987 15,293 0.2 % 5,395 7,710 2,188 — — — Residential mortgage-backed 474,351 475,444 7.6 % 465,622 452 6,029 2,302 1,036 3 Commercial mortgage-backed 280,949 281,052 4.5 % 114,235 34,730 73,995 15,538 2,674 39,880 Asset-backed 674,553 655,912 10.6 % 232,047 128,948 182,307 43,362 69,051 197 Total 5,400,332 5,411,691 87.0 % 1,889,882 815,272 1,630,124 803,186 227,077 46,150 % of total fair value 34.9 % 15.1 % 30.0 % 14.9 % 4.2 % 0.9 % Fixed maturity investments, at amortized cost U.S. government and agency 19,886 20,892 0.3 % 19,491 1,378 — — — 23 Non-U.S. government 33,233 34,426 0.6 % — 9,446 24,980 — — Corporate 717,536 752,861 12.1 % 41,800 114,014 488,429 108,522 — 96 Total 770,655 808,179 13.0 % 61,291 124,838 513,409 108,522 — 119 % of total fair value 8.3 % 15.4 % 64.7 % 11.5 % — % 0.1 % Total fixed maturity and short-term investments $ 6,170,987 $ 6,219,870 100.0 % $ 1,951,173 $ 940,110 $ 2,143,533 $ 911,708 $ 227,077 $ 46,269 % of total fair value 31.4 % 15.1 % 34.4 % 14.7 % 3.7 % 0.7 %</t>
  </si>
  <si>
    <t>Other Investments</t>
  </si>
  <si>
    <t>The following table summarizes our other investments carried at fair value: June 30, December 31, Private equities and private equity funds $ 229,756 $ 254,883 Fixed income funds 248,815 291,736 Fixed income hedge funds 111,543 109,400 Equity funds 163,050 147,390 Multi-strategy hedge fund 98,416 99,020 Real estate debt fund — 54,829 CLO equities 65,156 61,702 CLO equity funds 13,513 13,928 Call options on equities 4,850 — Other 1,059 1,144 $ 936,158 $ 1,034,032</t>
  </si>
  <si>
    <t>Schedule of Life Settlement Contracts, Investment Method</t>
  </si>
  <si>
    <t>The following table presents further information regarding our investments in life settlements as of June 30, 2016 and December 31, 2015. June 30, 2016 December 31, 2015 Number of Contracts Carrying Face Value (Death Benefits) Number of Contracts Carrying Face Value (Death Benefits) Remaining Life Expectancy of Insureds: 0 – 1 year 2 $ 436 $ 700 2 $ 417 $ 700 1 – 2 years 3 2,725 4,500 4 3,032 5,000 2 – 3 years 18 25,556 53,900 19 24,072 39,123 3 – 4 years 16 14,855 30,328 14 9,695 20,932 4 – 5 years 21 9,882 22,759 16 9,025 22,457 Thereafter 187 76,182 432,601 221 86,830 491,499 Total 247 $ 129,636 $ 544,788 276 $ 133,071 $ 579,711</t>
  </si>
  <si>
    <t>Realized Gain (Loss) on Investments</t>
  </si>
  <si>
    <t>Components of net realized and unrealized gains (losses) for the three and six months ended June 30, 2016 and 2015 are summarized as follows: Three Months Ended Six Months Ended 2016 2015 2016 2015 Net realized gains on sale: Gross realized gains on fixed maturity securities, available-for-sale $ 114 $ 39 $ 379 $ 153 Gross realized (losses) on fixed maturity securities, available-for-sale (1 ) (1 ) (244 ) (9 ) Net realized investment gains (losses) on fixed maturity securities, trading 1,535 1,886 (377 ) 3,752 Net realized investment gains on equity securities, trading 555 5,169 1,028 15,886 Total net realized gains on sale $ 2,203 $ 7,093 $ 786 $ 19,782 Net unrealized gains (losses): Fixed maturity securities, trading $ 40,472 $ (22,953 ) $ 82,212 $ (9,065 ) Equity securities, trading 617 (6,445 ) 2,223 (13,564 ) Other investments (5,305 ) 11,056 (9,270 ) 34,618 Total net unrealized gains (losses) 35,784 (18,342 ) 75,165 11,989 Net realized and unrealized gains (losses) $ 37,987 $ (11,249 ) $ 75,951 $ 31,771</t>
  </si>
  <si>
    <t>Unrealized Gain (Loss) on Investments</t>
  </si>
  <si>
    <t>Major Categories of Net Investment Income</t>
  </si>
  <si>
    <t>Major categories of net investment income for the three and six months ended June 30, 2016 and 2015 are summarized as follows: Three Months Ended Six Months Ended 2016 2015 2016 2015 Fixed maturity investments $ 40,531 $ 28,551 $ 77,109 $ 54,800 Short-term investments and cash and cash equivalents 870 1,387 2,049 4,106 Equity securities 1,387 1,315 2,509 2,996 Other investments 5,693 3,558 11,727 4,440 Funds held 7,633 (184 ) 15,237 (10 ) Life settlements and other 1,335 2,788 10,161 3,095 Gross investment income 57,449 37,415 118,792 69,427 Investment expenses (3,226 ) (2,760 ) (4,506 ) (4,355 ) Net investment income $ 54,223 $ 34,655 $ 114,286 $ 65,072</t>
  </si>
  <si>
    <t>Schedule of Carrying Value of Restricted Investments</t>
  </si>
  <si>
    <t xml:space="preserve">The carrying value of our restricted assets, including restricted cash of $446.3 million and $511.3 million , as of June 30, 2016 and December 31, 2015 , respectively, was as follows: June 30, December 31, Collateral in trust for third party agreements $ 2,863,608 $ 3,053,692 Assets on deposit with regulatory authorities 955,123 915,346 Collateral for secured letter of credit facilities 195,277 212,544 Funds at Lloyd's (1) 350,146 382,624 $ 4,364,154 $ 4,564,206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As at June 30, 2016, our combined Funds at Lloyd's were comprised of cash and investments of $312.2 million and letters of credit supported by collateral of $37.9 million . </t>
  </si>
  <si>
    <t>Fair Value Measurements (Tables)</t>
  </si>
  <si>
    <t>Categorized Investments Recorded at Fair Value among Levels</t>
  </si>
  <si>
    <t>We have categorized our investments that are recorded at fair value on a recurring basis among levels based on the observability of inputs as follows: June 30, 2016 Quoted Prices in Active Markets for Identical Assets (Level 1) Significant Other Observable Inputs (Level 2) Significant Unobservable Inputs (Level 3) Total Fair Value U.S. government and agency $ — $ 785,017 $ — $ 785,017 Non-U.S. government — 400,001 — 400,001 Corporate — 2,771,188 27,784 2,798,972 Municipal — 15,293 — 15,293 Residential mortgage-backed — 472,663 2,781 475,444 Commercial mortgage-backed — 226,217 54,835 281,052 Asset-backed — 579,208 76,704 655,912 Equities — U.S. 102,734 7,169 — 109,903 Equities — International 2,850 4,540 — 7,390 Other investments — 310,266 80,470 390,736 Total investments $ 105,584 $ 5,571,562 $ 242,574 $ 5,919,720 December 31, 2015 Quoted Prices in Active Markets for Identical Assets (Level 1) Significant Other Observable Inputs (Level 2) Significant Unobservable Inputs (Level 3) Total Fair Value U.S. government and agency $ — $ 775,798 $ — $ 775,798 Non-U.S. government — 444,786 — 444,786 Corporate — 2,812,066 — 2,812,066 Municipal — 28,174 — 28,174 Residential mortgage-backed — 391,962 — 391,962 Commercial mortgage-backed — 255,169 29,406 284,575 Asset-backed — 458,328 184,756 643,084 Equities — U.S. 99,467 9,326 — 108,793 Equities — International 2,702 4,446 — 7,148 Other investments — 321,076 77,016 398,092 Total investments $ 102,169 $ 5,501,131 $ 291,178 $ 5,894,478</t>
  </si>
  <si>
    <t>Fair Value, Investments, Entities that Calculate Net Asset Value Per Share</t>
  </si>
  <si>
    <t>The following table reconciles our other investments in the tables above with the amounts presented on our consolidated balance sheets: Other investments: June 30, 2016 December 31, 2015 Other investments measured at fair value $ 390,736 $ 398,092 Other investments measured at NAV as practical expedient 545,422 635,940 Total other investments shown on balance sheets $ 936,158 $ 1,034,032</t>
  </si>
  <si>
    <t>Reconciliation of Beginning and Ending Balances for All Investments Measured at Fair Value on Recurring Basis</t>
  </si>
  <si>
    <t>The following table presents a reconciliation of the beginning and ending balances for all investments measured at fair value on a recurring basis using Level 3 inputs during the three months ended June 30, 2016 and 2015 : Three Months Ended June 30, 2016 Three Months Ended June 30, 2015 Fixed Other Investments Equity Securities Total Fixed Other Investments Equity Securities Total Beginning fair value $ 112,577 $ 74,289 $ — $ 186,866 $ — $ 427,362 $ — $ 427,362 Purchases 32,616 664 — 33,280 — 54,407 — 54,407 Sales (12,618 ) — — (12,618 ) — (28,533 ) — (28,533 ) Total realized and unrealized gains 1,576 5,517 — 7,093 — 10,669 — 10,669 Net transfers into (out of) Level 3 27,953 — — 27,953 — — — — Ending fair value $ 162,104 $ 80,470 $ — $ 242,574 $ — $ 463,905 $ — $ 463,905 The following table presents a reconciliation of the beginning and ending balances for all investments measured at fair value on a recurring basis using Level 3 inputs during the six months ended June 30, 2016 and 2015 : Six Months Ended June 30, 2016 Six Months Ended June 30, 2015 Fixed Other Investments Equity Securities Total Fixed Other Investments Equity Securities Total Beginning fair value $ 214,162 $ 77,016 $ — $ 291,178 $ 600 $ 349,790 $ 4,850 $ 355,240 Purchases 32,616 6,885 — 39,501 — 136,385 — 136,385 Sales (36,720 ) (4,658 ) — (41,378 ) (600 ) (42,415 ) (5,000 ) (48,015 ) Total realized and unrealized gains (losses) (4,851 ) 1,227 — (3,624 ) — 20,145 150 20,295 Net transfers into (out of) Level 3 (43,103 ) — — (43,103 ) — — — — Ending fair value $ 162,104 $ 80,470 $ — $ 242,574 $ — $ 463,905 $ — $ 463,905</t>
  </si>
  <si>
    <t>Fair Value Hierarchy of Assets Carried at Cost or Amortized Cost</t>
  </si>
  <si>
    <t>The following tables present our fair value hierarchy for those assets carried at cost or amortized cost in the unaudited condensed consolidated balance sheet but for which disclosure of the fair value is required: June 30, 2016 Quoted Prices in Significant Significant Fair Value Carrying Value Fixed maturity investments, held-to-maturity: U.S. government and agency $ — $ 20,892 $ — $ 20,892 $ 19,886 Non-U.S. government — 34,426 — 34,426 33,233 Corporate — 752,861 — 752,861 717,536 Sub-total — 808,179 — 808,179 770,655 Other investments: Life settlements — — 126,442 126,442 129,636 Total $ — $ 808,179 $ 126,442 $ 934,621 $ 900,291 December 31, 2015 Quoted Prices in Significant Significant Fair Value Carrying Value Fixed maturity investments, held-to-maturity: U.S. government and agency $ — $ 19,321 $ — $ 19,321 $ 19,771 Non-U.S. government — 39,058 — 39,058 40,503 Corporate — 710,692 — 710,692 730,592 Sub-total — 769,071 — 769,071 790,866 Other investments: Life settlements — — 130,268 130,268 133,071 Total $ — $ 769,071 $ 130,268 $ 899,339 $ 923,937</t>
  </si>
  <si>
    <t>Derivative Instruments (Tables)</t>
  </si>
  <si>
    <t>Estimated Fair Value and Unrealized Gains (Losses) on Derivative Instruments</t>
  </si>
  <si>
    <t>The following table sets forth the estimated fair value of derivative instruments recorded within other investments on the unaudited condense d consolidated balance sheet as at June 30, 2016 and the unrealized losses on derivative instruments recorded in net earnings for the three and six months ended June 30, 2016 : Fair Value Unrealized losses in net earnings Purchase Date June 30, 2016 December 31, 2015 Three Months Ended June 30, 2016 Six Months Ended June 30, 2016 Call options on equities March 1, 2016 $ 4,850 $ — $ (1,210 ) $ (650 )</t>
  </si>
  <si>
    <t>Reinsurance Balances Recoverable (Tables)</t>
  </si>
  <si>
    <t>Summary of Reinsurance Reserves Recoverable and Uncollectible Reinsurance Balances Recoverable</t>
  </si>
  <si>
    <t>The following tables provide the total reinsurance balances recoverable as at June 30, 2016 and December 31, 2015 : June 30, 2016 Non-life Run-off Atrium StarStone Life and Annuities Total Recoverable from reinsurers on unpaid: Outstanding losses $ 502,667 $ 7,142 $ 171,289 $ 20,940 $ 702,038 IBNR 441,240 17,798 121,997 298 581,333 Fair value adjustments (16,182 ) 1,916 (4,085 ) — (18,351 ) Total reinsurance reserves recoverable 927,725 26,856 289,201 21,238 1,265,020 Paid losses recoverable 62,454 762 15,885 994 80,095 $ 990,179 $ 27,618 $ 305,086 $ 22,232 $ 1,345,115 December 31, 2015 Non-life Run-off Atrium StarStone Life and Annuities Total Recoverable from reinsurers on unpaid: Outstanding losses $ 587,164 $ 6,772 $ 182,076 $ 22,786 $ 798,798 IBNR 465,211 16,581 123,732 306 605,830 Fair value adjustments (17,628 ) 2,499 (6,025 ) — (21,154 ) Total reinsurance reserves recoverable 1,034,747 25,852 299,783 23,092 1,383,474 Paid losses recoverable 72,213 430 16,568 1,319 90,530 $ 1,106,960 $ 26,282 $ 316,351 $ 24,411 $ 1,474,004 The following table shows our reinsurance balances recoverable by rating of reinsurer and our provisions for uncollectible reinsurance balances recoverable ("provisions for bad debt") as at June 30, 2016 and December 31, 2015 . The provisions for bad debt all relate to the Non-life Run-off segment. June 30, 2016 December 31, 2015 Gross Provisions for Bad Debt Net Provisions as a Gross Provisions for Bad Debt Net Provisions as a Reinsurers rated A- or above $ 983,600 $ 39,264 $ 944,336 4.0 % $ 1,051,927 $ 46,969 $ 1,004,958 4.5 % Reinsurers rated below A-, secured 338,795 — 338,795 — % 388,399 — 388,399 — % Reinsurers rated below A-, unsecured 219,445 157,461 61,984 71.8 % 244,005 163,358 80,647 66.9 % Total $ 1,541,840 $ 196,725 $ 1,345,115 12.8 % $ 1,684,331 $ 210,327 $ 1,474,004 12.5 % The following table provides a summary of net premiums written and earned in our Non-life Run-off, Atrium, StarStone and Life and Annuities segments for the three and six months ended June 30, 2016 and 2015 : Three Months Ended June 30, Six Months Ended June 30, 2016 2015 2016 2015 Premiums Written Premiums Earned Premiums Written Premiums Earned Premiums Written Premiums Earned Premiums Written Premiums Earned Non-life Run-off Gross $ 7,066 $ 9,216 $ 14,797 $ 53,184 $ 13,763 $ 17,163 $ 24,914 $ 78,157 Ceded (4,290 ) (4,740 ) (39,590 ) (35,886 ) (5,716 ) (7,252 ) (39,867 ) (42,367 ) Net $ 2,776 $ 4,476 $ (24,793 ) $ 17,298 $ 8,047 $ 9,911 $ (14,953 ) $ 35,790 Atrium Gross $ 37,781 $ 35,908 $ 35,786 $ 37,913 $ 79,299 $ 71,342 $ 84,699 $ 76,067 Ceded (4,619 ) (4,150 ) (3,966 ) (3,956 ) (7,957 ) (7,673 ) (8,521 ) (8,238 ) Net $ 33,162 $ 31,758 $ 31,820 $ 33,957 $ 71,342 $ 63,669 $ 76,178 $ 67,829 StarStone Gross $ 223,368 $ 208,548 $ 241,057 $ 195,963 $ 440,412 $ 402,664 $ 431,754 $ 364,495 Ceded (41,023 ) (37,513 ) (59,692 ) (58,267 ) (107,930 ) (77,547 ) (125,566 ) (103,177 ) Net $ 182,345 $ 171,035 $ 181,365 $ 137,696 $ 332,482 $ 325,117 $ 306,188 $ 261,318 Life and Annuities Life $ 20,533 $ 19,659 $ 22,922 $ 23,072 $ 38,459 $ 37,640 $ 45,655 $ 45,992 Total $ 238,816 $ 226,928 $ 211,314 $ 212,023 $ 450,330 $ 436,337 $ 413,068 $ 410,929</t>
  </si>
  <si>
    <t>Reinsurance Balances Recoverable by Reinsurer</t>
  </si>
  <si>
    <t>Top Ten Reinsurers June 30, 2016 December 31, 2015 Non-life Atrium StarStone Life and Total % of Non-life Atrium StarStone Life and Total % of Top ten reinsurers $ 661,380 $ 22,369 $ 146,115 $ 12,211 $ 842,075 62.6 % $ 713,743 $ 21,394 $ 155,171 $ 13,254 $ 903,562 61.3 % Other reinsurers &gt; $1 million 317,169 4,508 156,576 8,298 486,551 36.2 % 383,898 4,253 158,417 8,363 554,931 37.6 % Other reinsurers &lt; $1 million 11,630 741 2,395 1,723 16,489 1.2 % 9,319 635 2,763 2,794 15,511 1.1 % Total $ 990,179 $ 27,618 $ 305,086 $ 22,232 $ 1,345,115 100.0 % $ 1,106,960 $ 26,282 $ 316,351 $ 24,411 $ 1,474,004 100.0 %</t>
  </si>
  <si>
    <t>Losses and Loss Adjustment Expenses (Tables)</t>
  </si>
  <si>
    <t>Total Losses and Loss Adjustment Expense Liabilities, and Reconciliation of Beginning and Ending Balances</t>
  </si>
  <si>
    <t>The table below provides a reconciliation of the beginning and ending liability for losses and LAE for the three and six months ended June 30, 2016 and 2015 : Three Months Ended Six Months Ended 2016 2015 2016 2015 Balance as at beginning of period $ 209,919 $ 202,873 $ 201,017 $ 212,611 Less: reinsurance reserves recoverable 26,249 26,629 25,852 28,278 Net balance as at beginning of period 183,670 176,244 175,165 184,333 Net incurred losses and LAE: Current period 20,568 17,495 36,631 32,373 Prior periods (3,435) (3,738) (3,909) (11,596) Total net incurred losses and LAE 17,133 13,757 32,722 20,777 Net paid losses: Current period (5,255) (4,538) (7,493) (7,408) Prior periods (7,268) (7,583) (12,778) (16,624) Total net paid losses (12,523) (12,121) (20,271) (24,032) Effect of exchange rate movement (1,912) 1,608 (1,248) (1,590) Net balance as at June 30 186,368 179,488 186,368 179,488 Plus: reinsurance reserves recoverable 26,856 26,011 26,856 26,011 Balance as at June 30 $ 213,224 $ 205,499 $ 213,224 $ 205,499 The table below provides a reconciliation of the beginning and ending liability for losses and LAE for the three and six months ended June 30, 2016 and 2015 : Three Months Ended Six Months Ended 2016 2015 2016 2015 Balance as at beginning of period $ 972,372 $ 828,488 $ 933,678 $ 861,800 Less: reinsurance reserves recoverable 299,393 280,540 299,783 325,209 Net balance as at beginning of period 672,979 547,948 633,895 536,591 Net incurred losses and LAE: Current period 105,548 81,293 198,718 158,703 Prior periods (1,529) (280 ) (3,516 ) (1,474 ) Total net incurred losses and LAE 104,019 81,013 195,202 157,229 Net paid losses: Current period (9,709) (7,518 ) (10,815 ) (11,241 ) Prior periods (54,744) (31,896 ) (105,314 ) (80,322 ) Total net paid losses (64,453) (39,414 ) (116,129 ) (91,563 ) Effect of exchange rate movement (7,252) (2,761 ) (7,675 ) (15,471 ) Net balance as at June 30 705,293 586,786 705,293 586,786 Plus: reinsurance reserves recoverable 289,201 287,049 289,201 287,049 Balance as at June 30 $ 994,494 $ 873,835 $ 994,494 $ 873,835 The table below provides a reconciliation of the beginning and ending reserves for losses and LAE for the three and six months ended June 30, 2016 and 2015 for the Non-life Run-off segment: Three Months Ended June 30, Six Months Ended June 30, 2016 2015 2016 2015 Balance as at beginning of period $ 5,459,216 $ 4,693,262 $ 4,585,454 $ 3,435,010 Less: reinsurance reserves recoverable 977,096 1,210,933 1,034,747 800,709 Less: deferred charges on retroactive insurance 254,300 — 255,911 — Net balance as at beginning of period 4,227,820 3,482,329 3,294,796 2,634,301 Net incurred losses and LAE: Current period 518 22,547 6,587 43,273 Prior periods (25,208) (51,417 ) (54,831) (85,243 ) Total net incurred losses and LAE (24,690) (28,870 ) (48,244) (41,970 ) Net paid losses: Current period (2,058) (9,434 ) (4,048) (14,005 ) Prior periods (140,998) (155,006 ) (271,321) (215,695 ) Total net paid losses (143,056) (164,440 ) (275,369) (229,700 ) Effect of exchange rate movement (18,963) 25,876 (14,323) (12,362 ) Acquired on purchase of subsidiaries 10,019 — 10,019 774,758 Assumed business 0 305,763 1,084,251 495,631 Net balance as at June 30 4,051,130 3,620,658 4,051,130 3,620,658 Plus: reinsurance reserves recoverable 927,725 1,178,053 927,725 1,178,053 Plus: deferred charge on retroactive reinsurance 247,272 265,426 247,272 265,426 Balance as at June 30 $ 5,226,127 $ 5,064,137 $ 5,226,127 $ 5,064,137 The following table summarizes the liability for losses and LAE by segment as at June 30, 2016 and December 31, 2015 : June 30, 2016 December 31, 2015 Non-life Run-off Atrium StarStone Total Non-life Atrium StarStone Total Outstanding losses $ 2,991,786 $ 69,268 $ 476,941 $ 3,537,995 $ 2,757,774 $ 68,913 $ 457,175 $ 3,283,862 IBNR 2,385,358 129,422 518,558 3,033,338 1,991,009 115,613 477,990 2,584,612 Fair value adjustments (151,017 ) 14,534 (1,005 ) (137,488 ) (163,329 ) 16,491 (1,487 ) (148,325 ) Total $ 5,226,127 $ 213,224 $ 994,494 $ 6,433,845 $ 4,585,454 $ 201,017 $ 933,678 $ 5,720,149 The table below provides a reconciliation of the beginning and ending liability for losses and LAE for the three and six months ended June 30, 2016 and 2015 : Three Months Ended Six Months Ended 2016 2015 2016 2015 Balance as at beginning of period $ 6,641,507 $ 5,724,623 $ 5,720,149 $ 4,509,421 Less: reinsurance reserves recoverable 1,302,738 1,518,102 1,360,382 1,154,196 Less: deferred charges on retroactive reinsurance 254,300 — 255,911 — Net balance as at beginning of period 5,084,469 4,206,521 4,103,856 3,355,225 Net incurred losses and LAE: Current period 126,634 121,335 241,936 234,349 Prior periods (30,172 ) (55,435) (62,256 ) (98,313 ) Total net incurred losses and LAE 96,462 65,900 179,680 136,036 Net paid losses: Current period (17,022 ) (21,490) (22,356 ) (32,654 ) Prior periods (203,010 ) (194,485) (389,413 ) (312,641 ) Total net paid losses (220,032 ) (215,975) (411,769 ) (345,295 ) Effect of exchange rate movement (28,127 ) 24,723 (23,246 ) (29,423 ) Acquired on purchase of subsidiaries 10,019 — 10,019 774,758 Assumed business — 305,763 1,084,251 495,631 Net balance as at June 30 4,942,791 4,386,932 4,942,791 4,386,932 Plus: reinsurance reserves recoverable 1,243,782 1,491,113 1,243,782 1,491,113 Plus: deferred charge on retroactive reinsurance 247,272 265,426 247,272 265,426 Balance as at June 30 $ 6,433,845 $ 6,143,471 $ 6,433,845 $ 6,143,471</t>
  </si>
  <si>
    <t>Schedule of Incurred Losses</t>
  </si>
  <si>
    <t>The tables below provide the net incurred losses and LAE in the Non-life Run-off, Atrium and StarStone segments for the three and six months ended June 30, 2016 and 2015 : Three Months Ended June 30, 2016 Three Months Ended June 30, 2015 Non-life Run-off Atrium StarStone Total Non-life Atrium StarStone Total Net losses paid $ 143,056 $ 12,523 $ 64,453 $ 220,032 $ 164,440 $ 12,121 $ 39,414 $ 215,975 Net change in case and LAE reserves (74,560 ) 2,035 21,736 (50,789 ) (104,330 ) 136 46,729 (57,465 ) Net change in IBNR reserves (102,836 ) 3,538 17,285 (82,013 ) (75,957 ) 5,186 (5,690 ) (76,461 ) Increase (reduction) in estimates of net ultimate losses (34,340 ) 18,096 103,474 87,230 (15,847 ) 17,443 80,453 82,049 Reduction in provisions for bad debt (5,184 ) — — (5,184 ) (625 ) — — (625 ) Increase (reduction) in provisions for unallocated LAE (6,571 ) 50 758 (5,763 ) (7,711 ) (8 ) 1,055 (6,664 ) Amortization of fair value adjustments 21,405 (1,013 ) (213 ) 20,179 (4,687 ) (3,678 ) (495 ) (8,860 ) Net incurred losses and LAE $ (24,690 ) $ 17,133 $ 104,019 $ 96,462 $ (28,870 ) $ 13,757 $ 81,013 $ 65,900 Six Months Ended June 30, 2016 Six Months Ended June 30, 2015 Non-life Run-off Atrium StarStone Total Non-life Atrium StarStone Total Net losses paid $ 275,369 $ 20,271 $ 116,129 $ 411,769 $ 229,700 $ 24,032 $ 91,563 $ 345,295 Net change in case and LAE reserves (183,345 ) 263 34,391 (148,691 ) (111,330 ) (883 ) 44,943 (67,270 ) Net change in IBNR reserves (139,899 ) 13,429 44,372 (82,098 ) (113,235 ) 1,376 20,049 (91,810 ) Increase (reduction) in estimates of net ultimate losses (47,875 ) 33,963 194,892 180,980 5,135 24,525 156,555 186,215 Reduction in provisions for bad debt (6,630 ) — — (6,630 ) (20,439 ) — — (20,439 ) Increase (reduction) in provisions for unallocated LAE (14,361 ) 134 1,768 (12,459 ) (21,686 ) (70 ) 1,711 (20,045 ) Amortization of fair value adjustments 20,622 (1,375 ) (1,458 ) 17,789 (4,980 ) (3,678 ) (1,037 ) (9,695 ) Net incurred losses and LAE $ (48,244 ) $ 32,722 $ 195,202 $ 179,680 $ (41,970 ) $ 20,777 $ 157,229 $ 136,036 Net incurred losses and LAE in the Non-life Run-off segment for the three months ended June 30, 2016 and 2015 were as follows: Three Months Ended June 30, 2016 2015 Prior Period Current Period Total Prior Period Current Period Total Net losses paid $ 140,998 $ 2,058 $ 143,056 $ 155,006 $ 9,434 $ 164,440 Net change in case and LAE reserves (74,832 ) 272 (74,560 ) (108,819 ) 4,489 (104,330 ) Net change in IBNR reserves (101,240 ) (1,596 ) (102,836 ) (84,581 ) 8,624 (75,957 ) Increase (reduction) in estimates of net ultimate losses (35,074 ) 734 (34,340 ) (38,394 ) 22,547 (15,847 ) Increase (reduction) in provisions for bad debt (5,184 ) — (5,184 ) (625 ) — (625 ) Increase (reduction) in provisions for unallocated LAE (6,355 ) (216 ) (6,571 ) (7,711 ) — (7,711 ) Amortization of fair value adjustments 21,405 — 21,405 (4,687 ) — (4,687 ) Net incurred losses and LAE $ (25,208 ) $ 518 $ (24,690 ) $ (51,417 ) $ 22,547 $ (28,870 ) Net incurred losses and LAE in the StarStone segment for the three and six months ended June 30, 2016 and 2015 were as follows: Three Months Ended June 30, 2016 2015 Prior Period Current Period Total Prior Period Current Period Total Net losses paid $ 54,744 $ 9,709 $ 64,453 $ 31,896 $ 7,518 $ 39,414 Net change in case and LAE reserves (26,737 ) 48,473 21,736 6,397 40,332 46,729 Net change in IBNR reserves (28,321 ) 45,606 17,285 (38,584 ) 32,894 (5,690 ) Increase (reduction) in estimates of net ultimate losses (314 ) 103,788 103,474 (291 ) 80,744 80,453 Increase (reduction) in provisions for unallocated LAE (1,002 ) 1,760 758 506 549 1,055 Amortization of fair value adjustments (213 ) — (213 ) (495 ) — (495 ) Net incurred losses and LAE $ (1,529 ) $ 105,548 $ 104,019 $ (280 ) $ 81,293 $ 81,013 Six Months Ended June 30, 2016 2015 Prior Period Current Period Total Prior Period Current Period Total Net losses paid $ 105,314 $ 10,815 $ 116,129 $ 80,322 $ 11,241 $ 91,563 Net change in case and LAE reserves (22,102 ) 56,493 34,391 (3,934 ) 48,877 44,943 Net change in IBNR reserves (83,234 ) 127,606 44,372 (76,262 ) 96,311 20,049 Increase (reduction) in estimates of net ultimate losses (22 ) 194,914 194,892 126 156,429 156,555 Increase (reduction) in provisions for unallocated LAE (2,036 ) 3,804 1,768 (563 ) 2,274 1,711 Amortization of fair value adjustments (1,458 ) — (1,458 ) (1,037 ) — (1,037 ) Net incurred losses and LAE $ (3,516 ) $ 198,718 $ 195,202 $ (1,474 ) $ 158,703 $ 157,229 Net incurred losses and LAE in the Atrium segment for the three and six months ended June 30, 2016 and 2015 were as follows: Three Months Ended June 30, 2016 2015 Prior Period Current Period Total Prior Period Current Period Total Net losses paid $ 7,268 $ 5,255 $ 12,523 $ 7,583 $ 4,538 $ 12,121 Net change in case and LAE reserves (3,391 ) 5,426 2,035 (3,946 ) 4,082 136 Net change in IBNR reserves (6,181 ) 9,719 3,538 (3,560 ) 8,746 5,186 Increase (reduction) in estimates of net ultimate losses (2,304 ) 20,400 18,096 77 17,366 17,443 Increase (reduction) in provisions for unallocated LAE (118 ) 168 50 (137 ) 129 (8 ) Amortization of fair value adjustments (1,013 ) — (1,013 ) (3,678 ) — (3,678 ) Net incurred losses and LAE $ (3,435 ) $ 20,568 $ 17,133 $ (3,738 ) $ 17,495 $ 13,757 Six Months Ended June 30, 2016 2015 Prior Period Current Period Total Prior Period Current Period Total Net losses paid $ 12,778 $ 7,493 $ 20,271 $ 16,624 $ 7,408 $ 24,032 Net change in case and LAE reserves (7,351) 7,614 263 (7,657) 6,774 (883) Net change in IBNR reserves (7,772) 21,201 13,429 (16,553) 17,929 1,376 Increase (reduction) in estimates of net ultimate losses (2,345) 36,308 33,963 (7,586) 32,111 24,525 Increase (reduction) in provisions for unallocated LAE (189) 323 134 (332) 262 (70) Amortization of fair value adjustments (1,375) — (1,375) (3,678) — (3,678) Net incurred losses and LAE $ (3,909 ) $ 36,631 $ 32,722 $ (11,596 ) $ 32,373 $ 20,777 Net incurred losses and LAE in the Non-life Run-off segment for the six months ended June 30, 2016 and 2015 were as follows: Six Months Ended June 30, 2016 2015 Prior Period Current Period Total Prior Period Current Period Total Net losses paid $ 271,321 $ 4,048 $ 275,369 $ 215,695 $ 14,005 $ 229,700 Net change in case and LAE reserves (183,801 ) 456 (183,345 ) (118,813 ) 7,483 (111,330 ) Net change in IBNR reserves (141,753 ) 1,854 (139,899 ) (135,020 ) 21,785 (113,235 ) Increase (reduction) in estimates of net ultimate losses (54,233 ) 6,358 (47,875 ) (38,138 ) 43,273 5,135 Increase (reduction) in provisions for bad debt (6,630 ) — (6,630 ) (20,439 ) — (20,439 ) Increase (reduction) in provisions for unallocated LAE (14,590 ) 229 (14,361 ) (21,686 ) — (21,686 ) Amortization of fair value adjustments 20,622 — 20,622 (4,980 ) — (4,980 ) Net incurred losses and LAE $ (54,831 ) $ 6,587 $ (48,244 ) $ (85,243 ) $ 43,273 $ (41,970 )</t>
  </si>
  <si>
    <t>Policy Benefits for Life and Annuity Contracts (Tables)</t>
  </si>
  <si>
    <t>Schedule of Life and Annuity Benefits</t>
  </si>
  <si>
    <t>Policy benefits for life and annuity contracts as at June 30, 2016 and December 31, 2015 were as follows: June 30, December 31, Life $ 419,453 $ 436,603 Annuities 916,729 921,654 1,336,182 1,358,257 Fair value adjustments (49,906 ) (53,560 ) $ 1,286,276 $ 1,304,697</t>
  </si>
  <si>
    <t>Premiums Written and Earned (Tables)</t>
  </si>
  <si>
    <t>Schedule of Net Premiums Written and Earned</t>
  </si>
  <si>
    <t>Goodwill, Intangible Assets and Deferred Charges (Tables)</t>
  </si>
  <si>
    <t>Schedule of Goodwill, Intangible Assets and Deferred Charge</t>
  </si>
  <si>
    <t>The following table presents a reconciliation of the beginning and ending goodwill, intangible assets and the deferred charge during the six months ended June 30, 2016 : Goodwill Intangible assets with a definite life - Other Intangible assets with an indefinite life Total Intangible assets with a definite life - FVA Other assets - Deferred Charge Balance as at December 31, 2015 $ 73,071 $ 31,202 $ 87,031 $ 191,304 $ 180,730 $ 255,911 Amortization — (3,749 ) — (3,749 ) (11,687 ) (8,639 ) Balance as at June 30, 2016 $ 73,071 $ 27,453 $ 87,031 $ 187,555 $ 169,043 $ 247,272 The gross carrying value, accumulated amortization and net carrying value of intangible assets by type and the deferred charge at June 30, 2016 and December 31, 2015 were as follows: June 30, 2016 December 31, 2015 Gross Carrying Value Accumulated Amortization Net Carrying Value Gross Carrying Value Accumulated Amortization Net Carrying Value Intangible assets with a definite life: Fair value adjustments: Losses and LAE liabilities $ 458,202 $ (320,714 ) $ 137,488 $ 456,110 $ (307,785 ) $ 148,325 Reinsurance balances recoverable (175,924 ) 157,573 (18,351 ) (175,774 ) 154,619 (21,155 ) Policy benefits for life and annuity contracts 86,332 (36,426 ) 49,906 86,332 (32,772 ) 53,560 Total $ 368,610 $ (199,567 ) $ 169,043 $ 366,668 $ (185,938 ) $ 180,730 Other: Distribution channel $ 20,000 $ (3,445 ) $ 16,555 $ 20,000 $ (2,777 ) $ 17,223 Technology 15,000 (9,294 ) 5,706 15,000 (6,561 ) 8,439 Brand 7,000 (1,808 ) 5,192 7,000 (1,460 ) 5,540 Total $ 42,000 $ (14,547 ) $ 27,453 $ 42,000 $ (10,798 ) $ 31,202 Intangible assets with an indefinite life: Lloyd’s syndicate capacity $ 37,031 $ — $ 37,031 $ 37,031 $ — $ 37,031 Licenses 19,900 — 19,900 19,900 — 19,900 Management contract 30,100 — 30,100 30,100 — 30,100 Total $ 87,031 $ — $ 87,031 $ 87,031 $ — $ 87,031 Deferred charge on retroactive reinsurance $ 271,176 $ (23,904 ) $ 247,272 $271,176 $ (15,265 ) $255,911</t>
  </si>
  <si>
    <t>Loans Payable (Tables)</t>
  </si>
  <si>
    <t>Amounts of Loans Payable Outstanding, and Accrued Interest</t>
  </si>
  <si>
    <t>Under these facilities, loans payable and accrued interest as of June 30, 2016 and December 31, 2015 were as follows: Facility Origination Date Term June 30, 2016 December 31, 2015 EGL Revolving Credit Facility September 16, 2014 5 years $ 549,798 $ 505,750 Sussex Facility December 24, 2014 4 years 63,500 94,000 Total long-term bank debt 613,298 599,750 Accrued interest 732 500 Total loans payable $ 614,030 $ 600,250</t>
  </si>
  <si>
    <t>Noncontrolling Interests (Tables)</t>
  </si>
  <si>
    <t>Carrying Amount of Equity Attributable to Noncontrolling Interest</t>
  </si>
  <si>
    <t>The following is a reconciliation of the beginning and ending carrying amount of the equity attributable to the RNCI as of June 30, 2016 and December 31, 2015 : Six Months Ended June 30, 2016 Year Ended December 31, 2015 Balance at beginning of period $ 417,663 $ 374,619 Capital contributions — 15,728 Dividends paid — (16,128 ) Net earnings (loss) attributable to RNCI 18,541 (8,797 ) Accumulated other comprehensive earnings (loss) attributable to RNCI 1,649 (745 ) Transfer from noncontrolling interest — 15,801 Accretion of RNCI to redemption value 1,803 37,185 Balance at end of period $ 439,656 $ 417,663</t>
  </si>
  <si>
    <t>Earnings Per Share (Tables)</t>
  </si>
  <si>
    <t>Comparison of Basic and Diluted Earnings per Share</t>
  </si>
  <si>
    <t>The following table sets forth the comparison of basic and diluted earnings per share for the three and six months ended June 30, 2016 and 2015 : Three Months Ended June 30, Six Months Ended June 30, 2016 2015 2016 2015 Basic earnings per ordinary share: Net earnings attributable to Enstar Group Limited $ 40,594 $ 14,545 $ 86,114 $ 59,392 Weighted-average ordinary shares outstanding — basic 19,295,280 19,252,359 19,289,119 19,244,951 Net earnings per ordinary share attributable to Enstar Group Limited — basic $ 2.10 $ 0.76 $ 4.46 $ 3.09 Diluted earnings per ordinary share: Net earnings attributable to Enstar Group Limited $ 40,594 $ 14,545 $ 86,114 $ 59,392 Weighted-average ordinary shares outstanding — basic 19,295,280 19,252,359 19,289,119 19,244,951 Effect of dilutive securities: Unvested shares 25,762 39,524 25,448 38,017 Restricted share units 17,092 13,620 16,014 12,031 Warrants 92,330 78,250 89,960 69,776 Weighted-average ordinary shares outstanding — diluted 19,430,464 19,383,753 19,420,541 19,364,775 Net earnings per ordinary share attributable to Enstar Group Limited — diluted $ 2.09 $ 0.75 $ 4.43 $ 3.07</t>
  </si>
  <si>
    <t>Segment Information (Tables)</t>
  </si>
  <si>
    <t>Summary of Operations by Segment</t>
  </si>
  <si>
    <t>The following tables set forth selected and condensed consolidated statement of earnings results by segment for the three and six months ended June 30, 2016 and 2015 : Three Months Ended June 30, 2016 Non-life Run-off Atrium StarStone Life and Annuities Eliminations Consolidated INCOME Net premiums earned $ 4,476 $ 31,758 $ 171,035 $ 19,659 $ — $ 226,928 Fees and commission income 865 6,378 — — — 7,243 Net investment income 37,581 635 5,753 11,113 (859 ) 54,223 Net realized and unrealized gains (losses) 26,161 68 8,021 3,737 — 37,987 Other income 2,036 65 1,584 363 — 4,048 71,119 38,904 186,393 34,872 (859 ) 330,429 EXPENSES Net incurred losses and LAE (24,690 ) 17,133 104,019 — — 96,462 Life and annuity policy benefits — — — 19,778 — 19,778 Acquisition costs (56 ) 11,240 32,518 2,804 (17 ) 46,489 General and administrative expenses 61,449 6,629 31,311 6,467 22 105,878 Interest expense 6,016 — — 272 (864 ) 5,424 Net foreign exchange losses (gains) (3,096 ) 256 1,027 (43 ) — (1,856 ) 39,623 35,258 168,875 29,278 (859 ) 272,175 EARNINGS BEFORE INCOME TAXES 31,496 3,646 17,518 5,594 — 58,254 INCOME TAXES (3,486 ) (580 ) (3,970 ) (437 ) — (8,473 ) NET EARNINGS 28,010 3,066 13,548 5,157 — 49,781 Less: Net losses (earnings) attributable to noncontrolling interest (2,370 ) (1,258 ) (5,559 ) — — (9,187 ) NET EARNINGS ATTRIBUTABLE TO ENSTAR GROUP LIMITED $ 25,640 $ 1,808 $ 7,989 $ 5,157 $ — $ 40,594 Six Months Ended June 30, 2016 Non-life run-off Atrium StarStone Life and annuities Eliminations Consolidated INCOME Net premiums earned $ 9,911 $ 63,669 $ 325,117 $ 37,640 $ — $ 436,337 Fees and commission income 7,431 10,210 — — (5,051 ) 12,590 Net investment income 73,811 1,189 11,033 29,534 (1,281 ) 114,286 Net realized and unrealized gains (losses) 49,551 108 22,370 3,922 — 75,951 Other income 3,836 99 1,595 931 — 6,461 144,540 75,275 360,115 72,027 (6,332 ) 645,625 EXPENSES Net incurred losses and LAE (48,244 ) 32,722 195,202 — — 179,680 Life and annuity policy benefits — — — 40,758 — 40,758 Acquisition costs 1,926 22,327 64,578 5,206 (283 ) 93,754 General and administrative expenses 119,562 13,037 61,466 11,027 (4,768 ) 200,324 Interest expense 11,496 — — 610 (1,281 ) 10,825 Net foreign exchange losses (gains) (2,216 ) 2,071 (272 ) 333 — (84 ) 82,524 70,157 320,974 57,934 (6,332 ) 525,257 EARNINGS BEFORE INCOME TAXES 62,016 5,118 39,141 14,093 — 120,368 INCOME TAXES (8,159 ) (1,258 ) (5,988 ) (577 ) — (15,982 ) NET EARNINGS 53,857 3,860 33,153 13,516 — 104,386 Less: Net earnings attributable to noncontrolling interest (3,085 ) (1,584 ) (13,603 ) — — (18,272 ) NET EARNINGS ATTRIBUTABLE TO ENSTAR GROUP LIMITED $ 50,772 $ 2,276 $ 19,550 $ 13,516 $ — $ 86,114 Three Months Ended June 30, 2015 Non-life Run-off Atrium StarStone Life and Annuities Eliminations Consolidated INCOME Net premiums earned $ 17,298 $ 33,957 $ 137,696 $ 23,072 $ — $ 212,023 Fees and commission income 4,892 7,457 — — (3,218 ) 9,131 Net investment income 18,569 523 4,058 11,577 (72 ) 34,655 Net realized and unrealized gains (4,308 ) 38 (3,355 ) (3,624 ) — (11,249 ) Other income 9,875 76 1,303 584 — 11,838 46,326 42,051 139,702 31,609 (3,290 ) 256,398 EXPENSES Net incurred losses and LAE (28,870 ) 13,757 81,013 — — 65,900 Life and annuity policy benefits — — — 28,090 — 28,090 Acquisition costs (5,871 ) 12,301 27,365 3,299 — 37,094 General and administrative expenses 53,168 6,670 32,891 4,452 (3,218 ) 93,963 Interest expense 2,826 1,482 — 640 (72 ) 4,876 Net foreign exchange losses (gains) (4,543 ) 2,213 4,200 582 — 2,452 16,710 36,423 145,469 37,063 (3,290 ) 232,375 EARNINGS BEFORE INCOME TAXES 29,616 5,628 (5,767 ) (5,454 ) — 24,023 INCOME TAXES (6,104 ) (2,252 ) 694 1,846 — (5,816 ) NET EARNINGS 23,512 3,376 (5,073 ) (3,608 ) — 18,207 Less: Net losses (earnings) attributable to noncontrolling interest (3,761 ) (1,982 ) 2,081 — — (3,662 ) NET EARNINGS ATTRIBUTABLE TO ENSTAR GROUP LIMITED $ 19,751 $ 1,394 $ (2,992 ) $ (3,608 ) $ — $ 14,545 Six Months Ended June 30, 2015 Non-life run-off Atrium StarStone Life and annuities Eliminations Consolidated INCOME Net premiums earned $ 35,790 $ 67,829 $ 261,318 $ 45,992 $ — $ 410,929 Fees and commission income 9,729 16,985 14 — (6,117 ) 20,611 Net investment income 37,433 1,030 6,189 20,652 (232 ) 65,072 Net realized and unrealized gains (losses) 30,352 129 1,347 (57 ) — 31,771 Other income 12,915 154 1,366 879 — 15,314 126,219 86,127 270,234 67,466 (6,349 ) 543,697 EXPENSES Net incurred losses and LAE (41,970 ) 20,777 157,229 — — 136,036 Life and annuity policy benefits — — — 50,937 — 50,937 Acquisition costs (7,576 ) 21,707 51,508 6,005 — 71,644 General and administrative expenses 108,159 18,293 63,104 7,122 (6,117 ) 190,561 Interest expense 5,346 2,965 — 800 (232 ) 8,879 Net foreign exchange losses (gains) 595 (302 ) (2,180 ) (732 ) — (2,619 ) 64,554 63,440 269,661 64,132 (6,349 ) 455,438 EARNINGS BEFORE INCOME TAXES 61,665 22,687 573 3,334 — 88,259 INCOME TAXES (11,211 ) (4,136 ) 12 (1,225 ) — (16,560 ) NET EARNINGS 50,454 18,551 585 2,109 — 71,699 Less: Net earnings attributable to noncontrolling interest (3,357 ) (8,710 ) (240 ) — — (12,307 ) NET EARNINGS ATTRIBUTABLE TO ENSTAR GROUP LIMITED $ 47,097 $ 9,841 $ 345 $ 2,109 $ — $ 59,392</t>
  </si>
  <si>
    <t>Summary of Company's Assets by Segment</t>
  </si>
  <si>
    <t>Invested assets are managed on a subsidiary-by-subsidiary basis, and investment income and realized and unrealized gains (losses) on investments are recognized in each segment as earned. Our total assets as at June 30, 2016 and December 31, 2015 by segment were as follows (the elimination items include the elimination of intersegment assets): 2016 2015 Total assets: Non-life Run-off $ 8,337,022 $ 7,629,184 Atrium 577,235 555,621 StarStone 2,915,503 2,778,275 Life and annuities 1,687,902 1,734,945 Less: Eliminations (858,496 ) (865,893 ) $ 12,659,166 $ 11,832,132</t>
  </si>
  <si>
    <t>Significant New Business - Additional Information (Detail) - USD ($)</t>
  </si>
  <si>
    <t>Mar. 31, 2016</t>
  </si>
  <si>
    <t>Mar. 31, 2015</t>
  </si>
  <si>
    <t>Dec. 31, 2014</t>
  </si>
  <si>
    <t>Guarantor Obligations [Line Items]</t>
  </si>
  <si>
    <t>Reinsurance premium assumed</t>
  </si>
  <si>
    <t>Deferred charges</t>
  </si>
  <si>
    <t>Assumed business</t>
  </si>
  <si>
    <t>Allianz</t>
  </si>
  <si>
    <t>Percentage of reinsurance agreements entered</t>
  </si>
  <si>
    <t>50.00%</t>
  </si>
  <si>
    <t>Coca-Cola | Subsequent Event</t>
  </si>
  <si>
    <t>Approximate value of additional funds transferred to trust</t>
  </si>
  <si>
    <t>Coca-Cola | Subsequent Event | Limited Parental Guarantee</t>
  </si>
  <si>
    <t>Limited parental guarantee obligations, initial amount (up to)</t>
  </si>
  <si>
    <t>Allianz | Limited Parental Guarantee</t>
  </si>
  <si>
    <t>Other Assets [Member] | Coca-Cola | Subsequent Event</t>
  </si>
  <si>
    <t>Investments - Fair Values of Fixed Maturity Investments, Short-Term Investments and Equities Classified as Trading (Detail) - USD ($) $ in Thousands</t>
  </si>
  <si>
    <t>Schedule of Trading Securities and Other Trading Assets [Line Items]</t>
  </si>
  <si>
    <t>Trading securities, debt</t>
  </si>
  <si>
    <t>Fair Value</t>
  </si>
  <si>
    <t>Trading securities</t>
  </si>
  <si>
    <t>U.S. government and agency | Fair Value</t>
  </si>
  <si>
    <t>Non-U.S. government | Fair Value</t>
  </si>
  <si>
    <t>Corporate | Fair Value</t>
  </si>
  <si>
    <t>Municipal | Fair Value</t>
  </si>
  <si>
    <t>Residential mortgage-backed | Fair Value</t>
  </si>
  <si>
    <t>Commercial mortgage-backed | Fair Value</t>
  </si>
  <si>
    <t>Asset-backed | Fair Value</t>
  </si>
  <si>
    <t>Equity Securities | Fair Value | US</t>
  </si>
  <si>
    <t>Equity Securities | Fair Value | International</t>
  </si>
  <si>
    <t>Mortgage-backed Securities, Issued by US Government Sponsored Enterprises</t>
  </si>
  <si>
    <t>Senior Secured Debt Securities</t>
  </si>
  <si>
    <t>Investments - Contractual Maturities of Fixed Maturity and Short-term Investments Classified as Trading (Detail) $ in Thousands</t>
  </si>
  <si>
    <t>Jun. 30, 2016USD ($)</t>
  </si>
  <si>
    <t>Amortized Cost</t>
  </si>
  <si>
    <t>One year or less</t>
  </si>
  <si>
    <t>More than one year through two years</t>
  </si>
  <si>
    <t>More than two years through five years</t>
  </si>
  <si>
    <t>More than five years through ten years</t>
  </si>
  <si>
    <t>More than ten years</t>
  </si>
  <si>
    <t>Trading securities, amortized cost</t>
  </si>
  <si>
    <t>% of Total Fair Value</t>
  </si>
  <si>
    <t>14.20%</t>
  </si>
  <si>
    <t>18.20%</t>
  </si>
  <si>
    <t>25.00%</t>
  </si>
  <si>
    <t>11.00%</t>
  </si>
  <si>
    <t>4.00%</t>
  </si>
  <si>
    <t>Trading securities, percentage of fair value</t>
  </si>
  <si>
    <t>100.00%</t>
  </si>
  <si>
    <t>Residential mortgage-backed</t>
  </si>
  <si>
    <t>Securities without single maturity date</t>
  </si>
  <si>
    <t>9.30%</t>
  </si>
  <si>
    <t>Commercial mortgage-backed</t>
  </si>
  <si>
    <t>5.50%</t>
  </si>
  <si>
    <t>Asset-backed</t>
  </si>
  <si>
    <t>12.80%</t>
  </si>
  <si>
    <t>Investments - Amortized Cost and Fair Values of Fixed Maturity Investments Classified as Held-to-Maturity (Detail) - USD ($) $ in Thousands</t>
  </si>
  <si>
    <t>Schedule of Held-to-maturity Securities [Line Items]</t>
  </si>
  <si>
    <t>Gross Unrealized Gains</t>
  </si>
  <si>
    <t>Gross Unrealized Losses Non-OTTI</t>
  </si>
  <si>
    <t>U.S. government and agency</t>
  </si>
  <si>
    <t>Non-U.S. government</t>
  </si>
  <si>
    <t>Corporate</t>
  </si>
  <si>
    <t>Investments - Contractual Maturites of Fixed Maturity Investments Classified as Held-to-Maturity (Detail) - USD ($) $ in Thousands</t>
  </si>
  <si>
    <t>2.10%</t>
  </si>
  <si>
    <t>3.00%</t>
  </si>
  <si>
    <t>8.50%</t>
  </si>
  <si>
    <t>13.70%</t>
  </si>
  <si>
    <t>72.70%</t>
  </si>
  <si>
    <t>Percentage of Total Fair Value</t>
  </si>
  <si>
    <t>Investments - Amortized Cost and Fair Values of Fixed Maturity and Short-Term Investments Classified as Available-for-Sale (Detail) - USD ($) $ in Thousands</t>
  </si>
  <si>
    <t>Schedule of Available-for-sale Securities [Line Items]</t>
  </si>
  <si>
    <t>Municipal</t>
  </si>
  <si>
    <t>Investments - Contractual Maturities of Fixed Maturity and Short-Term Investments Classified as Available-for-Sale (Detail) - USD ($) $ in Thousands</t>
  </si>
  <si>
    <t>16.60%</t>
  </si>
  <si>
    <t>22.30%</t>
  </si>
  <si>
    <t>28.60%</t>
  </si>
  <si>
    <t>0.20%</t>
  </si>
  <si>
    <t>1.50%</t>
  </si>
  <si>
    <t>Investments - Gross Unrealized Losses (Detail) $ in Thousands</t>
  </si>
  <si>
    <t>Jun. 30, 2016USD ($)Security</t>
  </si>
  <si>
    <t>Dec. 31, 2015USD ($)Security</t>
  </si>
  <si>
    <t>12 Months or Greater</t>
  </si>
  <si>
    <t>Less Than 12 Months</t>
  </si>
  <si>
    <t>Gross Unrealized Losses</t>
  </si>
  <si>
    <t>Number of securities classified as available-for-sale in an unrealized loss position | Security</t>
  </si>
  <si>
    <t>Number of securities classified as available-for-sale in an unrealized loss position for twelve months or longer | Security</t>
  </si>
  <si>
    <t>Number of securities classified as held-to-maturity in an unrealized loss position | Security</t>
  </si>
  <si>
    <t>Number of securities classified as held-to-maturity in an unrealized loss position for twelve months or longer | Security</t>
  </si>
  <si>
    <t>Investments - Other Than Temporary Impairment (Details) - USD ($)</t>
  </si>
  <si>
    <t>Other than temporary impairment losses, available-for-sale securities</t>
  </si>
  <si>
    <t>Other than temporary impairment losses, held-to-maturity securities</t>
  </si>
  <si>
    <t>Investments - Credit Ratings of Fixed Maturity and Short-Term Investments, Trading (Detail) $ in Thousands</t>
  </si>
  <si>
    <t>Schedule of Trading Securities and Available-for-sale Securities [Line Items]</t>
  </si>
  <si>
    <t>Non-Investment Grade</t>
  </si>
  <si>
    <t>Total fixed maturity and short-term investments</t>
  </si>
  <si>
    <t>Marketable Securities Member | Portfolio Concentration Risk Member</t>
  </si>
  <si>
    <t>% of Total Investments</t>
  </si>
  <si>
    <t>Marketable Securities Member | Portfolio Concentration Risk Member | Trading Securities and Available for Sale Securities</t>
  </si>
  <si>
    <t>87.00%</t>
  </si>
  <si>
    <t>Marketable Securities Member | Credit Rating Concentration Risk | Non-Investment Grade</t>
  </si>
  <si>
    <t>3.70%</t>
  </si>
  <si>
    <t>Trading and Available for Sale Securities | Credit Rating Concentration Risk | Non-Investment Grade</t>
  </si>
  <si>
    <t>4.20%</t>
  </si>
  <si>
    <t>AAA Rated | Investment Grade</t>
  </si>
  <si>
    <t>AAA Rated | Marketable Securities Member | Credit Rating Concentration Risk | Investment Grade</t>
  </si>
  <si>
    <t>31.40%</t>
  </si>
  <si>
    <t>AAA Rated | Trading and Available for Sale Securities | Credit Rating Concentration Risk | Investment Grade</t>
  </si>
  <si>
    <t>34.90%</t>
  </si>
  <si>
    <t>AA Rated | Investment Grade</t>
  </si>
  <si>
    <t>AA Rated | Marketable Securities Member | Credit Rating Concentration Risk | Investment Grade</t>
  </si>
  <si>
    <t>15.10%</t>
  </si>
  <si>
    <t>AA Rated | Trading and Available for Sale Securities | Credit Rating Concentration Risk | Investment Grade</t>
  </si>
  <si>
    <t>A Rated | Investment Grade</t>
  </si>
  <si>
    <t>A Rated | Marketable Securities Member | Credit Rating Concentration Risk | Investment Grade</t>
  </si>
  <si>
    <t>34.40%</t>
  </si>
  <si>
    <t>A Rated | Trading and Available for Sale Securities | Credit Rating Concentration Risk | Investment Grade</t>
  </si>
  <si>
    <t>30.00%</t>
  </si>
  <si>
    <t>BBB Rated | Investment Grade</t>
  </si>
  <si>
    <t>BBB Rated | Marketable Securities Member | Credit Rating Concentration Risk | Investment Grade</t>
  </si>
  <si>
    <t>14.70%</t>
  </si>
  <si>
    <t>BBB Rated | Trading and Available for Sale Securities | Credit Rating Concentration Risk | Investment Grade</t>
  </si>
  <si>
    <t>14.90%</t>
  </si>
  <si>
    <t>Not Rated</t>
  </si>
  <si>
    <t>Not Rated | Marketable Securities Member | Credit Rating Concentration Risk</t>
  </si>
  <si>
    <t>0.70%</t>
  </si>
  <si>
    <t>Not Rated | Trading and Available for Sale Securities | Credit Rating Concentration Risk</t>
  </si>
  <si>
    <t>0.90%</t>
  </si>
  <si>
    <t>U.S. government and agency | Non-Investment Grade</t>
  </si>
  <si>
    <t>U.S. government and agency | Marketable Securities Member | Portfolio Concentration Risk Member | Trading Securities and Available for Sale Securities</t>
  </si>
  <si>
    <t>12.60%</t>
  </si>
  <si>
    <t>U.S. government and agency | AAA Rated | Investment Grade</t>
  </si>
  <si>
    <t>U.S. government and agency | AA Rated | Investment Grade</t>
  </si>
  <si>
    <t>U.S. government and agency | A Rated | Investment Grade</t>
  </si>
  <si>
    <t>U.S. government and agency | BBB Rated | Investment Grade</t>
  </si>
  <si>
    <t>U.S. government and agency | Not Rated</t>
  </si>
  <si>
    <t>Non-U.S. government | Non-Investment Grade</t>
  </si>
  <si>
    <t>Non-U.S. government | Marketable Securities Member | Portfolio Concentration Risk Member | Trading Securities and Available for Sale Securities</t>
  </si>
  <si>
    <t>6.40%</t>
  </si>
  <si>
    <t>Non-U.S. government | AAA Rated | Investment Grade</t>
  </si>
  <si>
    <t>Non-U.S. government | AA Rated | Investment Grade</t>
  </si>
  <si>
    <t>Non-U.S. government | A Rated | Investment Grade</t>
  </si>
  <si>
    <t>Non-U.S. government | BBB Rated | Investment Grade</t>
  </si>
  <si>
    <t>Non-U.S. government | Not Rated</t>
  </si>
  <si>
    <t>Corporate | Non-Investment Grade</t>
  </si>
  <si>
    <t>Corporate | Marketable Securities Member | Portfolio Concentration Risk Member | Trading Securities and Available for Sale Securities</t>
  </si>
  <si>
    <t>45.10%</t>
  </si>
  <si>
    <t>Corporate | AAA Rated | Investment Grade</t>
  </si>
  <si>
    <t>Corporate | AA Rated | Investment Grade</t>
  </si>
  <si>
    <t>Corporate | A Rated | Investment Grade</t>
  </si>
  <si>
    <t>Corporate | BBB Rated | Investment Grade</t>
  </si>
  <si>
    <t>Corporate | Not Rated</t>
  </si>
  <si>
    <t>Municipal | Non-Investment Grade</t>
  </si>
  <si>
    <t>Municipal | Marketable Securities Member | Portfolio Concentration Risk Member | Trading Securities and Available for Sale Securities</t>
  </si>
  <si>
    <t>Municipal | AAA Rated | Investment Grade</t>
  </si>
  <si>
    <t>Municipal | AA Rated | Investment Grade</t>
  </si>
  <si>
    <t>Municipal | A Rated | Investment Grade</t>
  </si>
  <si>
    <t>Municipal | BBB Rated | Investment Grade</t>
  </si>
  <si>
    <t>Municipal | Not Rated</t>
  </si>
  <si>
    <t>Residential mortgage-backed | Non-Investment Grade</t>
  </si>
  <si>
    <t>Residential mortgage-backed | Marketable Securities Member | Portfolio Concentration Risk Member | Trading Securities and Available for Sale Securities</t>
  </si>
  <si>
    <t>7.60%</t>
  </si>
  <si>
    <t>Residential mortgage-backed | AAA Rated | Investment Grade</t>
  </si>
  <si>
    <t>Residential mortgage-backed | AA Rated | Investment Grade</t>
  </si>
  <si>
    <t>Residential mortgage-backed | A Rated | Investment Grade</t>
  </si>
  <si>
    <t>Residential mortgage-backed | BBB Rated | Investment Grade</t>
  </si>
  <si>
    <t>Residential mortgage-backed | Not Rated</t>
  </si>
  <si>
    <t>Commercial mortgage-backed | Non-Investment Grade</t>
  </si>
  <si>
    <t>Commercial mortgage-backed | Marketable Securities Member | Portfolio Concentration Risk Member | Trading Securities and Available for Sale Securities</t>
  </si>
  <si>
    <t>4.50%</t>
  </si>
  <si>
    <t>Commercial mortgage-backed | AAA Rated | Investment Grade</t>
  </si>
  <si>
    <t>Commercial mortgage-backed | AA Rated | Investment Grade</t>
  </si>
  <si>
    <t>Commercial mortgage-backed | A Rated | Investment Grade</t>
  </si>
  <si>
    <t>Commercial mortgage-backed | BBB Rated | Investment Grade</t>
  </si>
  <si>
    <t>Commercial mortgage-backed | Not Rated</t>
  </si>
  <si>
    <t>Asset-backed | Non-Investment Grade</t>
  </si>
  <si>
    <t>Asset-backed | Marketable Securities Member | Portfolio Concentration Risk Member | Trading Securities and Available for Sale Securities</t>
  </si>
  <si>
    <t>10.60%</t>
  </si>
  <si>
    <t>Asset-backed | AAA Rated | Investment Grade</t>
  </si>
  <si>
    <t>Asset-backed | AA Rated | Investment Grade</t>
  </si>
  <si>
    <t>Asset-backed | A Rated | Investment Grade</t>
  </si>
  <si>
    <t>Asset-backed | BBB Rated | Investment Grade</t>
  </si>
  <si>
    <t>Asset-backed | Not Rated</t>
  </si>
  <si>
    <t>Investments - Credit Ratings of Fixed Maturity Investments, Held-to-Maturity (Detail) (Details) - USD ($) $ in Thousands</t>
  </si>
  <si>
    <t>Marketable Securities Member | Portfolio Concentration Risk Member | Held-to-maturity Securities</t>
  </si>
  <si>
    <t>13.00%</t>
  </si>
  <si>
    <t>Held-to-maturity Securities | Credit Rating Concentration Risk | Non-Investment Grade</t>
  </si>
  <si>
    <t>0.00%</t>
  </si>
  <si>
    <t>AAA Rated | Held-to-maturity Securities | Credit Rating Concentration Risk | Investment Grade</t>
  </si>
  <si>
    <t>8.30%</t>
  </si>
  <si>
    <t>AA Rated | Held-to-maturity Securities | Credit Rating Concentration Risk | Investment Grade</t>
  </si>
  <si>
    <t>15.40%</t>
  </si>
  <si>
    <t>A Rated | Held-to-maturity Securities | Credit Rating Concentration Risk | Investment Grade</t>
  </si>
  <si>
    <t>64.70%</t>
  </si>
  <si>
    <t>BBB Rated | Held-to-maturity Securities | Credit Rating Concentration Risk | Investment Grade</t>
  </si>
  <si>
    <t>11.50%</t>
  </si>
  <si>
    <t>Not Rated | Held-to-maturity Securities | Credit Rating Concentration Risk</t>
  </si>
  <si>
    <t>0.10%</t>
  </si>
  <si>
    <t>U.S. government and agency | Marketable Securities Member | Portfolio Concentration Risk Member | Held-to-maturity Securities</t>
  </si>
  <si>
    <t>0.30%</t>
  </si>
  <si>
    <t>Non-U.S. government | Marketable Securities Member | Portfolio Concentration Risk Member | Held-to-maturity Securities</t>
  </si>
  <si>
    <t>0.60%</t>
  </si>
  <si>
    <t>Corporate | Marketable Securities Member | Portfolio Concentration Risk Member | Held-to-maturity Securities</t>
  </si>
  <si>
    <t>12.10%</t>
  </si>
  <si>
    <t>Investments - Other Investments, at Fair Value (Detail) $ in Thousands</t>
  </si>
  <si>
    <t>Jun. 30, 2016USD ($)fund</t>
  </si>
  <si>
    <t>Dec. 31, 2015USD ($)</t>
  </si>
  <si>
    <t>Other Investments [Line Items]</t>
  </si>
  <si>
    <t>Valuation lag period</t>
  </si>
  <si>
    <t>3 months</t>
  </si>
  <si>
    <t>Unfunded commitments</t>
  </si>
  <si>
    <t>Private equities and private equity funds</t>
  </si>
  <si>
    <t>Fixed income funds</t>
  </si>
  <si>
    <t>Fixed income hedge funds</t>
  </si>
  <si>
    <t>Imposed lock-up period (up to) (years)</t>
  </si>
  <si>
    <t>3 years</t>
  </si>
  <si>
    <t>Number of days to give notice for quarterly hedge fund redemptions</t>
  </si>
  <si>
    <t>60 days</t>
  </si>
  <si>
    <t>Gates or side-pocket investments</t>
  </si>
  <si>
    <t>Equity funds</t>
  </si>
  <si>
    <t>Multi-strategy hedge fund</t>
  </si>
  <si>
    <t>Real estate debt fund</t>
  </si>
  <si>
    <t>Redemption request period (days)</t>
  </si>
  <si>
    <t>10 days</t>
  </si>
  <si>
    <t>CLO equities</t>
  </si>
  <si>
    <t>CLO equity funds</t>
  </si>
  <si>
    <t>Number of CLO equity funds | fund</t>
  </si>
  <si>
    <t>Call options on equities</t>
  </si>
  <si>
    <t>Other</t>
  </si>
  <si>
    <t>CLO Equity Fund One</t>
  </si>
  <si>
    <t>CLO Equity Fund One | Minimum</t>
  </si>
  <si>
    <t>CLO equity fund pay out period (years)</t>
  </si>
  <si>
    <t>2 years</t>
  </si>
  <si>
    <t>CLO Equity Fund One | Maximum</t>
  </si>
  <si>
    <t>6 years</t>
  </si>
  <si>
    <t>CLO Equity Fund Two</t>
  </si>
  <si>
    <t>Investments - Other Investments, at Cost (Details)</t>
  </si>
  <si>
    <t>Jun. 30, 2016USD ($)contract</t>
  </si>
  <si>
    <t>Jun. 30, 2015USD ($)</t>
  </si>
  <si>
    <t>Dec. 31, 2015USD ($)contract</t>
  </si>
  <si>
    <t>Amount of net investment income included in earnings attributable to investments in life settlements</t>
  </si>
  <si>
    <t>Number of Contracts</t>
  </si>
  <si>
    <t>0 – 1 year | contract</t>
  </si>
  <si>
    <t>1 – 2 years | contract</t>
  </si>
  <si>
    <t>2 – 3 years | contract</t>
  </si>
  <si>
    <t>3 – 4 years | contract</t>
  </si>
  <si>
    <t>4 – 5 years | contract</t>
  </si>
  <si>
    <t>Thereafter | contract</t>
  </si>
  <si>
    <t>Total | contract</t>
  </si>
  <si>
    <t>Carrying Value</t>
  </si>
  <si>
    <t>0 – 1 year</t>
  </si>
  <si>
    <t>1 – 2 years</t>
  </si>
  <si>
    <t>2 – 3 years</t>
  </si>
  <si>
    <t>3 – 4 years</t>
  </si>
  <si>
    <t>4 – 5 years</t>
  </si>
  <si>
    <t>Thereafter</t>
  </si>
  <si>
    <t>Face Value (Death Benefits)</t>
  </si>
  <si>
    <t>Life Settlement Contracts, Investment Method, Premiums to be Paid, Fiscal Year Maturity [Abstract]</t>
  </si>
  <si>
    <t>Life insurance premiums payable in 2017</t>
  </si>
  <si>
    <t>Life insurance premiums payable in 2018</t>
  </si>
  <si>
    <t>Life insurance premiums payable in 2019</t>
  </si>
  <si>
    <t>Life insurance premiums payable in 2020</t>
  </si>
  <si>
    <t>Life insurance premiums payable in 2021</t>
  </si>
  <si>
    <t>Life Settlements</t>
  </si>
  <si>
    <t>Impairment charges recognized in the period</t>
  </si>
  <si>
    <t>Investments - Net Realized and Unrealized Gains (Losses) (Detail) - USD ($) $ in Thousands</t>
  </si>
  <si>
    <t>Gain (Loss) on Investments [Line Items]</t>
  </si>
  <si>
    <t>Total net realized gains on sale</t>
  </si>
  <si>
    <t>Other investments</t>
  </si>
  <si>
    <t>Total net unrealized gains (losses)</t>
  </si>
  <si>
    <t>Proceeds from sales of available-for-sale securities</t>
  </si>
  <si>
    <t>Fixed maturity investments</t>
  </si>
  <si>
    <t>Gross realized gains on fixed maturity securities, available-for-sale</t>
  </si>
  <si>
    <t>Gross realized (losses) on fixed maturity securities, available-for-sale</t>
  </si>
  <si>
    <t>Net realized gains (losses) on trading securities</t>
  </si>
  <si>
    <t>Net unrealized gains (losses) on trading securities</t>
  </si>
  <si>
    <t>Equity Securities</t>
  </si>
  <si>
    <t>Investments - Net Investment Income (Detail) - USD ($) $ in Thousands</t>
  </si>
  <si>
    <t>Net Investment Income [Line Items]</t>
  </si>
  <si>
    <t>Gross investment income</t>
  </si>
  <si>
    <t>Investment expenses</t>
  </si>
  <si>
    <t>Short-term investments and cash and cash equivalents</t>
  </si>
  <si>
    <t>Equity securities</t>
  </si>
  <si>
    <t>Funds held</t>
  </si>
  <si>
    <t>Life settlements and other</t>
  </si>
  <si>
    <t>Investments - Restricted Assets (Detail) $ in Thousands</t>
  </si>
  <si>
    <t>Jun. 30, 2016USD ($)syndicate</t>
  </si>
  <si>
    <t>Collateral in trust for third party agreements</t>
  </si>
  <si>
    <t>Assets on deposit with regulatory authorities</t>
  </si>
  <si>
    <t>Funds at Lloyd's</t>
  </si>
  <si>
    <t>Restricted assets, total</t>
  </si>
  <si>
    <t>Number of syndicates | syndicate</t>
  </si>
  <si>
    <t>Cash and investments</t>
  </si>
  <si>
    <t>Collateral for line of credit facility</t>
  </si>
  <si>
    <t>Fair Value Measurements - Categorized Investments and Assets Carried at Cost or Amortized Cost and Fair Value Among Levels (Details) - Recurring - USD ($) $ in Thousands</t>
  </si>
  <si>
    <t>Fair Value, Assets and Liabilities Measured on Recurring and Nonrecurring Basis [Line Items]</t>
  </si>
  <si>
    <t>Equity Securities | US</t>
  </si>
  <si>
    <t>Equity Securities | International</t>
  </si>
  <si>
    <t>Quoted Prices in Active Markets for Identical Assets (Level 1)</t>
  </si>
  <si>
    <t>Quoted Prices in Active Markets for Identical Assets (Level 1) | Equity Securities | US</t>
  </si>
  <si>
    <t>Quoted Prices in Active Markets for Identical Assets (Level 1) | Equity Securities | International</t>
  </si>
  <si>
    <t>Quoted Prices in Active Markets for Identical Assets (Level 1) | Other investments</t>
  </si>
  <si>
    <t>Significant Other Observable Inputs (Level 2)</t>
  </si>
  <si>
    <t>Significant Other Observable Inputs (Level 2) | Equity Securities | US</t>
  </si>
  <si>
    <t>Significant Other Observable Inputs (Level 2) | Equity Securities | International</t>
  </si>
  <si>
    <t>Significant Other Observable Inputs (Level 2) | Other investments</t>
  </si>
  <si>
    <t>Significant Unobservable Inputs (Level 3)</t>
  </si>
  <si>
    <t>Significant Unobservable Inputs (Level 3) | Equity Securities | US</t>
  </si>
  <si>
    <t>Significant Unobservable Inputs (Level 3) | Equity Securities | International</t>
  </si>
  <si>
    <t>Significant Unobservable Inputs (Level 3) | Other investments</t>
  </si>
  <si>
    <t>U.S. government and agency | Quoted Prices in Active Markets for Identical Assets (Level 1)</t>
  </si>
  <si>
    <t>U.S. government and agency | Significant Other Observable Inputs (Level 2)</t>
  </si>
  <si>
    <t>U.S. government and agency | Significant Unobservable Inputs (Level 3)</t>
  </si>
  <si>
    <t>Non-U.S. government | Quoted Prices in Active Markets for Identical Assets (Level 1)</t>
  </si>
  <si>
    <t>Non-U.S. government | Significant Other Observable Inputs (Level 2)</t>
  </si>
  <si>
    <t>Non-U.S. government | Significant Unobservable Inputs (Level 3)</t>
  </si>
  <si>
    <t>Corporate | Quoted Prices in Active Markets for Identical Assets (Level 1)</t>
  </si>
  <si>
    <t>Corporate | Significant Other Observable Inputs (Level 2)</t>
  </si>
  <si>
    <t>Corporate | Significant Unobservable Inputs (Level 3)</t>
  </si>
  <si>
    <t>Municipal | Quoted Prices in Active Markets for Identical Assets (Level 1)</t>
  </si>
  <si>
    <t>Municipal | Significant Other Observable Inputs (Level 2)</t>
  </si>
  <si>
    <t>Municipal | Significant Unobservable Inputs (Level 3)</t>
  </si>
  <si>
    <t>Residential mortgage-backed | Quoted Prices in Active Markets for Identical Assets (Level 1)</t>
  </si>
  <si>
    <t>Residential mortgage-backed | Significant Other Observable Inputs (Level 2)</t>
  </si>
  <si>
    <t>Residential mortgage-backed | Significant Unobservable Inputs (Level 3)</t>
  </si>
  <si>
    <t>Commercial mortgage-backed | Quoted Prices in Active Markets for Identical Assets (Level 1)</t>
  </si>
  <si>
    <t>Commercial mortgage-backed | Significant Other Observable Inputs (Level 2)</t>
  </si>
  <si>
    <t>Commercial mortgage-backed | Significant Unobservable Inputs (Level 3)</t>
  </si>
  <si>
    <t>Asset-backed | Quoted Prices in Active Markets for Identical Assets (Level 1)</t>
  </si>
  <si>
    <t>Asset-backed | Significant Other Observable Inputs (Level 2)</t>
  </si>
  <si>
    <t>Asset-backed | Significant Unobservable Inputs (Level 3)</t>
  </si>
  <si>
    <t>Fair Value Measurements - Additional Information (Details)</t>
  </si>
  <si>
    <t>Transfers from Levels 1 to 2, assets</t>
  </si>
  <si>
    <t>Transfers from Levels 2 to 1, assets</t>
  </si>
  <si>
    <t>Transfers between Levels 1 and 2, liabilities</t>
  </si>
  <si>
    <t>Transfers from Levels 2 to 1, liabilities</t>
  </si>
  <si>
    <t>Transfers between Levels 2 and 3</t>
  </si>
  <si>
    <t>Transfers between Levels 3 and 2</t>
  </si>
  <si>
    <t>Fair Value Measurements - Other Investments (Details) - Recurring - USD ($) $ in Thousands</t>
  </si>
  <si>
    <t>Fair Value, Balance Sheet Grouping, Financial Statement Captions [Line Items]</t>
  </si>
  <si>
    <t>Total other investments shown on balance sheets</t>
  </si>
  <si>
    <t>Other investments measured at fair value</t>
  </si>
  <si>
    <t>Other investments measured at NAV as practical expedient</t>
  </si>
  <si>
    <t>Fair Value Measurements - Reconciliation for Investments Measured At Fair Value on Recurring Basis Level 3 (Details) - USD ($) $ in Thousands</t>
  </si>
  <si>
    <t>Fair Value, Assets Measured on Recurring Basis, Unobservable Input Reconciliation, Calculation [Roll Forward]</t>
  </si>
  <si>
    <t>Beginning fair value</t>
  </si>
  <si>
    <t>Purchases</t>
  </si>
  <si>
    <t>Sales</t>
  </si>
  <si>
    <t>Total realized and unrealized gains</t>
  </si>
  <si>
    <t>Net transfers into (out of) Level 3</t>
  </si>
  <si>
    <t>Ending fair value</t>
  </si>
  <si>
    <t>Fair Value Measurements - Assets Carried at Cost or Amortized Cost (Details) - USD ($) $ in Thousands</t>
  </si>
  <si>
    <t>Fixed maturity investments, held-to-maturity:</t>
  </si>
  <si>
    <t>Fair value</t>
  </si>
  <si>
    <t>Other investments:</t>
  </si>
  <si>
    <t>Fair Value | Life Settlement</t>
  </si>
  <si>
    <t>Life settlements</t>
  </si>
  <si>
    <t>Carrying Value | Life Settlement</t>
  </si>
  <si>
    <t>U.S. government and agency | Carrying Value</t>
  </si>
  <si>
    <t>Non-U.S. government | Carrying Value</t>
  </si>
  <si>
    <t>Corporate | Carrying Value</t>
  </si>
  <si>
    <t>Quoted Prices in Active Markets for Identical Assets (Level 1) | Life Settlement</t>
  </si>
  <si>
    <t>Quoted Prices in Active Markets for Identical Assets (Level 1) | U.S. government and agency</t>
  </si>
  <si>
    <t>Quoted Prices in Active Markets for Identical Assets (Level 1) | Non-U.S. government</t>
  </si>
  <si>
    <t>Quoted Prices in Active Markets for Identical Assets (Level 1) | Corporate</t>
  </si>
  <si>
    <t>Significant Other Observable Inputs (Level 2) | Life Settlement</t>
  </si>
  <si>
    <t>Significant Other Observable Inputs (Level 2) | U.S. government and agency</t>
  </si>
  <si>
    <t>Significant Other Observable Inputs (Level 2) | Non-U.S. government</t>
  </si>
  <si>
    <t>Significant Other Observable Inputs (Level 2) | Corporate</t>
  </si>
  <si>
    <t>Significant Unobservable Inputs (Level 3) | Life Settlement</t>
  </si>
  <si>
    <t>Significant Unobservable Inputs (Level 3) | U.S. government and agency</t>
  </si>
  <si>
    <t>Significant Unobservable Inputs (Level 3) | Non-U.S. government</t>
  </si>
  <si>
    <t>Significant Unobservable Inputs (Level 3) | Corporate</t>
  </si>
  <si>
    <t>Derivative Instruments - Forward Contracts Outstanding, Estimated Fair Value, Change in Fair Value and Realized Gains of Derivative Instruments (Detail) - USD ($)</t>
  </si>
  <si>
    <t>Derivative [Line Items]</t>
  </si>
  <si>
    <t>Unrealized losses in net earnings</t>
  </si>
  <si>
    <t>Derivative Instruments - Additional Information (Details)</t>
  </si>
  <si>
    <t>Aug. 05, 2016AUD</t>
  </si>
  <si>
    <t>Aug. 05, 2016CAD</t>
  </si>
  <si>
    <t>Derivative assets</t>
  </si>
  <si>
    <t>Subsequent Event | Foreign Exchange Contracts | Designated as Hedging</t>
  </si>
  <si>
    <t>Notional amount</t>
  </si>
  <si>
    <t>Reinsurance Balances Recoverable - Summary of Reinsurance Reserves Recoverable (Detail) - USD ($) $ in Thousands</t>
  </si>
  <si>
    <t>Effects of Reinsurance [Line Items]</t>
  </si>
  <si>
    <t>Outstanding losses</t>
  </si>
  <si>
    <t>IBNR</t>
  </si>
  <si>
    <t>Fair value adjustments</t>
  </si>
  <si>
    <t>Total reinsurance reserves recoverable</t>
  </si>
  <si>
    <t>Paid losses recoverable</t>
  </si>
  <si>
    <t>Net</t>
  </si>
  <si>
    <t>Non-Life Run-Off</t>
  </si>
  <si>
    <t>Atrium</t>
  </si>
  <si>
    <t>StarStone</t>
  </si>
  <si>
    <t>Life and Annuities</t>
  </si>
  <si>
    <t>Reinsurance Balances Recoverable - Additional Information (Detail) $ in Thousands</t>
  </si>
  <si>
    <t>Jun. 30, 2016USD ($)reinsurer</t>
  </si>
  <si>
    <t>Dec. 31, 2015USD ($)reinsurer</t>
  </si>
  <si>
    <t>Increase (decrease) in reinsurance recoverable</t>
  </si>
  <si>
    <t>Reinsurer Concentration Risk | Top Ten Reinsurers, Seven Reinsurers Rated A Minus Or Higher</t>
  </si>
  <si>
    <t>Number of external reinsurers | reinsurer</t>
  </si>
  <si>
    <t>Reinsurer Concentration Risk | Top Ten Reinsurers, Three Non-Rated Reinsurers</t>
  </si>
  <si>
    <t>Reinsurer Concentration Risk | Top Ten Reinsurers, Lloyd's Syndicates</t>
  </si>
  <si>
    <t>Reinsurance Balances Recoverable - Reinsurance Balances Recoverable by Reinsurer (Detail) - USD ($) $ in Thousands</t>
  </si>
  <si>
    <t>12 Months Ended</t>
  </si>
  <si>
    <t>Ceded Credit Risk [Line Items]</t>
  </si>
  <si>
    <t>Reinsurance Recoverables</t>
  </si>
  <si>
    <t>Reinsurance Recoverables | Reinsurer Concentration Risk</t>
  </si>
  <si>
    <t>% of Total</t>
  </si>
  <si>
    <t>Reinsurance Recoverables | Reinsurer Concentration Risk | Top Ten Reinsurers</t>
  </si>
  <si>
    <t>62.60%</t>
  </si>
  <si>
    <t>61.30%</t>
  </si>
  <si>
    <t>Reinsurance Recoverables | Reinsurer Concentration Risk | Other Reinsurers' Balances Greater Than $1 Million</t>
  </si>
  <si>
    <t>36.20%</t>
  </si>
  <si>
    <t>37.60%</t>
  </si>
  <si>
    <t>Reinsurance Recoverables | Reinsurer Concentration Risk | Other Reinsurers' Balances Less Than $1 Million</t>
  </si>
  <si>
    <t>1.20%</t>
  </si>
  <si>
    <t>1.10%</t>
  </si>
  <si>
    <t>Non-Life Run-Off | Reinsurance Recoverables | Reinsurer Concentration Risk</t>
  </si>
  <si>
    <t>Non-Life Run-Off | Reinsurance Recoverables | Reinsurer Concentration Risk | Top Ten Reinsurers</t>
  </si>
  <si>
    <t>Non-Life Run-Off | Reinsurance Recoverables | Reinsurer Concentration Risk | Other Reinsurers' Balances Greater Than $1 Million</t>
  </si>
  <si>
    <t>Non-Life Run-Off | Reinsurance Recoverables | Reinsurer Concentration Risk | Other Reinsurers' Balances Less Than $1 Million</t>
  </si>
  <si>
    <t>Atrium | Reinsurance Recoverables | Reinsurer Concentration Risk</t>
  </si>
  <si>
    <t>Atrium | Reinsurance Recoverables | Reinsurer Concentration Risk | Top Ten Reinsurers</t>
  </si>
  <si>
    <t>Atrium | Reinsurance Recoverables | Reinsurer Concentration Risk | Other Reinsurers' Balances Greater Than $1 Million</t>
  </si>
  <si>
    <t>Atrium | Reinsurance Recoverables | Reinsurer Concentration Risk | Other Reinsurers' Balances Less Than $1 Million</t>
  </si>
  <si>
    <t>StarStone | Reinsurance Recoverables | Reinsurer Concentration Risk</t>
  </si>
  <si>
    <t>StarStone | Reinsurance Recoverables | Reinsurer Concentration Risk | Top Ten Reinsurers</t>
  </si>
  <si>
    <t>StarStone | Reinsurance Recoverables | Reinsurer Concentration Risk | Other Reinsurers' Balances Greater Than $1 Million</t>
  </si>
  <si>
    <t>StarStone | Reinsurance Recoverables | Reinsurer Concentration Risk | Other Reinsurers' Balances Less Than $1 Million</t>
  </si>
  <si>
    <t>Life and Annuities | Reinsurance Recoverables | Reinsurer Concentration Risk</t>
  </si>
  <si>
    <t>Life and Annuities | Reinsurance Recoverables | Reinsurer Concentration Risk | Top Ten Reinsurers</t>
  </si>
  <si>
    <t>Life and Annuities | Reinsurance Recoverables | Reinsurer Concentration Risk | Other Reinsurers' Balances Greater Than $1 Million</t>
  </si>
  <si>
    <t>Life and Annuities | Reinsurance Recoverables | Reinsurer Concentration Risk | Other Reinsurers' Balances Less Than $1 Million</t>
  </si>
  <si>
    <t>Reinsurance Balances Recoverable - Summary of Provisions for Uncollectible Reinsurance Balances Recoverable by Rating of Reinsurer (Details) - USD ($) $ in Thousands</t>
  </si>
  <si>
    <t>Gross</t>
  </si>
  <si>
    <t>Provisions for Bad Debt</t>
  </si>
  <si>
    <t>Provisions as a % of Gross</t>
  </si>
  <si>
    <t>12.50%</t>
  </si>
  <si>
    <t>Reinsurers rated A- or above</t>
  </si>
  <si>
    <t>Secured | Reinsurers rated below A-</t>
  </si>
  <si>
    <t>Unsecured | Reinsurers rated below A-</t>
  </si>
  <si>
    <t>71.80%</t>
  </si>
  <si>
    <t>66.90%</t>
  </si>
  <si>
    <t>Losses and Loss Adjustment Expenses - Total Losses and Loss Adjustment Expense Liabilities (Detail) - USD ($) $ in Thousands</t>
  </si>
  <si>
    <t>Liability for Claims and Claims Adjustment Expense [Line Items]</t>
  </si>
  <si>
    <t>Losses and Loss Adjustment Expenses - Reconciliation of Beginning and Ending Reserves for Losses and Loss Adjustment Expenses (Detail) - USD ($) $ in Thousands</t>
  </si>
  <si>
    <t>Liability for Unpaid Claims and Claims Adjustment Expense [Roll Forward]</t>
  </si>
  <si>
    <t>Balance as at beginning of period</t>
  </si>
  <si>
    <t>Less: reinsurance reserves recoverable</t>
  </si>
  <si>
    <t>Less: deferred charges on retroactive insurance</t>
  </si>
  <si>
    <t>Net balance as at June 30</t>
  </si>
  <si>
    <t>Net incurred losses and LAE:</t>
  </si>
  <si>
    <t>Current period</t>
  </si>
  <si>
    <t>Prior periods</t>
  </si>
  <si>
    <t>Total net incurred losses and LAE</t>
  </si>
  <si>
    <t>Net paid losses:</t>
  </si>
  <si>
    <t>Net losses paid</t>
  </si>
  <si>
    <t>Effect of exchange rate movement</t>
  </si>
  <si>
    <t>Acquired on purchase of subsidiaries</t>
  </si>
  <si>
    <t>Plus: reinsurance reserves recoverable</t>
  </si>
  <si>
    <t>Plus: deferred charge on retroactive reinsurance</t>
  </si>
  <si>
    <t>Balance as at June 30</t>
  </si>
  <si>
    <t>Non-Life Run-off Segment, Atrium Segment, and Starstone Segment</t>
  </si>
  <si>
    <t>Losses and Loss Adjustment Expenses - Net (Reduction) Increase in Ultimate Losses and Loss Adjustment Expense Liabilities (Detail) - USD ($) $ in Thousands</t>
  </si>
  <si>
    <t>Prior Period</t>
  </si>
  <si>
    <t>Net losses paid, Prior Period</t>
  </si>
  <si>
    <t>Net incurred losses and LAE, prior periods</t>
  </si>
  <si>
    <t>Current Period</t>
  </si>
  <si>
    <t>Net losses paid, Current Period</t>
  </si>
  <si>
    <t>Net incurred losses and LAE, current period</t>
  </si>
  <si>
    <t>Net change in case and LAE reserves</t>
  </si>
  <si>
    <t>Net change in IBNR reserves</t>
  </si>
  <si>
    <t>Increase (reduction) in estimates of net ultimate losses</t>
  </si>
  <si>
    <t>Increase (reduction) in provisions for bad debt</t>
  </si>
  <si>
    <t>Increase (reduction) in provisions for unallocated LAE</t>
  </si>
  <si>
    <t>Amortization of fair value adjustments</t>
  </si>
  <si>
    <t>Net change in case and LAE reserves, Prior Period</t>
  </si>
  <si>
    <t>Net change in IBNR reserves, Prior Period</t>
  </si>
  <si>
    <t>Increase (reduction) in estimates of net ultimate losses, Prior Period</t>
  </si>
  <si>
    <t>Increase (reduction) in provisions for bad debt, Prior Period</t>
  </si>
  <si>
    <t>Increase (reduction) in provisions for unallocated loss adjustment expense liabilities, Prior Period</t>
  </si>
  <si>
    <t>Amortization of fair value adjustments, Prior Period</t>
  </si>
  <si>
    <t>Net change in case and LAE reserves, Current Period</t>
  </si>
  <si>
    <t>Net change in IBNR reserves, Current Period</t>
  </si>
  <si>
    <t>Increase (reduction) in estimates of net ultimate losses, Current Period</t>
  </si>
  <si>
    <t>Increase (reduction) in provisions for bad debt, Current Period</t>
  </si>
  <si>
    <t>Increase (reduction) in provisions for unallocated loss adjustment expense liabilities, Current Period</t>
  </si>
  <si>
    <t>Amortization of fair value adjustments, Current Period</t>
  </si>
  <si>
    <t>Losses and Loss Adjustment Expenses - Additional Information (Detail) - USD ($) $ in Thousands</t>
  </si>
  <si>
    <t>Net incurred losses and LAE</t>
  </si>
  <si>
    <t>Current year premiums earned</t>
  </si>
  <si>
    <t>Increase (reduction) in estimates of net ultimate losses, prior period</t>
  </si>
  <si>
    <t>Increase (reduction) in provisions for bad debt, prior period</t>
  </si>
  <si>
    <t>Increase (reduction) in provisions for unallocated loss adjustment expense liabilities, prior period</t>
  </si>
  <si>
    <t>Amortization of fair value adjustments, prior period</t>
  </si>
  <si>
    <t>Policy Benefits for Life and Annuity Contracts - Schedule of Life and Annuity Benefits (Detail) - USD ($) $ in Thousands</t>
  </si>
  <si>
    <t>Life</t>
  </si>
  <si>
    <t>Annuities</t>
  </si>
  <si>
    <t>Life and Annuities, net</t>
  </si>
  <si>
    <t>Premiums Written and Earned - Schedule of Net Premiums Written and Earned (Detail) - USD ($) $ in Thousands</t>
  </si>
  <si>
    <t>Net, premiums written</t>
  </si>
  <si>
    <t>Net Amount</t>
  </si>
  <si>
    <t>Gross premiums written</t>
  </si>
  <si>
    <t>Ceded, premiums written</t>
  </si>
  <si>
    <t>Gross, premiums earned</t>
  </si>
  <si>
    <t>Ceded, premiums earned</t>
  </si>
  <si>
    <t>Goodwill, Intangible Assets and Deferred Charge - Schedule of Goodwill, Intangible Assets and Deferred Charges (Detail) $ in Thousands</t>
  </si>
  <si>
    <t>Goodwill [Roll Forward]</t>
  </si>
  <si>
    <t>Goodwill, Beginning balance</t>
  </si>
  <si>
    <t>Goodwill, Ending balance</t>
  </si>
  <si>
    <t>Finite-lived Intangible Assets [Roll Forward]</t>
  </si>
  <si>
    <t>Intangible assets with a definite life, Beginning balance</t>
  </si>
  <si>
    <t>Intangible assets with a definite life, Amortization</t>
  </si>
  <si>
    <t>Intangible assets with a definite life, Ending balance</t>
  </si>
  <si>
    <t>Indefinite-lived Intangible Assets [Roll Forward]</t>
  </si>
  <si>
    <t>Intangible assets with an indefinite life, Beginning balance</t>
  </si>
  <si>
    <t>Intangible assets with an indefinite life, Ending balance</t>
  </si>
  <si>
    <t>Goodwill and Intangible Assets [Roll Forward]</t>
  </si>
  <si>
    <t>Goodwill and intangible assets, Beginning Balance</t>
  </si>
  <si>
    <t>Goodwill and intangible assets, Ending balance</t>
  </si>
  <si>
    <t>Movement in Intangible Assets Arising from Insurance Contracts Acquired in Business Combination [Roll Forward]</t>
  </si>
  <si>
    <t>Intangible assets with a definite life - FVA, Beginning balance</t>
  </si>
  <si>
    <t>Intangible assets with a definite life - FVA, Amortization</t>
  </si>
  <si>
    <t>Intangible assets with a definite life - FVA, Ending balance</t>
  </si>
  <si>
    <t>Deferred Charges [Roll Forward]</t>
  </si>
  <si>
    <t>Other assets - Deferred Charge, Amortization</t>
  </si>
  <si>
    <t>Goodwill, Intangible Assets and Deferred Charge - Additional Information (Detail) - USD ($) $ in Millions</t>
  </si>
  <si>
    <t>Amortization of intangible assets</t>
  </si>
  <si>
    <t>Goodwill, Intangible Assets and Deferred Charge - Summary of Gross Carrying Value, Accumulated Amortization and Net Carrying Value of Intangible Assets (Detail) - USD ($) $ in Thousands</t>
  </si>
  <si>
    <t>Finite-Lived Intangible Assets [Line Items]</t>
  </si>
  <si>
    <t>Gross Carrying Value, Fair value adjustments</t>
  </si>
  <si>
    <t>Accumulated Amortization, Fair value adjustments</t>
  </si>
  <si>
    <t>Net Carrying Value, Fair value adjustments</t>
  </si>
  <si>
    <t>Gross Carrying Value</t>
  </si>
  <si>
    <t>Accumulated Amortization</t>
  </si>
  <si>
    <t>Intangible assets with a definite life, Net Carrying Value</t>
  </si>
  <si>
    <t>Indefinite-lived Intangible Assets [Line Items]</t>
  </si>
  <si>
    <t>Intangible assets with an indefinite life, Carrying Value</t>
  </si>
  <si>
    <t>Deferred charge on retroactive reinsurance, Gross Carrying Value</t>
  </si>
  <si>
    <t>Deferred charge on retroactive reinsurance, Accumulated Amortization</t>
  </si>
  <si>
    <t>Deferred charge on retroactive reinsurance, Net Carrying Value</t>
  </si>
  <si>
    <t>Lloyd’s syndicate capacity</t>
  </si>
  <si>
    <t>Licenses</t>
  </si>
  <si>
    <t>Management contract</t>
  </si>
  <si>
    <t>Losses and LAE liabilities</t>
  </si>
  <si>
    <t>Distribution channel</t>
  </si>
  <si>
    <t>Technology</t>
  </si>
  <si>
    <t>Brand</t>
  </si>
  <si>
    <t>Loans Payable - Amounts Outstanding and Accrued Interest (Detail) - USD ($) $ in Thousands</t>
  </si>
  <si>
    <t>Dec. 24, 2014</t>
  </si>
  <si>
    <t>Debt Instrument [Line Items]</t>
  </si>
  <si>
    <t>Total long-term bank debt</t>
  </si>
  <si>
    <t>Accrued interest</t>
  </si>
  <si>
    <t>Total loans payable</t>
  </si>
  <si>
    <t>Line of Credit | EGL Revolving Credit Facility</t>
  </si>
  <si>
    <t>Term</t>
  </si>
  <si>
    <t>5 years</t>
  </si>
  <si>
    <t>Line of Credit | Sussex Facility</t>
  </si>
  <si>
    <t>4 years</t>
  </si>
  <si>
    <t>Loans Payable - Additional Information (Detail) € in Millions</t>
  </si>
  <si>
    <t>Dec. 24, 2014USD ($)financial_institution</t>
  </si>
  <si>
    <t>Jun. 30, 2016EUR (€)</t>
  </si>
  <si>
    <t>Aug. 05, 2016USD ($)</t>
  </si>
  <si>
    <t>Line of Credit Facility [Line Items]</t>
  </si>
  <si>
    <t>Facility term (years)</t>
  </si>
  <si>
    <t>Maximum borrowing capacity</t>
  </si>
  <si>
    <t>Line of credit facility, remaining borrowing capacity</t>
  </si>
  <si>
    <t>Proceeds from line of credit | €</t>
  </si>
  <si>
    <t>Line of Credit | EGL Revolving Credit Facility | Subsequent Event</t>
  </si>
  <si>
    <t>Optional additional borrowing capacity</t>
  </si>
  <si>
    <t>Proceeds from line of credit</t>
  </si>
  <si>
    <t>Number of financial institutions | financial_institution</t>
  </si>
  <si>
    <t>Percentage of consideration payable for acquisition</t>
  </si>
  <si>
    <t>Repayment of outstanding principal balance</t>
  </si>
  <si>
    <t>Noncontrolling Interests - Additional Information (Detail) - USD ($) $ in Thousands</t>
  </si>
  <si>
    <t>Noncontrolling Interest [Line Items]</t>
  </si>
  <si>
    <t>Trident | Subsidiaries</t>
  </si>
  <si>
    <t>Interest owned by an entity (percent)</t>
  </si>
  <si>
    <t>39.32%</t>
  </si>
  <si>
    <t>Dowling | Subsidiaries</t>
  </si>
  <si>
    <t>1.71%</t>
  </si>
  <si>
    <t>Noncontrolling Interests - Carrying Amount of Equity Attributable to Noncontrolling Interest (Detail) - USD ($) $ in Thousands</t>
  </si>
  <si>
    <t>Increase (Decrease) in Redeemable Noncontrolling Interest [Roll Forward]</t>
  </si>
  <si>
    <t>Balance at beginning of period</t>
  </si>
  <si>
    <t>Capital contributions</t>
  </si>
  <si>
    <t>Net earnings (loss) attributable to RNCI</t>
  </si>
  <si>
    <t>Accumulated other comprehensive earnings (loss) attributable to RNCI</t>
  </si>
  <si>
    <t>Transfer from noncontrolling interest</t>
  </si>
  <si>
    <t>Accretion of RNCI to redemption value</t>
  </si>
  <si>
    <t>Balance at end of period</t>
  </si>
  <si>
    <t>Earnings Per Share - Comparison of Basic and Diluted Earnings per Share (Detail) - USD ($) $ / shares in Units, $ in Thousands</t>
  </si>
  <si>
    <t>Basic earnings per ordinary share:</t>
  </si>
  <si>
    <t>Net earnings per ordinary share attributable to Enstar Group Limited - basic (in dollars per share)</t>
  </si>
  <si>
    <t>Diluted earnings per ordinary share:</t>
  </si>
  <si>
    <t>Effect of dilutive securities:</t>
  </si>
  <si>
    <t>Warrants (in shares)</t>
  </si>
  <si>
    <t>Net earnings per ordinary share attributable to Enstar Group Limited - diluted (in dollars per share)</t>
  </si>
  <si>
    <t>Unvested shares</t>
  </si>
  <si>
    <t>Shares (in shares)</t>
  </si>
  <si>
    <t>Restricted share units</t>
  </si>
  <si>
    <t>Employee Benefits (Detail) - USD ($) $ in Millions</t>
  </si>
  <si>
    <t>Share-based Compensation Arrangement by Share-based Payment Award [Line Items]</t>
  </si>
  <si>
    <t>Labor-related expenses</t>
  </si>
  <si>
    <t>Pension expense</t>
  </si>
  <si>
    <t>Restricted Stock And Stock Appreciation Rights SARS</t>
  </si>
  <si>
    <t>Compensation expense</t>
  </si>
  <si>
    <t>Employee Stock</t>
  </si>
  <si>
    <t>Taxation - Additional Information (Detail) - USD ($)</t>
  </si>
  <si>
    <t>Effective tax rate</t>
  </si>
  <si>
    <t>14.50%</t>
  </si>
  <si>
    <t>24.20%</t>
  </si>
  <si>
    <t>13.30%</t>
  </si>
  <si>
    <t>18.80%</t>
  </si>
  <si>
    <t>Statutory rate</t>
  </si>
  <si>
    <t>Increase in deferred tax asset valuation allowance</t>
  </si>
  <si>
    <t>Unrecognized tax benefits</t>
  </si>
  <si>
    <t>Related Party Transactions - Sound Point Capital LLC (Details) $ in Thousands</t>
  </si>
  <si>
    <t>Jul. 31, 2012shares</t>
  </si>
  <si>
    <t>Dec. 31, 2014USD ($)</t>
  </si>
  <si>
    <t>Nov. 06, 2013general_partner</t>
  </si>
  <si>
    <t>Related Party Transaction [Line Items]</t>
  </si>
  <si>
    <t>Redeemable noncontrolling interest</t>
  </si>
  <si>
    <t>Trident | Affiliated Entity</t>
  </si>
  <si>
    <t>Related party transaction, shares acquired | shares</t>
  </si>
  <si>
    <t>Percentage of Company's voting ordinary shares acquired</t>
  </si>
  <si>
    <t>Number of newly elected board of directors | general_partner</t>
  </si>
  <si>
    <t>Number of general partners | general_partner</t>
  </si>
  <si>
    <t>Shareholders' agreement period</t>
  </si>
  <si>
    <t>90 days</t>
  </si>
  <si>
    <t>Redeemable noncontrolling interest, redemption period one (years)</t>
  </si>
  <si>
    <t>Redeemable noncontrolling interest, redemption period two (years)</t>
  </si>
  <si>
    <t>7 years</t>
  </si>
  <si>
    <t>Trident | Affiliated Entity | Fund Investments</t>
  </si>
  <si>
    <t>Trident | Affiliated Entity | Registered Investment Companies</t>
  </si>
  <si>
    <t>Interest income, related party</t>
  </si>
  <si>
    <t>Eagle Point Credit and PRIMA Capital Advisors | Affiliated Entity</t>
  </si>
  <si>
    <t>Separate account assets</t>
  </si>
  <si>
    <t>Eagle Point Credit and PRIMA Capital Advisors | Affiliated Entity | Management Fee</t>
  </si>
  <si>
    <t>Related party fees</t>
  </si>
  <si>
    <t>Sound Point Capital | Affiliated Entity</t>
  </si>
  <si>
    <t>Sound Point Capital | Affiliated Entity | CLO equities</t>
  </si>
  <si>
    <t>Sound Point Capital | Affiliated Entity | Management Fee</t>
  </si>
  <si>
    <t>Related Party Transactions - Goldman Sachs &amp; Co. (Details)</t>
  </si>
  <si>
    <t>Jun. 30, 2015USD ($)Company</t>
  </si>
  <si>
    <t>Affiliated Entity | Goldman Sachs</t>
  </si>
  <si>
    <t>Ordinary shares (percent)</t>
  </si>
  <si>
    <t>4.10%</t>
  </si>
  <si>
    <t>Affiliates interest percentage</t>
  </si>
  <si>
    <t>38.00%</t>
  </si>
  <si>
    <t>Affiliated Entity | Goldman Sachs | Management Fee</t>
  </si>
  <si>
    <t>Affiliated Entity | Goldman Sachs | Series C Non-Voting Convertible Ordinary Shares</t>
  </si>
  <si>
    <t>Affiliated Entity | Hastings Insurance Group Limited</t>
  </si>
  <si>
    <t>Indirect non-voting investments in number of companies | Company</t>
  </si>
  <si>
    <t>Investment in indirect non-voting interests of affiliated companies</t>
  </si>
  <si>
    <t>Related Party Transactions - CPPIB (Details) - USD ($) $ in Millions</t>
  </si>
  <si>
    <t>Sep. 29, 2015</t>
  </si>
  <si>
    <t>Jun. 03, 2015</t>
  </si>
  <si>
    <t>CPPIB and Management of Wilton Re</t>
  </si>
  <si>
    <t>Ownership percentage by parent</t>
  </si>
  <si>
    <t>4.60%</t>
  </si>
  <si>
    <t>Economic interest held by noncontrolling owners (percent)</t>
  </si>
  <si>
    <t>9.80%</t>
  </si>
  <si>
    <t>Affiliated Entity | CPPIB and Management of Wilton Re</t>
  </si>
  <si>
    <t>Reinsurance recoverables</t>
  </si>
  <si>
    <t>Commitments and Contingencies - Additional Information (Detail) - USD ($) $ in Thousands</t>
  </si>
  <si>
    <t>Original commitments to investment funds</t>
  </si>
  <si>
    <t>Commitments, funded</t>
  </si>
  <si>
    <t>Commitments, unfunded</t>
  </si>
  <si>
    <t>Limited Parental Guarantee</t>
  </si>
  <si>
    <t>Total parental guarantees</t>
  </si>
  <si>
    <t>Segment Information - Additional Information (Detail)</t>
  </si>
  <si>
    <t>Jun. 30, 2016Segment</t>
  </si>
  <si>
    <t>Number of segments</t>
  </si>
  <si>
    <t>Segment Information - Summary of Operations by Segment (Detail) - USD ($) $ in Thousands</t>
  </si>
  <si>
    <t>Operating Segments | Non-life Run-off</t>
  </si>
  <si>
    <t>Operating Segments | Atrium</t>
  </si>
  <si>
    <t>Operating Segments | StarStone</t>
  </si>
  <si>
    <t>Operating Segments | Life and Annuities</t>
  </si>
  <si>
    <t>Eliminations</t>
  </si>
  <si>
    <t>Segment Information - Summary of Company's Assets by Segment (Detail) - USD ($) $ in Thousands</t>
  </si>
  <si>
    <t>Segment Reporting, Asset Reconciling Item [Line Items]</t>
  </si>
  <si>
    <t>Total assets</t>
  </si>
  <si>
    <t>Operating Segments | Life and annuities</t>
  </si>
</sst>
</file>

<file path=xl/styles.xml><?xml version="1.0" encoding="utf-8"?>
<styleSheet xmlns="http://schemas.openxmlformats.org/spreadsheetml/2006/main">
  <numFmts count="7">
    <numFmt formatCode="_(&quot;$ &quot;#,##0_);_(&quot;$ &quot;(#,##0)" numFmtId="165"/>
    <numFmt formatCode="_(&quot;$ &quot;#,##0.00_);_(&quot;$ &quot;(#,##0.00)" numFmtId="166"/>
    <numFmt formatCode="_(&quot;AUD &quot;#,##0_);_(&quot;AUD &quot;(#,##0)" numFmtId="167"/>
    <numFmt formatCode="_(&quot;CAD &quot;#,##0_);_(&quot;CAD &quot;(#,##0)" numFmtId="168"/>
    <numFmt formatCode="_(&quot;$ &quot;#,##0.0_);_(&quot;$ &quot;(#,##0.0)" numFmtId="169"/>
    <numFmt formatCode="_(&quot;€ &quot;#,##0_);_(&quot;€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6382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row>
    <row spans="1:3" r="15">
      <c t="s" s="3" r="A15">
        <v>4</v>
      </c>
    </row>
    <row spans="1:3" r="16">
      <c t="s" s="4" r="A16">
        <v>24</v>
      </c>
      <c t="n" s="6" r="C16">
        <v>16225391</v>
      </c>
    </row>
    <row spans="1:3" r="17">
      <c t="s" s="4" r="A17">
        <v>25</v>
      </c>
    </row>
    <row spans="1:3" r="18">
      <c t="s" s="3" r="A18">
        <v>4</v>
      </c>
    </row>
    <row spans="1:3" r="19">
      <c t="s" s="4" r="A19">
        <v>24</v>
      </c>
      <c t="n" s="6" r="C19">
        <v>3130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7</v>
      </c>
      <c t="s" s="2" r="B1">
        <v>1</v>
      </c>
    </row>
    <row spans="1:2" r="2">
      <c t="s" s="2" r="B2">
        <v>2</v>
      </c>
    </row>
    <row spans="1:2" r="3">
      <c t="s" s="3" r="A3">
        <v>214</v>
      </c>
    </row>
    <row spans="1:2" r="4">
      <c t="s" s="4" r="A4">
        <v>218</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0</v>
      </c>
      <c t="s" s="2" r="B1">
        <v>1</v>
      </c>
    </row>
    <row spans="1:2" r="2">
      <c t="s" s="2" r="B2">
        <v>2</v>
      </c>
    </row>
    <row spans="1:2" r="3">
      <c t="s" s="3" r="A3">
        <v>214</v>
      </c>
    </row>
    <row spans="1:2" r="4">
      <c t="s" s="4" r="A4">
        <v>221</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2</v>
      </c>
      <c t="s" s="2" r="B1">
        <v>1</v>
      </c>
    </row>
    <row spans="1:2" r="2">
      <c t="s" s="2" r="B2">
        <v>2</v>
      </c>
    </row>
    <row spans="1:2" r="3">
      <c t="s" s="3" r="A3">
        <v>214</v>
      </c>
    </row>
    <row spans="1:2" r="4">
      <c t="s" s="4" r="A4">
        <v>223</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5109361</v>
      </c>
    </row>
    <row spans="1:3" r="4">
      <c t="s" s="4" r="A4">
        <v>30</v>
      </c>
      <c t="n" s="6" r="B4">
        <v>770655</v>
      </c>
      <c t="n" s="7" r="C4">
        <v>790866</v>
      </c>
    </row>
    <row spans="1:3" r="5">
      <c t="s" s="4" r="A5">
        <v>31</v>
      </c>
      <c t="n" s="6" r="B5">
        <v>117293</v>
      </c>
      <c t="n" s="6" r="C5">
        <v>115941</v>
      </c>
    </row>
    <row spans="1:3" r="6">
      <c t="s" s="4" r="A6">
        <v>32</v>
      </c>
      <c t="n" s="6" r="B6">
        <v>936158</v>
      </c>
      <c t="n" s="6" r="C6">
        <v>1034032</v>
      </c>
    </row>
    <row spans="1:3" r="7">
      <c t="s" s="4" r="A7">
        <v>33</v>
      </c>
      <c t="n" s="6" r="B7">
        <v>129636</v>
      </c>
      <c t="n" s="6" r="C7">
        <v>133071</v>
      </c>
    </row>
    <row spans="1:3" r="8">
      <c t="s" s="4" r="A8">
        <v>34</v>
      </c>
      <c t="n" s="6" r="B8">
        <v>7365433</v>
      </c>
      <c t="n" s="6" r="C8">
        <v>7454355</v>
      </c>
    </row>
    <row spans="1:3" r="9">
      <c t="s" s="4" r="A9">
        <v>35</v>
      </c>
      <c t="n" s="6" r="B9">
        <v>800846</v>
      </c>
      <c t="n" s="6" r="C9">
        <v>821925</v>
      </c>
    </row>
    <row spans="1:3" r="10">
      <c t="s" s="4" r="A10">
        <v>36</v>
      </c>
      <c t="n" s="6" r="B10">
        <v>446293</v>
      </c>
      <c t="n" s="6" r="C10">
        <v>511339</v>
      </c>
    </row>
    <row spans="1:3" r="11">
      <c t="s" s="4" r="A11">
        <v>37</v>
      </c>
      <c t="n" s="6" r="B11">
        <v>416354</v>
      </c>
      <c t="n" s="6" r="C11">
        <v>381412</v>
      </c>
    </row>
    <row spans="1:3" r="12">
      <c t="s" s="4" r="A12">
        <v>38</v>
      </c>
      <c t="n" s="6" r="B12">
        <v>116047</v>
      </c>
      <c t="n" s="6" r="C12">
        <v>121035</v>
      </c>
    </row>
    <row spans="1:3" r="13">
      <c t="s" s="4" r="A13">
        <v>39</v>
      </c>
      <c t="n" s="6" r="B13">
        <v>145184</v>
      </c>
      <c t="n" s="6" r="C13">
        <v>121427</v>
      </c>
    </row>
    <row spans="1:3" r="14">
      <c t="s" s="4" r="A14">
        <v>40</v>
      </c>
      <c t="n" s="6" r="B14">
        <v>1345115</v>
      </c>
      <c t="n" s="6" r="C14">
        <v>1474004</v>
      </c>
    </row>
    <row spans="1:3" r="15">
      <c t="s" s="4" r="A15">
        <v>41</v>
      </c>
      <c t="n" s="6" r="B15">
        <v>1190899</v>
      </c>
      <c t="n" s="6" r="C15">
        <v>109358</v>
      </c>
    </row>
    <row spans="1:3" r="16">
      <c t="s" s="4" r="A16">
        <v>42</v>
      </c>
      <c t="n" s="6" r="B16">
        <v>101227</v>
      </c>
      <c t="n" s="6" r="C16">
        <v>89123</v>
      </c>
    </row>
    <row spans="1:3" r="17">
      <c t="s" s="4" r="A17">
        <v>43</v>
      </c>
      <c t="n" s="6" r="B17">
        <v>187555</v>
      </c>
      <c t="n" s="6" r="C17">
        <v>191304</v>
      </c>
    </row>
    <row spans="1:3" r="18">
      <c t="s" s="4" r="A18">
        <v>44</v>
      </c>
      <c t="n" s="6" r="B18">
        <v>544213</v>
      </c>
      <c t="n" s="6" r="C18">
        <v>556850</v>
      </c>
    </row>
    <row spans="1:3" r="19">
      <c t="s" s="4" r="A19">
        <v>45</v>
      </c>
      <c t="n" s="6" r="B19">
        <v>12659166</v>
      </c>
      <c t="n" s="6" r="C19">
        <v>11832132</v>
      </c>
    </row>
    <row spans="1:3" r="20">
      <c t="s" s="3" r="A20">
        <v>46</v>
      </c>
    </row>
    <row spans="1:3" r="21">
      <c t="s" s="4" r="A21">
        <v>47</v>
      </c>
      <c t="n" s="6" r="B21">
        <v>6433845</v>
      </c>
      <c t="n" s="6" r="C21">
        <v>5720149</v>
      </c>
    </row>
    <row spans="1:3" r="22">
      <c t="s" s="4" r="A22">
        <v>48</v>
      </c>
      <c t="n" s="6" r="B22">
        <v>1286276</v>
      </c>
      <c t="n" s="6" r="C22">
        <v>1304697</v>
      </c>
    </row>
    <row spans="1:3" r="23">
      <c t="s" s="4" r="A23">
        <v>49</v>
      </c>
      <c t="n" s="6" r="B23">
        <v>576970</v>
      </c>
      <c t="n" s="6" r="C23">
        <v>542771</v>
      </c>
    </row>
    <row spans="1:3" r="24">
      <c t="s" s="4" r="A24">
        <v>50</v>
      </c>
      <c t="n" s="6" r="B24">
        <v>318072</v>
      </c>
      <c t="n" s="6" r="C24">
        <v>274598</v>
      </c>
    </row>
    <row spans="1:3" r="25">
      <c t="s" s="4" r="A25">
        <v>51</v>
      </c>
      <c t="n" s="6" r="B25">
        <v>94676</v>
      </c>
      <c t="n" s="6" r="C25">
        <v>92588</v>
      </c>
    </row>
    <row spans="1:3" r="26">
      <c t="s" s="4" r="A26">
        <v>52</v>
      </c>
      <c t="n" s="6" r="B26">
        <v>614030</v>
      </c>
      <c t="n" s="6" r="C26">
        <v>600250</v>
      </c>
    </row>
    <row spans="1:3" r="27">
      <c t="s" s="4" r="A27">
        <v>53</v>
      </c>
      <c t="n" s="6" r="B27">
        <v>276186</v>
      </c>
      <c t="n" s="6" r="C27">
        <v>358633</v>
      </c>
    </row>
    <row spans="1:3" r="28">
      <c t="s" s="4" r="A28">
        <v>54</v>
      </c>
      <c t="n" s="6" r="B28">
        <v>9600055</v>
      </c>
      <c t="n" s="6" r="C28">
        <v>8893686</v>
      </c>
    </row>
    <row spans="1:3" r="29">
      <c t="s" s="4" r="A29">
        <v>55</v>
      </c>
      <c t="s" s="4" r="B29">
        <v>56</v>
      </c>
      <c t="s" s="4" r="C29">
        <v>56</v>
      </c>
    </row>
    <row spans="1:3" r="30">
      <c t="s" s="4" r="A30">
        <v>57</v>
      </c>
      <c t="n" s="6" r="B30">
        <v>439656</v>
      </c>
      <c t="n" s="6" r="C30">
        <v>417663</v>
      </c>
    </row>
    <row spans="1:3" r="31">
      <c t="s" s="3" r="A31">
        <v>58</v>
      </c>
    </row>
    <row spans="1:3" r="32">
      <c t="s" s="4" r="A32">
        <v>59</v>
      </c>
      <c t="n" s="6" r="B32">
        <v>-421559</v>
      </c>
      <c t="n" s="6" r="C32">
        <v>-421559</v>
      </c>
    </row>
    <row spans="1:3" r="33">
      <c t="s" s="4" r="A33">
        <v>60</v>
      </c>
      <c t="n" s="6" r="B33">
        <v>1376590</v>
      </c>
      <c t="n" s="6" r="C33">
        <v>1373044</v>
      </c>
    </row>
    <row spans="1:3" r="34">
      <c t="s" s="4" r="A34">
        <v>61</v>
      </c>
      <c t="n" s="6" r="B34">
        <v>-21527</v>
      </c>
      <c t="n" s="6" r="C34">
        <v>-35162</v>
      </c>
    </row>
    <row spans="1:3" r="35">
      <c t="s" s="4" r="A35">
        <v>62</v>
      </c>
      <c t="n" s="6" r="B35">
        <v>1662623</v>
      </c>
      <c t="n" s="6" r="C35">
        <v>1578312</v>
      </c>
    </row>
    <row spans="1:3" r="36">
      <c t="s" s="4" r="A36">
        <v>63</v>
      </c>
      <c t="n" s="6" r="B36">
        <v>2615814</v>
      </c>
      <c t="n" s="6" r="C36">
        <v>2516872</v>
      </c>
    </row>
    <row spans="1:3" r="37">
      <c t="s" s="4" r="A37">
        <v>64</v>
      </c>
      <c t="n" s="6" r="B37">
        <v>3641</v>
      </c>
      <c t="n" s="6" r="C37">
        <v>3911</v>
      </c>
    </row>
    <row spans="1:3" r="38">
      <c t="s" s="4" r="A38">
        <v>65</v>
      </c>
      <c t="n" s="6" r="B38">
        <v>2619455</v>
      </c>
      <c t="n" s="6" r="C38">
        <v>2520783</v>
      </c>
    </row>
    <row spans="1:3" r="39">
      <c t="s" s="4" r="A39">
        <v>66</v>
      </c>
      <c t="n" s="6" r="B39">
        <v>12659166</v>
      </c>
      <c t="n" s="6" r="C39">
        <v>11832132</v>
      </c>
    </row>
    <row spans="1:3" r="40">
      <c t="s" s="4" r="A40">
        <v>67</v>
      </c>
    </row>
    <row spans="1:3" r="41">
      <c t="s" s="3" r="A41">
        <v>28</v>
      </c>
    </row>
    <row spans="1:3" r="42">
      <c t="s" s="4" r="A42">
        <v>29</v>
      </c>
      <c t="n" s="6" r="B42">
        <v>122746</v>
      </c>
      <c t="n" s="6" r="C42">
        <v>87350</v>
      </c>
    </row>
    <row spans="1:3" r="43">
      <c t="s" s="4" r="A43">
        <v>68</v>
      </c>
      <c t="n" s="6" r="B43">
        <v>2401</v>
      </c>
      <c t="n" s="6" r="C43">
        <v>8622</v>
      </c>
    </row>
    <row spans="1:3" r="44">
      <c t="s" s="4" r="A44">
        <v>69</v>
      </c>
    </row>
    <row spans="1:3" r="45">
      <c t="s" s="3" r="A45">
        <v>28</v>
      </c>
    </row>
    <row spans="1:3" r="46">
      <c t="s" s="4" r="A46">
        <v>29</v>
      </c>
      <c t="n" s="6" r="B46">
        <v>4986615</v>
      </c>
      <c t="n" s="6" r="C46">
        <v>4990794</v>
      </c>
    </row>
    <row spans="1:3" r="47">
      <c t="s" s="4" r="A47">
        <v>68</v>
      </c>
      <c t="n" s="6" r="B47">
        <v>299929</v>
      </c>
      <c t="n" s="6" r="C47">
        <v>293679</v>
      </c>
    </row>
    <row spans="1:3" r="48">
      <c t="s" s="4" r="A48">
        <v>23</v>
      </c>
    </row>
    <row spans="1:3" r="49">
      <c t="s" s="3" r="A49">
        <v>58</v>
      </c>
    </row>
    <row spans="1:3" r="50">
      <c t="s" s="4" r="A50">
        <v>70</v>
      </c>
      <c t="n" s="6" r="B50">
        <v>16167</v>
      </c>
      <c t="n" s="6" r="C50">
        <v>16133</v>
      </c>
    </row>
    <row spans="1:3" r="51">
      <c t="s" s="4" r="A51">
        <v>71</v>
      </c>
    </row>
    <row spans="1:3" r="52">
      <c t="s" s="3" r="A52">
        <v>58</v>
      </c>
    </row>
    <row spans="1:3" r="53">
      <c t="s" s="4" r="A53">
        <v>70</v>
      </c>
      <c t="n" s="6" r="B53">
        <v>0</v>
      </c>
      <c t="n" s="6" r="C53">
        <v>2973</v>
      </c>
    </row>
    <row spans="1:3" r="54">
      <c t="s" s="4" r="A54">
        <v>72</v>
      </c>
    </row>
    <row spans="1:3" r="55">
      <c t="s" s="3" r="A55">
        <v>58</v>
      </c>
    </row>
    <row spans="1:3" r="56">
      <c t="s" s="4" r="A56">
        <v>70</v>
      </c>
      <c t="n" s="6" r="B56">
        <v>2726</v>
      </c>
      <c t="n" s="6" r="C56">
        <v>2726</v>
      </c>
    </row>
    <row spans="1:3" r="57">
      <c t="s" s="4" r="A57">
        <v>73</v>
      </c>
    </row>
    <row spans="1:3" r="58">
      <c t="s" s="3" r="A58">
        <v>58</v>
      </c>
    </row>
    <row spans="1:3" r="59">
      <c t="s" s="4" r="A59">
        <v>70</v>
      </c>
      <c t="n" s="6" r="B59">
        <v>405</v>
      </c>
      <c t="n" s="6" r="C59">
        <v>405</v>
      </c>
    </row>
    <row spans="1:3" r="60">
      <c t="s" s="4" r="A60">
        <v>74</v>
      </c>
    </row>
    <row spans="1:3" r="61">
      <c t="s" s="3" r="A61">
        <v>58</v>
      </c>
    </row>
    <row spans="1:3" r="62">
      <c t="s" s="4" r="A62">
        <v>75</v>
      </c>
      <c t="n" s="7" r="B62">
        <v>389</v>
      </c>
      <c t="n" s="7" r="C62">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6</v>
      </c>
      <c t="s" s="2" r="B1">
        <v>1</v>
      </c>
    </row>
    <row spans="1:2" r="2">
      <c t="s" s="2" r="B2">
        <v>2</v>
      </c>
    </row>
    <row spans="1:2" r="3">
      <c t="s" s="3" r="A3">
        <v>257</v>
      </c>
    </row>
    <row spans="1:2" r="4">
      <c t="s" s="4" r="A4">
        <v>55</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94</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02</v>
      </c>
    </row>
    <row spans="1:2" r="4">
      <c t="s" s="4" r="A4">
        <v>275</v>
      </c>
      <c t="s" s="4" r="B4">
        <v>276</v>
      </c>
    </row>
    <row spans="1:2" r="5">
      <c t="s" s="4" r="A5">
        <v>277</v>
      </c>
      <c t="s" s="4" r="B5">
        <v>278</v>
      </c>
    </row>
    <row spans="1:2" r="6">
      <c t="s" s="4" r="A6">
        <v>279</v>
      </c>
      <c t="s" s="4" r="B6">
        <v>280</v>
      </c>
    </row>
    <row spans="1:2" r="7">
      <c t="s" s="4" r="A7">
        <v>281</v>
      </c>
      <c t="s" s="4" r="B7">
        <v>282</v>
      </c>
    </row>
    <row spans="1:2" r="8">
      <c t="s" s="4" r="A8">
        <v>283</v>
      </c>
      <c t="s" s="4" r="B8">
        <v>284</v>
      </c>
    </row>
    <row spans="1:2" r="9">
      <c t="s" s="4" r="A9">
        <v>285</v>
      </c>
      <c t="s" s="4" r="B9">
        <v>286</v>
      </c>
    </row>
    <row spans="1:2" r="10">
      <c t="s" s="4" r="A10">
        <v>287</v>
      </c>
      <c t="s" s="4" r="B10">
        <v>288</v>
      </c>
    </row>
    <row spans="1:2" r="11">
      <c t="s" s="4" r="A11">
        <v>289</v>
      </c>
      <c t="s" s="4" r="B11">
        <v>290</v>
      </c>
    </row>
    <row spans="1:2" r="12">
      <c t="s" s="4" r="A12">
        <v>291</v>
      </c>
      <c t="s" s="4" r="B12">
        <v>292</v>
      </c>
    </row>
    <row spans="1:2" r="13">
      <c t="s" s="4" r="A13">
        <v>293</v>
      </c>
      <c t="s" s="4" r="B13">
        <v>292</v>
      </c>
    </row>
    <row spans="1:2" r="14">
      <c t="s" s="4" r="A14">
        <v>294</v>
      </c>
      <c t="s" s="4" r="B14">
        <v>295</v>
      </c>
    </row>
    <row spans="1:2" r="15">
      <c t="s" s="4" r="A15">
        <v>296</v>
      </c>
      <c t="s" s="4" r="B15">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06</v>
      </c>
    </row>
    <row spans="1:2" r="4">
      <c t="s" s="4" r="A4">
        <v>299</v>
      </c>
      <c t="s" s="4" r="B4">
        <v>300</v>
      </c>
    </row>
    <row spans="1:2" r="5">
      <c t="s" s="4" r="A5">
        <v>301</v>
      </c>
      <c t="s" s="4" r="B5">
        <v>302</v>
      </c>
    </row>
    <row spans="1:2" r="6">
      <c t="s" s="4" r="A6">
        <v>303</v>
      </c>
      <c t="s" s="4" r="B6">
        <v>304</v>
      </c>
    </row>
    <row spans="1:2" r="7">
      <c t="s" s="4" r="A7">
        <v>305</v>
      </c>
      <c t="s" s="4" r="B7">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27</v>
      </c>
    </row>
    <row spans="1:3" r="2">
      <c t="s" s="4" r="A2">
        <v>77</v>
      </c>
      <c t="n" s="7" r="B2">
        <v>299733</v>
      </c>
      <c t="n" s="7" r="C2">
        <v>308790</v>
      </c>
    </row>
    <row spans="1:3" r="3">
      <c t="s" s="4" r="A3">
        <v>78</v>
      </c>
      <c t="n" s="7" r="B3">
        <v>1</v>
      </c>
      <c t="n" s="7" r="C3">
        <v>1</v>
      </c>
    </row>
    <row spans="1:3" r="4">
      <c t="s" s="4" r="A4">
        <v>79</v>
      </c>
      <c t="n" s="6" r="B4">
        <v>156000000</v>
      </c>
      <c t="n" s="6" r="C4">
        <v>156000000</v>
      </c>
    </row>
    <row spans="1:3" r="5">
      <c t="s" s="4" r="A5">
        <v>80</v>
      </c>
      <c t="n" s="6" r="B5">
        <v>388571</v>
      </c>
      <c t="n" s="6" r="C5">
        <v>2972892</v>
      </c>
    </row>
    <row spans="1:3" r="6">
      <c t="s" s="4" r="A6">
        <v>23</v>
      </c>
    </row>
    <row spans="1:3" r="7">
      <c t="s" s="4" r="A7">
        <v>81</v>
      </c>
      <c t="n" s="6" r="B7">
        <v>16166652</v>
      </c>
      <c t="n" s="6" r="C7">
        <v>16133334</v>
      </c>
    </row>
    <row spans="1:3" r="8">
      <c t="s" s="4" r="A8">
        <v>82</v>
      </c>
      <c t="n" s="6" r="B8">
        <v>16166652</v>
      </c>
      <c t="n" s="6" r="C8">
        <v>16133334</v>
      </c>
    </row>
    <row spans="1:3" r="9">
      <c t="s" s="4" r="A9">
        <v>71</v>
      </c>
    </row>
    <row spans="1:3" r="10">
      <c t="s" s="4" r="A10">
        <v>81</v>
      </c>
      <c t="s" s="4" r="B10">
        <v>56</v>
      </c>
      <c t="n" s="6" r="C10">
        <v>2972892</v>
      </c>
    </row>
    <row spans="1:3" r="11">
      <c t="s" s="4" r="A11">
        <v>72</v>
      </c>
    </row>
    <row spans="1:3" r="12">
      <c t="s" s="4" r="A12">
        <v>81</v>
      </c>
      <c t="n" s="6" r="B12">
        <v>2725637</v>
      </c>
      <c t="n" s="6" r="C12">
        <v>2725637</v>
      </c>
    </row>
    <row spans="1:3" r="13">
      <c t="s" s="4" r="A13">
        <v>82</v>
      </c>
      <c t="n" s="6" r="B13">
        <v>2725637</v>
      </c>
      <c t="n" s="6" r="C13">
        <v>2725637</v>
      </c>
    </row>
    <row spans="1:3" r="14">
      <c t="s" s="4" r="A14">
        <v>73</v>
      </c>
    </row>
    <row spans="1:3" r="15">
      <c t="s" s="4" r="A15">
        <v>81</v>
      </c>
      <c t="n" s="6" r="B15">
        <v>404771</v>
      </c>
      <c t="n" s="6" r="C15">
        <v>404771</v>
      </c>
    </row>
    <row spans="1:3" r="16">
      <c t="s" s="4" r="A16">
        <v>82</v>
      </c>
      <c t="n" s="6" r="B16">
        <v>404771</v>
      </c>
      <c t="n" s="6" r="C16">
        <v>404771</v>
      </c>
    </row>
    <row spans="1:3" r="17">
      <c t="s" s="4" r="A17">
        <v>74</v>
      </c>
    </row>
    <row spans="1:3" r="18">
      <c t="s" s="4" r="A18">
        <v>83</v>
      </c>
      <c t="n" s="6" r="B18">
        <v>388571</v>
      </c>
    </row>
    <row spans="1:3" r="19">
      <c t="s" s="4" r="A19">
        <v>84</v>
      </c>
      <c t="n" s="6" r="B19">
        <v>388571</v>
      </c>
    </row>
    <row spans="1:3" r="20">
      <c t="s" s="4" r="A20">
        <v>67</v>
      </c>
    </row>
    <row spans="1:3" r="21">
      <c t="s" s="4" r="A21">
        <v>77</v>
      </c>
      <c t="n" s="7" r="B21">
        <v>2406</v>
      </c>
      <c t="n" s="7" r="C21">
        <v>8630</v>
      </c>
    </row>
    <row spans="1:3" r="22">
      <c t="s" s="4" r="A22">
        <v>69</v>
      </c>
    </row>
    <row spans="1:3" r="23">
      <c t="s" s="4" r="A23">
        <v>77</v>
      </c>
      <c t="n" s="7" r="B23">
        <v>297327</v>
      </c>
      <c t="n" s="7" r="C23">
        <v>300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7</v>
      </c>
      <c t="s" s="2" r="B1">
        <v>1</v>
      </c>
    </row>
    <row spans="1:2" r="2">
      <c t="s" s="2" r="B2">
        <v>2</v>
      </c>
    </row>
    <row spans="1:2" r="3">
      <c t="s" s="3" r="A3">
        <v>210</v>
      </c>
    </row>
    <row spans="1:2" r="4">
      <c t="s" s="4" r="A4">
        <v>308</v>
      </c>
      <c t="s" s="4" r="B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14</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14</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20</v>
      </c>
      <c t="s" s="2" r="B1">
        <v>1</v>
      </c>
    </row>
    <row spans="1:2" r="2">
      <c t="s" s="2" r="B2">
        <v>2</v>
      </c>
    </row>
    <row spans="1:2" r="3">
      <c t="s" s="3" r="A3">
        <v>214</v>
      </c>
    </row>
    <row spans="1:2" r="4">
      <c t="s" s="4" r="A4">
        <v>321</v>
      </c>
      <c t="s" s="4" r="B4">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23</v>
      </c>
      <c t="s" s="2" r="B1">
        <v>1</v>
      </c>
    </row>
    <row spans="1:2" r="2">
      <c t="s" s="2" r="B2">
        <v>2</v>
      </c>
    </row>
    <row spans="1:2" r="3">
      <c t="s" s="3" r="A3">
        <v>214</v>
      </c>
    </row>
    <row spans="1:2" r="4">
      <c t="s" s="4" r="A4">
        <v>324</v>
      </c>
      <c t="s" s="4" r="B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25</v>
      </c>
    </row>
    <row spans="1:2" r="4">
      <c t="s" s="4" r="A4">
        <v>326</v>
      </c>
      <c t="s" s="4" r="B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28</v>
      </c>
      <c t="s" s="2" r="B1">
        <v>1</v>
      </c>
    </row>
    <row spans="1:2" r="2">
      <c t="s" s="2" r="B2">
        <v>2</v>
      </c>
    </row>
    <row spans="1:2" r="3">
      <c t="s" s="3" r="A3">
        <v>229</v>
      </c>
    </row>
    <row spans="1:2" r="4">
      <c t="s" s="4" r="A4">
        <v>329</v>
      </c>
      <c t="s" s="4" r="B4">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31</v>
      </c>
      <c t="s" s="2" r="B1">
        <v>1</v>
      </c>
    </row>
    <row spans="1:2" r="2">
      <c t="s" s="2" r="B2">
        <v>2</v>
      </c>
    </row>
    <row spans="1:2" r="3">
      <c t="s" s="3" r="A3">
        <v>233</v>
      </c>
    </row>
    <row spans="1:2" r="4">
      <c t="s" s="4" r="A4">
        <v>332</v>
      </c>
      <c t="s" s="4" r="B4">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4</v>
      </c>
      <c t="s" s="2" r="B1">
        <v>1</v>
      </c>
    </row>
    <row spans="1:2" r="2">
      <c t="s" s="2" r="B2">
        <v>2</v>
      </c>
    </row>
    <row spans="1:2" r="3">
      <c t="s" s="3" r="A3">
        <v>241</v>
      </c>
    </row>
    <row spans="1:2" r="4">
      <c t="s" s="4" r="A4">
        <v>335</v>
      </c>
      <c t="s" s="4" r="B4">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37</v>
      </c>
      <c t="s" s="2" r="B1">
        <v>1</v>
      </c>
    </row>
    <row spans="1:2" r="2">
      <c t="s" s="2" r="B2">
        <v>2</v>
      </c>
    </row>
    <row spans="1:2" r="3">
      <c t="s" s="3" r="A3">
        <v>260</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86</v>
      </c>
      <c t="s" s="2" r="D1">
        <v>1</v>
      </c>
    </row>
    <row spans="1:5" r="2">
      <c t="s" s="2" r="B2">
        <v>2</v>
      </c>
      <c t="s" s="2" r="C2">
        <v>87</v>
      </c>
      <c t="s" s="2" r="D2">
        <v>2</v>
      </c>
      <c t="s" s="2" r="E2">
        <v>87</v>
      </c>
    </row>
    <row spans="1:5" r="3">
      <c t="s" s="3" r="A3">
        <v>88</v>
      </c>
    </row>
    <row spans="1:5" r="4">
      <c t="s" s="4" r="A4">
        <v>89</v>
      </c>
      <c t="n" s="7" r="B4">
        <v>226928</v>
      </c>
      <c t="n" s="7" r="C4">
        <v>212023</v>
      </c>
      <c t="n" s="7" r="D4">
        <v>436337</v>
      </c>
      <c t="n" s="7" r="E4">
        <v>410929</v>
      </c>
    </row>
    <row spans="1:5" r="5">
      <c t="s" s="4" r="A5">
        <v>90</v>
      </c>
      <c t="n" s="6" r="B5">
        <v>7243</v>
      </c>
      <c t="n" s="6" r="C5">
        <v>9131</v>
      </c>
      <c t="n" s="6" r="D5">
        <v>12590</v>
      </c>
      <c t="n" s="6" r="E5">
        <v>20611</v>
      </c>
    </row>
    <row spans="1:5" r="6">
      <c t="s" s="4" r="A6">
        <v>91</v>
      </c>
      <c t="n" s="6" r="B6">
        <v>54223</v>
      </c>
      <c t="n" s="6" r="C6">
        <v>34655</v>
      </c>
      <c t="n" s="6" r="D6">
        <v>114286</v>
      </c>
      <c t="n" s="6" r="E6">
        <v>65072</v>
      </c>
    </row>
    <row spans="1:5" r="7">
      <c t="s" s="4" r="A7">
        <v>92</v>
      </c>
      <c t="n" s="6" r="B7">
        <v>37987</v>
      </c>
      <c t="n" s="6" r="C7">
        <v>-11249</v>
      </c>
      <c t="n" s="6" r="D7">
        <v>75951</v>
      </c>
      <c t="n" s="6" r="E7">
        <v>31771</v>
      </c>
    </row>
    <row spans="1:5" r="8">
      <c t="s" s="4" r="A8">
        <v>93</v>
      </c>
      <c t="n" s="6" r="B8">
        <v>4048</v>
      </c>
      <c t="n" s="6" r="C8">
        <v>11838</v>
      </c>
      <c t="n" s="6" r="D8">
        <v>6461</v>
      </c>
      <c t="n" s="6" r="E8">
        <v>15314</v>
      </c>
    </row>
    <row spans="1:5" r="9">
      <c t="s" s="4" r="A9">
        <v>94</v>
      </c>
      <c t="n" s="6" r="B9">
        <v>330429</v>
      </c>
      <c t="n" s="6" r="C9">
        <v>256398</v>
      </c>
      <c t="n" s="6" r="D9">
        <v>645625</v>
      </c>
      <c t="n" s="6" r="E9">
        <v>543697</v>
      </c>
    </row>
    <row spans="1:5" r="10">
      <c t="s" s="3" r="A10">
        <v>95</v>
      </c>
    </row>
    <row spans="1:5" r="11">
      <c t="s" s="4" r="A11">
        <v>96</v>
      </c>
      <c t="n" s="6" r="B11">
        <v>96462</v>
      </c>
      <c t="n" s="6" r="C11">
        <v>65900</v>
      </c>
      <c t="n" s="6" r="D11">
        <v>179680</v>
      </c>
      <c t="n" s="6" r="E11">
        <v>136036</v>
      </c>
    </row>
    <row spans="1:5" r="12">
      <c t="s" s="4" r="A12">
        <v>97</v>
      </c>
      <c t="n" s="6" r="B12">
        <v>19778</v>
      </c>
      <c t="n" s="6" r="C12">
        <v>28090</v>
      </c>
      <c t="n" s="6" r="D12">
        <v>40758</v>
      </c>
      <c t="n" s="6" r="E12">
        <v>50937</v>
      </c>
    </row>
    <row spans="1:5" r="13">
      <c t="s" s="4" r="A13">
        <v>98</v>
      </c>
      <c t="n" s="6" r="B13">
        <v>46489</v>
      </c>
      <c t="n" s="6" r="C13">
        <v>37094</v>
      </c>
      <c t="n" s="6" r="D13">
        <v>93754</v>
      </c>
      <c t="n" s="6" r="E13">
        <v>71644</v>
      </c>
    </row>
    <row spans="1:5" r="14">
      <c t="s" s="4" r="A14">
        <v>99</v>
      </c>
      <c t="n" s="6" r="B14">
        <v>105878</v>
      </c>
      <c t="n" s="6" r="C14">
        <v>93963</v>
      </c>
      <c t="n" s="6" r="D14">
        <v>200324</v>
      </c>
      <c t="n" s="6" r="E14">
        <v>190561</v>
      </c>
    </row>
    <row spans="1:5" r="15">
      <c t="s" s="4" r="A15">
        <v>100</v>
      </c>
      <c t="n" s="6" r="B15">
        <v>5424</v>
      </c>
      <c t="n" s="6" r="C15">
        <v>4876</v>
      </c>
      <c t="n" s="6" r="D15">
        <v>10825</v>
      </c>
      <c t="n" s="6" r="E15">
        <v>8879</v>
      </c>
    </row>
    <row spans="1:5" r="16">
      <c t="s" s="4" r="A16">
        <v>101</v>
      </c>
      <c t="n" s="6" r="B16">
        <v>-1856</v>
      </c>
      <c t="n" s="6" r="C16">
        <v>2452</v>
      </c>
      <c t="n" s="6" r="D16">
        <v>-84</v>
      </c>
      <c t="n" s="6" r="E16">
        <v>-2619</v>
      </c>
    </row>
    <row spans="1:5" r="17">
      <c t="s" s="4" r="A17">
        <v>102</v>
      </c>
      <c t="n" s="6" r="B17">
        <v>272175</v>
      </c>
      <c t="n" s="6" r="C17">
        <v>232375</v>
      </c>
      <c t="n" s="6" r="D17">
        <v>525257</v>
      </c>
      <c t="n" s="6" r="E17">
        <v>455438</v>
      </c>
    </row>
    <row spans="1:5" r="18">
      <c t="s" s="4" r="A18">
        <v>103</v>
      </c>
      <c t="n" s="6" r="B18">
        <v>58254</v>
      </c>
      <c t="n" s="6" r="C18">
        <v>24023</v>
      </c>
      <c t="n" s="6" r="D18">
        <v>120368</v>
      </c>
      <c t="n" s="6" r="E18">
        <v>88259</v>
      </c>
    </row>
    <row spans="1:5" r="19">
      <c t="s" s="4" r="A19">
        <v>104</v>
      </c>
      <c t="n" s="6" r="B19">
        <v>-8473</v>
      </c>
      <c t="n" s="6" r="C19">
        <v>-5816</v>
      </c>
      <c t="n" s="6" r="D19">
        <v>-15982</v>
      </c>
      <c t="n" s="6" r="E19">
        <v>-16560</v>
      </c>
    </row>
    <row spans="1:5" r="20">
      <c t="s" s="4" r="A20">
        <v>105</v>
      </c>
      <c t="n" s="6" r="B20">
        <v>49781</v>
      </c>
      <c t="n" s="6" r="C20">
        <v>18207</v>
      </c>
      <c t="n" s="6" r="D20">
        <v>104386</v>
      </c>
      <c t="n" s="6" r="E20">
        <v>71699</v>
      </c>
    </row>
    <row spans="1:5" r="21">
      <c t="s" s="4" r="A21">
        <v>106</v>
      </c>
      <c t="n" s="6" r="B21">
        <v>-9187</v>
      </c>
      <c t="n" s="6" r="C21">
        <v>-3662</v>
      </c>
      <c t="n" s="6" r="D21">
        <v>-18272</v>
      </c>
      <c t="n" s="6" r="E21">
        <v>-12307</v>
      </c>
    </row>
    <row spans="1:5" r="22">
      <c t="s" s="4" r="A22">
        <v>107</v>
      </c>
      <c t="n" s="7" r="B22">
        <v>40594</v>
      </c>
      <c t="n" s="7" r="C22">
        <v>14545</v>
      </c>
      <c t="n" s="7" r="D22">
        <v>86114</v>
      </c>
      <c t="n" s="7" r="E22">
        <v>59392</v>
      </c>
    </row>
    <row spans="1:5" r="23">
      <c t="s" s="3" r="A23">
        <v>108</v>
      </c>
    </row>
    <row spans="1:5" r="24">
      <c t="s" s="4" r="A24">
        <v>109</v>
      </c>
      <c t="n" s="8" r="B24">
        <v>2.1</v>
      </c>
      <c t="n" s="8" r="C24">
        <v>0.76</v>
      </c>
      <c t="n" s="8" r="D24">
        <v>4.46</v>
      </c>
      <c t="n" s="8" r="E24">
        <v>3.09</v>
      </c>
    </row>
    <row spans="1:5" r="25">
      <c t="s" s="3" r="A25">
        <v>110</v>
      </c>
    </row>
    <row spans="1:5" r="26">
      <c t="s" s="4" r="A26">
        <v>109</v>
      </c>
      <c t="n" s="8" r="B26">
        <v>2.09</v>
      </c>
      <c t="n" s="8" r="C26">
        <v>0.75</v>
      </c>
      <c t="n" s="8" r="D26">
        <v>4.43</v>
      </c>
      <c t="n" s="8" r="E26">
        <v>3.07</v>
      </c>
    </row>
    <row spans="1:5" r="27">
      <c t="s" s="4" r="A27">
        <v>111</v>
      </c>
      <c t="n" s="6" r="B27">
        <v>19295280</v>
      </c>
      <c t="n" s="6" r="C27">
        <v>19252359</v>
      </c>
      <c t="n" s="6" r="D27">
        <v>19289119</v>
      </c>
      <c t="n" s="6" r="E27">
        <v>19244951</v>
      </c>
    </row>
    <row spans="1:5" r="28">
      <c t="s" s="4" r="A28">
        <v>112</v>
      </c>
      <c t="n" s="6" r="B28">
        <v>19430464</v>
      </c>
      <c t="n" s="6" r="C28">
        <v>19383753</v>
      </c>
      <c t="n" s="6" r="D28">
        <v>19420541</v>
      </c>
      <c t="n" s="6" r="E28">
        <v>19364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9"/>
    <col customWidth="1" max="2" min="2" width="14"/>
    <col customWidth="1" max="3" min="3" width="15"/>
    <col customWidth="1" max="4" min="4" width="15"/>
    <col customWidth="1" max="5" min="5" width="14"/>
    <col customWidth="1" max="6" min="6" width="15"/>
    <col customWidth="1" max="7" min="7" width="14"/>
    <col customWidth="1" max="8" min="8" width="14"/>
    <col customWidth="1" max="9" min="9" width="14"/>
    <col customWidth="1" max="10" min="10" width="14"/>
  </cols>
  <sheetData>
    <row spans="1:10" r="1">
      <c t="s" s="1" r="A1">
        <v>342</v>
      </c>
      <c t="s" s="2" r="B1">
        <v>3</v>
      </c>
      <c t="s" s="2" r="C1">
        <v>343</v>
      </c>
      <c t="s" s="2" r="D1">
        <v>2</v>
      </c>
      <c t="s" s="2" r="E1">
        <v>87</v>
      </c>
      <c t="s" s="2" r="F1">
        <v>2</v>
      </c>
      <c t="s" s="2" r="G1">
        <v>87</v>
      </c>
      <c t="s" s="2" r="H1">
        <v>27</v>
      </c>
      <c t="s" s="2" r="I1">
        <v>344</v>
      </c>
      <c t="s" s="2" r="J1">
        <v>345</v>
      </c>
    </row>
    <row spans="1:10" r="2">
      <c t="s" s="3" r="A2">
        <v>346</v>
      </c>
    </row>
    <row spans="1:10" r="3">
      <c t="s" s="4" r="A3">
        <v>347</v>
      </c>
      <c t="n" s="7" r="D3">
        <v>1190899000</v>
      </c>
      <c t="n" s="7" r="F3">
        <v>1190899000</v>
      </c>
      <c t="n" s="7" r="H3">
        <v>109358000</v>
      </c>
    </row>
    <row spans="1:10" r="4">
      <c t="s" s="4" r="A4">
        <v>348</v>
      </c>
      <c t="n" s="7" r="C4">
        <v>254300000</v>
      </c>
      <c t="n" s="6" r="D4">
        <v>247272000</v>
      </c>
      <c t="n" s="7" r="E4">
        <v>265426000</v>
      </c>
      <c t="n" s="6" r="F4">
        <v>247272000</v>
      </c>
      <c t="n" s="7" r="G4">
        <v>265426000</v>
      </c>
      <c t="n" s="7" r="H4">
        <v>255911000</v>
      </c>
      <c t="n" s="7" r="I4">
        <v>0</v>
      </c>
      <c t="n" s="7" r="J4">
        <v>0</v>
      </c>
    </row>
    <row spans="1:10" r="5">
      <c t="s" s="4" r="A5">
        <v>349</v>
      </c>
      <c t="n" s="6" r="D5">
        <v>0</v>
      </c>
      <c t="n" s="7" r="E5">
        <v>305763000</v>
      </c>
      <c t="n" s="6" r="F5">
        <v>1084251000</v>
      </c>
      <c t="n" s="7" r="G5">
        <v>495631000</v>
      </c>
    </row>
    <row spans="1:10" r="6">
      <c t="s" s="4" r="A6">
        <v>350</v>
      </c>
    </row>
    <row spans="1:10" r="7">
      <c t="s" s="3" r="A7">
        <v>346</v>
      </c>
    </row>
    <row spans="1:10" r="8">
      <c t="s" s="4" r="A8">
        <v>351</v>
      </c>
      <c t="s" s="4" r="C8">
        <v>352</v>
      </c>
    </row>
    <row spans="1:10" r="9">
      <c t="s" s="4" r="A9">
        <v>353</v>
      </c>
    </row>
    <row spans="1:10" r="10">
      <c t="s" s="3" r="A10">
        <v>346</v>
      </c>
    </row>
    <row spans="1:10" r="11">
      <c t="s" s="4" r="A11">
        <v>347</v>
      </c>
      <c t="n" s="7" r="B11">
        <v>102700000</v>
      </c>
    </row>
    <row spans="1:10" r="12">
      <c t="s" s="4" r="A12">
        <v>349</v>
      </c>
      <c t="n" s="6" r="B12">
        <v>109100000</v>
      </c>
    </row>
    <row spans="1:10" r="13">
      <c t="s" s="4" r="A13">
        <v>354</v>
      </c>
      <c t="n" s="6" r="B13">
        <v>109100000</v>
      </c>
    </row>
    <row spans="1:10" r="14">
      <c t="s" s="4" r="A14">
        <v>355</v>
      </c>
    </row>
    <row spans="1:10" r="15">
      <c t="s" s="3" r="A15">
        <v>346</v>
      </c>
    </row>
    <row spans="1:10" r="16">
      <c t="s" s="4" r="A16">
        <v>356</v>
      </c>
      <c t="n" s="6" r="B16">
        <v>27000000</v>
      </c>
    </row>
    <row spans="1:10" r="17">
      <c t="s" s="4" r="A17">
        <v>350</v>
      </c>
    </row>
    <row spans="1:10" r="18">
      <c t="s" s="3" r="A18">
        <v>346</v>
      </c>
    </row>
    <row spans="1:10" r="19">
      <c t="s" s="4" r="A19">
        <v>347</v>
      </c>
      <c t="n" s="7" r="C19">
        <v>1100000000</v>
      </c>
    </row>
    <row spans="1:10" r="20">
      <c t="s" s="4" r="A20">
        <v>349</v>
      </c>
      <c t="n" s="7" r="C20">
        <v>1100000000</v>
      </c>
    </row>
    <row spans="1:10" r="21">
      <c t="s" s="4" r="A21">
        <v>351</v>
      </c>
      <c t="s" s="4" r="C21">
        <v>352</v>
      </c>
    </row>
    <row spans="1:10" r="22">
      <c t="s" s="4" r="A22">
        <v>354</v>
      </c>
      <c t="n" s="7" r="C22">
        <v>110000000</v>
      </c>
    </row>
    <row spans="1:10" r="23">
      <c t="s" s="4" r="A23">
        <v>41</v>
      </c>
      <c t="n" s="7" r="D23">
        <v>2200000000</v>
      </c>
      <c t="n" s="7" r="F23">
        <v>2200000000</v>
      </c>
    </row>
    <row spans="1:10" r="24">
      <c t="s" s="4" r="A24">
        <v>357</v>
      </c>
    </row>
    <row spans="1:10" r="25">
      <c t="s" s="3" r="A25">
        <v>346</v>
      </c>
    </row>
    <row spans="1:10" r="26">
      <c t="s" s="4" r="A26">
        <v>356</v>
      </c>
      <c t="n" s="7" r="C26">
        <v>270000000</v>
      </c>
    </row>
    <row spans="1:10" r="27">
      <c t="s" s="4" r="A27">
        <v>358</v>
      </c>
    </row>
    <row spans="1:10" r="28">
      <c t="s" s="3" r="A28">
        <v>346</v>
      </c>
    </row>
    <row spans="1:10" r="29">
      <c t="s" s="4" r="A29">
        <v>348</v>
      </c>
      <c t="n" s="7" r="B29">
        <v>64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27</v>
      </c>
    </row>
    <row spans="1:3" r="2">
      <c t="s" s="3" r="A2">
        <v>360</v>
      </c>
    </row>
    <row spans="1:3" r="3">
      <c t="s" s="4" r="A3">
        <v>361</v>
      </c>
      <c t="n" s="7" r="B3">
        <v>5109361</v>
      </c>
    </row>
    <row spans="1:3" r="4">
      <c t="s" s="4" r="A4">
        <v>31</v>
      </c>
      <c t="n" s="6" r="B4">
        <v>117293</v>
      </c>
      <c t="n" s="7" r="C4">
        <v>115941</v>
      </c>
    </row>
    <row spans="1:3" r="5">
      <c t="s" s="4" r="A5">
        <v>362</v>
      </c>
    </row>
    <row spans="1:3" r="6">
      <c t="s" s="3" r="A6">
        <v>360</v>
      </c>
    </row>
    <row spans="1:3" r="7">
      <c t="s" s="4" r="A7">
        <v>361</v>
      </c>
      <c t="n" s="6" r="B7">
        <v>5109361</v>
      </c>
      <c t="n" s="6" r="C7">
        <v>5078144</v>
      </c>
    </row>
    <row spans="1:3" r="8">
      <c t="s" s="4" r="A8">
        <v>363</v>
      </c>
      <c t="n" s="6" r="B8">
        <v>5226654</v>
      </c>
      <c t="n" s="6" r="C8">
        <v>5194085</v>
      </c>
    </row>
    <row spans="1:3" r="9">
      <c t="s" s="4" r="A9">
        <v>364</v>
      </c>
    </row>
    <row spans="1:3" r="10">
      <c t="s" s="3" r="A10">
        <v>360</v>
      </c>
    </row>
    <row spans="1:3" r="11">
      <c t="s" s="4" r="A11">
        <v>361</v>
      </c>
      <c t="n" s="6" r="B11">
        <v>771489</v>
      </c>
      <c t="n" s="6" r="C11">
        <v>750957</v>
      </c>
    </row>
    <row spans="1:3" r="12">
      <c t="s" s="4" r="A12">
        <v>365</v>
      </c>
    </row>
    <row spans="1:3" r="13">
      <c t="s" s="3" r="A13">
        <v>360</v>
      </c>
    </row>
    <row spans="1:3" r="14">
      <c t="s" s="4" r="A14">
        <v>361</v>
      </c>
      <c t="n" s="6" r="B14">
        <v>309794</v>
      </c>
      <c t="n" s="6" r="C14">
        <v>359002</v>
      </c>
    </row>
    <row spans="1:3" r="15">
      <c t="s" s="4" r="A15">
        <v>366</v>
      </c>
    </row>
    <row spans="1:3" r="16">
      <c t="s" s="3" r="A16">
        <v>360</v>
      </c>
    </row>
    <row spans="1:3" r="17">
      <c t="s" s="4" r="A17">
        <v>361</v>
      </c>
      <c t="n" s="6" r="B17">
        <v>2612211</v>
      </c>
      <c t="n" s="6" r="C17">
        <v>2631682</v>
      </c>
    </row>
    <row spans="1:3" r="18">
      <c t="s" s="4" r="A18">
        <v>367</v>
      </c>
    </row>
    <row spans="1:3" r="19">
      <c t="s" s="3" r="A19">
        <v>360</v>
      </c>
    </row>
    <row spans="1:3" r="20">
      <c t="s" s="4" r="A20">
        <v>361</v>
      </c>
      <c t="n" s="6" r="B20">
        <v>8691</v>
      </c>
      <c t="n" s="6" r="C20">
        <v>22247</v>
      </c>
    </row>
    <row spans="1:3" r="21">
      <c t="s" s="4" r="A21">
        <v>368</v>
      </c>
    </row>
    <row spans="1:3" r="22">
      <c t="s" s="3" r="A22">
        <v>360</v>
      </c>
    </row>
    <row spans="1:3" r="23">
      <c t="s" s="4" r="A23">
        <v>361</v>
      </c>
      <c t="n" s="6" r="B23">
        <v>474820</v>
      </c>
      <c t="n" s="6" r="C23">
        <v>391247</v>
      </c>
    </row>
    <row spans="1:3" r="24">
      <c t="s" s="4" r="A24">
        <v>369</v>
      </c>
    </row>
    <row spans="1:3" r="25">
      <c t="s" s="3" r="A25">
        <v>360</v>
      </c>
    </row>
    <row spans="1:3" r="26">
      <c t="s" s="4" r="A26">
        <v>361</v>
      </c>
      <c t="n" s="6" r="B26">
        <v>281052</v>
      </c>
      <c t="n" s="6" r="C26">
        <v>284575</v>
      </c>
    </row>
    <row spans="1:3" r="27">
      <c t="s" s="4" r="A27">
        <v>370</v>
      </c>
    </row>
    <row spans="1:3" r="28">
      <c t="s" s="3" r="A28">
        <v>360</v>
      </c>
    </row>
    <row spans="1:3" r="29">
      <c t="s" s="4" r="A29">
        <v>361</v>
      </c>
      <c t="n" s="6" r="B29">
        <v>651304</v>
      </c>
      <c t="n" s="6" r="C29">
        <v>638434</v>
      </c>
    </row>
    <row spans="1:3" r="30">
      <c t="s" s="4" r="A30">
        <v>371</v>
      </c>
    </row>
    <row spans="1:3" r="31">
      <c t="s" s="3" r="A31">
        <v>360</v>
      </c>
    </row>
    <row spans="1:3" r="32">
      <c t="s" s="4" r="A32">
        <v>31</v>
      </c>
      <c t="n" s="6" r="B32">
        <v>109903</v>
      </c>
      <c t="n" s="6" r="C32">
        <v>108793</v>
      </c>
    </row>
    <row spans="1:3" r="33">
      <c t="s" s="4" r="A33">
        <v>372</v>
      </c>
    </row>
    <row spans="1:3" r="34">
      <c t="s" s="3" r="A34">
        <v>360</v>
      </c>
    </row>
    <row spans="1:3" r="35">
      <c t="s" s="4" r="A35">
        <v>31</v>
      </c>
      <c t="n" s="6" r="B35">
        <v>7390</v>
      </c>
      <c t="n" s="6" r="C35">
        <v>7148</v>
      </c>
    </row>
    <row spans="1:3" r="36">
      <c t="s" s="4" r="A36">
        <v>373</v>
      </c>
    </row>
    <row spans="1:3" r="37">
      <c t="s" s="3" r="A37">
        <v>360</v>
      </c>
    </row>
    <row spans="1:3" r="38">
      <c t="s" s="4" r="A38">
        <v>361</v>
      </c>
      <c t="n" s="6" r="B38">
        <v>447000</v>
      </c>
      <c t="n" s="6" r="C38">
        <v>359400</v>
      </c>
    </row>
    <row spans="1:3" r="39">
      <c t="s" s="4" r="A39">
        <v>374</v>
      </c>
    </row>
    <row spans="1:3" r="40">
      <c t="s" s="3" r="A40">
        <v>360</v>
      </c>
    </row>
    <row spans="1:3" r="41">
      <c t="s" s="4" r="A41">
        <v>361</v>
      </c>
      <c t="n" s="7" r="B41">
        <v>89900</v>
      </c>
      <c t="n" s="7" r="C41">
        <v>94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t="s" s="1" r="A1">
        <v>375</v>
      </c>
      <c t="s" s="2" r="B1">
        <v>376</v>
      </c>
    </row>
    <row spans="1:2" r="2">
      <c t="s" s="3" r="A2">
        <v>377</v>
      </c>
    </row>
    <row spans="1:2" r="3">
      <c t="s" s="4" r="A3">
        <v>378</v>
      </c>
      <c t="n" s="7" r="B3">
        <v>732723</v>
      </c>
    </row>
    <row spans="1:2" r="4">
      <c t="s" s="4" r="A4">
        <v>379</v>
      </c>
      <c t="n" s="6" r="B4">
        <v>927837</v>
      </c>
    </row>
    <row spans="1:2" r="5">
      <c t="s" s="4" r="A5">
        <v>380</v>
      </c>
      <c t="n" s="6" r="B5">
        <v>1266491</v>
      </c>
    </row>
    <row spans="1:2" r="6">
      <c t="s" s="4" r="A6">
        <v>381</v>
      </c>
      <c t="n" s="6" r="B6">
        <v>551552</v>
      </c>
    </row>
    <row spans="1:2" r="7">
      <c t="s" s="4" r="A7">
        <v>382</v>
      </c>
      <c t="n" s="6" r="B7">
        <v>197290</v>
      </c>
    </row>
    <row spans="1:2" r="8">
      <c t="s" s="4" r="A8">
        <v>383</v>
      </c>
      <c t="n" s="6" r="B8">
        <v>5100599</v>
      </c>
    </row>
    <row spans="1:2" r="9">
      <c t="s" s="3" r="A9">
        <v>362</v>
      </c>
    </row>
    <row spans="1:2" r="10">
      <c t="s" s="4" r="A10">
        <v>378</v>
      </c>
      <c t="n" s="6" r="B10">
        <v>723589</v>
      </c>
    </row>
    <row spans="1:2" r="11">
      <c t="s" s="4" r="A11">
        <v>379</v>
      </c>
      <c t="n" s="6" r="B11">
        <v>928798</v>
      </c>
    </row>
    <row spans="1:2" r="12">
      <c t="s" s="4" r="A12">
        <v>380</v>
      </c>
      <c t="n" s="6" r="B12">
        <v>1279337</v>
      </c>
    </row>
    <row spans="1:2" r="13">
      <c t="s" s="4" r="A13">
        <v>381</v>
      </c>
      <c t="n" s="6" r="B13">
        <v>563660</v>
      </c>
    </row>
    <row spans="1:2" r="14">
      <c t="s" s="4" r="A14">
        <v>382</v>
      </c>
      <c t="n" s="6" r="B14">
        <v>206801</v>
      </c>
    </row>
    <row spans="1:2" r="15">
      <c t="s" s="4" r="A15">
        <v>361</v>
      </c>
      <c t="n" s="7" r="B15">
        <v>5109361</v>
      </c>
    </row>
    <row spans="1:2" r="16">
      <c t="s" s="3" r="A16">
        <v>384</v>
      </c>
    </row>
    <row spans="1:2" r="17">
      <c t="s" s="4" r="A17">
        <v>378</v>
      </c>
      <c t="s" s="4" r="B17">
        <v>385</v>
      </c>
    </row>
    <row spans="1:2" r="18">
      <c t="s" s="4" r="A18">
        <v>379</v>
      </c>
      <c t="s" s="4" r="B18">
        <v>386</v>
      </c>
    </row>
    <row spans="1:2" r="19">
      <c t="s" s="4" r="A19">
        <v>380</v>
      </c>
      <c t="s" s="4" r="B19">
        <v>387</v>
      </c>
    </row>
    <row spans="1:2" r="20">
      <c t="s" s="4" r="A20">
        <v>381</v>
      </c>
      <c t="s" s="4" r="B20">
        <v>388</v>
      </c>
    </row>
    <row spans="1:2" r="21">
      <c t="s" s="4" r="A21">
        <v>382</v>
      </c>
      <c t="s" s="4" r="B21">
        <v>389</v>
      </c>
    </row>
    <row spans="1:2" r="22">
      <c t="s" s="4" r="A22">
        <v>390</v>
      </c>
      <c t="s" s="4" r="B22">
        <v>391</v>
      </c>
    </row>
    <row spans="1:2" r="23">
      <c t="s" s="4" r="A23">
        <v>392</v>
      </c>
    </row>
    <row spans="1:2" r="24">
      <c t="s" s="3" r="A24">
        <v>377</v>
      </c>
    </row>
    <row spans="1:2" r="25">
      <c t="s" s="4" r="A25">
        <v>393</v>
      </c>
      <c t="n" s="7" r="B25">
        <v>473782</v>
      </c>
    </row>
    <row spans="1:2" r="26">
      <c t="s" s="3" r="A26">
        <v>362</v>
      </c>
    </row>
    <row spans="1:2" r="27">
      <c t="s" s="4" r="A27">
        <v>393</v>
      </c>
      <c t="n" s="7" r="B27">
        <v>474820</v>
      </c>
    </row>
    <row spans="1:2" r="28">
      <c t="s" s="3" r="A28">
        <v>384</v>
      </c>
    </row>
    <row spans="1:2" r="29">
      <c t="s" s="4" r="A29">
        <v>393</v>
      </c>
      <c t="s" s="4" r="B29">
        <v>394</v>
      </c>
    </row>
    <row spans="1:2" r="30">
      <c t="s" s="4" r="A30">
        <v>395</v>
      </c>
    </row>
    <row spans="1:2" r="31">
      <c t="s" s="3" r="A31">
        <v>377</v>
      </c>
    </row>
    <row spans="1:2" r="32">
      <c t="s" s="4" r="A32">
        <v>393</v>
      </c>
      <c t="n" s="7" r="B32">
        <v>280949</v>
      </c>
    </row>
    <row spans="1:2" r="33">
      <c t="s" s="3" r="A33">
        <v>362</v>
      </c>
    </row>
    <row spans="1:2" r="34">
      <c t="s" s="4" r="A34">
        <v>393</v>
      </c>
      <c t="n" s="7" r="B34">
        <v>281052</v>
      </c>
    </row>
    <row spans="1:2" r="35">
      <c t="s" s="3" r="A35">
        <v>384</v>
      </c>
    </row>
    <row spans="1:2" r="36">
      <c t="s" s="4" r="A36">
        <v>393</v>
      </c>
      <c t="s" s="4" r="B36">
        <v>396</v>
      </c>
    </row>
    <row spans="1:2" r="37">
      <c t="s" s="4" r="A37">
        <v>397</v>
      </c>
    </row>
    <row spans="1:2" r="38">
      <c t="s" s="3" r="A38">
        <v>377</v>
      </c>
    </row>
    <row spans="1:2" r="39">
      <c t="s" s="4" r="A39">
        <v>393</v>
      </c>
      <c t="n" s="7" r="B39">
        <v>669975</v>
      </c>
    </row>
    <row spans="1:2" r="40">
      <c t="s" s="3" r="A40">
        <v>362</v>
      </c>
    </row>
    <row spans="1:2" r="41">
      <c t="s" s="4" r="A41">
        <v>393</v>
      </c>
      <c t="n" s="7" r="B41">
        <v>651304</v>
      </c>
    </row>
    <row spans="1:2" r="42">
      <c t="s" s="3" r="A42">
        <v>384</v>
      </c>
    </row>
    <row spans="1:2" r="43">
      <c t="s" s="4" r="A43">
        <v>393</v>
      </c>
      <c t="s" s="4" r="B43">
        <v>3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7</v>
      </c>
    </row>
    <row spans="1:3" r="2">
      <c t="s" s="3" r="A2">
        <v>400</v>
      </c>
    </row>
    <row spans="1:3" r="3">
      <c t="s" s="4" r="A3">
        <v>377</v>
      </c>
      <c t="n" s="7" r="B3">
        <v>770655</v>
      </c>
      <c t="n" s="7" r="C3">
        <v>790866</v>
      </c>
    </row>
    <row spans="1:3" r="4">
      <c t="s" s="4" r="A4">
        <v>401</v>
      </c>
      <c t="n" s="6" r="B4">
        <v>39043</v>
      </c>
      <c t="n" s="6" r="C4">
        <v>3454</v>
      </c>
    </row>
    <row spans="1:3" r="5">
      <c t="s" s="4" r="A5">
        <v>402</v>
      </c>
      <c t="n" s="6" r="B5">
        <v>-1519</v>
      </c>
      <c t="n" s="6" r="C5">
        <v>-25249</v>
      </c>
    </row>
    <row spans="1:3" r="6">
      <c t="s" s="4" r="A6">
        <v>362</v>
      </c>
      <c t="n" s="6" r="B6">
        <v>808179</v>
      </c>
      <c t="n" s="6" r="C6">
        <v>769071</v>
      </c>
    </row>
    <row spans="1:3" r="7">
      <c t="s" s="4" r="A7">
        <v>403</v>
      </c>
    </row>
    <row spans="1:3" r="8">
      <c t="s" s="3" r="A8">
        <v>400</v>
      </c>
    </row>
    <row spans="1:3" r="9">
      <c t="s" s="4" r="A9">
        <v>377</v>
      </c>
      <c t="n" s="6" r="B9">
        <v>19886</v>
      </c>
      <c t="n" s="6" r="C9">
        <v>19771</v>
      </c>
    </row>
    <row spans="1:3" r="10">
      <c t="s" s="4" r="A10">
        <v>401</v>
      </c>
      <c t="n" s="6" r="B10">
        <v>1068</v>
      </c>
      <c t="n" s="6" r="C10">
        <v>8</v>
      </c>
    </row>
    <row spans="1:3" r="11">
      <c t="s" s="4" r="A11">
        <v>402</v>
      </c>
      <c t="n" s="6" r="B11">
        <v>-62</v>
      </c>
      <c t="n" s="6" r="C11">
        <v>-458</v>
      </c>
    </row>
    <row spans="1:3" r="12">
      <c t="s" s="4" r="A12">
        <v>362</v>
      </c>
      <c t="n" s="6" r="B12">
        <v>20892</v>
      </c>
      <c t="n" s="6" r="C12">
        <v>19321</v>
      </c>
    </row>
    <row spans="1:3" r="13">
      <c t="s" s="4" r="A13">
        <v>404</v>
      </c>
    </row>
    <row spans="1:3" r="14">
      <c t="s" s="3" r="A14">
        <v>400</v>
      </c>
    </row>
    <row spans="1:3" r="15">
      <c t="s" s="4" r="A15">
        <v>377</v>
      </c>
      <c t="n" s="6" r="B15">
        <v>33233</v>
      </c>
      <c t="n" s="6" r="C15">
        <v>40503</v>
      </c>
    </row>
    <row spans="1:3" r="16">
      <c t="s" s="4" r="A16">
        <v>401</v>
      </c>
      <c t="n" s="6" r="B16">
        <v>1193</v>
      </c>
      <c t="n" s="6" r="C16">
        <v>48</v>
      </c>
    </row>
    <row spans="1:3" r="17">
      <c t="s" s="4" r="A17">
        <v>402</v>
      </c>
      <c t="n" s="6" r="B17">
        <v>0</v>
      </c>
      <c t="n" s="6" r="C17">
        <v>-1493</v>
      </c>
    </row>
    <row spans="1:3" r="18">
      <c t="s" s="4" r="A18">
        <v>362</v>
      </c>
      <c t="n" s="6" r="B18">
        <v>34426</v>
      </c>
      <c t="n" s="6" r="C18">
        <v>39058</v>
      </c>
    </row>
    <row spans="1:3" r="19">
      <c t="s" s="4" r="A19">
        <v>405</v>
      </c>
    </row>
    <row spans="1:3" r="20">
      <c t="s" s="3" r="A20">
        <v>400</v>
      </c>
    </row>
    <row spans="1:3" r="21">
      <c t="s" s="4" r="A21">
        <v>377</v>
      </c>
      <c t="n" s="6" r="B21">
        <v>717536</v>
      </c>
      <c t="n" s="6" r="C21">
        <v>730592</v>
      </c>
    </row>
    <row spans="1:3" r="22">
      <c t="s" s="4" r="A22">
        <v>401</v>
      </c>
      <c t="n" s="6" r="B22">
        <v>36782</v>
      </c>
      <c t="n" s="6" r="C22">
        <v>3398</v>
      </c>
    </row>
    <row spans="1:3" r="23">
      <c t="s" s="4" r="A23">
        <v>402</v>
      </c>
      <c t="n" s="6" r="B23">
        <v>-1457</v>
      </c>
      <c t="n" s="6" r="C23">
        <v>-23298</v>
      </c>
    </row>
    <row spans="1:3" r="24">
      <c t="s" s="4" r="A24">
        <v>362</v>
      </c>
      <c t="n" s="7" r="B24">
        <v>752861</v>
      </c>
      <c t="n" s="7" r="C24">
        <v>7106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27</v>
      </c>
    </row>
    <row spans="1:3" r="2">
      <c t="s" s="3" r="A2">
        <v>377</v>
      </c>
    </row>
    <row spans="1:3" r="3">
      <c t="s" s="4" r="A3">
        <v>378</v>
      </c>
      <c t="n" s="7" r="B3">
        <v>17293</v>
      </c>
    </row>
    <row spans="1:3" r="4">
      <c t="s" s="4" r="A4">
        <v>379</v>
      </c>
      <c t="n" s="6" r="B4">
        <v>23600</v>
      </c>
    </row>
    <row spans="1:3" r="5">
      <c t="s" s="4" r="A5">
        <v>380</v>
      </c>
      <c t="n" s="6" r="B5">
        <v>66940</v>
      </c>
    </row>
    <row spans="1:3" r="6">
      <c t="s" s="4" r="A6">
        <v>381</v>
      </c>
      <c t="n" s="6" r="B6">
        <v>107660</v>
      </c>
    </row>
    <row spans="1:3" r="7">
      <c t="s" s="4" r="A7">
        <v>382</v>
      </c>
      <c t="n" s="6" r="B7">
        <v>555162</v>
      </c>
    </row>
    <row spans="1:3" r="8">
      <c t="s" s="4" r="A8">
        <v>377</v>
      </c>
      <c t="n" s="6" r="B8">
        <v>770655</v>
      </c>
      <c t="n" s="7" r="C8">
        <v>790866</v>
      </c>
    </row>
    <row spans="1:3" r="9">
      <c t="s" s="3" r="A9">
        <v>362</v>
      </c>
    </row>
    <row spans="1:3" r="10">
      <c t="s" s="4" r="A10">
        <v>378</v>
      </c>
      <c t="n" s="6" r="B10">
        <v>17318</v>
      </c>
    </row>
    <row spans="1:3" r="11">
      <c t="s" s="4" r="A11">
        <v>379</v>
      </c>
      <c t="n" s="6" r="B11">
        <v>23784</v>
      </c>
    </row>
    <row spans="1:3" r="12">
      <c t="s" s="4" r="A12">
        <v>380</v>
      </c>
      <c t="n" s="6" r="B12">
        <v>68813</v>
      </c>
    </row>
    <row spans="1:3" r="13">
      <c t="s" s="4" r="A13">
        <v>381</v>
      </c>
      <c t="n" s="6" r="B13">
        <v>110845</v>
      </c>
    </row>
    <row spans="1:3" r="14">
      <c t="s" s="4" r="A14">
        <v>382</v>
      </c>
      <c t="n" s="6" r="B14">
        <v>587419</v>
      </c>
    </row>
    <row spans="1:3" r="15">
      <c t="s" s="4" r="A15">
        <v>362</v>
      </c>
      <c t="n" s="7" r="B15">
        <v>808179</v>
      </c>
      <c t="n" s="7" r="C15">
        <v>769071</v>
      </c>
    </row>
    <row spans="1:3" r="16">
      <c t="s" s="3" r="A16">
        <v>384</v>
      </c>
    </row>
    <row spans="1:3" r="17">
      <c t="s" s="4" r="A17">
        <v>378</v>
      </c>
      <c t="s" s="4" r="B17">
        <v>407</v>
      </c>
    </row>
    <row spans="1:3" r="18">
      <c t="s" s="4" r="A18">
        <v>379</v>
      </c>
      <c t="s" s="4" r="B18">
        <v>408</v>
      </c>
    </row>
    <row spans="1:3" r="19">
      <c t="s" s="4" r="A19">
        <v>380</v>
      </c>
      <c t="s" s="4" r="B19">
        <v>409</v>
      </c>
    </row>
    <row spans="1:3" r="20">
      <c t="s" s="4" r="A20">
        <v>380</v>
      </c>
      <c t="s" s="4" r="B20">
        <v>410</v>
      </c>
    </row>
    <row spans="1:3" r="21">
      <c t="s" s="4" r="A21">
        <v>382</v>
      </c>
      <c t="s" s="4" r="B21">
        <v>411</v>
      </c>
    </row>
    <row spans="1:3" r="22">
      <c t="s" s="4" r="A22">
        <v>412</v>
      </c>
      <c t="s" s="4" r="B22">
        <v>3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27</v>
      </c>
    </row>
    <row spans="1:3" r="2">
      <c t="s" s="3" r="A2">
        <v>414</v>
      </c>
    </row>
    <row spans="1:3" r="3">
      <c t="s" s="4" r="A3">
        <v>377</v>
      </c>
      <c t="n" s="7" r="B3">
        <v>299733</v>
      </c>
      <c t="n" s="7" r="C3">
        <v>308790</v>
      </c>
    </row>
    <row spans="1:3" r="4">
      <c t="s" s="4" r="A4">
        <v>401</v>
      </c>
      <c t="n" s="6" r="B4">
        <v>6701</v>
      </c>
      <c t="n" s="6" r="C4">
        <v>1217</v>
      </c>
    </row>
    <row spans="1:3" r="5">
      <c t="s" s="4" r="A5">
        <v>402</v>
      </c>
      <c t="n" s="6" r="B5">
        <v>-4104</v>
      </c>
      <c t="n" s="6" r="C5">
        <v>-7706</v>
      </c>
    </row>
    <row spans="1:3" r="6">
      <c t="s" s="4" r="A6">
        <v>362</v>
      </c>
      <c t="n" s="6" r="B6">
        <v>302330</v>
      </c>
      <c t="n" s="6" r="C6">
        <v>302301</v>
      </c>
    </row>
    <row spans="1:3" r="7">
      <c t="s" s="4" r="A7">
        <v>403</v>
      </c>
    </row>
    <row spans="1:3" r="8">
      <c t="s" s="3" r="A8">
        <v>414</v>
      </c>
    </row>
    <row spans="1:3" r="9">
      <c t="s" s="4" r="A9">
        <v>377</v>
      </c>
      <c t="n" s="6" r="B9">
        <v>13364</v>
      </c>
      <c t="n" s="6" r="C9">
        <v>25102</v>
      </c>
    </row>
    <row spans="1:3" r="10">
      <c t="s" s="4" r="A10">
        <v>401</v>
      </c>
      <c t="n" s="6" r="B10">
        <v>164</v>
      </c>
      <c t="n" s="6" r="C10">
        <v>80</v>
      </c>
    </row>
    <row spans="1:3" r="11">
      <c t="s" s="4" r="A11">
        <v>402</v>
      </c>
      <c t="n" s="6" r="B11">
        <v>0</v>
      </c>
      <c t="n" s="6" r="C11">
        <v>-341</v>
      </c>
    </row>
    <row spans="1:3" r="12">
      <c t="s" s="4" r="A12">
        <v>362</v>
      </c>
      <c t="n" s="6" r="B12">
        <v>13528</v>
      </c>
      <c t="n" s="6" r="C12">
        <v>24841</v>
      </c>
    </row>
    <row spans="1:3" r="13">
      <c t="s" s="4" r="A13">
        <v>404</v>
      </c>
    </row>
    <row spans="1:3" r="14">
      <c t="s" s="3" r="A14">
        <v>414</v>
      </c>
    </row>
    <row spans="1:3" r="15">
      <c t="s" s="4" r="A15">
        <v>377</v>
      </c>
      <c t="n" s="6" r="B15">
        <v>89836</v>
      </c>
      <c t="n" s="6" r="C15">
        <v>89631</v>
      </c>
    </row>
    <row spans="1:3" r="16">
      <c t="s" s="4" r="A16">
        <v>401</v>
      </c>
      <c t="n" s="6" r="B16">
        <v>2530</v>
      </c>
      <c t="n" s="6" r="C16">
        <v>42</v>
      </c>
    </row>
    <row spans="1:3" r="17">
      <c t="s" s="4" r="A17">
        <v>402</v>
      </c>
      <c t="n" s="6" r="B17">
        <v>-2159</v>
      </c>
      <c t="n" s="6" r="C17">
        <v>-3889</v>
      </c>
    </row>
    <row spans="1:3" r="18">
      <c t="s" s="4" r="A18">
        <v>362</v>
      </c>
      <c t="n" s="6" r="B18">
        <v>90207</v>
      </c>
      <c t="n" s="6" r="C18">
        <v>85784</v>
      </c>
    </row>
    <row spans="1:3" r="19">
      <c t="s" s="4" r="A19">
        <v>405</v>
      </c>
    </row>
    <row spans="1:3" r="20">
      <c t="s" s="3" r="A20">
        <v>414</v>
      </c>
    </row>
    <row spans="1:3" r="21">
      <c t="s" s="4" r="A21">
        <v>377</v>
      </c>
      <c t="n" s="6" r="B21">
        <v>184886</v>
      </c>
      <c t="n" s="6" r="C21">
        <v>182773</v>
      </c>
    </row>
    <row spans="1:3" r="22">
      <c t="s" s="4" r="A22">
        <v>401</v>
      </c>
      <c t="n" s="6" r="B22">
        <v>3820</v>
      </c>
      <c t="n" s="6" r="C22">
        <v>1040</v>
      </c>
    </row>
    <row spans="1:3" r="23">
      <c t="s" s="4" r="A23">
        <v>402</v>
      </c>
      <c t="n" s="6" r="B23">
        <v>-1945</v>
      </c>
      <c t="n" s="6" r="C23">
        <v>-3429</v>
      </c>
    </row>
    <row spans="1:3" r="24">
      <c t="s" s="4" r="A24">
        <v>362</v>
      </c>
      <c t="n" s="6" r="B24">
        <v>186761</v>
      </c>
      <c t="n" s="6" r="C24">
        <v>180384</v>
      </c>
    </row>
    <row spans="1:3" r="25">
      <c t="s" s="4" r="A25">
        <v>415</v>
      </c>
    </row>
    <row spans="1:3" r="26">
      <c t="s" s="3" r="A26">
        <v>414</v>
      </c>
    </row>
    <row spans="1:3" r="27">
      <c t="s" s="4" r="A27">
        <v>377</v>
      </c>
      <c t="n" s="6" r="B27">
        <v>6500</v>
      </c>
      <c t="n" s="6" r="C27">
        <v>5959</v>
      </c>
    </row>
    <row spans="1:3" r="28">
      <c t="s" s="4" r="A28">
        <v>401</v>
      </c>
      <c t="n" s="6" r="B28">
        <v>102</v>
      </c>
      <c t="n" s="6" r="C28">
        <v>4</v>
      </c>
    </row>
    <row spans="1:3" r="29">
      <c t="s" s="4" r="A29">
        <v>402</v>
      </c>
      <c t="n" s="6" r="B29">
        <v>0</v>
      </c>
      <c t="n" s="6" r="C29">
        <v>-36</v>
      </c>
    </row>
    <row spans="1:3" r="30">
      <c t="s" s="4" r="A30">
        <v>362</v>
      </c>
      <c t="n" s="6" r="B30">
        <v>6602</v>
      </c>
      <c t="n" s="6" r="C30">
        <v>5927</v>
      </c>
    </row>
    <row spans="1:3" r="31">
      <c t="s" s="4" r="A31">
        <v>392</v>
      </c>
    </row>
    <row spans="1:3" r="32">
      <c t="s" s="3" r="A32">
        <v>414</v>
      </c>
    </row>
    <row spans="1:3" r="33">
      <c t="s" s="4" r="A33">
        <v>377</v>
      </c>
      <c t="n" s="6" r="B33">
        <v>569</v>
      </c>
      <c t="n" s="6" r="C33">
        <v>665</v>
      </c>
    </row>
    <row spans="1:3" r="34">
      <c t="s" s="4" r="A34">
        <v>401</v>
      </c>
      <c t="n" s="6" r="B34">
        <v>55</v>
      </c>
      <c t="n" s="6" r="C34">
        <v>51</v>
      </c>
    </row>
    <row spans="1:3" r="35">
      <c t="s" s="4" r="A35">
        <v>402</v>
      </c>
      <c t="n" s="6" r="B35">
        <v>0</v>
      </c>
      <c t="n" s="6" r="C35">
        <v>-1</v>
      </c>
    </row>
    <row spans="1:3" r="36">
      <c t="s" s="4" r="A36">
        <v>362</v>
      </c>
      <c t="n" s="6" r="B36">
        <v>624</v>
      </c>
      <c t="n" s="6" r="C36">
        <v>715</v>
      </c>
    </row>
    <row spans="1:3" r="37">
      <c t="s" s="4" r="A37">
        <v>397</v>
      </c>
    </row>
    <row spans="1:3" r="38">
      <c t="s" s="3" r="A38">
        <v>414</v>
      </c>
    </row>
    <row spans="1:3" r="39">
      <c t="s" s="4" r="A39">
        <v>377</v>
      </c>
      <c t="n" s="6" r="B39">
        <v>4578</v>
      </c>
      <c t="n" s="6" r="C39">
        <v>4660</v>
      </c>
    </row>
    <row spans="1:3" r="40">
      <c t="s" s="4" r="A40">
        <v>401</v>
      </c>
      <c t="n" s="6" r="B40">
        <v>30</v>
      </c>
      <c t="n" s="6" r="C40">
        <v>0</v>
      </c>
    </row>
    <row spans="1:3" r="41">
      <c t="s" s="4" r="A41">
        <v>402</v>
      </c>
      <c t="n" s="6" r="B41">
        <v>0</v>
      </c>
      <c t="n" s="6" r="C41">
        <v>-10</v>
      </c>
    </row>
    <row spans="1:3" r="42">
      <c t="s" s="4" r="A42">
        <v>362</v>
      </c>
      <c t="n" s="7" r="B42">
        <v>4608</v>
      </c>
      <c t="n" s="7" r="C42">
        <v>46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27</v>
      </c>
    </row>
    <row spans="1:3" r="2">
      <c t="s" s="3" r="A2">
        <v>377</v>
      </c>
    </row>
    <row spans="1:3" r="3">
      <c t="s" s="4" r="A3">
        <v>378</v>
      </c>
      <c t="n" s="7" r="B3">
        <v>51327</v>
      </c>
    </row>
    <row spans="1:3" r="4">
      <c t="s" s="4" r="A4">
        <v>379</v>
      </c>
      <c t="n" s="6" r="B4">
        <v>68189</v>
      </c>
    </row>
    <row spans="1:3" r="5">
      <c t="s" s="4" r="A5">
        <v>380</v>
      </c>
      <c t="n" s="6" r="B5">
        <v>87040</v>
      </c>
    </row>
    <row spans="1:3" r="6">
      <c t="s" s="4" r="A6">
        <v>381</v>
      </c>
      <c t="n" s="6" r="B6">
        <v>41192</v>
      </c>
    </row>
    <row spans="1:3" r="7">
      <c t="s" s="4" r="A7">
        <v>382</v>
      </c>
      <c t="n" s="6" r="B7">
        <v>46838</v>
      </c>
    </row>
    <row spans="1:3" r="8">
      <c t="s" s="4" r="A8">
        <v>377</v>
      </c>
      <c t="n" s="6" r="B8">
        <v>299733</v>
      </c>
      <c t="n" s="7" r="C8">
        <v>308790</v>
      </c>
    </row>
    <row spans="1:3" r="9">
      <c t="s" s="3" r="A9">
        <v>362</v>
      </c>
    </row>
    <row spans="1:3" r="10">
      <c t="s" s="4" r="A10">
        <v>378</v>
      </c>
      <c t="n" s="6" r="B10">
        <v>50119</v>
      </c>
    </row>
    <row spans="1:3" r="11">
      <c t="s" s="4" r="A11">
        <v>379</v>
      </c>
      <c t="n" s="6" r="B11">
        <v>67500</v>
      </c>
    </row>
    <row spans="1:3" r="12">
      <c t="s" s="4" r="A12">
        <v>380</v>
      </c>
      <c t="n" s="6" r="B12">
        <v>86492</v>
      </c>
    </row>
    <row spans="1:3" r="13">
      <c t="s" s="4" r="A13">
        <v>381</v>
      </c>
      <c t="n" s="6" r="B13">
        <v>42841</v>
      </c>
    </row>
    <row spans="1:3" r="14">
      <c t="s" s="4" r="A14">
        <v>382</v>
      </c>
      <c t="n" s="6" r="B14">
        <v>50146</v>
      </c>
    </row>
    <row spans="1:3" r="15">
      <c t="s" s="4" r="A15">
        <v>362</v>
      </c>
      <c t="n" s="7" r="B15">
        <v>302330</v>
      </c>
      <c t="n" s="6" r="C15">
        <v>302301</v>
      </c>
    </row>
    <row spans="1:3" r="16">
      <c t="s" s="3" r="A16">
        <v>384</v>
      </c>
    </row>
    <row spans="1:3" r="17">
      <c t="s" s="4" r="A17">
        <v>378</v>
      </c>
      <c t="s" s="4" r="B17">
        <v>417</v>
      </c>
    </row>
    <row spans="1:3" r="18">
      <c t="s" s="4" r="A18">
        <v>379</v>
      </c>
      <c t="s" s="4" r="B18">
        <v>418</v>
      </c>
    </row>
    <row spans="1:3" r="19">
      <c t="s" s="4" r="A19">
        <v>380</v>
      </c>
      <c t="s" s="4" r="B19">
        <v>419</v>
      </c>
    </row>
    <row spans="1:3" r="20">
      <c t="s" s="4" r="A20">
        <v>381</v>
      </c>
      <c t="s" s="4" r="B20">
        <v>385</v>
      </c>
    </row>
    <row spans="1:3" r="21">
      <c t="s" s="4" r="A21">
        <v>382</v>
      </c>
      <c t="s" s="4" r="B21">
        <v>417</v>
      </c>
    </row>
    <row spans="1:3" r="22">
      <c t="s" s="4" r="A22">
        <v>412</v>
      </c>
      <c t="s" s="4" r="B22">
        <v>391</v>
      </c>
    </row>
    <row spans="1:3" r="23">
      <c t="s" s="4" r="A23">
        <v>392</v>
      </c>
    </row>
    <row spans="1:3" r="24">
      <c t="s" s="3" r="A24">
        <v>377</v>
      </c>
    </row>
    <row spans="1:3" r="25">
      <c t="s" s="4" r="A25">
        <v>393</v>
      </c>
      <c t="n" s="7" r="B25">
        <v>569</v>
      </c>
    </row>
    <row spans="1:3" r="26">
      <c t="s" s="4" r="A26">
        <v>377</v>
      </c>
      <c t="n" s="6" r="B26">
        <v>569</v>
      </c>
      <c t="n" s="6" r="C26">
        <v>665</v>
      </c>
    </row>
    <row spans="1:3" r="27">
      <c t="s" s="3" r="A27">
        <v>362</v>
      </c>
    </row>
    <row spans="1:3" r="28">
      <c t="s" s="4" r="A28">
        <v>393</v>
      </c>
      <c t="n" s="6" r="B28">
        <v>624</v>
      </c>
    </row>
    <row spans="1:3" r="29">
      <c t="s" s="4" r="A29">
        <v>362</v>
      </c>
      <c t="n" s="7" r="B29">
        <v>624</v>
      </c>
      <c t="n" s="6" r="C29">
        <v>715</v>
      </c>
    </row>
    <row spans="1:3" r="30">
      <c t="s" s="3" r="A30">
        <v>384</v>
      </c>
    </row>
    <row spans="1:3" r="31">
      <c t="s" s="4" r="A31">
        <v>393</v>
      </c>
      <c t="s" s="4" r="B31">
        <v>420</v>
      </c>
    </row>
    <row spans="1:3" r="32">
      <c t="s" s="4" r="A32">
        <v>397</v>
      </c>
    </row>
    <row spans="1:3" r="33">
      <c t="s" s="3" r="A33">
        <v>377</v>
      </c>
    </row>
    <row spans="1:3" r="34">
      <c t="s" s="4" r="A34">
        <v>393</v>
      </c>
      <c t="n" s="7" r="B34">
        <v>4578</v>
      </c>
    </row>
    <row spans="1:3" r="35">
      <c t="s" s="4" r="A35">
        <v>377</v>
      </c>
      <c t="n" s="6" r="B35">
        <v>4578</v>
      </c>
      <c t="n" s="6" r="C35">
        <v>4660</v>
      </c>
    </row>
    <row spans="1:3" r="36">
      <c t="s" s="3" r="A36">
        <v>362</v>
      </c>
    </row>
    <row spans="1:3" r="37">
      <c t="s" s="4" r="A37">
        <v>393</v>
      </c>
      <c t="n" s="6" r="B37">
        <v>4608</v>
      </c>
    </row>
    <row spans="1:3" r="38">
      <c t="s" s="4" r="A38">
        <v>362</v>
      </c>
      <c t="n" s="7" r="B38">
        <v>4608</v>
      </c>
      <c t="n" s="7" r="C38">
        <v>4650</v>
      </c>
    </row>
    <row spans="1:3" r="39">
      <c t="s" s="3" r="A39">
        <v>384</v>
      </c>
    </row>
    <row spans="1:3" r="40">
      <c t="s" s="4" r="A40">
        <v>393</v>
      </c>
      <c t="s" s="4" r="B40">
        <v>4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22</v>
      </c>
      <c t="s" s="2" r="B1">
        <v>423</v>
      </c>
      <c t="s" s="2" r="C1">
        <v>424</v>
      </c>
    </row>
    <row spans="1:3" r="2">
      <c t="s" s="3" r="A2">
        <v>362</v>
      </c>
    </row>
    <row spans="1:3" r="3">
      <c t="s" s="4" r="A3">
        <v>425</v>
      </c>
      <c t="n" s="7" r="B3">
        <v>3089</v>
      </c>
      <c t="n" s="7" r="C3">
        <v>78533</v>
      </c>
    </row>
    <row spans="1:3" r="4">
      <c t="s" s="4" r="A4">
        <v>426</v>
      </c>
      <c t="n" s="6" r="B4">
        <v>52824</v>
      </c>
      <c t="n" s="6" r="C4">
        <v>157430</v>
      </c>
    </row>
    <row spans="1:3" r="5">
      <c t="s" s="4" r="A5">
        <v>125</v>
      </c>
      <c t="n" s="6" r="B5">
        <v>55913</v>
      </c>
      <c t="n" s="6" r="C5">
        <v>235963</v>
      </c>
    </row>
    <row spans="1:3" r="6">
      <c t="s" s="3" r="A6">
        <v>427</v>
      </c>
    </row>
    <row spans="1:3" r="7">
      <c t="s" s="4" r="A7">
        <v>425</v>
      </c>
      <c t="n" s="6" r="B7">
        <v>-137</v>
      </c>
      <c t="n" s="6" r="C7">
        <v>-5040</v>
      </c>
    </row>
    <row spans="1:3" r="8">
      <c t="s" s="4" r="A8">
        <v>426</v>
      </c>
      <c t="n" s="6" r="B8">
        <v>-3967</v>
      </c>
      <c t="n" s="6" r="C8">
        <v>-2666</v>
      </c>
    </row>
    <row spans="1:3" r="9">
      <c t="s" s="4" r="A9">
        <v>125</v>
      </c>
      <c t="n" s="7" r="B9">
        <v>-4104</v>
      </c>
      <c t="n" s="7" r="C9">
        <v>-7706</v>
      </c>
    </row>
    <row spans="1:3" r="10">
      <c t="s" s="4" r="A10">
        <v>428</v>
      </c>
      <c t="n" s="6" r="B10">
        <v>120</v>
      </c>
      <c t="n" s="6" r="C10">
        <v>332</v>
      </c>
    </row>
    <row spans="1:3" r="11">
      <c t="s" s="4" r="A11">
        <v>429</v>
      </c>
      <c t="n" s="6" r="B11">
        <v>13</v>
      </c>
      <c t="n" s="6" r="C11">
        <v>124</v>
      </c>
    </row>
    <row spans="1:3" r="12">
      <c t="s" s="3" r="A12">
        <v>362</v>
      </c>
    </row>
    <row spans="1:3" r="13">
      <c t="s" s="4" r="A13">
        <v>425</v>
      </c>
      <c t="n" s="7" r="B13">
        <v>18916</v>
      </c>
      <c t="n" s="7" r="C13">
        <v>240645</v>
      </c>
    </row>
    <row spans="1:3" r="14">
      <c t="s" s="4" r="A14">
        <v>426</v>
      </c>
      <c t="n" s="6" r="B14">
        <v>37889</v>
      </c>
      <c t="n" s="6" r="C14">
        <v>351742</v>
      </c>
    </row>
    <row spans="1:3" r="15">
      <c t="s" s="4" r="A15">
        <v>125</v>
      </c>
      <c t="n" s="6" r="B15">
        <v>56805</v>
      </c>
      <c t="n" s="6" r="C15">
        <v>592387</v>
      </c>
    </row>
    <row spans="1:3" r="16">
      <c t="s" s="3" r="A16">
        <v>427</v>
      </c>
    </row>
    <row spans="1:3" r="17">
      <c t="s" s="4" r="A17">
        <v>425</v>
      </c>
      <c t="n" s="6" r="B17">
        <v>-705</v>
      </c>
      <c t="n" s="6" r="C17">
        <v>-10341</v>
      </c>
    </row>
    <row spans="1:3" r="18">
      <c t="s" s="4" r="A18">
        <v>426</v>
      </c>
      <c t="n" s="6" r="B18">
        <v>-814</v>
      </c>
      <c t="n" s="6" r="C18">
        <v>-14908</v>
      </c>
    </row>
    <row spans="1:3" r="19">
      <c t="s" s="4" r="A19">
        <v>125</v>
      </c>
      <c t="n" s="7" r="B19">
        <v>-1519</v>
      </c>
      <c t="n" s="7" r="C19">
        <v>-25249</v>
      </c>
    </row>
    <row spans="1:3" r="20">
      <c t="s" s="4" r="A20">
        <v>430</v>
      </c>
      <c t="n" s="6" r="B20">
        <v>14</v>
      </c>
      <c t="n" s="6" r="C20">
        <v>109</v>
      </c>
    </row>
    <row spans="1:3" r="21">
      <c t="s" s="4" r="A21">
        <v>431</v>
      </c>
      <c t="n" s="6" r="B21">
        <v>6</v>
      </c>
      <c t="n" s="6" r="C21">
        <v>53</v>
      </c>
    </row>
    <row spans="1:3" r="22">
      <c t="s" s="3" r="A22">
        <v>362</v>
      </c>
    </row>
    <row spans="1:3" r="23">
      <c t="s" s="4" r="A23">
        <v>425</v>
      </c>
      <c t="n" s="7" r="B23">
        <v>22005</v>
      </c>
      <c t="n" s="7" r="C23">
        <v>319178</v>
      </c>
    </row>
    <row spans="1:3" r="24">
      <c t="s" s="4" r="A24">
        <v>426</v>
      </c>
      <c t="n" s="6" r="B24">
        <v>90713</v>
      </c>
      <c t="n" s="6" r="C24">
        <v>509172</v>
      </c>
    </row>
    <row spans="1:3" r="25">
      <c t="s" s="4" r="A25">
        <v>125</v>
      </c>
      <c t="n" s="6" r="B25">
        <v>112718</v>
      </c>
      <c t="n" s="6" r="C25">
        <v>828350</v>
      </c>
    </row>
    <row spans="1:3" r="26">
      <c t="s" s="3" r="A26">
        <v>427</v>
      </c>
    </row>
    <row spans="1:3" r="27">
      <c t="s" s="4" r="A27">
        <v>425</v>
      </c>
      <c t="n" s="6" r="B27">
        <v>842</v>
      </c>
      <c t="n" s="6" r="C27">
        <v>15381</v>
      </c>
    </row>
    <row spans="1:3" r="28">
      <c t="s" s="4" r="A28">
        <v>426</v>
      </c>
      <c t="n" s="6" r="B28">
        <v>4781</v>
      </c>
      <c t="n" s="6" r="C28">
        <v>17574</v>
      </c>
    </row>
    <row spans="1:3" r="29">
      <c t="s" s="4" r="A29">
        <v>125</v>
      </c>
      <c t="n" s="6" r="B29">
        <v>5623</v>
      </c>
      <c t="n" s="6" r="C29">
        <v>32955</v>
      </c>
    </row>
    <row spans="1:3" r="30">
      <c t="s" s="4" r="A30">
        <v>403</v>
      </c>
    </row>
    <row spans="1:3" r="31">
      <c t="s" s="3" r="A31">
        <v>362</v>
      </c>
    </row>
    <row spans="1:3" r="32">
      <c t="s" s="4" r="A32">
        <v>425</v>
      </c>
      <c t="n" s="6" r="C32">
        <v>523</v>
      </c>
    </row>
    <row spans="1:3" r="33">
      <c t="s" s="4" r="A33">
        <v>426</v>
      </c>
      <c t="n" s="6" r="C33">
        <v>21694</v>
      </c>
    </row>
    <row spans="1:3" r="34">
      <c t="s" s="4" r="A34">
        <v>125</v>
      </c>
      <c t="n" s="6" r="C34">
        <v>22217</v>
      </c>
    </row>
    <row spans="1:3" r="35">
      <c t="s" s="3" r="A35">
        <v>427</v>
      </c>
    </row>
    <row spans="1:3" r="36">
      <c t="s" s="4" r="A36">
        <v>425</v>
      </c>
      <c t="n" s="6" r="C36">
        <v>-2</v>
      </c>
    </row>
    <row spans="1:3" r="37">
      <c t="s" s="4" r="A37">
        <v>426</v>
      </c>
      <c t="n" s="6" r="C37">
        <v>-339</v>
      </c>
    </row>
    <row spans="1:3" r="38">
      <c t="s" s="4" r="A38">
        <v>125</v>
      </c>
      <c t="n" s="6" r="C38">
        <v>-341</v>
      </c>
    </row>
    <row spans="1:3" r="39">
      <c t="s" s="3" r="A39">
        <v>362</v>
      </c>
    </row>
    <row spans="1:3" r="40">
      <c t="s" s="4" r="A40">
        <v>425</v>
      </c>
      <c t="n" s="6" r="B40">
        <v>447</v>
      </c>
      <c t="n" s="6" r="C40">
        <v>7221</v>
      </c>
    </row>
    <row spans="1:3" r="41">
      <c t="s" s="4" r="A41">
        <v>426</v>
      </c>
      <c t="n" s="6" r="B41">
        <v>0</v>
      </c>
      <c t="n" s="6" r="C41">
        <v>12024</v>
      </c>
    </row>
    <row spans="1:3" r="42">
      <c t="s" s="4" r="A42">
        <v>125</v>
      </c>
      <c t="n" s="6" r="B42">
        <v>447</v>
      </c>
      <c t="n" s="6" r="C42">
        <v>19245</v>
      </c>
    </row>
    <row spans="1:3" r="43">
      <c t="s" s="3" r="A43">
        <v>427</v>
      </c>
    </row>
    <row spans="1:3" r="44">
      <c t="s" s="4" r="A44">
        <v>425</v>
      </c>
      <c t="n" s="6" r="B44">
        <v>-62</v>
      </c>
      <c t="n" s="6" r="C44">
        <v>-48</v>
      </c>
    </row>
    <row spans="1:3" r="45">
      <c t="s" s="4" r="A45">
        <v>426</v>
      </c>
      <c t="n" s="6" r="B45">
        <v>0</v>
      </c>
      <c t="n" s="6" r="C45">
        <v>-410</v>
      </c>
    </row>
    <row spans="1:3" r="46">
      <c t="s" s="4" r="A46">
        <v>125</v>
      </c>
      <c t="n" s="6" r="B46">
        <v>-62</v>
      </c>
      <c t="n" s="6" r="C46">
        <v>-458</v>
      </c>
    </row>
    <row spans="1:3" r="47">
      <c t="s" s="4" r="A47">
        <v>404</v>
      </c>
    </row>
    <row spans="1:3" r="48">
      <c t="s" s="3" r="A48">
        <v>362</v>
      </c>
    </row>
    <row spans="1:3" r="49">
      <c t="s" s="4" r="A49">
        <v>425</v>
      </c>
      <c t="n" s="6" r="B49">
        <v>0</v>
      </c>
      <c t="n" s="6" r="C49">
        <v>18995</v>
      </c>
    </row>
    <row spans="1:3" r="50">
      <c t="s" s="4" r="A50">
        <v>426</v>
      </c>
      <c t="n" s="6" r="B50">
        <v>20177</v>
      </c>
      <c t="n" s="6" r="C50">
        <v>50080</v>
      </c>
    </row>
    <row spans="1:3" r="51">
      <c t="s" s="4" r="A51">
        <v>125</v>
      </c>
      <c t="n" s="6" r="B51">
        <v>20177</v>
      </c>
      <c t="n" s="6" r="C51">
        <v>69075</v>
      </c>
    </row>
    <row spans="1:3" r="52">
      <c t="s" s="3" r="A52">
        <v>427</v>
      </c>
    </row>
    <row spans="1:3" r="53">
      <c t="s" s="4" r="A53">
        <v>425</v>
      </c>
      <c t="n" s="6" r="B53">
        <v>0</v>
      </c>
      <c t="n" s="6" r="C53">
        <v>-2633</v>
      </c>
    </row>
    <row spans="1:3" r="54">
      <c t="s" s="4" r="A54">
        <v>426</v>
      </c>
      <c t="n" s="6" r="B54">
        <v>-2159</v>
      </c>
      <c t="n" s="6" r="C54">
        <v>-1256</v>
      </c>
    </row>
    <row spans="1:3" r="55">
      <c t="s" s="4" r="A55">
        <v>125</v>
      </c>
      <c t="n" s="6" r="B55">
        <v>-2159</v>
      </c>
      <c t="n" s="6" r="C55">
        <v>-3889</v>
      </c>
    </row>
    <row spans="1:3" r="56">
      <c t="s" s="3" r="A56">
        <v>362</v>
      </c>
    </row>
    <row spans="1:3" r="57">
      <c t="s" s="4" r="A57">
        <v>425</v>
      </c>
      <c t="n" s="6" r="C57">
        <v>24424</v>
      </c>
    </row>
    <row spans="1:3" r="58">
      <c t="s" s="4" r="A58">
        <v>426</v>
      </c>
      <c t="n" s="6" r="C58">
        <v>8885</v>
      </c>
    </row>
    <row spans="1:3" r="59">
      <c t="s" s="4" r="A59">
        <v>125</v>
      </c>
      <c t="n" s="6" r="C59">
        <v>33309</v>
      </c>
    </row>
    <row spans="1:3" r="60">
      <c t="s" s="3" r="A60">
        <v>427</v>
      </c>
    </row>
    <row spans="1:3" r="61">
      <c t="s" s="4" r="A61">
        <v>425</v>
      </c>
      <c t="n" s="6" r="C61">
        <v>-1255</v>
      </c>
    </row>
    <row spans="1:3" r="62">
      <c t="s" s="4" r="A62">
        <v>426</v>
      </c>
      <c t="n" s="6" r="C62">
        <v>-238</v>
      </c>
    </row>
    <row spans="1:3" r="63">
      <c t="s" s="4" r="A63">
        <v>125</v>
      </c>
      <c t="n" s="6" r="C63">
        <v>-1493</v>
      </c>
    </row>
    <row spans="1:3" r="64">
      <c t="s" s="4" r="A64">
        <v>405</v>
      </c>
    </row>
    <row spans="1:3" r="65">
      <c t="s" s="3" r="A65">
        <v>362</v>
      </c>
    </row>
    <row spans="1:3" r="66">
      <c t="s" s="4" r="A66">
        <v>425</v>
      </c>
      <c t="n" s="6" r="B66">
        <v>3089</v>
      </c>
      <c t="n" s="6" r="C66">
        <v>54295</v>
      </c>
    </row>
    <row spans="1:3" r="67">
      <c t="s" s="4" r="A67">
        <v>426</v>
      </c>
      <c t="n" s="6" r="B67">
        <v>32647</v>
      </c>
      <c t="n" s="6" r="C67">
        <v>81047</v>
      </c>
    </row>
    <row spans="1:3" r="68">
      <c t="s" s="4" r="A68">
        <v>125</v>
      </c>
      <c t="n" s="6" r="B68">
        <v>35736</v>
      </c>
      <c t="n" s="6" r="C68">
        <v>135342</v>
      </c>
    </row>
    <row spans="1:3" r="69">
      <c t="s" s="3" r="A69">
        <v>427</v>
      </c>
    </row>
    <row spans="1:3" r="70">
      <c t="s" s="4" r="A70">
        <v>425</v>
      </c>
      <c t="n" s="6" r="B70">
        <v>-137</v>
      </c>
      <c t="n" s="6" r="C70">
        <v>-2394</v>
      </c>
    </row>
    <row spans="1:3" r="71">
      <c t="s" s="4" r="A71">
        <v>426</v>
      </c>
      <c t="n" s="6" r="B71">
        <v>-1808</v>
      </c>
      <c t="n" s="6" r="C71">
        <v>-1035</v>
      </c>
    </row>
    <row spans="1:3" r="72">
      <c t="s" s="4" r="A72">
        <v>125</v>
      </c>
      <c t="n" s="6" r="B72">
        <v>-1945</v>
      </c>
      <c t="n" s="6" r="C72">
        <v>-3429</v>
      </c>
    </row>
    <row spans="1:3" r="73">
      <c t="s" s="3" r="A73">
        <v>362</v>
      </c>
    </row>
    <row spans="1:3" r="74">
      <c t="s" s="4" r="A74">
        <v>425</v>
      </c>
      <c t="n" s="6" r="B74">
        <v>18469</v>
      </c>
      <c t="n" s="6" r="C74">
        <v>209000</v>
      </c>
    </row>
    <row spans="1:3" r="75">
      <c t="s" s="4" r="A75">
        <v>426</v>
      </c>
      <c t="n" s="6" r="B75">
        <v>37889</v>
      </c>
      <c t="n" s="6" r="C75">
        <v>330833</v>
      </c>
    </row>
    <row spans="1:3" r="76">
      <c t="s" s="4" r="A76">
        <v>125</v>
      </c>
      <c t="n" s="6" r="B76">
        <v>56358</v>
      </c>
      <c t="n" s="6" r="C76">
        <v>539833</v>
      </c>
    </row>
    <row spans="1:3" r="77">
      <c t="s" s="3" r="A77">
        <v>427</v>
      </c>
    </row>
    <row spans="1:3" r="78">
      <c t="s" s="4" r="A78">
        <v>425</v>
      </c>
      <c t="n" s="6" r="B78">
        <v>-643</v>
      </c>
      <c t="n" s="6" r="C78">
        <v>-9038</v>
      </c>
    </row>
    <row spans="1:3" r="79">
      <c t="s" s="4" r="A79">
        <v>426</v>
      </c>
      <c t="n" s="6" r="B79">
        <v>-814</v>
      </c>
      <c t="n" s="6" r="C79">
        <v>-14260</v>
      </c>
    </row>
    <row spans="1:3" r="80">
      <c t="s" s="4" r="A80">
        <v>125</v>
      </c>
      <c t="n" s="7" r="B80">
        <v>-1457</v>
      </c>
      <c t="n" s="6" r="C80">
        <v>-23298</v>
      </c>
    </row>
    <row spans="1:3" r="81">
      <c t="s" s="4" r="A81">
        <v>415</v>
      </c>
    </row>
    <row spans="1:3" r="82">
      <c t="s" s="3" r="A82">
        <v>362</v>
      </c>
    </row>
    <row spans="1:3" r="83">
      <c t="s" s="4" r="A83">
        <v>425</v>
      </c>
      <c t="n" s="6" r="C83">
        <v>0</v>
      </c>
    </row>
    <row spans="1:3" r="84">
      <c t="s" s="4" r="A84">
        <v>426</v>
      </c>
      <c t="n" s="6" r="C84">
        <v>4609</v>
      </c>
    </row>
    <row spans="1:3" r="85">
      <c t="s" s="4" r="A85">
        <v>125</v>
      </c>
      <c t="n" s="6" r="C85">
        <v>4609</v>
      </c>
    </row>
    <row spans="1:3" r="86">
      <c t="s" s="3" r="A86">
        <v>427</v>
      </c>
    </row>
    <row spans="1:3" r="87">
      <c t="s" s="4" r="A87">
        <v>425</v>
      </c>
      <c t="n" s="6" r="C87">
        <v>0</v>
      </c>
    </row>
    <row spans="1:3" r="88">
      <c t="s" s="4" r="A88">
        <v>426</v>
      </c>
      <c t="n" s="6" r="C88">
        <v>-36</v>
      </c>
    </row>
    <row spans="1:3" r="89">
      <c t="s" s="4" r="A89">
        <v>125</v>
      </c>
      <c t="n" s="6" r="C89">
        <v>-36</v>
      </c>
    </row>
    <row spans="1:3" r="90">
      <c t="s" s="4" r="A90">
        <v>392</v>
      </c>
    </row>
    <row spans="1:3" r="91">
      <c t="s" s="3" r="A91">
        <v>362</v>
      </c>
    </row>
    <row spans="1:3" r="92">
      <c t="s" s="4" r="A92">
        <v>425</v>
      </c>
      <c t="n" s="6" r="C92">
        <v>71</v>
      </c>
    </row>
    <row spans="1:3" r="93">
      <c t="s" s="4" r="A93">
        <v>426</v>
      </c>
      <c t="n" s="6" r="C93">
        <v>0</v>
      </c>
    </row>
    <row spans="1:3" r="94">
      <c t="s" s="4" r="A94">
        <v>125</v>
      </c>
      <c t="n" s="6" r="C94">
        <v>71</v>
      </c>
    </row>
    <row spans="1:3" r="95">
      <c t="s" s="3" r="A95">
        <v>427</v>
      </c>
    </row>
    <row spans="1:3" r="96">
      <c t="s" s="4" r="A96">
        <v>425</v>
      </c>
      <c t="n" s="6" r="C96">
        <v>-1</v>
      </c>
    </row>
    <row spans="1:3" r="97">
      <c t="s" s="4" r="A97">
        <v>426</v>
      </c>
      <c t="n" s="6" r="C97">
        <v>0</v>
      </c>
    </row>
    <row spans="1:3" r="98">
      <c t="s" s="4" r="A98">
        <v>125</v>
      </c>
      <c t="n" s="6" r="C98">
        <v>-1</v>
      </c>
    </row>
    <row spans="1:3" r="99">
      <c t="s" s="4" r="A99">
        <v>397</v>
      </c>
    </row>
    <row spans="1:3" r="100">
      <c t="s" s="3" r="A100">
        <v>362</v>
      </c>
    </row>
    <row spans="1:3" r="101">
      <c t="s" s="4" r="A101">
        <v>425</v>
      </c>
      <c t="n" s="6" r="C101">
        <v>4649</v>
      </c>
    </row>
    <row spans="1:3" r="102">
      <c t="s" s="4" r="A102">
        <v>426</v>
      </c>
      <c t="n" s="6" r="C102">
        <v>0</v>
      </c>
    </row>
    <row spans="1:3" r="103">
      <c t="s" s="4" r="A103">
        <v>125</v>
      </c>
      <c t="n" s="6" r="C103">
        <v>4649</v>
      </c>
    </row>
    <row spans="1:3" r="104">
      <c t="s" s="3" r="A104">
        <v>427</v>
      </c>
    </row>
    <row spans="1:3" r="105">
      <c t="s" s="4" r="A105">
        <v>425</v>
      </c>
      <c t="n" s="6" r="C105">
        <v>-10</v>
      </c>
    </row>
    <row spans="1:3" r="106">
      <c t="s" s="4" r="A106">
        <v>426</v>
      </c>
      <c t="n" s="6" r="C106">
        <v>0</v>
      </c>
    </row>
    <row spans="1:3" r="107">
      <c t="s" s="4" r="A107">
        <v>125</v>
      </c>
      <c t="n" s="7" r="C107">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432</v>
      </c>
      <c t="s" s="2" r="B1">
        <v>1</v>
      </c>
    </row>
    <row spans="1:3" r="2">
      <c t="s" s="2" r="B2">
        <v>2</v>
      </c>
      <c t="s" s="2" r="C2">
        <v>87</v>
      </c>
    </row>
    <row spans="1:3" r="3">
      <c t="s" s="3" r="A3">
        <v>202</v>
      </c>
    </row>
    <row spans="1:3" r="4">
      <c t="s" s="4" r="A4">
        <v>433</v>
      </c>
      <c t="n" s="7" r="B4">
        <v>0</v>
      </c>
      <c t="n" s="7" r="C4">
        <v>0</v>
      </c>
    </row>
    <row spans="1:3" r="5">
      <c t="s" s="4" r="A5">
        <v>434</v>
      </c>
      <c t="n" s="7" r="B5">
        <v>0</v>
      </c>
      <c t="n" s="7" r="C5">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48"/>
  <sheetViews>
    <sheetView workbookViewId="0">
      <selection activeCell="A1" sqref="A1"/>
    </sheetView>
  </sheetViews>
  <sheetFormatPr baseColWidth="10" defaultRowHeight="15"/>
  <cols>
    <col customWidth="1" max="1" min="1" width="80"/>
    <col customWidth="1" max="2" min="2" width="21"/>
  </cols>
  <sheetData>
    <row spans="1:2" r="1">
      <c t="s" s="1" r="A1">
        <v>435</v>
      </c>
      <c t="s" s="2" r="B1">
        <v>1</v>
      </c>
    </row>
    <row spans="1:2" r="2">
      <c t="s" s="2" r="B2">
        <v>376</v>
      </c>
    </row>
    <row spans="1:2" r="3">
      <c t="s" s="3" r="A3">
        <v>436</v>
      </c>
    </row>
    <row spans="1:2" r="4">
      <c t="s" s="4" r="A4">
        <v>377</v>
      </c>
      <c t="n" s="7" r="B4">
        <v>5400332</v>
      </c>
    </row>
    <row spans="1:2" r="5">
      <c t="s" s="4" r="A5">
        <v>362</v>
      </c>
      <c t="n" s="6" r="B5">
        <v>5411691</v>
      </c>
    </row>
    <row spans="1:2" r="6">
      <c t="s" s="4" r="A6">
        <v>377</v>
      </c>
      <c t="n" s="6" r="B6">
        <v>6170987</v>
      </c>
    </row>
    <row spans="1:2" r="7">
      <c t="s" s="4" r="A7">
        <v>362</v>
      </c>
      <c t="n" s="6" r="B7">
        <v>6219870</v>
      </c>
    </row>
    <row spans="1:2" r="8">
      <c t="s" s="4" r="A8">
        <v>437</v>
      </c>
    </row>
    <row spans="1:2" r="9">
      <c t="s" s="3" r="A9">
        <v>436</v>
      </c>
    </row>
    <row spans="1:2" r="10">
      <c t="s" s="4" r="A10">
        <v>377</v>
      </c>
      <c t="n" s="6" r="B10">
        <v>227077</v>
      </c>
    </row>
    <row spans="1:2" r="11">
      <c t="s" s="4" r="A11">
        <v>438</v>
      </c>
      <c t="n" s="7" r="B11">
        <v>227077</v>
      </c>
    </row>
    <row spans="1:2" r="12">
      <c t="s" s="4" r="A12">
        <v>439</v>
      </c>
    </row>
    <row spans="1:2" r="13">
      <c t="s" s="3" r="A13">
        <v>436</v>
      </c>
    </row>
    <row spans="1:2" r="14">
      <c t="s" s="4" r="A14">
        <v>440</v>
      </c>
      <c t="s" s="4" r="B14">
        <v>391</v>
      </c>
    </row>
    <row spans="1:2" r="15">
      <c t="s" s="4" r="A15">
        <v>441</v>
      </c>
    </row>
    <row spans="1:2" r="16">
      <c t="s" s="3" r="A16">
        <v>436</v>
      </c>
    </row>
    <row spans="1:2" r="17">
      <c t="s" s="4" r="A17">
        <v>440</v>
      </c>
      <c t="s" s="4" r="B17">
        <v>442</v>
      </c>
    </row>
    <row spans="1:2" r="18">
      <c t="s" s="4" r="A18">
        <v>443</v>
      </c>
    </row>
    <row spans="1:2" r="19">
      <c t="s" s="3" r="A19">
        <v>436</v>
      </c>
    </row>
    <row spans="1:2" r="20">
      <c t="s" s="4" r="A20">
        <v>440</v>
      </c>
      <c t="s" s="4" r="B20">
        <v>444</v>
      </c>
    </row>
    <row spans="1:2" r="21">
      <c t="s" s="4" r="A21">
        <v>445</v>
      </c>
    </row>
    <row spans="1:2" r="22">
      <c t="s" s="3" r="A22">
        <v>436</v>
      </c>
    </row>
    <row spans="1:2" r="23">
      <c t="s" s="4" r="A23">
        <v>440</v>
      </c>
      <c t="s" s="4" r="B23">
        <v>446</v>
      </c>
    </row>
    <row spans="1:2" r="24">
      <c t="s" s="4" r="A24">
        <v>447</v>
      </c>
    </row>
    <row spans="1:2" r="25">
      <c t="s" s="3" r="A25">
        <v>436</v>
      </c>
    </row>
    <row spans="1:2" r="26">
      <c t="s" s="4" r="A26">
        <v>377</v>
      </c>
      <c t="n" s="7" r="B26">
        <v>1889882</v>
      </c>
    </row>
    <row spans="1:2" r="27">
      <c t="s" s="4" r="A27">
        <v>438</v>
      </c>
      <c t="n" s="7" r="B27">
        <v>1951173</v>
      </c>
    </row>
    <row spans="1:2" r="28">
      <c t="s" s="4" r="A28">
        <v>448</v>
      </c>
    </row>
    <row spans="1:2" r="29">
      <c t="s" s="3" r="A29">
        <v>436</v>
      </c>
    </row>
    <row spans="1:2" r="30">
      <c t="s" s="4" r="A30">
        <v>440</v>
      </c>
      <c t="s" s="4" r="B30">
        <v>449</v>
      </c>
    </row>
    <row spans="1:2" r="31">
      <c t="s" s="4" r="A31">
        <v>450</v>
      </c>
    </row>
    <row spans="1:2" r="32">
      <c t="s" s="3" r="A32">
        <v>436</v>
      </c>
    </row>
    <row spans="1:2" r="33">
      <c t="s" s="4" r="A33">
        <v>440</v>
      </c>
      <c t="s" s="4" r="B33">
        <v>451</v>
      </c>
    </row>
    <row spans="1:2" r="34">
      <c t="s" s="4" r="A34">
        <v>452</v>
      </c>
    </row>
    <row spans="1:2" r="35">
      <c t="s" s="3" r="A35">
        <v>436</v>
      </c>
    </row>
    <row spans="1:2" r="36">
      <c t="s" s="4" r="A36">
        <v>377</v>
      </c>
      <c t="n" s="7" r="B36">
        <v>815272</v>
      </c>
    </row>
    <row spans="1:2" r="37">
      <c t="s" s="4" r="A37">
        <v>438</v>
      </c>
      <c t="n" s="7" r="B37">
        <v>940110</v>
      </c>
    </row>
    <row spans="1:2" r="38">
      <c t="s" s="4" r="A38">
        <v>453</v>
      </c>
    </row>
    <row spans="1:2" r="39">
      <c t="s" s="3" r="A39">
        <v>436</v>
      </c>
    </row>
    <row spans="1:2" r="40">
      <c t="s" s="4" r="A40">
        <v>440</v>
      </c>
      <c t="s" s="4" r="B40">
        <v>454</v>
      </c>
    </row>
    <row spans="1:2" r="41">
      <c t="s" s="4" r="A41">
        <v>455</v>
      </c>
    </row>
    <row spans="1:2" r="42">
      <c t="s" s="3" r="A42">
        <v>436</v>
      </c>
    </row>
    <row spans="1:2" r="43">
      <c t="s" s="4" r="A43">
        <v>440</v>
      </c>
      <c t="s" s="4" r="B43">
        <v>454</v>
      </c>
    </row>
    <row spans="1:2" r="44">
      <c t="s" s="4" r="A44">
        <v>456</v>
      </c>
    </row>
    <row spans="1:2" r="45">
      <c t="s" s="3" r="A45">
        <v>436</v>
      </c>
    </row>
    <row spans="1:2" r="46">
      <c t="s" s="4" r="A46">
        <v>377</v>
      </c>
      <c t="n" s="7" r="B46">
        <v>1630124</v>
      </c>
    </row>
    <row spans="1:2" r="47">
      <c t="s" s="4" r="A47">
        <v>438</v>
      </c>
      <c t="n" s="7" r="B47">
        <v>2143533</v>
      </c>
    </row>
    <row spans="1:2" r="48">
      <c t="s" s="4" r="A48">
        <v>457</v>
      </c>
    </row>
    <row spans="1:2" r="49">
      <c t="s" s="3" r="A49">
        <v>436</v>
      </c>
    </row>
    <row spans="1:2" r="50">
      <c t="s" s="4" r="A50">
        <v>440</v>
      </c>
      <c t="s" s="4" r="B50">
        <v>458</v>
      </c>
    </row>
    <row spans="1:2" r="51">
      <c t="s" s="4" r="A51">
        <v>459</v>
      </c>
    </row>
    <row spans="1:2" r="52">
      <c t="s" s="3" r="A52">
        <v>436</v>
      </c>
    </row>
    <row spans="1:2" r="53">
      <c t="s" s="4" r="A53">
        <v>440</v>
      </c>
      <c t="s" s="4" r="B53">
        <v>460</v>
      </c>
    </row>
    <row spans="1:2" r="54">
      <c t="s" s="4" r="A54">
        <v>461</v>
      </c>
    </row>
    <row spans="1:2" r="55">
      <c t="s" s="3" r="A55">
        <v>436</v>
      </c>
    </row>
    <row spans="1:2" r="56">
      <c t="s" s="4" r="A56">
        <v>377</v>
      </c>
      <c t="n" s="7" r="B56">
        <v>803186</v>
      </c>
    </row>
    <row spans="1:2" r="57">
      <c t="s" s="4" r="A57">
        <v>438</v>
      </c>
      <c t="n" s="7" r="B57">
        <v>911708</v>
      </c>
    </row>
    <row spans="1:2" r="58">
      <c t="s" s="4" r="A58">
        <v>462</v>
      </c>
    </row>
    <row spans="1:2" r="59">
      <c t="s" s="3" r="A59">
        <v>436</v>
      </c>
    </row>
    <row spans="1:2" r="60">
      <c t="s" s="4" r="A60">
        <v>440</v>
      </c>
      <c t="s" s="4" r="B60">
        <v>463</v>
      </c>
    </row>
    <row spans="1:2" r="61">
      <c t="s" s="4" r="A61">
        <v>464</v>
      </c>
    </row>
    <row spans="1:2" r="62">
      <c t="s" s="3" r="A62">
        <v>436</v>
      </c>
    </row>
    <row spans="1:2" r="63">
      <c t="s" s="4" r="A63">
        <v>440</v>
      </c>
      <c t="s" s="4" r="B63">
        <v>465</v>
      </c>
    </row>
    <row spans="1:2" r="64">
      <c t="s" s="4" r="A64">
        <v>466</v>
      </c>
    </row>
    <row spans="1:2" r="65">
      <c t="s" s="3" r="A65">
        <v>436</v>
      </c>
    </row>
    <row spans="1:2" r="66">
      <c t="s" s="4" r="A66">
        <v>377</v>
      </c>
      <c t="n" s="7" r="B66">
        <v>46150</v>
      </c>
    </row>
    <row spans="1:2" r="67">
      <c t="s" s="4" r="A67">
        <v>438</v>
      </c>
      <c t="n" s="7" r="B67">
        <v>46269</v>
      </c>
    </row>
    <row spans="1:2" r="68">
      <c t="s" s="4" r="A68">
        <v>467</v>
      </c>
    </row>
    <row spans="1:2" r="69">
      <c t="s" s="3" r="A69">
        <v>436</v>
      </c>
    </row>
    <row spans="1:2" r="70">
      <c t="s" s="4" r="A70">
        <v>440</v>
      </c>
      <c t="s" s="4" r="B70">
        <v>468</v>
      </c>
    </row>
    <row spans="1:2" r="71">
      <c t="s" s="4" r="A71">
        <v>469</v>
      </c>
    </row>
    <row spans="1:2" r="72">
      <c t="s" s="3" r="A72">
        <v>436</v>
      </c>
    </row>
    <row spans="1:2" r="73">
      <c t="s" s="4" r="A73">
        <v>440</v>
      </c>
      <c t="s" s="4" r="B73">
        <v>470</v>
      </c>
    </row>
    <row spans="1:2" r="74">
      <c t="s" s="4" r="A74">
        <v>403</v>
      </c>
    </row>
    <row spans="1:2" r="75">
      <c t="s" s="3" r="A75">
        <v>436</v>
      </c>
    </row>
    <row spans="1:2" r="76">
      <c t="s" s="4" r="A76">
        <v>377</v>
      </c>
      <c t="n" s="7" r="B76">
        <v>771905</v>
      </c>
    </row>
    <row spans="1:2" r="77">
      <c t="s" s="4" r="A77">
        <v>362</v>
      </c>
      <c t="n" s="6" r="B77">
        <v>785017</v>
      </c>
    </row>
    <row spans="1:2" r="78">
      <c t="s" s="4" r="A78">
        <v>471</v>
      </c>
    </row>
    <row spans="1:2" r="79">
      <c t="s" s="3" r="A79">
        <v>436</v>
      </c>
    </row>
    <row spans="1:2" r="80">
      <c t="s" s="4" r="A80">
        <v>377</v>
      </c>
      <c t="n" s="7" r="B80">
        <v>0</v>
      </c>
    </row>
    <row spans="1:2" r="81">
      <c t="s" s="4" r="A81">
        <v>472</v>
      </c>
    </row>
    <row spans="1:2" r="82">
      <c t="s" s="3" r="A82">
        <v>436</v>
      </c>
    </row>
    <row spans="1:2" r="83">
      <c t="s" s="4" r="A83">
        <v>440</v>
      </c>
      <c t="s" s="4" r="B83">
        <v>473</v>
      </c>
    </row>
    <row spans="1:2" r="84">
      <c t="s" s="4" r="A84">
        <v>474</v>
      </c>
    </row>
    <row spans="1:2" r="85">
      <c t="s" s="3" r="A85">
        <v>436</v>
      </c>
    </row>
    <row spans="1:2" r="86">
      <c t="s" s="4" r="A86">
        <v>377</v>
      </c>
      <c t="n" s="7" r="B86">
        <v>778456</v>
      </c>
    </row>
    <row spans="1:2" r="87">
      <c t="s" s="4" r="A87">
        <v>475</v>
      </c>
    </row>
    <row spans="1:2" r="88">
      <c t="s" s="3" r="A88">
        <v>436</v>
      </c>
    </row>
    <row spans="1:2" r="89">
      <c t="s" s="4" r="A89">
        <v>377</v>
      </c>
      <c t="n" s="6" r="B89">
        <v>6561</v>
      </c>
    </row>
    <row spans="1:2" r="90">
      <c t="s" s="4" r="A90">
        <v>476</v>
      </c>
    </row>
    <row spans="1:2" r="91">
      <c t="s" s="3" r="A91">
        <v>436</v>
      </c>
    </row>
    <row spans="1:2" r="92">
      <c t="s" s="4" r="A92">
        <v>377</v>
      </c>
      <c t="n" s="6" r="B92">
        <v>0</v>
      </c>
    </row>
    <row spans="1:2" r="93">
      <c t="s" s="4" r="A93">
        <v>477</v>
      </c>
    </row>
    <row spans="1:2" r="94">
      <c t="s" s="3" r="A94">
        <v>436</v>
      </c>
    </row>
    <row spans="1:2" r="95">
      <c t="s" s="4" r="A95">
        <v>377</v>
      </c>
      <c t="n" s="6" r="B95">
        <v>0</v>
      </c>
    </row>
    <row spans="1:2" r="96">
      <c t="s" s="4" r="A96">
        <v>478</v>
      </c>
    </row>
    <row spans="1:2" r="97">
      <c t="s" s="3" r="A97">
        <v>436</v>
      </c>
    </row>
    <row spans="1:2" r="98">
      <c t="s" s="4" r="A98">
        <v>377</v>
      </c>
      <c t="n" s="6" r="B98">
        <v>0</v>
      </c>
    </row>
    <row spans="1:2" r="99">
      <c t="s" s="4" r="A99">
        <v>404</v>
      </c>
    </row>
    <row spans="1:2" r="100">
      <c t="s" s="3" r="A100">
        <v>436</v>
      </c>
    </row>
    <row spans="1:2" r="101">
      <c t="s" s="4" r="A101">
        <v>377</v>
      </c>
      <c t="n" s="6" r="B101">
        <v>405688</v>
      </c>
    </row>
    <row spans="1:2" r="102">
      <c t="s" s="4" r="A102">
        <v>362</v>
      </c>
      <c t="n" s="6" r="B102">
        <v>400001</v>
      </c>
    </row>
    <row spans="1:2" r="103">
      <c t="s" s="4" r="A103">
        <v>479</v>
      </c>
    </row>
    <row spans="1:2" r="104">
      <c t="s" s="3" r="A104">
        <v>436</v>
      </c>
    </row>
    <row spans="1:2" r="105">
      <c t="s" s="4" r="A105">
        <v>377</v>
      </c>
      <c t="n" s="7" r="B105">
        <v>11306</v>
      </c>
    </row>
    <row spans="1:2" r="106">
      <c t="s" s="4" r="A106">
        <v>480</v>
      </c>
    </row>
    <row spans="1:2" r="107">
      <c t="s" s="3" r="A107">
        <v>436</v>
      </c>
    </row>
    <row spans="1:2" r="108">
      <c t="s" s="4" r="A108">
        <v>440</v>
      </c>
      <c t="s" s="4" r="B108">
        <v>481</v>
      </c>
    </row>
    <row spans="1:2" r="109">
      <c t="s" s="4" r="A109">
        <v>482</v>
      </c>
    </row>
    <row spans="1:2" r="110">
      <c t="s" s="3" r="A110">
        <v>436</v>
      </c>
    </row>
    <row spans="1:2" r="111">
      <c t="s" s="4" r="A111">
        <v>377</v>
      </c>
      <c t="n" s="7" r="B111">
        <v>129956</v>
      </c>
    </row>
    <row spans="1:2" r="112">
      <c t="s" s="4" r="A112">
        <v>483</v>
      </c>
    </row>
    <row spans="1:2" r="113">
      <c t="s" s="3" r="A113">
        <v>436</v>
      </c>
    </row>
    <row spans="1:2" r="114">
      <c t="s" s="4" r="A114">
        <v>377</v>
      </c>
      <c t="n" s="6" r="B114">
        <v>185750</v>
      </c>
    </row>
    <row spans="1:2" r="115">
      <c t="s" s="4" r="A115">
        <v>484</v>
      </c>
    </row>
    <row spans="1:2" r="116">
      <c t="s" s="3" r="A116">
        <v>436</v>
      </c>
    </row>
    <row spans="1:2" r="117">
      <c t="s" s="4" r="A117">
        <v>377</v>
      </c>
      <c t="n" s="6" r="B117">
        <v>52705</v>
      </c>
    </row>
    <row spans="1:2" r="118">
      <c t="s" s="4" r="A118">
        <v>485</v>
      </c>
    </row>
    <row spans="1:2" r="119">
      <c t="s" s="3" r="A119">
        <v>436</v>
      </c>
    </row>
    <row spans="1:2" r="120">
      <c t="s" s="4" r="A120">
        <v>377</v>
      </c>
      <c t="n" s="6" r="B120">
        <v>20284</v>
      </c>
    </row>
    <row spans="1:2" r="121">
      <c t="s" s="4" r="A121">
        <v>486</v>
      </c>
    </row>
    <row spans="1:2" r="122">
      <c t="s" s="3" r="A122">
        <v>436</v>
      </c>
    </row>
    <row spans="1:2" r="123">
      <c t="s" s="4" r="A123">
        <v>377</v>
      </c>
      <c t="n" s="6" r="B123">
        <v>0</v>
      </c>
    </row>
    <row spans="1:2" r="124">
      <c t="s" s="4" r="A124">
        <v>405</v>
      </c>
    </row>
    <row spans="1:2" r="125">
      <c t="s" s="3" r="A125">
        <v>436</v>
      </c>
    </row>
    <row spans="1:2" r="126">
      <c t="s" s="4" r="A126">
        <v>377</v>
      </c>
      <c t="n" s="6" r="B126">
        <v>2777899</v>
      </c>
    </row>
    <row spans="1:2" r="127">
      <c t="s" s="4" r="A127">
        <v>362</v>
      </c>
      <c t="n" s="6" r="B127">
        <v>2798972</v>
      </c>
    </row>
    <row spans="1:2" r="128">
      <c t="s" s="4" r="A128">
        <v>487</v>
      </c>
    </row>
    <row spans="1:2" r="129">
      <c t="s" s="3" r="A129">
        <v>436</v>
      </c>
    </row>
    <row spans="1:2" r="130">
      <c t="s" s="4" r="A130">
        <v>377</v>
      </c>
      <c t="n" s="7" r="B130">
        <v>143010</v>
      </c>
    </row>
    <row spans="1:2" r="131">
      <c t="s" s="4" r="A131">
        <v>488</v>
      </c>
    </row>
    <row spans="1:2" r="132">
      <c t="s" s="3" r="A132">
        <v>436</v>
      </c>
    </row>
    <row spans="1:2" r="133">
      <c t="s" s="4" r="A133">
        <v>440</v>
      </c>
      <c t="s" s="4" r="B133">
        <v>489</v>
      </c>
    </row>
    <row spans="1:2" r="134">
      <c t="s" s="4" r="A134">
        <v>490</v>
      </c>
    </row>
    <row spans="1:2" r="135">
      <c t="s" s="3" r="A135">
        <v>436</v>
      </c>
    </row>
    <row spans="1:2" r="136">
      <c t="s" s="4" r="A136">
        <v>377</v>
      </c>
      <c t="n" s="7" r="B136">
        <v>164171</v>
      </c>
    </row>
    <row spans="1:2" r="137">
      <c t="s" s="4" r="A137">
        <v>491</v>
      </c>
    </row>
    <row spans="1:2" r="138">
      <c t="s" s="3" r="A138">
        <v>436</v>
      </c>
    </row>
    <row spans="1:2" r="139">
      <c t="s" s="4" r="A139">
        <v>377</v>
      </c>
      <c t="n" s="6" r="B139">
        <v>451121</v>
      </c>
    </row>
    <row spans="1:2" r="140">
      <c t="s" s="4" r="A140">
        <v>492</v>
      </c>
    </row>
    <row spans="1:2" r="141">
      <c t="s" s="3" r="A141">
        <v>436</v>
      </c>
    </row>
    <row spans="1:2" r="142">
      <c t="s" s="4" r="A142">
        <v>377</v>
      </c>
      <c t="n" s="6" r="B142">
        <v>1312900</v>
      </c>
    </row>
    <row spans="1:2" r="143">
      <c t="s" s="4" r="A143">
        <v>493</v>
      </c>
    </row>
    <row spans="1:2" r="144">
      <c t="s" s="3" r="A144">
        <v>436</v>
      </c>
    </row>
    <row spans="1:2" r="145">
      <c t="s" s="4" r="A145">
        <v>377</v>
      </c>
      <c t="n" s="6" r="B145">
        <v>721700</v>
      </c>
    </row>
    <row spans="1:2" r="146">
      <c t="s" s="4" r="A146">
        <v>494</v>
      </c>
    </row>
    <row spans="1:2" r="147">
      <c t="s" s="3" r="A147">
        <v>436</v>
      </c>
    </row>
    <row spans="1:2" r="148">
      <c t="s" s="4" r="A148">
        <v>377</v>
      </c>
      <c t="n" s="6" r="B148">
        <v>6070</v>
      </c>
    </row>
    <row spans="1:2" r="149">
      <c t="s" s="4" r="A149">
        <v>415</v>
      </c>
    </row>
    <row spans="1:2" r="150">
      <c t="s" s="3" r="A150">
        <v>436</v>
      </c>
    </row>
    <row spans="1:2" r="151">
      <c t="s" s="4" r="A151">
        <v>377</v>
      </c>
      <c t="n" s="6" r="B151">
        <v>14987</v>
      </c>
    </row>
    <row spans="1:2" r="152">
      <c t="s" s="4" r="A152">
        <v>362</v>
      </c>
      <c t="n" s="6" r="B152">
        <v>15293</v>
      </c>
    </row>
    <row spans="1:2" r="153">
      <c t="s" s="4" r="A153">
        <v>495</v>
      </c>
    </row>
    <row spans="1:2" r="154">
      <c t="s" s="3" r="A154">
        <v>436</v>
      </c>
    </row>
    <row spans="1:2" r="155">
      <c t="s" s="4" r="A155">
        <v>377</v>
      </c>
      <c t="n" s="7" r="B155">
        <v>0</v>
      </c>
    </row>
    <row spans="1:2" r="156">
      <c t="s" s="4" r="A156">
        <v>496</v>
      </c>
    </row>
    <row spans="1:2" r="157">
      <c t="s" s="3" r="A157">
        <v>436</v>
      </c>
    </row>
    <row spans="1:2" r="158">
      <c t="s" s="4" r="A158">
        <v>440</v>
      </c>
      <c t="s" s="4" r="B158">
        <v>420</v>
      </c>
    </row>
    <row spans="1:2" r="159">
      <c t="s" s="4" r="A159">
        <v>497</v>
      </c>
    </row>
    <row spans="1:2" r="160">
      <c t="s" s="3" r="A160">
        <v>436</v>
      </c>
    </row>
    <row spans="1:2" r="161">
      <c t="s" s="4" r="A161">
        <v>377</v>
      </c>
      <c t="n" s="7" r="B161">
        <v>5395</v>
      </c>
    </row>
    <row spans="1:2" r="162">
      <c t="s" s="4" r="A162">
        <v>498</v>
      </c>
    </row>
    <row spans="1:2" r="163">
      <c t="s" s="3" r="A163">
        <v>436</v>
      </c>
    </row>
    <row spans="1:2" r="164">
      <c t="s" s="4" r="A164">
        <v>377</v>
      </c>
      <c t="n" s="6" r="B164">
        <v>7710</v>
      </c>
    </row>
    <row spans="1:2" r="165">
      <c t="s" s="4" r="A165">
        <v>499</v>
      </c>
    </row>
    <row spans="1:2" r="166">
      <c t="s" s="3" r="A166">
        <v>436</v>
      </c>
    </row>
    <row spans="1:2" r="167">
      <c t="s" s="4" r="A167">
        <v>377</v>
      </c>
      <c t="n" s="6" r="B167">
        <v>2188</v>
      </c>
    </row>
    <row spans="1:2" r="168">
      <c t="s" s="4" r="A168">
        <v>500</v>
      </c>
    </row>
    <row spans="1:2" r="169">
      <c t="s" s="3" r="A169">
        <v>436</v>
      </c>
    </row>
    <row spans="1:2" r="170">
      <c t="s" s="4" r="A170">
        <v>377</v>
      </c>
      <c t="n" s="6" r="B170">
        <v>0</v>
      </c>
    </row>
    <row spans="1:2" r="171">
      <c t="s" s="4" r="A171">
        <v>501</v>
      </c>
    </row>
    <row spans="1:2" r="172">
      <c t="s" s="3" r="A172">
        <v>436</v>
      </c>
    </row>
    <row spans="1:2" r="173">
      <c t="s" s="4" r="A173">
        <v>377</v>
      </c>
      <c t="n" s="6" r="B173">
        <v>0</v>
      </c>
    </row>
    <row spans="1:2" r="174">
      <c t="s" s="4" r="A174">
        <v>392</v>
      </c>
    </row>
    <row spans="1:2" r="175">
      <c t="s" s="3" r="A175">
        <v>436</v>
      </c>
    </row>
    <row spans="1:2" r="176">
      <c t="s" s="4" r="A176">
        <v>377</v>
      </c>
      <c t="n" s="6" r="B176">
        <v>474351</v>
      </c>
    </row>
    <row spans="1:2" r="177">
      <c t="s" s="4" r="A177">
        <v>362</v>
      </c>
      <c t="n" s="6" r="B177">
        <v>475444</v>
      </c>
    </row>
    <row spans="1:2" r="178">
      <c t="s" s="4" r="A178">
        <v>502</v>
      </c>
    </row>
    <row spans="1:2" r="179">
      <c t="s" s="3" r="A179">
        <v>436</v>
      </c>
    </row>
    <row spans="1:2" r="180">
      <c t="s" s="4" r="A180">
        <v>377</v>
      </c>
      <c t="n" s="7" r="B180">
        <v>1036</v>
      </c>
    </row>
    <row spans="1:2" r="181">
      <c t="s" s="4" r="A181">
        <v>503</v>
      </c>
    </row>
    <row spans="1:2" r="182">
      <c t="s" s="3" r="A182">
        <v>436</v>
      </c>
    </row>
    <row spans="1:2" r="183">
      <c t="s" s="4" r="A183">
        <v>440</v>
      </c>
      <c t="s" s="4" r="B183">
        <v>504</v>
      </c>
    </row>
    <row spans="1:2" r="184">
      <c t="s" s="4" r="A184">
        <v>505</v>
      </c>
    </row>
    <row spans="1:2" r="185">
      <c t="s" s="3" r="A185">
        <v>436</v>
      </c>
    </row>
    <row spans="1:2" r="186">
      <c t="s" s="4" r="A186">
        <v>377</v>
      </c>
      <c t="n" s="7" r="B186">
        <v>465622</v>
      </c>
    </row>
    <row spans="1:2" r="187">
      <c t="s" s="4" r="A187">
        <v>506</v>
      </c>
    </row>
    <row spans="1:2" r="188">
      <c t="s" s="3" r="A188">
        <v>436</v>
      </c>
    </row>
    <row spans="1:2" r="189">
      <c t="s" s="4" r="A189">
        <v>377</v>
      </c>
      <c t="n" s="6" r="B189">
        <v>452</v>
      </c>
    </row>
    <row spans="1:2" r="190">
      <c t="s" s="4" r="A190">
        <v>507</v>
      </c>
    </row>
    <row spans="1:2" r="191">
      <c t="s" s="3" r="A191">
        <v>436</v>
      </c>
    </row>
    <row spans="1:2" r="192">
      <c t="s" s="4" r="A192">
        <v>377</v>
      </c>
      <c t="n" s="6" r="B192">
        <v>6029</v>
      </c>
    </row>
    <row spans="1:2" r="193">
      <c t="s" s="4" r="A193">
        <v>508</v>
      </c>
    </row>
    <row spans="1:2" r="194">
      <c t="s" s="3" r="A194">
        <v>436</v>
      </c>
    </row>
    <row spans="1:2" r="195">
      <c t="s" s="4" r="A195">
        <v>377</v>
      </c>
      <c t="n" s="6" r="B195">
        <v>2302</v>
      </c>
    </row>
    <row spans="1:2" r="196">
      <c t="s" s="4" r="A196">
        <v>509</v>
      </c>
    </row>
    <row spans="1:2" r="197">
      <c t="s" s="3" r="A197">
        <v>436</v>
      </c>
    </row>
    <row spans="1:2" r="198">
      <c t="s" s="4" r="A198">
        <v>377</v>
      </c>
      <c t="n" s="6" r="B198">
        <v>3</v>
      </c>
    </row>
    <row spans="1:2" r="199">
      <c t="s" s="4" r="A199">
        <v>395</v>
      </c>
    </row>
    <row spans="1:2" r="200">
      <c t="s" s="3" r="A200">
        <v>436</v>
      </c>
    </row>
    <row spans="1:2" r="201">
      <c t="s" s="4" r="A201">
        <v>377</v>
      </c>
      <c t="n" s="6" r="B201">
        <v>280949</v>
      </c>
    </row>
    <row spans="1:2" r="202">
      <c t="s" s="4" r="A202">
        <v>362</v>
      </c>
      <c t="n" s="6" r="B202">
        <v>281052</v>
      </c>
    </row>
    <row spans="1:2" r="203">
      <c t="s" s="4" r="A203">
        <v>510</v>
      </c>
    </row>
    <row spans="1:2" r="204">
      <c t="s" s="3" r="A204">
        <v>436</v>
      </c>
    </row>
    <row spans="1:2" r="205">
      <c t="s" s="4" r="A205">
        <v>377</v>
      </c>
      <c t="n" s="7" r="B205">
        <v>2674</v>
      </c>
    </row>
    <row spans="1:2" r="206">
      <c t="s" s="4" r="A206">
        <v>511</v>
      </c>
    </row>
    <row spans="1:2" r="207">
      <c t="s" s="3" r="A207">
        <v>436</v>
      </c>
    </row>
    <row spans="1:2" r="208">
      <c t="s" s="4" r="A208">
        <v>440</v>
      </c>
      <c t="s" s="4" r="B208">
        <v>512</v>
      </c>
    </row>
    <row spans="1:2" r="209">
      <c t="s" s="4" r="A209">
        <v>513</v>
      </c>
    </row>
    <row spans="1:2" r="210">
      <c t="s" s="3" r="A210">
        <v>436</v>
      </c>
    </row>
    <row spans="1:2" r="211">
      <c t="s" s="4" r="A211">
        <v>377</v>
      </c>
      <c t="n" s="7" r="B211">
        <v>114235</v>
      </c>
    </row>
    <row spans="1:2" r="212">
      <c t="s" s="4" r="A212">
        <v>514</v>
      </c>
    </row>
    <row spans="1:2" r="213">
      <c t="s" s="3" r="A213">
        <v>436</v>
      </c>
    </row>
    <row spans="1:2" r="214">
      <c t="s" s="4" r="A214">
        <v>377</v>
      </c>
      <c t="n" s="6" r="B214">
        <v>34730</v>
      </c>
    </row>
    <row spans="1:2" r="215">
      <c t="s" s="4" r="A215">
        <v>515</v>
      </c>
    </row>
    <row spans="1:2" r="216">
      <c t="s" s="3" r="A216">
        <v>436</v>
      </c>
    </row>
    <row spans="1:2" r="217">
      <c t="s" s="4" r="A217">
        <v>377</v>
      </c>
      <c t="n" s="6" r="B217">
        <v>73995</v>
      </c>
    </row>
    <row spans="1:2" r="218">
      <c t="s" s="4" r="A218">
        <v>516</v>
      </c>
    </row>
    <row spans="1:2" r="219">
      <c t="s" s="3" r="A219">
        <v>436</v>
      </c>
    </row>
    <row spans="1:2" r="220">
      <c t="s" s="4" r="A220">
        <v>377</v>
      </c>
      <c t="n" s="6" r="B220">
        <v>15538</v>
      </c>
    </row>
    <row spans="1:2" r="221">
      <c t="s" s="4" r="A221">
        <v>517</v>
      </c>
    </row>
    <row spans="1:2" r="222">
      <c t="s" s="3" r="A222">
        <v>436</v>
      </c>
    </row>
    <row spans="1:2" r="223">
      <c t="s" s="4" r="A223">
        <v>377</v>
      </c>
      <c t="n" s="6" r="B223">
        <v>39880</v>
      </c>
    </row>
    <row spans="1:2" r="224">
      <c t="s" s="4" r="A224">
        <v>397</v>
      </c>
    </row>
    <row spans="1:2" r="225">
      <c t="s" s="3" r="A225">
        <v>436</v>
      </c>
    </row>
    <row spans="1:2" r="226">
      <c t="s" s="4" r="A226">
        <v>377</v>
      </c>
      <c t="n" s="6" r="B226">
        <v>674553</v>
      </c>
    </row>
    <row spans="1:2" r="227">
      <c t="s" s="4" r="A227">
        <v>362</v>
      </c>
      <c t="n" s="6" r="B227">
        <v>655912</v>
      </c>
    </row>
    <row spans="1:2" r="228">
      <c t="s" s="4" r="A228">
        <v>518</v>
      </c>
    </row>
    <row spans="1:2" r="229">
      <c t="s" s="3" r="A229">
        <v>436</v>
      </c>
    </row>
    <row spans="1:2" r="230">
      <c t="s" s="4" r="A230">
        <v>377</v>
      </c>
      <c t="n" s="7" r="B230">
        <v>69051</v>
      </c>
    </row>
    <row spans="1:2" r="231">
      <c t="s" s="4" r="A231">
        <v>519</v>
      </c>
    </row>
    <row spans="1:2" r="232">
      <c t="s" s="3" r="A232">
        <v>436</v>
      </c>
    </row>
    <row spans="1:2" r="233">
      <c t="s" s="4" r="A233">
        <v>440</v>
      </c>
      <c t="s" s="4" r="B233">
        <v>520</v>
      </c>
    </row>
    <row spans="1:2" r="234">
      <c t="s" s="4" r="A234">
        <v>521</v>
      </c>
    </row>
    <row spans="1:2" r="235">
      <c t="s" s="3" r="A235">
        <v>436</v>
      </c>
    </row>
    <row spans="1:2" r="236">
      <c t="s" s="4" r="A236">
        <v>377</v>
      </c>
      <c t="n" s="7" r="B236">
        <v>232047</v>
      </c>
    </row>
    <row spans="1:2" r="237">
      <c t="s" s="4" r="A237">
        <v>522</v>
      </c>
    </row>
    <row spans="1:2" r="238">
      <c t="s" s="3" r="A238">
        <v>436</v>
      </c>
    </row>
    <row spans="1:2" r="239">
      <c t="s" s="4" r="A239">
        <v>377</v>
      </c>
      <c t="n" s="6" r="B239">
        <v>128948</v>
      </c>
    </row>
    <row spans="1:2" r="240">
      <c t="s" s="4" r="A240">
        <v>523</v>
      </c>
    </row>
    <row spans="1:2" r="241">
      <c t="s" s="3" r="A241">
        <v>436</v>
      </c>
    </row>
    <row spans="1:2" r="242">
      <c t="s" s="4" r="A242">
        <v>377</v>
      </c>
      <c t="n" s="6" r="B242">
        <v>182307</v>
      </c>
    </row>
    <row spans="1:2" r="243">
      <c t="s" s="4" r="A243">
        <v>524</v>
      </c>
    </row>
    <row spans="1:2" r="244">
      <c t="s" s="3" r="A244">
        <v>436</v>
      </c>
    </row>
    <row spans="1:2" r="245">
      <c t="s" s="4" r="A245">
        <v>377</v>
      </c>
      <c t="n" s="6" r="B245">
        <v>43362</v>
      </c>
    </row>
    <row spans="1:2" r="246">
      <c t="s" s="4" r="A246">
        <v>525</v>
      </c>
    </row>
    <row spans="1:2" r="247">
      <c t="s" s="3" r="A247">
        <v>436</v>
      </c>
    </row>
    <row spans="1:2" r="248">
      <c t="s" s="4" r="A248">
        <v>377</v>
      </c>
      <c t="n" s="7" r="B248">
        <v>1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86</v>
      </c>
      <c t="s" s="2" r="D1">
        <v>1</v>
      </c>
    </row>
    <row spans="1:5" r="2">
      <c t="s" s="2" r="B2">
        <v>2</v>
      </c>
      <c t="s" s="2" r="C2">
        <v>87</v>
      </c>
      <c t="s" s="2" r="D2">
        <v>2</v>
      </c>
      <c t="s" s="2" r="E2">
        <v>87</v>
      </c>
    </row>
    <row spans="1:5" r="3">
      <c t="s" s="3" r="A3">
        <v>114</v>
      </c>
    </row>
    <row spans="1:5" r="4">
      <c t="s" s="4" r="A4">
        <v>105</v>
      </c>
      <c t="n" s="7" r="B4">
        <v>49781</v>
      </c>
      <c t="n" s="7" r="C4">
        <v>18207</v>
      </c>
      <c t="n" s="7" r="D4">
        <v>104386</v>
      </c>
      <c t="n" s="7" r="E4">
        <v>71699</v>
      </c>
    </row>
    <row spans="1:5" r="5">
      <c t="s" s="3" r="A5">
        <v>115</v>
      </c>
    </row>
    <row spans="1:5" r="6">
      <c t="s" s="4" r="A6">
        <v>116</v>
      </c>
      <c t="n" s="6" r="B6">
        <v>2174</v>
      </c>
      <c t="n" s="6" r="C6">
        <v>2162</v>
      </c>
      <c t="n" s="6" r="D6">
        <v>9094</v>
      </c>
      <c t="n" s="6" r="E6">
        <v>-2194</v>
      </c>
    </row>
    <row spans="1:5" r="7">
      <c t="s" s="4" r="A7">
        <v>117</v>
      </c>
      <c t="n" s="6" r="B7">
        <v>113</v>
      </c>
      <c t="n" s="6" r="C7">
        <v>-38</v>
      </c>
      <c t="n" s="6" r="D7">
        <v>135</v>
      </c>
      <c t="n" s="6" r="E7">
        <v>-144</v>
      </c>
    </row>
    <row spans="1:5" r="8">
      <c t="s" s="4" r="A8">
        <v>118</v>
      </c>
      <c t="n" s="6" r="B8">
        <v>2287</v>
      </c>
      <c t="n" s="6" r="C8">
        <v>2124</v>
      </c>
      <c t="n" s="6" r="D8">
        <v>9229</v>
      </c>
      <c t="n" s="6" r="E8">
        <v>-2338</v>
      </c>
    </row>
    <row spans="1:5" r="9">
      <c t="s" s="4" r="A9">
        <v>119</v>
      </c>
      <c t="n" s="6" r="B9">
        <v>-4542</v>
      </c>
      <c t="n" s="6" r="C9">
        <v>3299</v>
      </c>
      <c t="n" s="6" r="D9">
        <v>6053</v>
      </c>
      <c t="n" s="6" r="E9">
        <v>-12587</v>
      </c>
    </row>
    <row spans="1:5" r="10">
      <c t="s" s="4" r="A10">
        <v>120</v>
      </c>
      <c t="n" s="6" r="B10">
        <v>-2255</v>
      </c>
      <c t="n" s="6" r="C10">
        <v>5423</v>
      </c>
      <c t="n" s="6" r="D10">
        <v>15282</v>
      </c>
      <c t="n" s="6" r="E10">
        <v>-14925</v>
      </c>
    </row>
    <row spans="1:5" r="11">
      <c t="s" s="4" r="A11">
        <v>121</v>
      </c>
      <c t="n" s="6" r="B11">
        <v>47526</v>
      </c>
      <c t="n" s="6" r="C11">
        <v>23630</v>
      </c>
      <c t="n" s="6" r="D11">
        <v>119668</v>
      </c>
      <c t="n" s="6" r="E11">
        <v>56774</v>
      </c>
    </row>
    <row spans="1:5" r="12">
      <c t="s" s="4" r="A12">
        <v>122</v>
      </c>
      <c t="n" s="6" r="B12">
        <v>-9353</v>
      </c>
      <c t="n" s="6" r="C12">
        <v>-533</v>
      </c>
      <c t="n" s="6" r="D12">
        <v>-19919</v>
      </c>
      <c t="n" s="6" r="E12">
        <v>-6169</v>
      </c>
    </row>
    <row spans="1:5" r="13">
      <c t="s" s="4" r="A13">
        <v>123</v>
      </c>
      <c t="n" s="7" r="B13">
        <v>38173</v>
      </c>
      <c t="n" s="7" r="C13">
        <v>23097</v>
      </c>
      <c t="n" s="7" r="D13">
        <v>99749</v>
      </c>
      <c t="n" s="7" r="E13">
        <v>506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6</v>
      </c>
      <c t="s" s="2" r="B1">
        <v>1</v>
      </c>
    </row>
    <row spans="1:3" r="2">
      <c t="s" s="2" r="B2">
        <v>2</v>
      </c>
      <c t="s" s="2" r="C2">
        <v>27</v>
      </c>
    </row>
    <row spans="1:3" r="3">
      <c t="s" s="3" r="A3">
        <v>400</v>
      </c>
    </row>
    <row spans="1:3" r="4">
      <c t="s" s="4" r="A4">
        <v>377</v>
      </c>
      <c t="n" s="7" r="B4">
        <v>770655</v>
      </c>
      <c t="n" s="7" r="C4">
        <v>790866</v>
      </c>
    </row>
    <row spans="1:3" r="5">
      <c t="s" s="4" r="A5">
        <v>362</v>
      </c>
      <c t="n" s="6" r="B5">
        <v>808179</v>
      </c>
      <c t="n" s="6" r="C5">
        <v>769071</v>
      </c>
    </row>
    <row spans="1:3" r="6">
      <c t="s" s="4" r="A6">
        <v>437</v>
      </c>
    </row>
    <row spans="1:3" r="7">
      <c t="s" s="3" r="A7">
        <v>400</v>
      </c>
    </row>
    <row spans="1:3" r="8">
      <c t="s" s="4" r="A8">
        <v>377</v>
      </c>
      <c t="n" s="7" r="B8">
        <v>0</v>
      </c>
    </row>
    <row spans="1:3" r="9">
      <c t="s" s="4" r="A9">
        <v>439</v>
      </c>
    </row>
    <row spans="1:3" r="10">
      <c t="s" s="3" r="A10">
        <v>400</v>
      </c>
    </row>
    <row spans="1:3" r="11">
      <c t="s" s="4" r="A11">
        <v>440</v>
      </c>
      <c t="s" s="4" r="B11">
        <v>391</v>
      </c>
    </row>
    <row spans="1:3" r="12">
      <c t="s" s="4" r="A12">
        <v>527</v>
      </c>
    </row>
    <row spans="1:3" r="13">
      <c t="s" s="3" r="A13">
        <v>400</v>
      </c>
    </row>
    <row spans="1:3" r="14">
      <c t="s" s="4" r="A14">
        <v>440</v>
      </c>
      <c t="s" s="4" r="B14">
        <v>528</v>
      </c>
    </row>
    <row spans="1:3" r="15">
      <c t="s" s="4" r="A15">
        <v>443</v>
      </c>
    </row>
    <row spans="1:3" r="16">
      <c t="s" s="3" r="A16">
        <v>400</v>
      </c>
    </row>
    <row spans="1:3" r="17">
      <c t="s" s="4" r="A17">
        <v>440</v>
      </c>
      <c t="s" s="4" r="B17">
        <v>444</v>
      </c>
    </row>
    <row spans="1:3" r="18">
      <c t="s" s="4" r="A18">
        <v>529</v>
      </c>
    </row>
    <row spans="1:3" r="19">
      <c t="s" s="3" r="A19">
        <v>400</v>
      </c>
    </row>
    <row spans="1:3" r="20">
      <c t="s" s="4" r="A20">
        <v>440</v>
      </c>
      <c t="s" s="4" r="B20">
        <v>530</v>
      </c>
    </row>
    <row spans="1:3" r="21">
      <c t="s" s="4" r="A21">
        <v>447</v>
      </c>
    </row>
    <row spans="1:3" r="22">
      <c t="s" s="3" r="A22">
        <v>400</v>
      </c>
    </row>
    <row spans="1:3" r="23">
      <c t="s" s="4" r="A23">
        <v>377</v>
      </c>
      <c t="n" s="7" r="B23">
        <v>61291</v>
      </c>
    </row>
    <row spans="1:3" r="24">
      <c t="s" s="4" r="A24">
        <v>448</v>
      </c>
    </row>
    <row spans="1:3" r="25">
      <c t="s" s="3" r="A25">
        <v>400</v>
      </c>
    </row>
    <row spans="1:3" r="26">
      <c t="s" s="4" r="A26">
        <v>440</v>
      </c>
      <c t="s" s="4" r="B26">
        <v>449</v>
      </c>
    </row>
    <row spans="1:3" r="27">
      <c t="s" s="4" r="A27">
        <v>531</v>
      </c>
    </row>
    <row spans="1:3" r="28">
      <c t="s" s="3" r="A28">
        <v>400</v>
      </c>
    </row>
    <row spans="1:3" r="29">
      <c t="s" s="4" r="A29">
        <v>440</v>
      </c>
      <c t="s" s="4" r="B29">
        <v>532</v>
      </c>
    </row>
    <row spans="1:3" r="30">
      <c t="s" s="4" r="A30">
        <v>452</v>
      </c>
    </row>
    <row spans="1:3" r="31">
      <c t="s" s="3" r="A31">
        <v>400</v>
      </c>
    </row>
    <row spans="1:3" r="32">
      <c t="s" s="4" r="A32">
        <v>377</v>
      </c>
      <c t="n" s="7" r="B32">
        <v>124838</v>
      </c>
    </row>
    <row spans="1:3" r="33">
      <c t="s" s="4" r="A33">
        <v>453</v>
      </c>
    </row>
    <row spans="1:3" r="34">
      <c t="s" s="3" r="A34">
        <v>400</v>
      </c>
    </row>
    <row spans="1:3" r="35">
      <c t="s" s="4" r="A35">
        <v>440</v>
      </c>
      <c t="s" s="4" r="B35">
        <v>454</v>
      </c>
    </row>
    <row spans="1:3" r="36">
      <c t="s" s="4" r="A36">
        <v>533</v>
      </c>
    </row>
    <row spans="1:3" r="37">
      <c t="s" s="3" r="A37">
        <v>400</v>
      </c>
    </row>
    <row spans="1:3" r="38">
      <c t="s" s="4" r="A38">
        <v>440</v>
      </c>
      <c t="s" s="4" r="B38">
        <v>534</v>
      </c>
    </row>
    <row spans="1:3" r="39">
      <c t="s" s="4" r="A39">
        <v>456</v>
      </c>
    </row>
    <row spans="1:3" r="40">
      <c t="s" s="3" r="A40">
        <v>400</v>
      </c>
    </row>
    <row spans="1:3" r="41">
      <c t="s" s="4" r="A41">
        <v>377</v>
      </c>
      <c t="n" s="7" r="B41">
        <v>513409</v>
      </c>
    </row>
    <row spans="1:3" r="42">
      <c t="s" s="4" r="A42">
        <v>457</v>
      </c>
    </row>
    <row spans="1:3" r="43">
      <c t="s" s="3" r="A43">
        <v>400</v>
      </c>
    </row>
    <row spans="1:3" r="44">
      <c t="s" s="4" r="A44">
        <v>440</v>
      </c>
      <c t="s" s="4" r="B44">
        <v>458</v>
      </c>
    </row>
    <row spans="1:3" r="45">
      <c t="s" s="4" r="A45">
        <v>535</v>
      </c>
    </row>
    <row spans="1:3" r="46">
      <c t="s" s="3" r="A46">
        <v>400</v>
      </c>
    </row>
    <row spans="1:3" r="47">
      <c t="s" s="4" r="A47">
        <v>440</v>
      </c>
      <c t="s" s="4" r="B47">
        <v>536</v>
      </c>
    </row>
    <row spans="1:3" r="48">
      <c t="s" s="4" r="A48">
        <v>461</v>
      </c>
    </row>
    <row spans="1:3" r="49">
      <c t="s" s="3" r="A49">
        <v>400</v>
      </c>
    </row>
    <row spans="1:3" r="50">
      <c t="s" s="4" r="A50">
        <v>377</v>
      </c>
      <c t="n" s="7" r="B50">
        <v>108522</v>
      </c>
    </row>
    <row spans="1:3" r="51">
      <c t="s" s="4" r="A51">
        <v>462</v>
      </c>
    </row>
    <row spans="1:3" r="52">
      <c t="s" s="3" r="A52">
        <v>400</v>
      </c>
    </row>
    <row spans="1:3" r="53">
      <c t="s" s="4" r="A53">
        <v>440</v>
      </c>
      <c t="s" s="4" r="B53">
        <v>463</v>
      </c>
    </row>
    <row spans="1:3" r="54">
      <c t="s" s="4" r="A54">
        <v>537</v>
      </c>
    </row>
    <row spans="1:3" r="55">
      <c t="s" s="3" r="A55">
        <v>400</v>
      </c>
    </row>
    <row spans="1:3" r="56">
      <c t="s" s="4" r="A56">
        <v>440</v>
      </c>
      <c t="s" s="4" r="B56">
        <v>538</v>
      </c>
    </row>
    <row spans="1:3" r="57">
      <c t="s" s="4" r="A57">
        <v>466</v>
      </c>
    </row>
    <row spans="1:3" r="58">
      <c t="s" s="3" r="A58">
        <v>400</v>
      </c>
    </row>
    <row spans="1:3" r="59">
      <c t="s" s="4" r="A59">
        <v>377</v>
      </c>
      <c t="n" s="7" r="B59">
        <v>119</v>
      </c>
    </row>
    <row spans="1:3" r="60">
      <c t="s" s="4" r="A60">
        <v>467</v>
      </c>
    </row>
    <row spans="1:3" r="61">
      <c t="s" s="3" r="A61">
        <v>400</v>
      </c>
    </row>
    <row spans="1:3" r="62">
      <c t="s" s="4" r="A62">
        <v>440</v>
      </c>
      <c t="s" s="4" r="B62">
        <v>468</v>
      </c>
    </row>
    <row spans="1:3" r="63">
      <c t="s" s="4" r="A63">
        <v>539</v>
      </c>
    </row>
    <row spans="1:3" r="64">
      <c t="s" s="3" r="A64">
        <v>400</v>
      </c>
    </row>
    <row spans="1:3" r="65">
      <c t="s" s="4" r="A65">
        <v>440</v>
      </c>
      <c t="s" s="4" r="B65">
        <v>540</v>
      </c>
    </row>
    <row spans="1:3" r="66">
      <c t="s" s="4" r="A66">
        <v>403</v>
      </c>
    </row>
    <row spans="1:3" r="67">
      <c t="s" s="3" r="A67">
        <v>400</v>
      </c>
    </row>
    <row spans="1:3" r="68">
      <c t="s" s="4" r="A68">
        <v>377</v>
      </c>
      <c t="n" s="7" r="B68">
        <v>19886</v>
      </c>
      <c t="n" s="6" r="C68">
        <v>19771</v>
      </c>
    </row>
    <row spans="1:3" r="69">
      <c t="s" s="4" r="A69">
        <v>362</v>
      </c>
      <c t="n" s="6" r="B69">
        <v>20892</v>
      </c>
      <c t="n" s="6" r="C69">
        <v>19321</v>
      </c>
    </row>
    <row spans="1:3" r="70">
      <c t="s" s="4" r="A70">
        <v>471</v>
      </c>
    </row>
    <row spans="1:3" r="71">
      <c t="s" s="3" r="A71">
        <v>400</v>
      </c>
    </row>
    <row spans="1:3" r="72">
      <c t="s" s="4" r="A72">
        <v>377</v>
      </c>
      <c t="n" s="7" r="B72">
        <v>0</v>
      </c>
    </row>
    <row spans="1:3" r="73">
      <c t="s" s="4" r="A73">
        <v>541</v>
      </c>
    </row>
    <row spans="1:3" r="74">
      <c t="s" s="3" r="A74">
        <v>400</v>
      </c>
    </row>
    <row spans="1:3" r="75">
      <c t="s" s="4" r="A75">
        <v>440</v>
      </c>
      <c t="s" s="4" r="B75">
        <v>542</v>
      </c>
    </row>
    <row spans="1:3" r="76">
      <c t="s" s="4" r="A76">
        <v>474</v>
      </c>
    </row>
    <row spans="1:3" r="77">
      <c t="s" s="3" r="A77">
        <v>400</v>
      </c>
    </row>
    <row spans="1:3" r="78">
      <c t="s" s="4" r="A78">
        <v>377</v>
      </c>
      <c t="n" s="7" r="B78">
        <v>19491</v>
      </c>
    </row>
    <row spans="1:3" r="79">
      <c t="s" s="4" r="A79">
        <v>475</v>
      </c>
    </row>
    <row spans="1:3" r="80">
      <c t="s" s="3" r="A80">
        <v>400</v>
      </c>
    </row>
    <row spans="1:3" r="81">
      <c t="s" s="4" r="A81">
        <v>377</v>
      </c>
      <c t="n" s="6" r="B81">
        <v>1378</v>
      </c>
    </row>
    <row spans="1:3" r="82">
      <c t="s" s="4" r="A82">
        <v>476</v>
      </c>
    </row>
    <row spans="1:3" r="83">
      <c t="s" s="3" r="A83">
        <v>400</v>
      </c>
    </row>
    <row spans="1:3" r="84">
      <c t="s" s="4" r="A84">
        <v>377</v>
      </c>
      <c t="n" s="6" r="B84">
        <v>0</v>
      </c>
    </row>
    <row spans="1:3" r="85">
      <c t="s" s="4" r="A85">
        <v>477</v>
      </c>
    </row>
    <row spans="1:3" r="86">
      <c t="s" s="3" r="A86">
        <v>400</v>
      </c>
    </row>
    <row spans="1:3" r="87">
      <c t="s" s="4" r="A87">
        <v>377</v>
      </c>
      <c t="n" s="6" r="B87">
        <v>0</v>
      </c>
    </row>
    <row spans="1:3" r="88">
      <c t="s" s="4" r="A88">
        <v>478</v>
      </c>
    </row>
    <row spans="1:3" r="89">
      <c t="s" s="3" r="A89">
        <v>400</v>
      </c>
    </row>
    <row spans="1:3" r="90">
      <c t="s" s="4" r="A90">
        <v>377</v>
      </c>
      <c t="n" s="6" r="B90">
        <v>23</v>
      </c>
    </row>
    <row spans="1:3" r="91">
      <c t="s" s="4" r="A91">
        <v>404</v>
      </c>
    </row>
    <row spans="1:3" r="92">
      <c t="s" s="3" r="A92">
        <v>400</v>
      </c>
    </row>
    <row spans="1:3" r="93">
      <c t="s" s="4" r="A93">
        <v>377</v>
      </c>
      <c t="n" s="6" r="B93">
        <v>33233</v>
      </c>
      <c t="n" s="6" r="C93">
        <v>40503</v>
      </c>
    </row>
    <row spans="1:3" r="94">
      <c t="s" s="4" r="A94">
        <v>362</v>
      </c>
      <c t="n" s="6" r="B94">
        <v>34426</v>
      </c>
      <c t="n" s="6" r="C94">
        <v>39058</v>
      </c>
    </row>
    <row spans="1:3" r="95">
      <c t="s" s="4" r="A95">
        <v>479</v>
      </c>
    </row>
    <row spans="1:3" r="96">
      <c t="s" s="3" r="A96">
        <v>400</v>
      </c>
    </row>
    <row spans="1:3" r="97">
      <c t="s" s="4" r="A97">
        <v>377</v>
      </c>
      <c t="n" s="7" r="B97">
        <v>0</v>
      </c>
    </row>
    <row spans="1:3" r="98">
      <c t="s" s="4" r="A98">
        <v>543</v>
      </c>
    </row>
    <row spans="1:3" r="99">
      <c t="s" s="3" r="A99">
        <v>400</v>
      </c>
    </row>
    <row spans="1:3" r="100">
      <c t="s" s="4" r="A100">
        <v>440</v>
      </c>
      <c t="s" s="4" r="B100">
        <v>544</v>
      </c>
    </row>
    <row spans="1:3" r="101">
      <c t="s" s="4" r="A101">
        <v>482</v>
      </c>
    </row>
    <row spans="1:3" r="102">
      <c t="s" s="3" r="A102">
        <v>400</v>
      </c>
    </row>
    <row spans="1:3" r="103">
      <c t="s" s="4" r="A103">
        <v>377</v>
      </c>
      <c t="n" s="7" r="B103">
        <v>0</v>
      </c>
    </row>
    <row spans="1:3" r="104">
      <c t="s" s="4" r="A104">
        <v>483</v>
      </c>
    </row>
    <row spans="1:3" r="105">
      <c t="s" s="3" r="A105">
        <v>400</v>
      </c>
    </row>
    <row spans="1:3" r="106">
      <c t="s" s="4" r="A106">
        <v>377</v>
      </c>
      <c t="n" s="6" r="B106">
        <v>9446</v>
      </c>
    </row>
    <row spans="1:3" r="107">
      <c t="s" s="4" r="A107">
        <v>484</v>
      </c>
    </row>
    <row spans="1:3" r="108">
      <c t="s" s="3" r="A108">
        <v>400</v>
      </c>
    </row>
    <row spans="1:3" r="109">
      <c t="s" s="4" r="A109">
        <v>377</v>
      </c>
      <c t="n" s="6" r="B109">
        <v>24980</v>
      </c>
    </row>
    <row spans="1:3" r="110">
      <c t="s" s="4" r="A110">
        <v>485</v>
      </c>
    </row>
    <row spans="1:3" r="111">
      <c t="s" s="3" r="A111">
        <v>400</v>
      </c>
    </row>
    <row spans="1:3" r="112">
      <c t="s" s="4" r="A112">
        <v>377</v>
      </c>
      <c t="n" s="6" r="B112">
        <v>0</v>
      </c>
    </row>
    <row spans="1:3" r="113">
      <c t="s" s="4" r="A113">
        <v>486</v>
      </c>
    </row>
    <row spans="1:3" r="114">
      <c t="s" s="3" r="A114">
        <v>400</v>
      </c>
    </row>
    <row spans="1:3" r="115">
      <c t="s" s="4" r="A115">
        <v>377</v>
      </c>
      <c t="s" s="4" r="B115">
        <v>56</v>
      </c>
    </row>
    <row spans="1:3" r="116">
      <c t="s" s="4" r="A116">
        <v>405</v>
      </c>
    </row>
    <row spans="1:3" r="117">
      <c t="s" s="3" r="A117">
        <v>400</v>
      </c>
    </row>
    <row spans="1:3" r="118">
      <c t="s" s="4" r="A118">
        <v>377</v>
      </c>
      <c t="n" s="6" r="B118">
        <v>717536</v>
      </c>
      <c t="n" s="6" r="C118">
        <v>730592</v>
      </c>
    </row>
    <row spans="1:3" r="119">
      <c t="s" s="4" r="A119">
        <v>362</v>
      </c>
      <c t="n" s="6" r="B119">
        <v>752861</v>
      </c>
      <c t="n" s="7" r="C119">
        <v>710692</v>
      </c>
    </row>
    <row spans="1:3" r="120">
      <c t="s" s="4" r="A120">
        <v>487</v>
      </c>
    </row>
    <row spans="1:3" r="121">
      <c t="s" s="3" r="A121">
        <v>400</v>
      </c>
    </row>
    <row spans="1:3" r="122">
      <c t="s" s="4" r="A122">
        <v>377</v>
      </c>
      <c t="n" s="7" r="B122">
        <v>0</v>
      </c>
    </row>
    <row spans="1:3" r="123">
      <c t="s" s="4" r="A123">
        <v>545</v>
      </c>
    </row>
    <row spans="1:3" r="124">
      <c t="s" s="3" r="A124">
        <v>400</v>
      </c>
    </row>
    <row spans="1:3" r="125">
      <c t="s" s="4" r="A125">
        <v>440</v>
      </c>
      <c t="s" s="4" r="B125">
        <v>546</v>
      </c>
    </row>
    <row spans="1:3" r="126">
      <c t="s" s="4" r="A126">
        <v>490</v>
      </c>
    </row>
    <row spans="1:3" r="127">
      <c t="s" s="3" r="A127">
        <v>400</v>
      </c>
    </row>
    <row spans="1:3" r="128">
      <c t="s" s="4" r="A128">
        <v>377</v>
      </c>
      <c t="n" s="7" r="B128">
        <v>41800</v>
      </c>
    </row>
    <row spans="1:3" r="129">
      <c t="s" s="4" r="A129">
        <v>491</v>
      </c>
    </row>
    <row spans="1:3" r="130">
      <c t="s" s="3" r="A130">
        <v>400</v>
      </c>
    </row>
    <row spans="1:3" r="131">
      <c t="s" s="4" r="A131">
        <v>377</v>
      </c>
      <c t="n" s="6" r="B131">
        <v>114014</v>
      </c>
    </row>
    <row spans="1:3" r="132">
      <c t="s" s="4" r="A132">
        <v>492</v>
      </c>
    </row>
    <row spans="1:3" r="133">
      <c t="s" s="3" r="A133">
        <v>400</v>
      </c>
    </row>
    <row spans="1:3" r="134">
      <c t="s" s="4" r="A134">
        <v>377</v>
      </c>
      <c t="n" s="6" r="B134">
        <v>488429</v>
      </c>
    </row>
    <row spans="1:3" r="135">
      <c t="s" s="4" r="A135">
        <v>493</v>
      </c>
    </row>
    <row spans="1:3" r="136">
      <c t="s" s="3" r="A136">
        <v>400</v>
      </c>
    </row>
    <row spans="1:3" r="137">
      <c t="s" s="4" r="A137">
        <v>377</v>
      </c>
      <c t="n" s="6" r="B137">
        <v>108522</v>
      </c>
    </row>
    <row spans="1:3" r="138">
      <c t="s" s="4" r="A138">
        <v>494</v>
      </c>
    </row>
    <row spans="1:3" r="139">
      <c t="s" s="3" r="A139">
        <v>400</v>
      </c>
    </row>
    <row spans="1:3" r="140">
      <c t="s" s="4" r="A140">
        <v>377</v>
      </c>
      <c t="n" s="7" r="B140">
        <v>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1"/>
    <col customWidth="1" max="2" min="2" width="25"/>
    <col customWidth="1" max="3" min="3" width="21"/>
  </cols>
  <sheetData>
    <row spans="1:3" r="1">
      <c t="s" s="1" r="A1">
        <v>547</v>
      </c>
      <c t="s" s="2" r="B1">
        <v>1</v>
      </c>
    </row>
    <row spans="1:3" r="2">
      <c t="s" s="2" r="B2">
        <v>548</v>
      </c>
      <c t="s" s="2" r="C2">
        <v>549</v>
      </c>
    </row>
    <row spans="1:3" r="3">
      <c t="s" s="3" r="A3">
        <v>550</v>
      </c>
    </row>
    <row spans="1:3" r="4">
      <c t="s" s="4" r="A4">
        <v>32</v>
      </c>
      <c t="n" s="7" r="B4">
        <v>936158</v>
      </c>
      <c t="n" s="7" r="C4">
        <v>1034032</v>
      </c>
    </row>
    <row spans="1:3" r="5">
      <c t="s" s="4" r="A5">
        <v>551</v>
      </c>
      <c t="s" s="4" r="B5">
        <v>552</v>
      </c>
    </row>
    <row spans="1:3" r="6">
      <c t="s" s="4" r="A6">
        <v>553</v>
      </c>
      <c t="n" s="7" r="B6">
        <v>138400</v>
      </c>
    </row>
    <row spans="1:3" r="7">
      <c t="s" s="4" r="A7">
        <v>554</v>
      </c>
    </row>
    <row spans="1:3" r="8">
      <c t="s" s="3" r="A8">
        <v>550</v>
      </c>
    </row>
    <row spans="1:3" r="9">
      <c t="s" s="4" r="A9">
        <v>32</v>
      </c>
      <c t="n" s="6" r="B9">
        <v>229756</v>
      </c>
      <c t="n" s="6" r="C9">
        <v>254883</v>
      </c>
    </row>
    <row spans="1:3" r="10">
      <c t="s" s="4" r="A10">
        <v>553</v>
      </c>
      <c t="n" s="6" r="B10">
        <v>138400</v>
      </c>
    </row>
    <row spans="1:3" r="11">
      <c t="s" s="4" r="A11">
        <v>555</v>
      </c>
    </row>
    <row spans="1:3" r="12">
      <c t="s" s="3" r="A12">
        <v>550</v>
      </c>
    </row>
    <row spans="1:3" r="13">
      <c t="s" s="4" r="A13">
        <v>32</v>
      </c>
      <c t="n" s="6" r="B13">
        <v>248815</v>
      </c>
      <c t="n" s="6" r="C13">
        <v>291736</v>
      </c>
    </row>
    <row spans="1:3" r="14">
      <c t="s" s="4" r="A14">
        <v>556</v>
      </c>
    </row>
    <row spans="1:3" r="15">
      <c t="s" s="3" r="A15">
        <v>550</v>
      </c>
    </row>
    <row spans="1:3" r="16">
      <c t="s" s="4" r="A16">
        <v>32</v>
      </c>
      <c t="n" s="7" r="B16">
        <v>111543</v>
      </c>
      <c t="n" s="6" r="C16">
        <v>109400</v>
      </c>
    </row>
    <row spans="1:3" r="17">
      <c t="s" s="4" r="A17">
        <v>557</v>
      </c>
      <c t="s" s="4" r="B17">
        <v>558</v>
      </c>
    </row>
    <row spans="1:3" r="18">
      <c t="s" s="4" r="A18">
        <v>559</v>
      </c>
      <c t="s" s="4" r="B18">
        <v>560</v>
      </c>
    </row>
    <row spans="1:3" r="19">
      <c t="s" s="4" r="A19">
        <v>561</v>
      </c>
      <c t="n" s="7" r="B19">
        <v>800</v>
      </c>
    </row>
    <row spans="1:3" r="20">
      <c t="s" s="4" r="A20">
        <v>562</v>
      </c>
    </row>
    <row spans="1:3" r="21">
      <c t="s" s="3" r="A21">
        <v>550</v>
      </c>
    </row>
    <row spans="1:3" r="22">
      <c t="s" s="4" r="A22">
        <v>32</v>
      </c>
      <c t="n" s="6" r="B22">
        <v>163050</v>
      </c>
      <c t="n" s="6" r="C22">
        <v>147390</v>
      </c>
    </row>
    <row spans="1:3" r="23">
      <c t="s" s="4" r="A23">
        <v>563</v>
      </c>
    </row>
    <row spans="1:3" r="24">
      <c t="s" s="3" r="A24">
        <v>550</v>
      </c>
    </row>
    <row spans="1:3" r="25">
      <c t="s" s="4" r="A25">
        <v>32</v>
      </c>
      <c t="n" s="7" r="B25">
        <v>98416</v>
      </c>
      <c t="n" s="6" r="C25">
        <v>99020</v>
      </c>
    </row>
    <row spans="1:3" r="26">
      <c t="s" s="4" r="A26">
        <v>559</v>
      </c>
      <c t="s" s="4" r="B26">
        <v>560</v>
      </c>
    </row>
    <row spans="1:3" r="27">
      <c t="s" s="4" r="A27">
        <v>564</v>
      </c>
    </row>
    <row spans="1:3" r="28">
      <c t="s" s="3" r="A28">
        <v>550</v>
      </c>
    </row>
    <row spans="1:3" r="29">
      <c t="s" s="4" r="A29">
        <v>32</v>
      </c>
      <c t="n" s="7" r="B29">
        <v>0</v>
      </c>
      <c t="n" s="6" r="C29">
        <v>54829</v>
      </c>
    </row>
    <row spans="1:3" r="30">
      <c t="s" s="4" r="A30">
        <v>565</v>
      </c>
      <c t="s" s="4" r="B30">
        <v>566</v>
      </c>
    </row>
    <row spans="1:3" r="31">
      <c t="s" s="4" r="A31">
        <v>567</v>
      </c>
    </row>
    <row spans="1:3" r="32">
      <c t="s" s="3" r="A32">
        <v>550</v>
      </c>
    </row>
    <row spans="1:3" r="33">
      <c t="s" s="4" r="A33">
        <v>32</v>
      </c>
      <c t="n" s="7" r="B33">
        <v>65156</v>
      </c>
      <c t="n" s="6" r="C33">
        <v>61702</v>
      </c>
    </row>
    <row spans="1:3" r="34">
      <c t="s" s="4" r="A34">
        <v>568</v>
      </c>
    </row>
    <row spans="1:3" r="35">
      <c t="s" s="3" r="A35">
        <v>550</v>
      </c>
    </row>
    <row spans="1:3" r="36">
      <c t="s" s="4" r="A36">
        <v>32</v>
      </c>
      <c t="n" s="7" r="B36">
        <v>13513</v>
      </c>
      <c t="n" s="6" r="C36">
        <v>13928</v>
      </c>
    </row>
    <row spans="1:3" r="37">
      <c t="s" s="4" r="A37">
        <v>569</v>
      </c>
      <c t="n" s="6" r="B37">
        <v>2</v>
      </c>
    </row>
    <row spans="1:3" r="38">
      <c t="s" s="4" r="A38">
        <v>570</v>
      </c>
    </row>
    <row spans="1:3" r="39">
      <c t="s" s="3" r="A39">
        <v>550</v>
      </c>
    </row>
    <row spans="1:3" r="40">
      <c t="s" s="4" r="A40">
        <v>32</v>
      </c>
      <c t="n" s="7" r="B40">
        <v>4850</v>
      </c>
      <c t="n" s="6" r="C40">
        <v>0</v>
      </c>
    </row>
    <row spans="1:3" r="41">
      <c t="s" s="4" r="A41">
        <v>571</v>
      </c>
    </row>
    <row spans="1:3" r="42">
      <c t="s" s="3" r="A42">
        <v>550</v>
      </c>
    </row>
    <row spans="1:3" r="43">
      <c t="s" s="4" r="A43">
        <v>32</v>
      </c>
      <c t="n" s="6" r="B43">
        <v>1059</v>
      </c>
      <c t="n" s="7" r="C43">
        <v>1144</v>
      </c>
    </row>
    <row spans="1:3" r="44">
      <c t="s" s="4" r="A44">
        <v>572</v>
      </c>
    </row>
    <row spans="1:3" r="45">
      <c t="s" s="3" r="A45">
        <v>550</v>
      </c>
    </row>
    <row spans="1:3" r="46">
      <c t="s" s="4" r="A46">
        <v>32</v>
      </c>
      <c t="n" s="7" r="B46">
        <v>3600</v>
      </c>
    </row>
    <row spans="1:3" r="47">
      <c t="s" s="4" r="A47">
        <v>573</v>
      </c>
    </row>
    <row spans="1:3" r="48">
      <c t="s" s="3" r="A48">
        <v>550</v>
      </c>
    </row>
    <row spans="1:3" r="49">
      <c t="s" s="4" r="A49">
        <v>574</v>
      </c>
      <c t="s" s="4" r="B49">
        <v>575</v>
      </c>
    </row>
    <row spans="1:3" r="50">
      <c t="s" s="4" r="A50">
        <v>576</v>
      </c>
    </row>
    <row spans="1:3" r="51">
      <c t="s" s="3" r="A51">
        <v>550</v>
      </c>
    </row>
    <row spans="1:3" r="52">
      <c t="s" s="4" r="A52">
        <v>574</v>
      </c>
      <c t="s" s="4" r="B52">
        <v>577</v>
      </c>
    </row>
    <row spans="1:3" r="53">
      <c t="s" s="4" r="A53">
        <v>578</v>
      </c>
    </row>
    <row spans="1:3" r="54">
      <c t="s" s="3" r="A54">
        <v>550</v>
      </c>
    </row>
    <row spans="1:3" r="55">
      <c t="s" s="4" r="A55">
        <v>32</v>
      </c>
      <c t="n" s="7" r="B55">
        <v>9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spans="1:6" r="1">
      <c t="s" s="1" r="A1">
        <v>579</v>
      </c>
      <c t="s" s="2" r="B1">
        <v>86</v>
      </c>
      <c t="s" s="2" r="D1">
        <v>1</v>
      </c>
    </row>
    <row spans="1:6" r="2">
      <c t="s" s="2" r="B2">
        <v>580</v>
      </c>
      <c t="s" s="2" r="C2">
        <v>581</v>
      </c>
      <c t="s" s="2" r="D2">
        <v>580</v>
      </c>
      <c t="s" s="2" r="E2">
        <v>581</v>
      </c>
      <c t="s" s="2" r="F2">
        <v>582</v>
      </c>
    </row>
    <row spans="1:6" r="3">
      <c t="s" s="3" r="A3">
        <v>550</v>
      </c>
    </row>
    <row spans="1:6" r="4">
      <c t="s" s="4" r="A4">
        <v>33</v>
      </c>
      <c t="n" s="7" r="B4">
        <v>129636000</v>
      </c>
      <c t="n" s="7" r="D4">
        <v>129636000</v>
      </c>
      <c t="n" s="7" r="F4">
        <v>133071000</v>
      </c>
    </row>
    <row spans="1:6" r="5">
      <c t="s" s="4" r="A5">
        <v>583</v>
      </c>
      <c t="n" s="7" r="B5">
        <v>54223000</v>
      </c>
      <c t="n" s="7" r="C5">
        <v>34655000</v>
      </c>
      <c t="n" s="7" r="D5">
        <v>114286000</v>
      </c>
      <c t="n" s="7" r="E5">
        <v>65072000</v>
      </c>
    </row>
    <row spans="1:6" r="6">
      <c t="s" s="3" r="A6">
        <v>584</v>
      </c>
    </row>
    <row spans="1:6" r="7">
      <c t="s" s="4" r="A7">
        <v>585</v>
      </c>
      <c t="n" s="6" r="B7">
        <v>2</v>
      </c>
      <c t="n" s="6" r="D7">
        <v>2</v>
      </c>
      <c t="n" s="6" r="F7">
        <v>2</v>
      </c>
    </row>
    <row spans="1:6" r="8">
      <c t="s" s="4" r="A8">
        <v>586</v>
      </c>
      <c t="n" s="6" r="B8">
        <v>3</v>
      </c>
      <c t="n" s="6" r="D8">
        <v>3</v>
      </c>
      <c t="n" s="6" r="F8">
        <v>4</v>
      </c>
    </row>
    <row spans="1:6" r="9">
      <c t="s" s="4" r="A9">
        <v>587</v>
      </c>
      <c t="n" s="6" r="B9">
        <v>18</v>
      </c>
      <c t="n" s="6" r="D9">
        <v>18</v>
      </c>
      <c t="n" s="6" r="F9">
        <v>19</v>
      </c>
    </row>
    <row spans="1:6" r="10">
      <c t="s" s="4" r="A10">
        <v>588</v>
      </c>
      <c t="n" s="6" r="B10">
        <v>16</v>
      </c>
      <c t="n" s="6" r="D10">
        <v>16</v>
      </c>
      <c t="n" s="6" r="F10">
        <v>14</v>
      </c>
    </row>
    <row spans="1:6" r="11">
      <c t="s" s="4" r="A11">
        <v>589</v>
      </c>
      <c t="n" s="6" r="B11">
        <v>21</v>
      </c>
      <c t="n" s="6" r="D11">
        <v>21</v>
      </c>
      <c t="n" s="6" r="F11">
        <v>16</v>
      </c>
    </row>
    <row spans="1:6" r="12">
      <c t="s" s="4" r="A12">
        <v>590</v>
      </c>
      <c t="n" s="6" r="B12">
        <v>187</v>
      </c>
      <c t="n" s="6" r="D12">
        <v>187</v>
      </c>
      <c t="n" s="6" r="F12">
        <v>221</v>
      </c>
    </row>
    <row spans="1:6" r="13">
      <c t="s" s="4" r="A13">
        <v>591</v>
      </c>
      <c t="n" s="6" r="B13">
        <v>247</v>
      </c>
      <c t="n" s="6" r="D13">
        <v>247</v>
      </c>
      <c t="n" s="6" r="F13">
        <v>276</v>
      </c>
    </row>
    <row spans="1:6" r="14">
      <c t="s" s="3" r="A14">
        <v>592</v>
      </c>
    </row>
    <row spans="1:6" r="15">
      <c t="s" s="4" r="A15">
        <v>593</v>
      </c>
      <c t="n" s="7" r="B15">
        <v>436000</v>
      </c>
      <c t="n" s="7" r="D15">
        <v>436000</v>
      </c>
      <c t="n" s="7" r="F15">
        <v>417000</v>
      </c>
    </row>
    <row spans="1:6" r="16">
      <c t="s" s="4" r="A16">
        <v>594</v>
      </c>
      <c t="n" s="6" r="B16">
        <v>2725000</v>
      </c>
      <c t="n" s="6" r="D16">
        <v>2725000</v>
      </c>
      <c t="n" s="6" r="F16">
        <v>3032000</v>
      </c>
    </row>
    <row spans="1:6" r="17">
      <c t="s" s="4" r="A17">
        <v>595</v>
      </c>
      <c t="n" s="6" r="B17">
        <v>25556000</v>
      </c>
      <c t="n" s="6" r="D17">
        <v>25556000</v>
      </c>
      <c t="n" s="6" r="F17">
        <v>24072000</v>
      </c>
    </row>
    <row spans="1:6" r="18">
      <c t="s" s="4" r="A18">
        <v>596</v>
      </c>
      <c t="n" s="6" r="B18">
        <v>14855000</v>
      </c>
      <c t="n" s="6" r="D18">
        <v>14855000</v>
      </c>
      <c t="n" s="6" r="F18">
        <v>9695000</v>
      </c>
    </row>
    <row spans="1:6" r="19">
      <c t="s" s="4" r="A19">
        <v>597</v>
      </c>
      <c t="n" s="6" r="B19">
        <v>9882000</v>
      </c>
      <c t="n" s="6" r="D19">
        <v>9882000</v>
      </c>
      <c t="n" s="6" r="F19">
        <v>9025000</v>
      </c>
    </row>
    <row spans="1:6" r="20">
      <c t="s" s="4" r="A20">
        <v>598</v>
      </c>
      <c t="n" s="6" r="B20">
        <v>76182000</v>
      </c>
      <c t="n" s="6" r="D20">
        <v>76182000</v>
      </c>
      <c t="n" s="6" r="F20">
        <v>86830000</v>
      </c>
    </row>
    <row spans="1:6" r="21">
      <c t="s" s="4" r="A21">
        <v>125</v>
      </c>
      <c t="n" s="6" r="B21">
        <v>129636000</v>
      </c>
      <c t="n" s="6" r="D21">
        <v>129636000</v>
      </c>
      <c t="n" s="6" r="F21">
        <v>133071000</v>
      </c>
    </row>
    <row spans="1:6" r="22">
      <c t="s" s="3" r="A22">
        <v>599</v>
      </c>
    </row>
    <row spans="1:6" r="23">
      <c t="s" s="4" r="A23">
        <v>593</v>
      </c>
      <c t="n" s="6" r="B23">
        <v>700000</v>
      </c>
      <c t="n" s="6" r="D23">
        <v>700000</v>
      </c>
      <c t="n" s="6" r="F23">
        <v>700000</v>
      </c>
    </row>
    <row spans="1:6" r="24">
      <c t="s" s="4" r="A24">
        <v>594</v>
      </c>
      <c t="n" s="6" r="B24">
        <v>4500000</v>
      </c>
      <c t="n" s="6" r="D24">
        <v>4500000</v>
      </c>
      <c t="n" s="6" r="F24">
        <v>5000000</v>
      </c>
    </row>
    <row spans="1:6" r="25">
      <c t="s" s="4" r="A25">
        <v>595</v>
      </c>
      <c t="n" s="6" r="B25">
        <v>53900000</v>
      </c>
      <c t="n" s="6" r="D25">
        <v>53900000</v>
      </c>
      <c t="n" s="6" r="F25">
        <v>39123000</v>
      </c>
    </row>
    <row spans="1:6" r="26">
      <c t="s" s="4" r="A26">
        <v>596</v>
      </c>
      <c t="n" s="6" r="B26">
        <v>30328000</v>
      </c>
      <c t="n" s="6" r="D26">
        <v>30328000</v>
      </c>
      <c t="n" s="6" r="F26">
        <v>20932000</v>
      </c>
    </row>
    <row spans="1:6" r="27">
      <c t="s" s="4" r="A27">
        <v>597</v>
      </c>
      <c t="n" s="6" r="B27">
        <v>22759000</v>
      </c>
      <c t="n" s="6" r="D27">
        <v>22759000</v>
      </c>
      <c t="n" s="6" r="F27">
        <v>22457000</v>
      </c>
    </row>
    <row spans="1:6" r="28">
      <c t="s" s="4" r="A28">
        <v>598</v>
      </c>
      <c t="n" s="6" r="B28">
        <v>432601000</v>
      </c>
      <c t="n" s="6" r="D28">
        <v>432601000</v>
      </c>
      <c t="n" s="6" r="F28">
        <v>491499000</v>
      </c>
    </row>
    <row spans="1:6" r="29">
      <c t="s" s="4" r="A29">
        <v>125</v>
      </c>
      <c t="n" s="6" r="B29">
        <v>544788000</v>
      </c>
      <c t="n" s="6" r="D29">
        <v>544788000</v>
      </c>
      <c t="n" s="7" r="F29">
        <v>579711000</v>
      </c>
    </row>
    <row spans="1:6" r="30">
      <c t="s" s="3" r="A30">
        <v>600</v>
      </c>
    </row>
    <row spans="1:6" r="31">
      <c t="s" s="4" r="A31">
        <v>601</v>
      </c>
      <c t="n" s="6" r="B31">
        <v>17500000</v>
      </c>
      <c t="n" s="6" r="D31">
        <v>17500000</v>
      </c>
    </row>
    <row spans="1:6" r="32">
      <c t="s" s="4" r="A32">
        <v>602</v>
      </c>
      <c t="n" s="6" r="B32">
        <v>17400000</v>
      </c>
      <c t="n" s="6" r="D32">
        <v>17400000</v>
      </c>
    </row>
    <row spans="1:6" r="33">
      <c t="s" s="4" r="A33">
        <v>603</v>
      </c>
      <c t="n" s="6" r="B33">
        <v>17500000</v>
      </c>
      <c t="n" s="6" r="D33">
        <v>17500000</v>
      </c>
    </row>
    <row spans="1:6" r="34">
      <c t="s" s="4" r="A34">
        <v>604</v>
      </c>
      <c t="n" s="6" r="B34">
        <v>17200000</v>
      </c>
      <c t="n" s="6" r="D34">
        <v>17200000</v>
      </c>
    </row>
    <row spans="1:6" r="35">
      <c t="s" s="4" r="A35">
        <v>605</v>
      </c>
      <c t="n" s="7" r="B35">
        <v>15700000</v>
      </c>
      <c t="n" s="6" r="D35">
        <v>15700000</v>
      </c>
    </row>
    <row spans="1:6" r="36">
      <c t="s" s="4" r="A36">
        <v>606</v>
      </c>
    </row>
    <row spans="1:6" r="37">
      <c t="s" s="3" r="A37">
        <v>550</v>
      </c>
    </row>
    <row spans="1:6" r="38">
      <c t="s" s="4" r="A38">
        <v>583</v>
      </c>
      <c t="n" s="6" r="D38">
        <v>10000000</v>
      </c>
      <c t="n" s="6" r="E38">
        <v>2000000</v>
      </c>
    </row>
    <row spans="1:6" r="39">
      <c t="s" s="4" r="A39">
        <v>607</v>
      </c>
      <c t="n" s="7" r="D39">
        <v>2900000</v>
      </c>
      <c t="n" s="7" r="E39">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8</v>
      </c>
      <c t="s" s="2" r="B1">
        <v>86</v>
      </c>
      <c t="s" s="2" r="D1">
        <v>1</v>
      </c>
    </row>
    <row spans="1:5" r="2">
      <c t="s" s="2" r="B2">
        <v>2</v>
      </c>
      <c t="s" s="2" r="C2">
        <v>87</v>
      </c>
      <c t="s" s="2" r="D2">
        <v>2</v>
      </c>
      <c t="s" s="2" r="E2">
        <v>87</v>
      </c>
    </row>
    <row spans="1:5" r="3">
      <c t="s" s="3" r="A3">
        <v>609</v>
      </c>
    </row>
    <row spans="1:5" r="4">
      <c t="s" s="4" r="A4">
        <v>610</v>
      </c>
      <c t="n" s="7" r="B4">
        <v>2203</v>
      </c>
      <c t="n" s="7" r="C4">
        <v>7093</v>
      </c>
      <c t="n" s="7" r="D4">
        <v>786</v>
      </c>
      <c t="n" s="7" r="E4">
        <v>19782</v>
      </c>
    </row>
    <row spans="1:5" r="5">
      <c t="s" s="4" r="A5">
        <v>611</v>
      </c>
      <c t="n" s="6" r="B5">
        <v>-5305</v>
      </c>
      <c t="n" s="6" r="C5">
        <v>11056</v>
      </c>
      <c t="n" s="6" r="D5">
        <v>-9270</v>
      </c>
      <c t="n" s="6" r="E5">
        <v>34618</v>
      </c>
    </row>
    <row spans="1:5" r="6">
      <c t="s" s="4" r="A6">
        <v>612</v>
      </c>
      <c t="n" s="6" r="B6">
        <v>35784</v>
      </c>
      <c t="n" s="6" r="C6">
        <v>-18342</v>
      </c>
      <c t="n" s="6" r="D6">
        <v>75165</v>
      </c>
      <c t="n" s="6" r="E6">
        <v>11989</v>
      </c>
    </row>
    <row spans="1:5" r="7">
      <c t="s" s="4" r="A7">
        <v>92</v>
      </c>
      <c t="n" s="6" r="B7">
        <v>37987</v>
      </c>
      <c t="n" s="6" r="C7">
        <v>-11249</v>
      </c>
      <c t="n" s="6" r="D7">
        <v>75951</v>
      </c>
      <c t="n" s="6" r="E7">
        <v>31771</v>
      </c>
    </row>
    <row spans="1:5" r="8">
      <c t="s" s="4" r="A8">
        <v>613</v>
      </c>
      <c t="n" s="6" r="B8">
        <v>18200</v>
      </c>
      <c t="n" s="6" r="C8">
        <v>16500</v>
      </c>
      <c t="n" s="6" r="D8">
        <v>33600</v>
      </c>
      <c t="n" s="6" r="E8">
        <v>59800</v>
      </c>
    </row>
    <row spans="1:5" r="9">
      <c t="s" s="4" r="A9">
        <v>614</v>
      </c>
    </row>
    <row spans="1:5" r="10">
      <c t="s" s="3" r="A10">
        <v>609</v>
      </c>
    </row>
    <row spans="1:5" r="11">
      <c t="s" s="4" r="A11">
        <v>615</v>
      </c>
      <c t="n" s="6" r="B11">
        <v>114</v>
      </c>
      <c t="n" s="6" r="C11">
        <v>39</v>
      </c>
      <c t="n" s="6" r="D11">
        <v>379</v>
      </c>
      <c t="n" s="6" r="E11">
        <v>153</v>
      </c>
    </row>
    <row spans="1:5" r="12">
      <c t="s" s="4" r="A12">
        <v>616</v>
      </c>
      <c t="n" s="6" r="B12">
        <v>-1</v>
      </c>
      <c t="n" s="6" r="C12">
        <v>-1</v>
      </c>
      <c t="n" s="6" r="D12">
        <v>-244</v>
      </c>
      <c t="n" s="6" r="E12">
        <v>-9</v>
      </c>
    </row>
    <row spans="1:5" r="13">
      <c t="s" s="4" r="A13">
        <v>617</v>
      </c>
      <c t="n" s="6" r="B13">
        <v>1535</v>
      </c>
      <c t="n" s="6" r="C13">
        <v>1886</v>
      </c>
      <c t="n" s="6" r="D13">
        <v>-377</v>
      </c>
      <c t="n" s="6" r="E13">
        <v>3752</v>
      </c>
    </row>
    <row spans="1:5" r="14">
      <c t="s" s="4" r="A14">
        <v>618</v>
      </c>
      <c t="n" s="6" r="B14">
        <v>40472</v>
      </c>
      <c t="n" s="6" r="C14">
        <v>-22953</v>
      </c>
      <c t="n" s="6" r="D14">
        <v>82212</v>
      </c>
      <c t="n" s="6" r="E14">
        <v>-9065</v>
      </c>
    </row>
    <row spans="1:5" r="15">
      <c t="s" s="4" r="A15">
        <v>619</v>
      </c>
    </row>
    <row spans="1:5" r="16">
      <c t="s" s="3" r="A16">
        <v>609</v>
      </c>
    </row>
    <row spans="1:5" r="17">
      <c t="s" s="4" r="A17">
        <v>617</v>
      </c>
      <c t="n" s="6" r="B17">
        <v>555</v>
      </c>
      <c t="n" s="6" r="C17">
        <v>5169</v>
      </c>
      <c t="n" s="6" r="D17">
        <v>1028</v>
      </c>
      <c t="n" s="6" r="E17">
        <v>15886</v>
      </c>
    </row>
    <row spans="1:5" r="18">
      <c t="s" s="4" r="A18">
        <v>618</v>
      </c>
      <c t="n" s="7" r="B18">
        <v>617</v>
      </c>
      <c t="n" s="7" r="C18">
        <v>-6445</v>
      </c>
      <c t="n" s="7" r="D18">
        <v>2223</v>
      </c>
      <c t="n" s="7" r="E18">
        <v>-135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20</v>
      </c>
      <c t="s" s="2" r="B1">
        <v>86</v>
      </c>
      <c t="s" s="2" r="D1">
        <v>1</v>
      </c>
    </row>
    <row spans="1:5" r="2">
      <c t="s" s="2" r="B2">
        <v>2</v>
      </c>
      <c t="s" s="2" r="C2">
        <v>87</v>
      </c>
      <c t="s" s="2" r="D2">
        <v>2</v>
      </c>
      <c t="s" s="2" r="E2">
        <v>87</v>
      </c>
    </row>
    <row spans="1:5" r="3">
      <c t="s" s="3" r="A3">
        <v>621</v>
      </c>
    </row>
    <row spans="1:5" r="4">
      <c t="s" s="4" r="A4">
        <v>622</v>
      </c>
      <c t="n" s="7" r="B4">
        <v>57449</v>
      </c>
      <c t="n" s="7" r="C4">
        <v>37415</v>
      </c>
      <c t="n" s="7" r="D4">
        <v>118792</v>
      </c>
      <c t="n" s="7" r="E4">
        <v>69427</v>
      </c>
    </row>
    <row spans="1:5" r="5">
      <c t="s" s="4" r="A5">
        <v>623</v>
      </c>
      <c t="n" s="6" r="B5">
        <v>-3226</v>
      </c>
      <c t="n" s="6" r="C5">
        <v>-2760</v>
      </c>
      <c t="n" s="6" r="D5">
        <v>-4506</v>
      </c>
      <c t="n" s="6" r="E5">
        <v>-4355</v>
      </c>
    </row>
    <row spans="1:5" r="6">
      <c t="s" s="4" r="A6">
        <v>91</v>
      </c>
      <c t="n" s="6" r="B6">
        <v>54223</v>
      </c>
      <c t="n" s="6" r="C6">
        <v>34655</v>
      </c>
      <c t="n" s="6" r="D6">
        <v>114286</v>
      </c>
      <c t="n" s="6" r="E6">
        <v>65072</v>
      </c>
    </row>
    <row spans="1:5" r="7">
      <c t="s" s="4" r="A7">
        <v>614</v>
      </c>
    </row>
    <row spans="1:5" r="8">
      <c t="s" s="3" r="A8">
        <v>621</v>
      </c>
    </row>
    <row spans="1:5" r="9">
      <c t="s" s="4" r="A9">
        <v>622</v>
      </c>
      <c t="n" s="6" r="B9">
        <v>40531</v>
      </c>
      <c t="n" s="6" r="C9">
        <v>28551</v>
      </c>
      <c t="n" s="6" r="D9">
        <v>77109</v>
      </c>
      <c t="n" s="6" r="E9">
        <v>54800</v>
      </c>
    </row>
    <row spans="1:5" r="10">
      <c t="s" s="4" r="A10">
        <v>624</v>
      </c>
    </row>
    <row spans="1:5" r="11">
      <c t="s" s="3" r="A11">
        <v>621</v>
      </c>
    </row>
    <row spans="1:5" r="12">
      <c t="s" s="4" r="A12">
        <v>622</v>
      </c>
      <c t="n" s="6" r="B12">
        <v>870</v>
      </c>
      <c t="n" s="6" r="C12">
        <v>1387</v>
      </c>
      <c t="n" s="6" r="D12">
        <v>2049</v>
      </c>
      <c t="n" s="6" r="E12">
        <v>4106</v>
      </c>
    </row>
    <row spans="1:5" r="13">
      <c t="s" s="4" r="A13">
        <v>625</v>
      </c>
    </row>
    <row spans="1:5" r="14">
      <c t="s" s="3" r="A14">
        <v>621</v>
      </c>
    </row>
    <row spans="1:5" r="15">
      <c t="s" s="4" r="A15">
        <v>622</v>
      </c>
      <c t="n" s="6" r="B15">
        <v>1387</v>
      </c>
      <c t="n" s="6" r="C15">
        <v>1315</v>
      </c>
      <c t="n" s="6" r="D15">
        <v>2509</v>
      </c>
      <c t="n" s="6" r="E15">
        <v>2996</v>
      </c>
    </row>
    <row spans="1:5" r="16">
      <c t="s" s="4" r="A16">
        <v>611</v>
      </c>
    </row>
    <row spans="1:5" r="17">
      <c t="s" s="3" r="A17">
        <v>621</v>
      </c>
    </row>
    <row spans="1:5" r="18">
      <c t="s" s="4" r="A18">
        <v>622</v>
      </c>
      <c t="n" s="6" r="B18">
        <v>5693</v>
      </c>
      <c t="n" s="6" r="C18">
        <v>3558</v>
      </c>
      <c t="n" s="6" r="D18">
        <v>11727</v>
      </c>
      <c t="n" s="6" r="E18">
        <v>4440</v>
      </c>
    </row>
    <row spans="1:5" r="19">
      <c t="s" s="4" r="A19">
        <v>626</v>
      </c>
    </row>
    <row spans="1:5" r="20">
      <c t="s" s="3" r="A20">
        <v>621</v>
      </c>
    </row>
    <row spans="1:5" r="21">
      <c t="s" s="4" r="A21">
        <v>622</v>
      </c>
      <c t="n" s="6" r="B21">
        <v>7633</v>
      </c>
      <c t="n" s="6" r="C21">
        <v>-184</v>
      </c>
      <c t="n" s="6" r="D21">
        <v>15237</v>
      </c>
      <c t="n" s="6" r="E21">
        <v>-10</v>
      </c>
    </row>
    <row spans="1:5" r="22">
      <c t="s" s="4" r="A22">
        <v>627</v>
      </c>
    </row>
    <row spans="1:5" r="23">
      <c t="s" s="3" r="A23">
        <v>621</v>
      </c>
    </row>
    <row spans="1:5" r="24">
      <c t="s" s="4" r="A24">
        <v>622</v>
      </c>
      <c t="n" s="7" r="B24">
        <v>1335</v>
      </c>
      <c t="n" s="7" r="C24">
        <v>2788</v>
      </c>
      <c t="n" s="7" r="D24">
        <v>10161</v>
      </c>
      <c t="n" s="7" r="E24">
        <v>30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30"/>
    <col customWidth="1" max="3" min="3" width="21"/>
  </cols>
  <sheetData>
    <row spans="1:3" r="1">
      <c t="s" s="1" r="A1">
        <v>628</v>
      </c>
      <c t="s" s="2" r="B1">
        <v>629</v>
      </c>
      <c t="s" s="2" r="C1">
        <v>549</v>
      </c>
    </row>
    <row spans="1:3" r="2">
      <c t="s" s="3" r="A2">
        <v>202</v>
      </c>
    </row>
    <row spans="1:3" r="3">
      <c t="s" s="4" r="A3">
        <v>36</v>
      </c>
      <c t="n" s="7" r="B3">
        <v>446293</v>
      </c>
      <c t="n" s="7" r="C3">
        <v>511339</v>
      </c>
    </row>
    <row spans="1:3" r="4">
      <c t="s" s="4" r="A4">
        <v>630</v>
      </c>
      <c t="n" s="6" r="B4">
        <v>2863608</v>
      </c>
      <c t="n" s="6" r="C4">
        <v>3053692</v>
      </c>
    </row>
    <row spans="1:3" r="5">
      <c t="s" s="4" r="A5">
        <v>631</v>
      </c>
      <c t="n" s="6" r="B5">
        <v>955123</v>
      </c>
      <c t="n" s="6" r="C5">
        <v>915346</v>
      </c>
    </row>
    <row spans="1:3" r="6">
      <c t="s" s="4" r="A6">
        <v>631</v>
      </c>
      <c t="n" s="6" r="B6">
        <v>195277</v>
      </c>
      <c t="n" s="6" r="C6">
        <v>212544</v>
      </c>
    </row>
    <row spans="1:3" r="7">
      <c t="s" s="4" r="A7">
        <v>632</v>
      </c>
      <c t="n" s="6" r="B7">
        <v>350146</v>
      </c>
      <c t="n" s="6" r="C7">
        <v>382624</v>
      </c>
    </row>
    <row spans="1:3" r="8">
      <c t="s" s="4" r="A8">
        <v>633</v>
      </c>
      <c t="n" s="7" r="B8">
        <v>4364154</v>
      </c>
      <c t="n" s="7" r="C8">
        <v>4564206</v>
      </c>
    </row>
    <row spans="1:3" r="9">
      <c t="s" s="4" r="A9">
        <v>634</v>
      </c>
      <c t="n" s="6" r="B9">
        <v>3</v>
      </c>
    </row>
    <row spans="1:3" r="10">
      <c t="s" s="4" r="A10">
        <v>635</v>
      </c>
      <c t="n" s="7" r="B10">
        <v>312200</v>
      </c>
    </row>
    <row spans="1:3" r="11">
      <c t="s" s="4" r="A11">
        <v>636</v>
      </c>
      <c t="n" s="7" r="B11">
        <v>379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7</v>
      </c>
      <c t="s" s="2" r="B1">
        <v>2</v>
      </c>
      <c t="s" s="2" r="C1">
        <v>27</v>
      </c>
    </row>
    <row spans="1:3" r="2">
      <c t="s" s="3" r="A2">
        <v>638</v>
      </c>
    </row>
    <row spans="1:3" r="3">
      <c t="s" s="4" r="A3">
        <v>34</v>
      </c>
      <c t="n" s="7" r="B3">
        <v>5919720</v>
      </c>
      <c t="n" s="7" r="C3">
        <v>5894478</v>
      </c>
    </row>
    <row spans="1:3" r="4">
      <c t="s" s="4" r="A4">
        <v>639</v>
      </c>
    </row>
    <row spans="1:3" r="5">
      <c t="s" s="3" r="A5">
        <v>638</v>
      </c>
    </row>
    <row spans="1:3" r="6">
      <c t="s" s="4" r="A6">
        <v>34</v>
      </c>
      <c t="n" s="6" r="B6">
        <v>109903</v>
      </c>
      <c t="n" s="6" r="C6">
        <v>108793</v>
      </c>
    </row>
    <row spans="1:3" r="7">
      <c t="s" s="4" r="A7">
        <v>640</v>
      </c>
    </row>
    <row spans="1:3" r="8">
      <c t="s" s="3" r="A8">
        <v>638</v>
      </c>
    </row>
    <row spans="1:3" r="9">
      <c t="s" s="4" r="A9">
        <v>34</v>
      </c>
      <c t="n" s="6" r="B9">
        <v>7390</v>
      </c>
      <c t="n" s="6" r="C9">
        <v>7148</v>
      </c>
    </row>
    <row spans="1:3" r="10">
      <c t="s" s="4" r="A10">
        <v>611</v>
      </c>
    </row>
    <row spans="1:3" r="11">
      <c t="s" s="3" r="A11">
        <v>638</v>
      </c>
    </row>
    <row spans="1:3" r="12">
      <c t="s" s="4" r="A12">
        <v>34</v>
      </c>
      <c t="n" s="6" r="B12">
        <v>936158</v>
      </c>
      <c t="n" s="6" r="C12">
        <v>1034032</v>
      </c>
    </row>
    <row spans="1:3" r="13">
      <c t="s" s="4" r="A13">
        <v>611</v>
      </c>
      <c t="n" s="6" r="B13">
        <v>390736</v>
      </c>
      <c t="n" s="6" r="C13">
        <v>398092</v>
      </c>
    </row>
    <row spans="1:3" r="14">
      <c t="s" s="4" r="A14">
        <v>641</v>
      </c>
    </row>
    <row spans="1:3" r="15">
      <c t="s" s="3" r="A15">
        <v>638</v>
      </c>
    </row>
    <row spans="1:3" r="16">
      <c t="s" s="4" r="A16">
        <v>34</v>
      </c>
      <c t="n" s="6" r="B16">
        <v>105584</v>
      </c>
      <c t="n" s="6" r="C16">
        <v>102169</v>
      </c>
    </row>
    <row spans="1:3" r="17">
      <c t="s" s="4" r="A17">
        <v>642</v>
      </c>
    </row>
    <row spans="1:3" r="18">
      <c t="s" s="3" r="A18">
        <v>638</v>
      </c>
    </row>
    <row spans="1:3" r="19">
      <c t="s" s="4" r="A19">
        <v>34</v>
      </c>
      <c t="n" s="6" r="B19">
        <v>102734</v>
      </c>
      <c t="n" s="6" r="C19">
        <v>99467</v>
      </c>
    </row>
    <row spans="1:3" r="20">
      <c t="s" s="4" r="A20">
        <v>643</v>
      </c>
    </row>
    <row spans="1:3" r="21">
      <c t="s" s="3" r="A21">
        <v>638</v>
      </c>
    </row>
    <row spans="1:3" r="22">
      <c t="s" s="4" r="A22">
        <v>34</v>
      </c>
      <c t="n" s="6" r="B22">
        <v>2850</v>
      </c>
      <c t="n" s="6" r="C22">
        <v>2702</v>
      </c>
    </row>
    <row spans="1:3" r="23">
      <c t="s" s="4" r="A23">
        <v>644</v>
      </c>
    </row>
    <row spans="1:3" r="24">
      <c t="s" s="3" r="A24">
        <v>638</v>
      </c>
    </row>
    <row spans="1:3" r="25">
      <c t="s" s="4" r="A25">
        <v>611</v>
      </c>
      <c t="n" s="6" r="B25">
        <v>0</v>
      </c>
      <c t="n" s="6" r="C25">
        <v>0</v>
      </c>
    </row>
    <row spans="1:3" r="26">
      <c t="s" s="4" r="A26">
        <v>645</v>
      </c>
    </row>
    <row spans="1:3" r="27">
      <c t="s" s="3" r="A27">
        <v>638</v>
      </c>
    </row>
    <row spans="1:3" r="28">
      <c t="s" s="4" r="A28">
        <v>34</v>
      </c>
      <c t="n" s="6" r="B28">
        <v>5571562</v>
      </c>
      <c t="n" s="6" r="C28">
        <v>5501131</v>
      </c>
    </row>
    <row spans="1:3" r="29">
      <c t="s" s="4" r="A29">
        <v>646</v>
      </c>
    </row>
    <row spans="1:3" r="30">
      <c t="s" s="3" r="A30">
        <v>638</v>
      </c>
    </row>
    <row spans="1:3" r="31">
      <c t="s" s="4" r="A31">
        <v>34</v>
      </c>
      <c t="n" s="6" r="B31">
        <v>7169</v>
      </c>
      <c t="n" s="6" r="C31">
        <v>9326</v>
      </c>
    </row>
    <row spans="1:3" r="32">
      <c t="s" s="4" r="A32">
        <v>647</v>
      </c>
    </row>
    <row spans="1:3" r="33">
      <c t="s" s="3" r="A33">
        <v>638</v>
      </c>
    </row>
    <row spans="1:3" r="34">
      <c t="s" s="4" r="A34">
        <v>34</v>
      </c>
      <c t="n" s="6" r="B34">
        <v>4540</v>
      </c>
      <c t="n" s="6" r="C34">
        <v>4446</v>
      </c>
    </row>
    <row spans="1:3" r="35">
      <c t="s" s="4" r="A35">
        <v>648</v>
      </c>
    </row>
    <row spans="1:3" r="36">
      <c t="s" s="3" r="A36">
        <v>638</v>
      </c>
    </row>
    <row spans="1:3" r="37">
      <c t="s" s="4" r="A37">
        <v>611</v>
      </c>
      <c t="n" s="6" r="B37">
        <v>310266</v>
      </c>
      <c t="n" s="6" r="C37">
        <v>321076</v>
      </c>
    </row>
    <row spans="1:3" r="38">
      <c t="s" s="4" r="A38">
        <v>649</v>
      </c>
    </row>
    <row spans="1:3" r="39">
      <c t="s" s="3" r="A39">
        <v>638</v>
      </c>
    </row>
    <row spans="1:3" r="40">
      <c t="s" s="4" r="A40">
        <v>34</v>
      </c>
      <c t="n" s="6" r="B40">
        <v>242574</v>
      </c>
      <c t="n" s="6" r="C40">
        <v>291178</v>
      </c>
    </row>
    <row spans="1:3" r="41">
      <c t="s" s="4" r="A41">
        <v>650</v>
      </c>
    </row>
    <row spans="1:3" r="42">
      <c t="s" s="3" r="A42">
        <v>638</v>
      </c>
    </row>
    <row spans="1:3" r="43">
      <c t="s" s="4" r="A43">
        <v>34</v>
      </c>
      <c t="n" s="6" r="B43">
        <v>0</v>
      </c>
      <c t="n" s="6" r="C43">
        <v>0</v>
      </c>
    </row>
    <row spans="1:3" r="44">
      <c t="s" s="4" r="A44">
        <v>651</v>
      </c>
    </row>
    <row spans="1:3" r="45">
      <c t="s" s="3" r="A45">
        <v>638</v>
      </c>
    </row>
    <row spans="1:3" r="46">
      <c t="s" s="4" r="A46">
        <v>34</v>
      </c>
      <c t="n" s="6" r="B46">
        <v>0</v>
      </c>
      <c t="n" s="6" r="C46">
        <v>0</v>
      </c>
    </row>
    <row spans="1:3" r="47">
      <c t="s" s="4" r="A47">
        <v>652</v>
      </c>
    </row>
    <row spans="1:3" r="48">
      <c t="s" s="3" r="A48">
        <v>638</v>
      </c>
    </row>
    <row spans="1:3" r="49">
      <c t="s" s="4" r="A49">
        <v>611</v>
      </c>
      <c t="n" s="6" r="B49">
        <v>80470</v>
      </c>
      <c t="n" s="6" r="C49">
        <v>77016</v>
      </c>
    </row>
    <row spans="1:3" r="50">
      <c t="s" s="4" r="A50">
        <v>403</v>
      </c>
    </row>
    <row spans="1:3" r="51">
      <c t="s" s="3" r="A51">
        <v>638</v>
      </c>
    </row>
    <row spans="1:3" r="52">
      <c t="s" s="4" r="A52">
        <v>34</v>
      </c>
      <c t="n" s="6" r="B52">
        <v>785017</v>
      </c>
      <c t="n" s="6" r="C52">
        <v>775798</v>
      </c>
    </row>
    <row spans="1:3" r="53">
      <c t="s" s="4" r="A53">
        <v>653</v>
      </c>
    </row>
    <row spans="1:3" r="54">
      <c t="s" s="3" r="A54">
        <v>638</v>
      </c>
    </row>
    <row spans="1:3" r="55">
      <c t="s" s="4" r="A55">
        <v>34</v>
      </c>
      <c t="n" s="6" r="B55">
        <v>0</v>
      </c>
      <c t="n" s="6" r="C55">
        <v>0</v>
      </c>
    </row>
    <row spans="1:3" r="56">
      <c t="s" s="4" r="A56">
        <v>654</v>
      </c>
    </row>
    <row spans="1:3" r="57">
      <c t="s" s="3" r="A57">
        <v>638</v>
      </c>
    </row>
    <row spans="1:3" r="58">
      <c t="s" s="4" r="A58">
        <v>34</v>
      </c>
      <c t="n" s="6" r="B58">
        <v>785017</v>
      </c>
      <c t="n" s="6" r="C58">
        <v>775798</v>
      </c>
    </row>
    <row spans="1:3" r="59">
      <c t="s" s="4" r="A59">
        <v>655</v>
      </c>
    </row>
    <row spans="1:3" r="60">
      <c t="s" s="3" r="A60">
        <v>638</v>
      </c>
    </row>
    <row spans="1:3" r="61">
      <c t="s" s="4" r="A61">
        <v>34</v>
      </c>
      <c t="n" s="6" r="B61">
        <v>0</v>
      </c>
      <c t="n" s="6" r="C61">
        <v>0</v>
      </c>
    </row>
    <row spans="1:3" r="62">
      <c t="s" s="4" r="A62">
        <v>404</v>
      </c>
    </row>
    <row spans="1:3" r="63">
      <c t="s" s="3" r="A63">
        <v>638</v>
      </c>
    </row>
    <row spans="1:3" r="64">
      <c t="s" s="4" r="A64">
        <v>34</v>
      </c>
      <c t="n" s="6" r="B64">
        <v>400001</v>
      </c>
      <c t="n" s="6" r="C64">
        <v>444786</v>
      </c>
    </row>
    <row spans="1:3" r="65">
      <c t="s" s="4" r="A65">
        <v>656</v>
      </c>
    </row>
    <row spans="1:3" r="66">
      <c t="s" s="3" r="A66">
        <v>638</v>
      </c>
    </row>
    <row spans="1:3" r="67">
      <c t="s" s="4" r="A67">
        <v>34</v>
      </c>
      <c t="n" s="6" r="B67">
        <v>0</v>
      </c>
      <c t="n" s="6" r="C67">
        <v>0</v>
      </c>
    </row>
    <row spans="1:3" r="68">
      <c t="s" s="4" r="A68">
        <v>657</v>
      </c>
    </row>
    <row spans="1:3" r="69">
      <c t="s" s="3" r="A69">
        <v>638</v>
      </c>
    </row>
    <row spans="1:3" r="70">
      <c t="s" s="4" r="A70">
        <v>34</v>
      </c>
      <c t="n" s="6" r="B70">
        <v>400001</v>
      </c>
      <c t="n" s="6" r="C70">
        <v>444786</v>
      </c>
    </row>
    <row spans="1:3" r="71">
      <c t="s" s="4" r="A71">
        <v>658</v>
      </c>
    </row>
    <row spans="1:3" r="72">
      <c t="s" s="3" r="A72">
        <v>638</v>
      </c>
    </row>
    <row spans="1:3" r="73">
      <c t="s" s="4" r="A73">
        <v>34</v>
      </c>
      <c t="n" s="6" r="B73">
        <v>0</v>
      </c>
      <c t="n" s="6" r="C73">
        <v>0</v>
      </c>
    </row>
    <row spans="1:3" r="74">
      <c t="s" s="4" r="A74">
        <v>405</v>
      </c>
    </row>
    <row spans="1:3" r="75">
      <c t="s" s="3" r="A75">
        <v>638</v>
      </c>
    </row>
    <row spans="1:3" r="76">
      <c t="s" s="4" r="A76">
        <v>34</v>
      </c>
      <c t="n" s="6" r="B76">
        <v>2798972</v>
      </c>
      <c t="n" s="6" r="C76">
        <v>2812066</v>
      </c>
    </row>
    <row spans="1:3" r="77">
      <c t="s" s="4" r="A77">
        <v>659</v>
      </c>
    </row>
    <row spans="1:3" r="78">
      <c t="s" s="3" r="A78">
        <v>638</v>
      </c>
    </row>
    <row spans="1:3" r="79">
      <c t="s" s="4" r="A79">
        <v>34</v>
      </c>
      <c t="n" s="6" r="B79">
        <v>0</v>
      </c>
      <c t="n" s="6" r="C79">
        <v>0</v>
      </c>
    </row>
    <row spans="1:3" r="80">
      <c t="s" s="4" r="A80">
        <v>660</v>
      </c>
    </row>
    <row spans="1:3" r="81">
      <c t="s" s="3" r="A81">
        <v>638</v>
      </c>
    </row>
    <row spans="1:3" r="82">
      <c t="s" s="4" r="A82">
        <v>34</v>
      </c>
      <c t="n" s="6" r="B82">
        <v>2771188</v>
      </c>
      <c t="n" s="6" r="C82">
        <v>2812066</v>
      </c>
    </row>
    <row spans="1:3" r="83">
      <c t="s" s="4" r="A83">
        <v>661</v>
      </c>
    </row>
    <row spans="1:3" r="84">
      <c t="s" s="3" r="A84">
        <v>638</v>
      </c>
    </row>
    <row spans="1:3" r="85">
      <c t="s" s="4" r="A85">
        <v>34</v>
      </c>
      <c t="n" s="6" r="B85">
        <v>27784</v>
      </c>
      <c t="n" s="6" r="C85">
        <v>0</v>
      </c>
    </row>
    <row spans="1:3" r="86">
      <c t="s" s="4" r="A86">
        <v>415</v>
      </c>
    </row>
    <row spans="1:3" r="87">
      <c t="s" s="3" r="A87">
        <v>638</v>
      </c>
    </row>
    <row spans="1:3" r="88">
      <c t="s" s="4" r="A88">
        <v>34</v>
      </c>
      <c t="n" s="6" r="B88">
        <v>15293</v>
      </c>
      <c t="n" s="6" r="C88">
        <v>28174</v>
      </c>
    </row>
    <row spans="1:3" r="89">
      <c t="s" s="4" r="A89">
        <v>662</v>
      </c>
    </row>
    <row spans="1:3" r="90">
      <c t="s" s="3" r="A90">
        <v>638</v>
      </c>
    </row>
    <row spans="1:3" r="91">
      <c t="s" s="4" r="A91">
        <v>34</v>
      </c>
      <c t="n" s="6" r="B91">
        <v>0</v>
      </c>
      <c t="n" s="6" r="C91">
        <v>0</v>
      </c>
    </row>
    <row spans="1:3" r="92">
      <c t="s" s="4" r="A92">
        <v>663</v>
      </c>
    </row>
    <row spans="1:3" r="93">
      <c t="s" s="3" r="A93">
        <v>638</v>
      </c>
    </row>
    <row spans="1:3" r="94">
      <c t="s" s="4" r="A94">
        <v>34</v>
      </c>
      <c t="n" s="6" r="B94">
        <v>15293</v>
      </c>
      <c t="n" s="6" r="C94">
        <v>28174</v>
      </c>
    </row>
    <row spans="1:3" r="95">
      <c t="s" s="4" r="A95">
        <v>664</v>
      </c>
    </row>
    <row spans="1:3" r="96">
      <c t="s" s="3" r="A96">
        <v>638</v>
      </c>
    </row>
    <row spans="1:3" r="97">
      <c t="s" s="4" r="A97">
        <v>34</v>
      </c>
      <c t="n" s="6" r="B97">
        <v>0</v>
      </c>
      <c t="n" s="6" r="C97">
        <v>0</v>
      </c>
    </row>
    <row spans="1:3" r="98">
      <c t="s" s="4" r="A98">
        <v>392</v>
      </c>
    </row>
    <row spans="1:3" r="99">
      <c t="s" s="3" r="A99">
        <v>638</v>
      </c>
    </row>
    <row spans="1:3" r="100">
      <c t="s" s="4" r="A100">
        <v>34</v>
      </c>
      <c t="n" s="6" r="B100">
        <v>475444</v>
      </c>
      <c t="n" s="6" r="C100">
        <v>391962</v>
      </c>
    </row>
    <row spans="1:3" r="101">
      <c t="s" s="4" r="A101">
        <v>665</v>
      </c>
    </row>
    <row spans="1:3" r="102">
      <c t="s" s="3" r="A102">
        <v>638</v>
      </c>
    </row>
    <row spans="1:3" r="103">
      <c t="s" s="4" r="A103">
        <v>34</v>
      </c>
      <c t="n" s="6" r="B103">
        <v>0</v>
      </c>
      <c t="n" s="6" r="C103">
        <v>0</v>
      </c>
    </row>
    <row spans="1:3" r="104">
      <c t="s" s="4" r="A104">
        <v>666</v>
      </c>
    </row>
    <row spans="1:3" r="105">
      <c t="s" s="3" r="A105">
        <v>638</v>
      </c>
    </row>
    <row spans="1:3" r="106">
      <c t="s" s="4" r="A106">
        <v>34</v>
      </c>
      <c t="n" s="6" r="B106">
        <v>472663</v>
      </c>
      <c t="n" s="6" r="C106">
        <v>391962</v>
      </c>
    </row>
    <row spans="1:3" r="107">
      <c t="s" s="4" r="A107">
        <v>667</v>
      </c>
    </row>
    <row spans="1:3" r="108">
      <c t="s" s="3" r="A108">
        <v>638</v>
      </c>
    </row>
    <row spans="1:3" r="109">
      <c t="s" s="4" r="A109">
        <v>34</v>
      </c>
      <c t="n" s="6" r="B109">
        <v>2781</v>
      </c>
      <c t="n" s="6" r="C109">
        <v>0</v>
      </c>
    </row>
    <row spans="1:3" r="110">
      <c t="s" s="4" r="A110">
        <v>395</v>
      </c>
    </row>
    <row spans="1:3" r="111">
      <c t="s" s="3" r="A111">
        <v>638</v>
      </c>
    </row>
    <row spans="1:3" r="112">
      <c t="s" s="4" r="A112">
        <v>34</v>
      </c>
      <c t="n" s="6" r="B112">
        <v>281052</v>
      </c>
      <c t="n" s="6" r="C112">
        <v>284575</v>
      </c>
    </row>
    <row spans="1:3" r="113">
      <c t="s" s="4" r="A113">
        <v>668</v>
      </c>
    </row>
    <row spans="1:3" r="114">
      <c t="s" s="3" r="A114">
        <v>638</v>
      </c>
    </row>
    <row spans="1:3" r="115">
      <c t="s" s="4" r="A115">
        <v>34</v>
      </c>
      <c t="n" s="6" r="B115">
        <v>0</v>
      </c>
      <c t="n" s="6" r="C115">
        <v>0</v>
      </c>
    </row>
    <row spans="1:3" r="116">
      <c t="s" s="4" r="A116">
        <v>669</v>
      </c>
    </row>
    <row spans="1:3" r="117">
      <c t="s" s="3" r="A117">
        <v>638</v>
      </c>
    </row>
    <row spans="1:3" r="118">
      <c t="s" s="4" r="A118">
        <v>34</v>
      </c>
      <c t="n" s="6" r="B118">
        <v>226217</v>
      </c>
      <c t="n" s="6" r="C118">
        <v>255169</v>
      </c>
    </row>
    <row spans="1:3" r="119">
      <c t="s" s="4" r="A119">
        <v>670</v>
      </c>
    </row>
    <row spans="1:3" r="120">
      <c t="s" s="3" r="A120">
        <v>638</v>
      </c>
    </row>
    <row spans="1:3" r="121">
      <c t="s" s="4" r="A121">
        <v>34</v>
      </c>
      <c t="n" s="6" r="B121">
        <v>54835</v>
      </c>
      <c t="n" s="6" r="C121">
        <v>29406</v>
      </c>
    </row>
    <row spans="1:3" r="122">
      <c t="s" s="4" r="A122">
        <v>397</v>
      </c>
    </row>
    <row spans="1:3" r="123">
      <c t="s" s="3" r="A123">
        <v>638</v>
      </c>
    </row>
    <row spans="1:3" r="124">
      <c t="s" s="4" r="A124">
        <v>34</v>
      </c>
      <c t="n" s="6" r="B124">
        <v>655912</v>
      </c>
      <c t="n" s="6" r="C124">
        <v>643084</v>
      </c>
    </row>
    <row spans="1:3" r="125">
      <c t="s" s="4" r="A125">
        <v>671</v>
      </c>
    </row>
    <row spans="1:3" r="126">
      <c t="s" s="3" r="A126">
        <v>638</v>
      </c>
    </row>
    <row spans="1:3" r="127">
      <c t="s" s="4" r="A127">
        <v>34</v>
      </c>
      <c t="n" s="6" r="B127">
        <v>0</v>
      </c>
      <c t="n" s="6" r="C127">
        <v>0</v>
      </c>
    </row>
    <row spans="1:3" r="128">
      <c t="s" s="4" r="A128">
        <v>672</v>
      </c>
    </row>
    <row spans="1:3" r="129">
      <c t="s" s="3" r="A129">
        <v>638</v>
      </c>
    </row>
    <row spans="1:3" r="130">
      <c t="s" s="4" r="A130">
        <v>34</v>
      </c>
      <c t="n" s="6" r="B130">
        <v>579208</v>
      </c>
      <c t="n" s="6" r="C130">
        <v>458328</v>
      </c>
    </row>
    <row spans="1:3" r="131">
      <c t="s" s="4" r="A131">
        <v>673</v>
      </c>
    </row>
    <row spans="1:3" r="132">
      <c t="s" s="3" r="A132">
        <v>638</v>
      </c>
    </row>
    <row spans="1:3" r="133">
      <c t="s" s="4" r="A133">
        <v>34</v>
      </c>
      <c t="n" s="7" r="B133">
        <v>76704</v>
      </c>
      <c t="n" s="7" r="C133">
        <v>1847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674</v>
      </c>
      <c t="s" s="2" r="B1">
        <v>1</v>
      </c>
    </row>
    <row spans="1:2" r="2">
      <c t="s" s="2" r="B2">
        <v>376</v>
      </c>
    </row>
    <row spans="1:2" r="3">
      <c t="s" s="3" r="A3">
        <v>638</v>
      </c>
    </row>
    <row spans="1:2" r="4">
      <c t="s" s="4" r="A4">
        <v>675</v>
      </c>
      <c t="n" s="7" r="B4">
        <v>0</v>
      </c>
    </row>
    <row spans="1:2" r="5">
      <c t="s" s="4" r="A5">
        <v>676</v>
      </c>
      <c t="n" s="6" r="B5">
        <v>0</v>
      </c>
    </row>
    <row spans="1:2" r="6">
      <c t="s" s="4" r="A6">
        <v>677</v>
      </c>
      <c t="n" s="6" r="B6">
        <v>0</v>
      </c>
    </row>
    <row spans="1:2" r="7">
      <c t="s" s="4" r="A7">
        <v>678</v>
      </c>
      <c t="n" s="6" r="B7">
        <v>0</v>
      </c>
    </row>
    <row spans="1:2" r="8">
      <c t="s" s="4" r="A8">
        <v>405</v>
      </c>
    </row>
    <row spans="1:2" r="9">
      <c t="s" s="3" r="A9">
        <v>638</v>
      </c>
    </row>
    <row spans="1:2" r="10">
      <c t="s" s="4" r="A10">
        <v>679</v>
      </c>
      <c t="n" s="6" r="B10">
        <v>28200000</v>
      </c>
    </row>
    <row spans="1:2" r="11">
      <c t="s" s="4" r="A11">
        <v>397</v>
      </c>
    </row>
    <row spans="1:2" r="12">
      <c t="s" s="3" r="A12">
        <v>638</v>
      </c>
    </row>
    <row spans="1:2" r="13">
      <c t="s" s="4" r="A13">
        <v>679</v>
      </c>
      <c t="n" s="6" r="B13">
        <v>24100000</v>
      </c>
    </row>
    <row spans="1:2" r="14">
      <c t="s" s="4" r="A14">
        <v>680</v>
      </c>
      <c t="n" s="6" r="B14">
        <v>126200000</v>
      </c>
    </row>
    <row spans="1:2" r="15">
      <c t="s" s="4" r="A15">
        <v>395</v>
      </c>
    </row>
    <row spans="1:2" r="16">
      <c t="s" s="3" r="A16">
        <v>638</v>
      </c>
    </row>
    <row spans="1:2" r="17">
      <c t="s" s="4" r="A17">
        <v>679</v>
      </c>
      <c t="n" s="6" r="B17">
        <v>40100000</v>
      </c>
    </row>
    <row spans="1:2" r="18">
      <c t="s" s="4" r="A18">
        <v>680</v>
      </c>
      <c t="n" s="6" r="B18">
        <v>12100000</v>
      </c>
    </row>
    <row spans="1:2" r="19">
      <c t="s" s="4" r="A19">
        <v>392</v>
      </c>
    </row>
    <row spans="1:2" r="20">
      <c t="s" s="3" r="A20">
        <v>638</v>
      </c>
    </row>
    <row spans="1:2" r="21">
      <c t="s" s="4" r="A21">
        <v>679</v>
      </c>
      <c t="n" s="7" r="B21">
        <v>28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1</v>
      </c>
      <c t="s" s="2" r="B1">
        <v>2</v>
      </c>
      <c t="s" s="2" r="C1">
        <v>27</v>
      </c>
    </row>
    <row spans="1:3" r="2">
      <c t="s" s="3" r="A2">
        <v>682</v>
      </c>
    </row>
    <row spans="1:3" r="3">
      <c t="s" s="4" r="A3">
        <v>683</v>
      </c>
      <c t="n" s="7" r="B3">
        <v>5919720</v>
      </c>
      <c t="n" s="7" r="C3">
        <v>5894478</v>
      </c>
    </row>
    <row spans="1:3" r="4">
      <c t="s" s="4" r="A4">
        <v>287</v>
      </c>
    </row>
    <row spans="1:3" r="5">
      <c t="s" s="3" r="A5">
        <v>682</v>
      </c>
    </row>
    <row spans="1:3" r="6">
      <c t="s" s="4" r="A6">
        <v>684</v>
      </c>
      <c t="n" s="6" r="B6">
        <v>390736</v>
      </c>
      <c t="n" s="6" r="C6">
        <v>398092</v>
      </c>
    </row>
    <row spans="1:3" r="7">
      <c t="s" s="4" r="A7">
        <v>685</v>
      </c>
      <c t="n" s="6" r="B7">
        <v>545422</v>
      </c>
      <c t="n" s="6" r="C7">
        <v>635940</v>
      </c>
    </row>
    <row spans="1:3" r="8">
      <c t="s" s="4" r="A8">
        <v>683</v>
      </c>
      <c t="n" s="7" r="B8">
        <v>936158</v>
      </c>
      <c t="n" s="7" r="C8">
        <v>10340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6</v>
      </c>
      <c t="s" s="2" r="B1">
        <v>86</v>
      </c>
      <c t="s" s="2" r="D1">
        <v>1</v>
      </c>
    </row>
    <row spans="1:5" r="2">
      <c t="s" s="2" r="B2">
        <v>2</v>
      </c>
      <c t="s" s="2" r="C2">
        <v>87</v>
      </c>
      <c t="s" s="2" r="D2">
        <v>2</v>
      </c>
      <c t="s" s="2" r="E2">
        <v>87</v>
      </c>
    </row>
    <row spans="1:5" r="3">
      <c t="s" s="3" r="A3">
        <v>687</v>
      </c>
    </row>
    <row spans="1:5" r="4">
      <c t="s" s="4" r="A4">
        <v>688</v>
      </c>
      <c t="n" s="7" r="B4">
        <v>186866</v>
      </c>
      <c t="n" s="7" r="C4">
        <v>427362</v>
      </c>
      <c t="n" s="7" r="D4">
        <v>291178</v>
      </c>
      <c t="n" s="7" r="E4">
        <v>355240</v>
      </c>
    </row>
    <row spans="1:5" r="5">
      <c t="s" s="4" r="A5">
        <v>689</v>
      </c>
      <c t="n" s="6" r="B5">
        <v>33280</v>
      </c>
      <c t="n" s="6" r="C5">
        <v>54407</v>
      </c>
      <c t="n" s="6" r="D5">
        <v>39501</v>
      </c>
      <c t="n" s="6" r="E5">
        <v>136385</v>
      </c>
    </row>
    <row spans="1:5" r="6">
      <c t="s" s="4" r="A6">
        <v>690</v>
      </c>
      <c t="n" s="6" r="B6">
        <v>-12618</v>
      </c>
      <c t="n" s="6" r="C6">
        <v>-28533</v>
      </c>
      <c t="n" s="6" r="D6">
        <v>-41378</v>
      </c>
      <c t="n" s="6" r="E6">
        <v>-48015</v>
      </c>
    </row>
    <row spans="1:5" r="7">
      <c t="s" s="4" r="A7">
        <v>691</v>
      </c>
      <c t="n" s="6" r="B7">
        <v>7093</v>
      </c>
      <c t="n" s="6" r="C7">
        <v>10669</v>
      </c>
      <c t="n" s="6" r="D7">
        <v>-3624</v>
      </c>
      <c t="n" s="6" r="E7">
        <v>20295</v>
      </c>
    </row>
    <row spans="1:5" r="8">
      <c t="s" s="4" r="A8">
        <v>692</v>
      </c>
      <c t="n" s="6" r="B8">
        <v>27953</v>
      </c>
      <c t="n" s="6" r="C8">
        <v>0</v>
      </c>
      <c t="n" s="6" r="D8">
        <v>-43103</v>
      </c>
      <c t="n" s="6" r="E8">
        <v>0</v>
      </c>
    </row>
    <row spans="1:5" r="9">
      <c t="s" s="4" r="A9">
        <v>693</v>
      </c>
      <c t="n" s="6" r="B9">
        <v>242574</v>
      </c>
      <c t="n" s="6" r="C9">
        <v>463905</v>
      </c>
      <c t="n" s="6" r="D9">
        <v>242574</v>
      </c>
      <c t="n" s="6" r="E9">
        <v>463905</v>
      </c>
    </row>
    <row spans="1:5" r="10">
      <c t="s" s="4" r="A10">
        <v>69</v>
      </c>
    </row>
    <row spans="1:5" r="11">
      <c t="s" s="3" r="A11">
        <v>687</v>
      </c>
    </row>
    <row spans="1:5" r="12">
      <c t="s" s="4" r="A12">
        <v>688</v>
      </c>
      <c t="n" s="6" r="B12">
        <v>112577</v>
      </c>
      <c t="n" s="6" r="C12">
        <v>0</v>
      </c>
      <c t="n" s="6" r="D12">
        <v>214162</v>
      </c>
      <c t="n" s="6" r="E12">
        <v>600</v>
      </c>
    </row>
    <row spans="1:5" r="13">
      <c t="s" s="4" r="A13">
        <v>689</v>
      </c>
      <c t="n" s="6" r="B13">
        <v>32616</v>
      </c>
      <c t="n" s="6" r="C13">
        <v>0</v>
      </c>
      <c t="n" s="6" r="D13">
        <v>32616</v>
      </c>
      <c t="n" s="6" r="E13">
        <v>0</v>
      </c>
    </row>
    <row spans="1:5" r="14">
      <c t="s" s="4" r="A14">
        <v>690</v>
      </c>
      <c t="n" s="6" r="B14">
        <v>-12618</v>
      </c>
      <c t="n" s="6" r="C14">
        <v>0</v>
      </c>
      <c t="n" s="6" r="D14">
        <v>-36720</v>
      </c>
      <c t="n" s="6" r="E14">
        <v>-600</v>
      </c>
    </row>
    <row spans="1:5" r="15">
      <c t="s" s="4" r="A15">
        <v>691</v>
      </c>
      <c t="n" s="6" r="B15">
        <v>1576</v>
      </c>
      <c t="n" s="6" r="C15">
        <v>0</v>
      </c>
      <c t="n" s="6" r="D15">
        <v>-4851</v>
      </c>
      <c t="n" s="6" r="E15">
        <v>0</v>
      </c>
    </row>
    <row spans="1:5" r="16">
      <c t="s" s="4" r="A16">
        <v>692</v>
      </c>
      <c t="n" s="6" r="B16">
        <v>27953</v>
      </c>
      <c t="n" s="6" r="C16">
        <v>0</v>
      </c>
      <c t="n" s="6" r="D16">
        <v>-43103</v>
      </c>
      <c t="n" s="6" r="E16">
        <v>0</v>
      </c>
    </row>
    <row spans="1:5" r="17">
      <c t="s" s="4" r="A17">
        <v>693</v>
      </c>
      <c t="n" s="6" r="B17">
        <v>162104</v>
      </c>
      <c t="n" s="6" r="C17">
        <v>0</v>
      </c>
      <c t="n" s="6" r="D17">
        <v>162104</v>
      </c>
      <c t="n" s="6" r="E17">
        <v>0</v>
      </c>
    </row>
    <row spans="1:5" r="18">
      <c t="s" s="4" r="A18">
        <v>287</v>
      </c>
    </row>
    <row spans="1:5" r="19">
      <c t="s" s="3" r="A19">
        <v>687</v>
      </c>
    </row>
    <row spans="1:5" r="20">
      <c t="s" s="4" r="A20">
        <v>688</v>
      </c>
      <c t="n" s="6" r="B20">
        <v>74289</v>
      </c>
      <c t="n" s="6" r="C20">
        <v>427362</v>
      </c>
      <c t="n" s="6" r="D20">
        <v>77016</v>
      </c>
      <c t="n" s="6" r="E20">
        <v>349790</v>
      </c>
    </row>
    <row spans="1:5" r="21">
      <c t="s" s="4" r="A21">
        <v>689</v>
      </c>
      <c t="n" s="6" r="B21">
        <v>664</v>
      </c>
      <c t="n" s="6" r="C21">
        <v>54407</v>
      </c>
      <c t="n" s="6" r="D21">
        <v>6885</v>
      </c>
      <c t="n" s="6" r="E21">
        <v>136385</v>
      </c>
    </row>
    <row spans="1:5" r="22">
      <c t="s" s="4" r="A22">
        <v>690</v>
      </c>
      <c t="n" s="6" r="B22">
        <v>0</v>
      </c>
      <c t="n" s="6" r="C22">
        <v>-28533</v>
      </c>
      <c t="n" s="6" r="D22">
        <v>-4658</v>
      </c>
      <c t="n" s="6" r="E22">
        <v>-42415</v>
      </c>
    </row>
    <row spans="1:5" r="23">
      <c t="s" s="4" r="A23">
        <v>691</v>
      </c>
      <c t="n" s="6" r="B23">
        <v>5517</v>
      </c>
      <c t="n" s="6" r="C23">
        <v>10669</v>
      </c>
      <c t="n" s="6" r="D23">
        <v>1227</v>
      </c>
      <c t="n" s="6" r="E23">
        <v>20145</v>
      </c>
    </row>
    <row spans="1:5" r="24">
      <c t="s" s="4" r="A24">
        <v>692</v>
      </c>
      <c t="n" s="6" r="B24">
        <v>0</v>
      </c>
      <c t="n" s="6" r="C24">
        <v>0</v>
      </c>
      <c t="n" s="6" r="D24">
        <v>0</v>
      </c>
      <c t="n" s="6" r="E24">
        <v>0</v>
      </c>
    </row>
    <row spans="1:5" r="25">
      <c t="s" s="4" r="A25">
        <v>693</v>
      </c>
      <c t="n" s="6" r="B25">
        <v>80470</v>
      </c>
      <c t="n" s="6" r="C25">
        <v>463905</v>
      </c>
      <c t="n" s="6" r="D25">
        <v>80470</v>
      </c>
      <c t="n" s="6" r="E25">
        <v>463905</v>
      </c>
    </row>
    <row spans="1:5" r="26">
      <c t="s" s="4" r="A26">
        <v>619</v>
      </c>
    </row>
    <row spans="1:5" r="27">
      <c t="s" s="3" r="A27">
        <v>687</v>
      </c>
    </row>
    <row spans="1:5" r="28">
      <c t="s" s="4" r="A28">
        <v>688</v>
      </c>
      <c t="n" s="6" r="B28">
        <v>0</v>
      </c>
      <c t="n" s="6" r="C28">
        <v>0</v>
      </c>
      <c t="n" s="6" r="D28">
        <v>0</v>
      </c>
      <c t="n" s="6" r="E28">
        <v>4850</v>
      </c>
    </row>
    <row spans="1:5" r="29">
      <c t="s" s="4" r="A29">
        <v>689</v>
      </c>
      <c t="n" s="6" r="B29">
        <v>0</v>
      </c>
      <c t="n" s="6" r="C29">
        <v>0</v>
      </c>
      <c t="n" s="6" r="D29">
        <v>0</v>
      </c>
      <c t="n" s="6" r="E29">
        <v>0</v>
      </c>
    </row>
    <row spans="1:5" r="30">
      <c t="s" s="4" r="A30">
        <v>690</v>
      </c>
      <c t="n" s="6" r="B30">
        <v>0</v>
      </c>
      <c t="n" s="6" r="C30">
        <v>0</v>
      </c>
      <c t="n" s="6" r="D30">
        <v>0</v>
      </c>
      <c t="n" s="6" r="E30">
        <v>-5000</v>
      </c>
    </row>
    <row spans="1:5" r="31">
      <c t="s" s="4" r="A31">
        <v>691</v>
      </c>
      <c t="n" s="6" r="B31">
        <v>0</v>
      </c>
      <c t="n" s="6" r="C31">
        <v>0</v>
      </c>
      <c t="n" s="6" r="D31">
        <v>0</v>
      </c>
      <c t="n" s="6" r="E31">
        <v>150</v>
      </c>
    </row>
    <row spans="1:5" r="32">
      <c t="s" s="4" r="A32">
        <v>692</v>
      </c>
      <c t="n" s="6" r="B32">
        <v>0</v>
      </c>
      <c t="n" s="6" r="C32">
        <v>0</v>
      </c>
      <c t="n" s="6" r="D32">
        <v>0</v>
      </c>
      <c t="n" s="6" r="E32">
        <v>0</v>
      </c>
    </row>
    <row spans="1:5" r="33">
      <c t="s" s="4" r="A33">
        <v>693</v>
      </c>
      <c t="n" s="7" r="B33">
        <v>0</v>
      </c>
      <c t="n" s="7" r="C33">
        <v>0</v>
      </c>
      <c t="n" s="7" r="D33">
        <v>0</v>
      </c>
      <c t="n" s="7" r="E33">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29"/>
  <sheetViews>
    <sheetView workbookViewId="0">
      <selection activeCell="A1" sqref="A1"/>
    </sheetView>
  </sheetViews>
  <sheetFormatPr baseColWidth="10" defaultRowHeight="15"/>
  <cols>
    <col customWidth="1" max="1" min="1" width="80"/>
    <col customWidth="1" max="2" min="2" width="12"/>
    <col customWidth="1" max="3" min="3" width="35"/>
    <col customWidth="1" max="4" min="4" width="63"/>
    <col customWidth="1" max="5" min="5" width="63"/>
    <col customWidth="1" max="6" min="6" width="63"/>
    <col customWidth="1" max="7" min="7" width="41"/>
    <col customWidth="1" max="8" min="8" width="16"/>
    <col customWidth="1" max="9" min="9" width="27"/>
    <col customWidth="1" max="10" min="10" width="46"/>
    <col customWidth="1" max="11" min="11" width="32"/>
    <col customWidth="1" max="12" min="12" width="34"/>
    <col customWidth="1" max="13" min="13" width="41"/>
    <col customWidth="1" max="14" min="14" width="18"/>
    <col customWidth="1" max="15" min="15" width="71"/>
    <col customWidth="1" max="16" min="16" width="41"/>
    <col customWidth="1" max="17" min="17" width="57"/>
  </cols>
  <sheetData>
    <row spans="1:17" r="1">
      <c t="s" s="1" r="A1">
        <v>124</v>
      </c>
      <c t="s" s="2" r="B1">
        <v>125</v>
      </c>
      <c t="s" s="2" r="C1">
        <v>126</v>
      </c>
      <c t="s" s="2" r="D1">
        <v>127</v>
      </c>
      <c t="s" s="2" r="E1">
        <v>128</v>
      </c>
      <c t="s" s="2" r="F1">
        <v>129</v>
      </c>
      <c t="s" s="2" r="G1">
        <v>130</v>
      </c>
      <c t="s" s="2" r="H1">
        <v>131</v>
      </c>
      <c t="s" s="2" r="I1">
        <v>132</v>
      </c>
      <c t="s" s="2" r="J1">
        <v>133</v>
      </c>
      <c t="s" s="2" r="K1">
        <v>119</v>
      </c>
      <c t="s" s="2" r="L1">
        <v>134</v>
      </c>
      <c t="s" s="2" r="M1">
        <v>135</v>
      </c>
      <c t="s" s="2" r="N1">
        <v>136</v>
      </c>
      <c t="s" s="2" r="O1">
        <v>137</v>
      </c>
      <c t="s" s="2" r="P1">
        <v>138</v>
      </c>
      <c t="s" s="2" r="Q1">
        <v>139</v>
      </c>
    </row>
    <row spans="1:17" r="2">
      <c t="s" s="4" r="A2">
        <v>140</v>
      </c>
      <c t="n" s="7" r="C2">
        <v>15761</v>
      </c>
      <c t="n" s="7" r="D2">
        <v>2973</v>
      </c>
      <c t="n" s="7" r="F2">
        <v>714</v>
      </c>
      <c t="n" s="7" r="G2">
        <v>0</v>
      </c>
      <c t="n" s="7" r="I2">
        <v>1321715</v>
      </c>
      <c t="n" s="7" r="J2">
        <v>-12686</v>
      </c>
      <c t="n" s="7" r="K2">
        <v>-2779</v>
      </c>
      <c t="n" s="7" r="L2">
        <v>-7726</v>
      </c>
      <c t="n" s="7" r="M2">
        <v>-2181</v>
      </c>
      <c t="n" s="7" r="N2">
        <v>1395206</v>
      </c>
      <c t="n" s="7" r="O2">
        <v>217970</v>
      </c>
    </row>
    <row spans="1:17" r="3">
      <c t="s" s="3" r="A3">
        <v>141</v>
      </c>
    </row>
    <row spans="1:17" r="4">
      <c t="s" s="4" r="A4">
        <v>142</v>
      </c>
      <c t="n" s="6" r="C4">
        <v>54</v>
      </c>
    </row>
    <row spans="1:17" r="5">
      <c t="s" s="4" r="A5">
        <v>143</v>
      </c>
      <c t="n" s="6" r="I5">
        <v>911</v>
      </c>
    </row>
    <row spans="1:17" r="6">
      <c t="s" s="4" r="A6">
        <v>144</v>
      </c>
      <c t="n" s="6" r="C6">
        <v>12</v>
      </c>
      <c t="n" s="6" r="D6">
        <v>0</v>
      </c>
      <c t="n" s="6" r="F6">
        <v>-12</v>
      </c>
      <c t="n" s="6" r="G6">
        <v>0</v>
      </c>
      <c t="n" s="6" r="I6">
        <v>0</v>
      </c>
    </row>
    <row spans="1:17" r="7">
      <c t="s" s="4" r="A7">
        <v>145</v>
      </c>
      <c t="n" s="6" r="I7">
        <v>2821</v>
      </c>
    </row>
    <row spans="1:17" r="8">
      <c t="s" s="4" r="A8">
        <v>146</v>
      </c>
      <c t="n" s="6" r="I8">
        <v>39569</v>
      </c>
    </row>
    <row spans="1:17" r="9">
      <c t="s" s="4" r="A9">
        <v>147</v>
      </c>
      <c t="n" s="7" r="B9">
        <v>-14925</v>
      </c>
      <c t="n" s="6" r="K9">
        <v>-10227</v>
      </c>
      <c t="n" s="6" r="M9">
        <v>-1809</v>
      </c>
      <c t="n" s="7" r="P9">
        <v>-1558</v>
      </c>
      <c t="n" s="7" r="Q9">
        <v>-123</v>
      </c>
    </row>
    <row spans="1:17" r="10">
      <c t="s" s="4" r="A10">
        <v>148</v>
      </c>
      <c t="n" s="6" r="K10">
        <v>2937</v>
      </c>
      <c t="n" s="6" r="M10">
        <v>312</v>
      </c>
      <c t="n" s="6" r="O10">
        <v>-182819</v>
      </c>
    </row>
    <row spans="1:17" r="11">
      <c t="s" s="4" r="A11">
        <v>149</v>
      </c>
      <c t="n" s="6" r="N11">
        <v>0</v>
      </c>
    </row>
    <row spans="1:17" r="12">
      <c t="s" s="4" r="A12">
        <v>150</v>
      </c>
      <c t="n" s="6" r="O12">
        <v>680</v>
      </c>
    </row>
    <row spans="1:17" r="13">
      <c t="s" s="4" r="A13">
        <v>151</v>
      </c>
      <c t="n" s="6" r="O13">
        <v>-323</v>
      </c>
    </row>
    <row spans="1:17" r="14">
      <c t="s" s="4" r="A14">
        <v>152</v>
      </c>
      <c t="n" s="6" r="N14">
        <v>59392</v>
      </c>
      <c t="n" s="6" r="O14">
        <v>291</v>
      </c>
    </row>
    <row spans="1:17" r="15">
      <c t="s" s="4" r="A15">
        <v>153</v>
      </c>
      <c t="n" s="6" r="C15">
        <v>15827</v>
      </c>
      <c t="n" s="6" r="D15">
        <v>2973</v>
      </c>
      <c t="n" s="7" r="E15">
        <v>2726</v>
      </c>
      <c t="n" s="6" r="F15">
        <v>702</v>
      </c>
      <c t="n" s="6" r="G15">
        <v>0</v>
      </c>
      <c t="n" s="7" r="H15">
        <v>-421559</v>
      </c>
      <c t="n" s="6" r="I15">
        <v>1365016</v>
      </c>
      <c t="n" s="6" r="J15">
        <v>-21473</v>
      </c>
      <c t="n" s="6" r="K15">
        <v>-10069</v>
      </c>
      <c t="n" s="6" r="M15">
        <v>-3678</v>
      </c>
      <c t="n" s="6" r="N15">
        <v>1454598</v>
      </c>
      <c t="n" s="6" r="O15">
        <v>34118</v>
      </c>
    </row>
    <row spans="1:17" r="16">
      <c t="s" s="4" r="A16">
        <v>154</v>
      </c>
      <c t="n" s="6" r="B16">
        <v>2520783</v>
      </c>
      <c t="n" s="6" r="C16">
        <v>16133</v>
      </c>
      <c t="n" s="6" r="D16">
        <v>2973</v>
      </c>
      <c t="n" s="6" r="F16">
        <v>405</v>
      </c>
      <c t="n" s="6" r="G16">
        <v>0</v>
      </c>
      <c t="n" s="6" r="I16">
        <v>1373044</v>
      </c>
      <c t="n" s="6" r="J16">
        <v>-35162</v>
      </c>
      <c t="n" s="6" r="K16">
        <v>-23790</v>
      </c>
      <c t="n" s="7" r="L16">
        <v>-7723</v>
      </c>
      <c t="n" s="6" r="M16">
        <v>-3649</v>
      </c>
      <c t="n" s="6" r="N16">
        <v>1578312</v>
      </c>
      <c t="n" s="6" r="O16">
        <v>3911</v>
      </c>
    </row>
    <row spans="1:17" r="17">
      <c t="s" s="3" r="A17">
        <v>141</v>
      </c>
    </row>
    <row spans="1:17" r="18">
      <c t="s" s="4" r="A18">
        <v>142</v>
      </c>
      <c t="n" s="6" r="C18">
        <v>34</v>
      </c>
    </row>
    <row spans="1:17" r="19">
      <c t="s" s="4" r="A19">
        <v>143</v>
      </c>
      <c t="n" s="6" r="I19">
        <v>360</v>
      </c>
    </row>
    <row spans="1:17" r="20">
      <c t="s" s="4" r="A20">
        <v>144</v>
      </c>
      <c t="n" s="6" r="C20">
        <v>0</v>
      </c>
      <c t="n" s="6" r="D20">
        <v>-2973</v>
      </c>
      <c t="n" s="6" r="F20">
        <v>0</v>
      </c>
      <c t="n" s="6" r="G20">
        <v>389</v>
      </c>
      <c t="n" s="6" r="I20">
        <v>2584</v>
      </c>
    </row>
    <row spans="1:17" r="21">
      <c t="s" s="4" r="A21">
        <v>145</v>
      </c>
      <c t="n" s="6" r="I21">
        <v>602</v>
      </c>
    </row>
    <row spans="1:17" r="22">
      <c t="s" s="4" r="A22">
        <v>146</v>
      </c>
      <c t="n" s="6" r="I22">
        <v>0</v>
      </c>
    </row>
    <row spans="1:17" r="23">
      <c t="s" s="4" r="A23">
        <v>147</v>
      </c>
      <c t="n" s="6" r="B23">
        <v>15282</v>
      </c>
      <c t="n" s="6" r="K23">
        <v>6053</v>
      </c>
      <c t="n" s="6" r="M23">
        <v>7582</v>
      </c>
      <c t="n" s="7" r="P23">
        <v>0</v>
      </c>
      <c t="n" s="7" r="Q23">
        <v>0</v>
      </c>
    </row>
    <row spans="1:17" r="24">
      <c t="s" s="4" r="A24">
        <v>148</v>
      </c>
      <c t="n" s="6" r="K24">
        <v>0</v>
      </c>
      <c t="n" s="6" r="M24">
        <v>0</v>
      </c>
      <c t="n" s="6" r="O24">
        <v>0</v>
      </c>
    </row>
    <row spans="1:17" r="25">
      <c t="s" s="4" r="A25">
        <v>149</v>
      </c>
      <c t="n" s="6" r="N25">
        <v>-1803</v>
      </c>
    </row>
    <row spans="1:17" r="26">
      <c t="s" s="4" r="A26">
        <v>150</v>
      </c>
      <c t="n" s="6" r="O26">
        <v>0</v>
      </c>
    </row>
    <row spans="1:17" r="27">
      <c t="s" s="4" r="A27">
        <v>151</v>
      </c>
      <c t="n" s="6" r="O27">
        <v>0</v>
      </c>
    </row>
    <row spans="1:17" r="28">
      <c t="s" s="4" r="A28">
        <v>152</v>
      </c>
      <c t="n" s="6" r="N28">
        <v>86114</v>
      </c>
      <c t="n" s="6" r="O28">
        <v>-270</v>
      </c>
    </row>
    <row spans="1:17" r="29">
      <c t="s" s="4" r="A29">
        <v>155</v>
      </c>
      <c t="n" s="7" r="B29">
        <v>2619455</v>
      </c>
      <c t="n" s="7" r="C29">
        <v>16167</v>
      </c>
      <c t="n" s="7" r="D29">
        <v>0</v>
      </c>
      <c t="n" s="7" r="E29">
        <v>2726</v>
      </c>
      <c t="n" s="7" r="F29">
        <v>405</v>
      </c>
      <c t="n" s="7" r="G29">
        <v>389</v>
      </c>
      <c t="n" s="7" r="H29">
        <v>-421559</v>
      </c>
      <c t="n" s="7" r="I29">
        <v>1376590</v>
      </c>
      <c t="n" s="7" r="J29">
        <v>-21527</v>
      </c>
      <c t="n" s="7" r="K29">
        <v>-17737</v>
      </c>
      <c t="n" s="7" r="M29">
        <v>3933</v>
      </c>
      <c t="n" s="7" r="N29">
        <v>1662623</v>
      </c>
      <c t="n" s="7" r="O29">
        <v>36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4</v>
      </c>
      <c t="s" s="2" r="B1">
        <v>2</v>
      </c>
      <c t="s" s="2" r="C1">
        <v>27</v>
      </c>
    </row>
    <row spans="1:3" r="2">
      <c t="s" s="3" r="A2">
        <v>695</v>
      </c>
    </row>
    <row spans="1:3" r="3">
      <c t="s" s="4" r="A3">
        <v>696</v>
      </c>
      <c t="n" s="7" r="B3">
        <v>808179</v>
      </c>
      <c t="n" s="7" r="C3">
        <v>769071</v>
      </c>
    </row>
    <row spans="1:3" r="4">
      <c t="s" s="4" r="A4">
        <v>362</v>
      </c>
    </row>
    <row spans="1:3" r="5">
      <c t="s" s="3" r="A5">
        <v>695</v>
      </c>
    </row>
    <row spans="1:3" r="6">
      <c t="s" s="4" r="A6">
        <v>696</v>
      </c>
      <c t="n" s="6" r="B6">
        <v>808179</v>
      </c>
      <c t="n" s="6" r="C6">
        <v>769071</v>
      </c>
    </row>
    <row spans="1:3" r="7">
      <c t="s" s="3" r="A7">
        <v>697</v>
      </c>
    </row>
    <row spans="1:3" r="8">
      <c t="s" s="4" r="A8">
        <v>125</v>
      </c>
      <c t="n" s="6" r="B8">
        <v>934621</v>
      </c>
      <c t="n" s="6" r="C8">
        <v>899339</v>
      </c>
    </row>
    <row spans="1:3" r="9">
      <c t="s" s="4" r="A9">
        <v>698</v>
      </c>
    </row>
    <row spans="1:3" r="10">
      <c t="s" s="3" r="A10">
        <v>697</v>
      </c>
    </row>
    <row spans="1:3" r="11">
      <c t="s" s="4" r="A11">
        <v>699</v>
      </c>
      <c t="n" s="6" r="B11">
        <v>126442</v>
      </c>
      <c t="n" s="6" r="C11">
        <v>130268</v>
      </c>
    </row>
    <row spans="1:3" r="12">
      <c t="s" s="4" r="A12">
        <v>592</v>
      </c>
    </row>
    <row spans="1:3" r="13">
      <c t="s" s="3" r="A13">
        <v>695</v>
      </c>
    </row>
    <row spans="1:3" r="14">
      <c t="s" s="4" r="A14">
        <v>696</v>
      </c>
      <c t="n" s="6" r="B14">
        <v>770655</v>
      </c>
      <c t="n" s="6" r="C14">
        <v>790866</v>
      </c>
    </row>
    <row spans="1:3" r="15">
      <c t="s" s="3" r="A15">
        <v>697</v>
      </c>
    </row>
    <row spans="1:3" r="16">
      <c t="s" s="4" r="A16">
        <v>125</v>
      </c>
      <c t="n" s="6" r="B16">
        <v>900291</v>
      </c>
      <c t="n" s="6" r="C16">
        <v>923937</v>
      </c>
    </row>
    <row spans="1:3" r="17">
      <c t="s" s="4" r="A17">
        <v>700</v>
      </c>
    </row>
    <row spans="1:3" r="18">
      <c t="s" s="3" r="A18">
        <v>697</v>
      </c>
    </row>
    <row spans="1:3" r="19">
      <c t="s" s="4" r="A19">
        <v>699</v>
      </c>
      <c t="n" s="6" r="B19">
        <v>129636</v>
      </c>
      <c t="n" s="6" r="C19">
        <v>133071</v>
      </c>
    </row>
    <row spans="1:3" r="20">
      <c t="s" s="4" r="A20">
        <v>364</v>
      </c>
    </row>
    <row spans="1:3" r="21">
      <c t="s" s="3" r="A21">
        <v>695</v>
      </c>
    </row>
    <row spans="1:3" r="22">
      <c t="s" s="4" r="A22">
        <v>696</v>
      </c>
      <c t="n" s="6" r="B22">
        <v>20892</v>
      </c>
      <c t="n" s="6" r="C22">
        <v>19321</v>
      </c>
    </row>
    <row spans="1:3" r="23">
      <c t="s" s="4" r="A23">
        <v>701</v>
      </c>
    </row>
    <row spans="1:3" r="24">
      <c t="s" s="3" r="A24">
        <v>695</v>
      </c>
    </row>
    <row spans="1:3" r="25">
      <c t="s" s="4" r="A25">
        <v>696</v>
      </c>
      <c t="n" s="6" r="B25">
        <v>19886</v>
      </c>
      <c t="n" s="6" r="C25">
        <v>19771</v>
      </c>
    </row>
    <row spans="1:3" r="26">
      <c t="s" s="4" r="A26">
        <v>365</v>
      </c>
    </row>
    <row spans="1:3" r="27">
      <c t="s" s="3" r="A27">
        <v>695</v>
      </c>
    </row>
    <row spans="1:3" r="28">
      <c t="s" s="4" r="A28">
        <v>696</v>
      </c>
      <c t="n" s="6" r="B28">
        <v>34426</v>
      </c>
      <c t="n" s="6" r="C28">
        <v>39058</v>
      </c>
    </row>
    <row spans="1:3" r="29">
      <c t="s" s="4" r="A29">
        <v>702</v>
      </c>
    </row>
    <row spans="1:3" r="30">
      <c t="s" s="3" r="A30">
        <v>695</v>
      </c>
    </row>
    <row spans="1:3" r="31">
      <c t="s" s="4" r="A31">
        <v>696</v>
      </c>
      <c t="n" s="6" r="B31">
        <v>33233</v>
      </c>
      <c t="n" s="6" r="C31">
        <v>40503</v>
      </c>
    </row>
    <row spans="1:3" r="32">
      <c t="s" s="4" r="A32">
        <v>366</v>
      </c>
    </row>
    <row spans="1:3" r="33">
      <c t="s" s="3" r="A33">
        <v>695</v>
      </c>
    </row>
    <row spans="1:3" r="34">
      <c t="s" s="4" r="A34">
        <v>696</v>
      </c>
      <c t="n" s="6" r="B34">
        <v>752861</v>
      </c>
      <c t="n" s="6" r="C34">
        <v>710692</v>
      </c>
    </row>
    <row spans="1:3" r="35">
      <c t="s" s="4" r="A35">
        <v>703</v>
      </c>
    </row>
    <row spans="1:3" r="36">
      <c t="s" s="3" r="A36">
        <v>695</v>
      </c>
    </row>
    <row spans="1:3" r="37">
      <c t="s" s="4" r="A37">
        <v>696</v>
      </c>
      <c t="n" s="6" r="B37">
        <v>717536</v>
      </c>
      <c t="n" s="6" r="C37">
        <v>730592</v>
      </c>
    </row>
    <row spans="1:3" r="38">
      <c t="s" s="4" r="A38">
        <v>641</v>
      </c>
    </row>
    <row spans="1:3" r="39">
      <c t="s" s="3" r="A39">
        <v>695</v>
      </c>
    </row>
    <row spans="1:3" r="40">
      <c t="s" s="4" r="A40">
        <v>696</v>
      </c>
      <c t="n" s="6" r="B40">
        <v>0</v>
      </c>
      <c t="n" s="6" r="C40">
        <v>0</v>
      </c>
    </row>
    <row spans="1:3" r="41">
      <c t="s" s="3" r="A41">
        <v>697</v>
      </c>
    </row>
    <row spans="1:3" r="42">
      <c t="s" s="4" r="A42">
        <v>125</v>
      </c>
      <c t="n" s="6" r="B42">
        <v>0</v>
      </c>
      <c t="n" s="6" r="C42">
        <v>0</v>
      </c>
    </row>
    <row spans="1:3" r="43">
      <c t="s" s="4" r="A43">
        <v>704</v>
      </c>
    </row>
    <row spans="1:3" r="44">
      <c t="s" s="3" r="A44">
        <v>697</v>
      </c>
    </row>
    <row spans="1:3" r="45">
      <c t="s" s="4" r="A45">
        <v>699</v>
      </c>
      <c t="n" s="6" r="B45">
        <v>0</v>
      </c>
      <c t="n" s="6" r="C45">
        <v>0</v>
      </c>
    </row>
    <row spans="1:3" r="46">
      <c t="s" s="4" r="A46">
        <v>705</v>
      </c>
    </row>
    <row spans="1:3" r="47">
      <c t="s" s="3" r="A47">
        <v>695</v>
      </c>
    </row>
    <row spans="1:3" r="48">
      <c t="s" s="4" r="A48">
        <v>696</v>
      </c>
      <c t="n" s="6" r="B48">
        <v>0</v>
      </c>
      <c t="n" s="6" r="C48">
        <v>0</v>
      </c>
    </row>
    <row spans="1:3" r="49">
      <c t="s" s="4" r="A49">
        <v>706</v>
      </c>
    </row>
    <row spans="1:3" r="50">
      <c t="s" s="3" r="A50">
        <v>695</v>
      </c>
    </row>
    <row spans="1:3" r="51">
      <c t="s" s="4" r="A51">
        <v>696</v>
      </c>
      <c t="n" s="6" r="B51">
        <v>0</v>
      </c>
      <c t="n" s="6" r="C51">
        <v>0</v>
      </c>
    </row>
    <row spans="1:3" r="52">
      <c t="s" s="4" r="A52">
        <v>707</v>
      </c>
    </row>
    <row spans="1:3" r="53">
      <c t="s" s="3" r="A53">
        <v>695</v>
      </c>
    </row>
    <row spans="1:3" r="54">
      <c t="s" s="4" r="A54">
        <v>696</v>
      </c>
      <c t="n" s="6" r="B54">
        <v>0</v>
      </c>
      <c t="n" s="6" r="C54">
        <v>0</v>
      </c>
    </row>
    <row spans="1:3" r="55">
      <c t="s" s="4" r="A55">
        <v>645</v>
      </c>
    </row>
    <row spans="1:3" r="56">
      <c t="s" s="3" r="A56">
        <v>695</v>
      </c>
    </row>
    <row spans="1:3" r="57">
      <c t="s" s="4" r="A57">
        <v>696</v>
      </c>
      <c t="n" s="6" r="B57">
        <v>808179</v>
      </c>
      <c t="n" s="6" r="C57">
        <v>769071</v>
      </c>
    </row>
    <row spans="1:3" r="58">
      <c t="s" s="3" r="A58">
        <v>697</v>
      </c>
    </row>
    <row spans="1:3" r="59">
      <c t="s" s="4" r="A59">
        <v>125</v>
      </c>
      <c t="n" s="6" r="B59">
        <v>808179</v>
      </c>
      <c t="n" s="6" r="C59">
        <v>769071</v>
      </c>
    </row>
    <row spans="1:3" r="60">
      <c t="s" s="4" r="A60">
        <v>708</v>
      </c>
    </row>
    <row spans="1:3" r="61">
      <c t="s" s="3" r="A61">
        <v>697</v>
      </c>
    </row>
    <row spans="1:3" r="62">
      <c t="s" s="4" r="A62">
        <v>699</v>
      </c>
      <c t="n" s="6" r="B62">
        <v>0</v>
      </c>
      <c t="n" s="6" r="C62">
        <v>0</v>
      </c>
    </row>
    <row spans="1:3" r="63">
      <c t="s" s="4" r="A63">
        <v>709</v>
      </c>
    </row>
    <row spans="1:3" r="64">
      <c t="s" s="3" r="A64">
        <v>695</v>
      </c>
    </row>
    <row spans="1:3" r="65">
      <c t="s" s="4" r="A65">
        <v>696</v>
      </c>
      <c t="n" s="6" r="B65">
        <v>20892</v>
      </c>
      <c t="n" s="6" r="C65">
        <v>19321</v>
      </c>
    </row>
    <row spans="1:3" r="66">
      <c t="s" s="4" r="A66">
        <v>710</v>
      </c>
    </row>
    <row spans="1:3" r="67">
      <c t="s" s="3" r="A67">
        <v>695</v>
      </c>
    </row>
    <row spans="1:3" r="68">
      <c t="s" s="4" r="A68">
        <v>696</v>
      </c>
      <c t="n" s="6" r="B68">
        <v>34426</v>
      </c>
      <c t="n" s="6" r="C68">
        <v>39058</v>
      </c>
    </row>
    <row spans="1:3" r="69">
      <c t="s" s="4" r="A69">
        <v>711</v>
      </c>
    </row>
    <row spans="1:3" r="70">
      <c t="s" s="3" r="A70">
        <v>695</v>
      </c>
    </row>
    <row spans="1:3" r="71">
      <c t="s" s="4" r="A71">
        <v>696</v>
      </c>
      <c t="n" s="6" r="B71">
        <v>752861</v>
      </c>
      <c t="n" s="6" r="C71">
        <v>710692</v>
      </c>
    </row>
    <row spans="1:3" r="72">
      <c t="s" s="4" r="A72">
        <v>649</v>
      </c>
    </row>
    <row spans="1:3" r="73">
      <c t="s" s="3" r="A73">
        <v>695</v>
      </c>
    </row>
    <row spans="1:3" r="74">
      <c t="s" s="4" r="A74">
        <v>696</v>
      </c>
      <c t="n" s="6" r="B74">
        <v>0</v>
      </c>
      <c t="n" s="6" r="C74">
        <v>0</v>
      </c>
    </row>
    <row spans="1:3" r="75">
      <c t="s" s="3" r="A75">
        <v>697</v>
      </c>
    </row>
    <row spans="1:3" r="76">
      <c t="s" s="4" r="A76">
        <v>125</v>
      </c>
      <c t="n" s="6" r="B76">
        <v>126442</v>
      </c>
      <c t="n" s="6" r="C76">
        <v>130268</v>
      </c>
    </row>
    <row spans="1:3" r="77">
      <c t="s" s="4" r="A77">
        <v>712</v>
      </c>
    </row>
    <row spans="1:3" r="78">
      <c t="s" s="3" r="A78">
        <v>697</v>
      </c>
    </row>
    <row spans="1:3" r="79">
      <c t="s" s="4" r="A79">
        <v>699</v>
      </c>
      <c t="n" s="6" r="B79">
        <v>126442</v>
      </c>
      <c t="n" s="6" r="C79">
        <v>130268</v>
      </c>
    </row>
    <row spans="1:3" r="80">
      <c t="s" s="4" r="A80">
        <v>713</v>
      </c>
    </row>
    <row spans="1:3" r="81">
      <c t="s" s="3" r="A81">
        <v>695</v>
      </c>
    </row>
    <row spans="1:3" r="82">
      <c t="s" s="4" r="A82">
        <v>696</v>
      </c>
      <c t="n" s="6" r="B82">
        <v>0</v>
      </c>
      <c t="n" s="6" r="C82">
        <v>0</v>
      </c>
    </row>
    <row spans="1:3" r="83">
      <c t="s" s="4" r="A83">
        <v>714</v>
      </c>
    </row>
    <row spans="1:3" r="84">
      <c t="s" s="3" r="A84">
        <v>695</v>
      </c>
    </row>
    <row spans="1:3" r="85">
      <c t="s" s="4" r="A85">
        <v>696</v>
      </c>
      <c t="n" s="6" r="B85">
        <v>0</v>
      </c>
      <c t="n" s="6" r="C85">
        <v>0</v>
      </c>
    </row>
    <row spans="1:3" r="86">
      <c t="s" s="4" r="A86">
        <v>715</v>
      </c>
    </row>
    <row spans="1:3" r="87">
      <c t="s" s="3" r="A87">
        <v>695</v>
      </c>
    </row>
    <row spans="1:3" r="88">
      <c t="s" s="4" r="A88">
        <v>696</v>
      </c>
      <c t="n" s="7" r="B88">
        <v>0</v>
      </c>
      <c t="n" s="7" r="C88">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16</v>
      </c>
      <c t="s" s="2" r="B1">
        <v>86</v>
      </c>
      <c t="s" s="2" r="D1">
        <v>1</v>
      </c>
    </row>
    <row spans="1:6" r="2">
      <c t="s" s="2" r="B2">
        <v>2</v>
      </c>
      <c t="s" s="2" r="C2">
        <v>87</v>
      </c>
      <c t="s" s="2" r="D2">
        <v>2</v>
      </c>
      <c t="s" s="2" r="E2">
        <v>87</v>
      </c>
      <c t="s" s="2" r="F2">
        <v>27</v>
      </c>
    </row>
    <row spans="1:6" r="3">
      <c t="s" s="3" r="A3">
        <v>717</v>
      </c>
    </row>
    <row spans="1:6" r="4">
      <c t="s" s="4" r="A4">
        <v>362</v>
      </c>
      <c t="n" s="7" r="C4">
        <v>0</v>
      </c>
      <c t="n" s="7" r="E4">
        <v>0</v>
      </c>
      <c t="n" s="7" r="F4">
        <v>0</v>
      </c>
    </row>
    <row spans="1:6" r="5">
      <c t="s" s="4" r="A5">
        <v>718</v>
      </c>
      <c t="n" s="7" r="C5">
        <v>0</v>
      </c>
      <c t="n" s="7" r="E5">
        <v>0</v>
      </c>
    </row>
    <row spans="1:6" r="6">
      <c t="s" s="4" r="A6">
        <v>570</v>
      </c>
    </row>
    <row spans="1:6" r="7">
      <c t="s" s="3" r="A7">
        <v>717</v>
      </c>
    </row>
    <row spans="1:6" r="8">
      <c t="s" s="4" r="A8">
        <v>362</v>
      </c>
      <c t="n" s="7" r="B8">
        <v>4850000</v>
      </c>
      <c t="n" s="7" r="D8">
        <v>4850000</v>
      </c>
      <c t="n" s="7" r="F8">
        <v>0</v>
      </c>
    </row>
    <row spans="1:6" r="9">
      <c t="s" s="4" r="A9">
        <v>718</v>
      </c>
      <c t="n" s="7" r="B9">
        <v>-1210000</v>
      </c>
      <c t="n" s="7" r="D9">
        <v>-65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17"/>
    <col customWidth="1" max="5" min="5" width="17"/>
    <col customWidth="1" max="6" min="6" width="21"/>
  </cols>
  <sheetData>
    <row spans="1:6" r="1">
      <c t="s" s="1" r="A1">
        <v>719</v>
      </c>
      <c t="s" s="2" r="B1">
        <v>86</v>
      </c>
      <c t="s" s="2" r="C1">
        <v>1</v>
      </c>
      <c t="n" r="D1"/>
    </row>
    <row spans="1:6" r="2">
      <c t="s" s="2" r="B2">
        <v>581</v>
      </c>
      <c t="s" s="2" r="C2">
        <v>581</v>
      </c>
      <c t="s" s="2" r="D2">
        <v>720</v>
      </c>
      <c t="s" s="2" r="E2">
        <v>721</v>
      </c>
      <c t="s" s="2" r="F2">
        <v>549</v>
      </c>
    </row>
    <row spans="1:6" r="3">
      <c t="s" s="3" r="A3">
        <v>717</v>
      </c>
    </row>
    <row spans="1:6" r="4">
      <c t="s" s="4" r="A4">
        <v>722</v>
      </c>
      <c t="n" s="7" r="B4">
        <v>0</v>
      </c>
      <c t="n" s="7" r="C4">
        <v>0</v>
      </c>
      <c t="n" s="7" r="F4">
        <v>0</v>
      </c>
    </row>
    <row spans="1:6" r="5">
      <c t="s" s="4" r="A5">
        <v>718</v>
      </c>
      <c t="n" s="7" r="B5">
        <v>0</v>
      </c>
      <c t="n" s="7" r="C5">
        <v>0</v>
      </c>
    </row>
    <row spans="1:6" r="6">
      <c t="s" s="4" r="A6">
        <v>723</v>
      </c>
    </row>
    <row spans="1:6" r="7">
      <c t="s" s="3" r="A7">
        <v>717</v>
      </c>
    </row>
    <row spans="1:6" r="8">
      <c t="s" s="4" r="A8">
        <v>724</v>
      </c>
      <c t="n" s="9" r="D8">
        <v>63000000</v>
      </c>
      <c t="n" s="10" r="E8">
        <v>5000000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25</v>
      </c>
      <c t="s" s="2" r="B1">
        <v>2</v>
      </c>
      <c t="s" s="2" r="C1">
        <v>343</v>
      </c>
      <c t="s" s="2" r="D1">
        <v>27</v>
      </c>
      <c t="s" s="2" r="E1">
        <v>87</v>
      </c>
      <c t="s" s="2" r="F1">
        <v>344</v>
      </c>
      <c t="s" s="2" r="G1">
        <v>345</v>
      </c>
    </row>
    <row spans="1:7" r="2">
      <c t="s" s="3" r="A2">
        <v>726</v>
      </c>
    </row>
    <row spans="1:7" r="3">
      <c t="s" s="4" r="A3">
        <v>727</v>
      </c>
      <c t="n" s="7" r="B3">
        <v>702038</v>
      </c>
      <c t="n" s="7" r="D3">
        <v>798798</v>
      </c>
    </row>
    <row spans="1:7" r="4">
      <c t="s" s="4" r="A4">
        <v>728</v>
      </c>
      <c t="n" s="6" r="B4">
        <v>581333</v>
      </c>
      <c t="n" s="6" r="D4">
        <v>605830</v>
      </c>
    </row>
    <row spans="1:7" r="5">
      <c t="s" s="4" r="A5">
        <v>729</v>
      </c>
      <c t="n" s="6" r="B5">
        <v>-18351</v>
      </c>
      <c t="n" s="6" r="D5">
        <v>-21154</v>
      </c>
    </row>
    <row spans="1:7" r="6">
      <c t="s" s="4" r="A6">
        <v>730</v>
      </c>
      <c t="n" s="6" r="B6">
        <v>1265020</v>
      </c>
      <c t="n" s="6" r="D6">
        <v>1383474</v>
      </c>
    </row>
    <row spans="1:7" r="7">
      <c t="s" s="4" r="A7">
        <v>731</v>
      </c>
      <c t="n" s="6" r="B7">
        <v>80095</v>
      </c>
      <c t="n" s="6" r="D7">
        <v>90530</v>
      </c>
    </row>
    <row spans="1:7" r="8">
      <c t="s" s="4" r="A8">
        <v>732</v>
      </c>
      <c t="n" s="6" r="B8">
        <v>1345115</v>
      </c>
      <c t="n" s="6" r="D8">
        <v>1474004</v>
      </c>
    </row>
    <row spans="1:7" r="9">
      <c t="s" s="4" r="A9">
        <v>733</v>
      </c>
    </row>
    <row spans="1:7" r="10">
      <c t="s" s="3" r="A10">
        <v>726</v>
      </c>
    </row>
    <row spans="1:7" r="11">
      <c t="s" s="4" r="A11">
        <v>727</v>
      </c>
      <c t="n" s="6" r="B11">
        <v>502667</v>
      </c>
      <c t="n" s="6" r="D11">
        <v>587164</v>
      </c>
    </row>
    <row spans="1:7" r="12">
      <c t="s" s="4" r="A12">
        <v>728</v>
      </c>
      <c t="n" s="6" r="B12">
        <v>441240</v>
      </c>
      <c t="n" s="6" r="D12">
        <v>465211</v>
      </c>
    </row>
    <row spans="1:7" r="13">
      <c t="s" s="4" r="A13">
        <v>729</v>
      </c>
      <c t="n" s="6" r="B13">
        <v>-16182</v>
      </c>
      <c t="n" s="6" r="D13">
        <v>-17628</v>
      </c>
    </row>
    <row spans="1:7" r="14">
      <c t="s" s="4" r="A14">
        <v>730</v>
      </c>
      <c t="n" s="6" r="B14">
        <v>927725</v>
      </c>
      <c t="n" s="7" r="C14">
        <v>977096</v>
      </c>
      <c t="n" s="6" r="D14">
        <v>1034747</v>
      </c>
      <c t="n" s="7" r="E14">
        <v>1178053</v>
      </c>
      <c t="n" s="7" r="F14">
        <v>1210933</v>
      </c>
      <c t="n" s="7" r="G14">
        <v>800709</v>
      </c>
    </row>
    <row spans="1:7" r="15">
      <c t="s" s="4" r="A15">
        <v>731</v>
      </c>
      <c t="n" s="6" r="B15">
        <v>62454</v>
      </c>
      <c t="n" s="6" r="D15">
        <v>72213</v>
      </c>
    </row>
    <row spans="1:7" r="16">
      <c t="s" s="4" r="A16">
        <v>732</v>
      </c>
      <c t="n" s="6" r="B16">
        <v>990179</v>
      </c>
      <c t="n" s="6" r="D16">
        <v>1106960</v>
      </c>
    </row>
    <row spans="1:7" r="17">
      <c t="s" s="4" r="A17">
        <v>734</v>
      </c>
    </row>
    <row spans="1:7" r="18">
      <c t="s" s="3" r="A18">
        <v>726</v>
      </c>
    </row>
    <row spans="1:7" r="19">
      <c t="s" s="4" r="A19">
        <v>727</v>
      </c>
      <c t="n" s="6" r="B19">
        <v>7142</v>
      </c>
      <c t="n" s="6" r="D19">
        <v>6772</v>
      </c>
    </row>
    <row spans="1:7" r="20">
      <c t="s" s="4" r="A20">
        <v>728</v>
      </c>
      <c t="n" s="6" r="B20">
        <v>17798</v>
      </c>
      <c t="n" s="6" r="D20">
        <v>16581</v>
      </c>
    </row>
    <row spans="1:7" r="21">
      <c t="s" s="4" r="A21">
        <v>729</v>
      </c>
      <c t="n" s="6" r="B21">
        <v>1916</v>
      </c>
      <c t="n" s="6" r="D21">
        <v>2499</v>
      </c>
    </row>
    <row spans="1:7" r="22">
      <c t="s" s="4" r="A22">
        <v>730</v>
      </c>
      <c t="n" s="6" r="B22">
        <v>26856</v>
      </c>
      <c t="n" s="6" r="C22">
        <v>26249</v>
      </c>
      <c t="n" s="6" r="D22">
        <v>25852</v>
      </c>
      <c t="n" s="6" r="E22">
        <v>26011</v>
      </c>
      <c t="n" s="6" r="F22">
        <v>26629</v>
      </c>
      <c t="n" s="6" r="G22">
        <v>28278</v>
      </c>
    </row>
    <row spans="1:7" r="23">
      <c t="s" s="4" r="A23">
        <v>731</v>
      </c>
      <c t="n" s="6" r="B23">
        <v>762</v>
      </c>
      <c t="n" s="6" r="D23">
        <v>430</v>
      </c>
    </row>
    <row spans="1:7" r="24">
      <c t="s" s="4" r="A24">
        <v>732</v>
      </c>
      <c t="n" s="6" r="B24">
        <v>27618</v>
      </c>
      <c t="n" s="6" r="D24">
        <v>26282</v>
      </c>
    </row>
    <row spans="1:7" r="25">
      <c t="s" s="4" r="A25">
        <v>735</v>
      </c>
    </row>
    <row spans="1:7" r="26">
      <c t="s" s="3" r="A26">
        <v>726</v>
      </c>
    </row>
    <row spans="1:7" r="27">
      <c t="s" s="4" r="A27">
        <v>727</v>
      </c>
      <c t="n" s="6" r="B27">
        <v>171289</v>
      </c>
      <c t="n" s="6" r="D27">
        <v>182076</v>
      </c>
    </row>
    <row spans="1:7" r="28">
      <c t="s" s="4" r="A28">
        <v>728</v>
      </c>
      <c t="n" s="6" r="B28">
        <v>121997</v>
      </c>
      <c t="n" s="6" r="D28">
        <v>123732</v>
      </c>
    </row>
    <row spans="1:7" r="29">
      <c t="s" s="4" r="A29">
        <v>729</v>
      </c>
      <c t="n" s="6" r="B29">
        <v>-4085</v>
      </c>
      <c t="n" s="6" r="D29">
        <v>-6025</v>
      </c>
    </row>
    <row spans="1:7" r="30">
      <c t="s" s="4" r="A30">
        <v>730</v>
      </c>
      <c t="n" s="6" r="B30">
        <v>289201</v>
      </c>
      <c t="n" s="7" r="C30">
        <v>299393</v>
      </c>
      <c t="n" s="6" r="D30">
        <v>299783</v>
      </c>
      <c t="n" s="7" r="E30">
        <v>287049</v>
      </c>
      <c t="n" s="7" r="F30">
        <v>280540</v>
      </c>
      <c t="n" s="7" r="G30">
        <v>325209</v>
      </c>
    </row>
    <row spans="1:7" r="31">
      <c t="s" s="4" r="A31">
        <v>731</v>
      </c>
      <c t="n" s="6" r="B31">
        <v>15885</v>
      </c>
      <c t="n" s="6" r="D31">
        <v>16568</v>
      </c>
    </row>
    <row spans="1:7" r="32">
      <c t="s" s="4" r="A32">
        <v>732</v>
      </c>
      <c t="n" s="6" r="B32">
        <v>305086</v>
      </c>
      <c t="n" s="6" r="D32">
        <v>316351</v>
      </c>
    </row>
    <row spans="1:7" r="33">
      <c t="s" s="4" r="A33">
        <v>736</v>
      </c>
    </row>
    <row spans="1:7" r="34">
      <c t="s" s="3" r="A34">
        <v>726</v>
      </c>
    </row>
    <row spans="1:7" r="35">
      <c t="s" s="4" r="A35">
        <v>727</v>
      </c>
      <c t="n" s="6" r="B35">
        <v>20940</v>
      </c>
      <c t="n" s="6" r="D35">
        <v>22786</v>
      </c>
    </row>
    <row spans="1:7" r="36">
      <c t="s" s="4" r="A36">
        <v>728</v>
      </c>
      <c t="n" s="6" r="B36">
        <v>298</v>
      </c>
      <c t="n" s="6" r="D36">
        <v>306</v>
      </c>
    </row>
    <row spans="1:7" r="37">
      <c t="s" s="4" r="A37">
        <v>729</v>
      </c>
      <c t="n" s="6" r="B37">
        <v>0</v>
      </c>
      <c t="n" s="6" r="D37">
        <v>0</v>
      </c>
    </row>
    <row spans="1:7" r="38">
      <c t="s" s="4" r="A38">
        <v>730</v>
      </c>
      <c t="n" s="6" r="B38">
        <v>21238</v>
      </c>
      <c t="n" s="6" r="D38">
        <v>23092</v>
      </c>
    </row>
    <row spans="1:7" r="39">
      <c t="s" s="4" r="A39">
        <v>731</v>
      </c>
      <c t="n" s="6" r="B39">
        <v>994</v>
      </c>
      <c t="n" s="6" r="D39">
        <v>1319</v>
      </c>
    </row>
    <row spans="1:7" r="40">
      <c t="s" s="4" r="A40">
        <v>732</v>
      </c>
      <c t="n" s="7" r="B40">
        <v>22232</v>
      </c>
      <c t="n" s="7" r="D40">
        <v>244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s>
  <sheetData>
    <row spans="1:4" r="1">
      <c t="s" s="1" r="A1">
        <v>737</v>
      </c>
      <c t="s" s="2" r="B1">
        <v>1</v>
      </c>
    </row>
    <row spans="1:4" r="2">
      <c t="s" s="2" r="B2">
        <v>738</v>
      </c>
      <c t="s" s="2" r="C2">
        <v>581</v>
      </c>
      <c t="s" s="2" r="D2">
        <v>739</v>
      </c>
    </row>
    <row spans="1:4" r="3">
      <c t="s" s="3" r="A3">
        <v>726</v>
      </c>
    </row>
    <row spans="1:4" r="4">
      <c t="s" s="4" r="A4">
        <v>40</v>
      </c>
      <c t="n" s="7" r="B4">
        <v>1345115</v>
      </c>
      <c t="n" s="7" r="D4">
        <v>1474004</v>
      </c>
    </row>
    <row spans="1:4" r="5">
      <c t="s" s="4" r="A5">
        <v>740</v>
      </c>
      <c t="n" s="7" r="B5">
        <v>-132938</v>
      </c>
      <c t="n" s="7" r="C5">
        <v>-210401</v>
      </c>
    </row>
    <row spans="1:4" r="6">
      <c t="s" s="4" r="A6">
        <v>741</v>
      </c>
    </row>
    <row spans="1:4" r="7">
      <c t="s" s="3" r="A7">
        <v>726</v>
      </c>
    </row>
    <row spans="1:4" r="8">
      <c t="s" s="4" r="A8">
        <v>742</v>
      </c>
      <c t="n" s="6" r="B8">
        <v>7</v>
      </c>
      <c t="n" s="6" r="D8">
        <v>7</v>
      </c>
    </row>
    <row spans="1:4" r="9">
      <c t="s" s="4" r="A9">
        <v>743</v>
      </c>
    </row>
    <row spans="1:4" r="10">
      <c t="s" s="3" r="A10">
        <v>726</v>
      </c>
    </row>
    <row spans="1:4" r="11">
      <c t="s" s="4" r="A11">
        <v>40</v>
      </c>
      <c t="n" s="7" r="B11">
        <v>297000</v>
      </c>
      <c t="n" s="7" r="D11">
        <v>337600</v>
      </c>
    </row>
    <row spans="1:4" r="12">
      <c t="s" s="4" r="A12">
        <v>744</v>
      </c>
    </row>
    <row spans="1:4" r="13">
      <c t="s" s="3" r="A13">
        <v>726</v>
      </c>
    </row>
    <row spans="1:4" r="14">
      <c t="s" s="4" r="A14">
        <v>40</v>
      </c>
      <c t="n" s="6" r="B14">
        <v>158400</v>
      </c>
      <c t="n" s="7" r="D14">
        <v>165600</v>
      </c>
    </row>
    <row spans="1:4" r="15">
      <c t="s" s="4" r="A15">
        <v>733</v>
      </c>
    </row>
    <row spans="1:4" r="16">
      <c t="s" s="3" r="A16">
        <v>726</v>
      </c>
    </row>
    <row spans="1:4" r="17">
      <c t="s" s="4" r="A17">
        <v>740</v>
      </c>
      <c t="n" s="7" r="B17">
        <v>-1289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45</v>
      </c>
      <c t="s" s="2" r="B1">
        <v>1</v>
      </c>
      <c t="s" s="2" r="C1">
        <v>746</v>
      </c>
    </row>
    <row spans="1:3" r="2">
      <c t="s" s="2" r="B2">
        <v>2</v>
      </c>
      <c t="s" s="2" r="C2">
        <v>27</v>
      </c>
    </row>
    <row spans="1:3" r="3">
      <c t="s" s="3" r="A3">
        <v>747</v>
      </c>
    </row>
    <row spans="1:3" r="4">
      <c t="s" s="4" r="A4">
        <v>748</v>
      </c>
      <c t="n" s="7" r="B4">
        <v>1345115</v>
      </c>
      <c t="n" s="7" r="C4">
        <v>1474004</v>
      </c>
    </row>
    <row spans="1:3" r="5">
      <c t="s" s="4" r="A5">
        <v>749</v>
      </c>
    </row>
    <row spans="1:3" r="6">
      <c t="s" s="3" r="A6">
        <v>747</v>
      </c>
    </row>
    <row spans="1:3" r="7">
      <c t="s" s="4" r="A7">
        <v>748</v>
      </c>
      <c t="n" s="7" r="B7">
        <v>1345115</v>
      </c>
      <c t="n" s="7" r="C7">
        <v>1474004</v>
      </c>
    </row>
    <row spans="1:3" r="8">
      <c t="s" s="4" r="A8">
        <v>750</v>
      </c>
      <c t="s" s="4" r="B8">
        <v>391</v>
      </c>
      <c t="s" s="4" r="C8">
        <v>391</v>
      </c>
    </row>
    <row spans="1:3" r="9">
      <c t="s" s="4" r="A9">
        <v>751</v>
      </c>
    </row>
    <row spans="1:3" r="10">
      <c t="s" s="3" r="A10">
        <v>747</v>
      </c>
    </row>
    <row spans="1:3" r="11">
      <c t="s" s="4" r="A11">
        <v>748</v>
      </c>
      <c t="n" s="7" r="B11">
        <v>842075</v>
      </c>
      <c t="n" s="7" r="C11">
        <v>903562</v>
      </c>
    </row>
    <row spans="1:3" r="12">
      <c t="s" s="4" r="A12">
        <v>750</v>
      </c>
      <c t="s" s="4" r="B12">
        <v>752</v>
      </c>
      <c t="s" s="4" r="C12">
        <v>753</v>
      </c>
    </row>
    <row spans="1:3" r="13">
      <c t="s" s="4" r="A13">
        <v>754</v>
      </c>
    </row>
    <row spans="1:3" r="14">
      <c t="s" s="3" r="A14">
        <v>747</v>
      </c>
    </row>
    <row spans="1:3" r="15">
      <c t="s" s="4" r="A15">
        <v>748</v>
      </c>
      <c t="n" s="7" r="B15">
        <v>486551</v>
      </c>
      <c t="n" s="7" r="C15">
        <v>554931</v>
      </c>
    </row>
    <row spans="1:3" r="16">
      <c t="s" s="4" r="A16">
        <v>750</v>
      </c>
      <c t="s" s="4" r="B16">
        <v>755</v>
      </c>
      <c t="s" s="4" r="C16">
        <v>756</v>
      </c>
    </row>
    <row spans="1:3" r="17">
      <c t="s" s="4" r="A17">
        <v>757</v>
      </c>
    </row>
    <row spans="1:3" r="18">
      <c t="s" s="3" r="A18">
        <v>747</v>
      </c>
    </row>
    <row spans="1:3" r="19">
      <c t="s" s="4" r="A19">
        <v>748</v>
      </c>
      <c t="n" s="7" r="B19">
        <v>16489</v>
      </c>
      <c t="n" s="7" r="C19">
        <v>15511</v>
      </c>
    </row>
    <row spans="1:3" r="20">
      <c t="s" s="4" r="A20">
        <v>750</v>
      </c>
      <c t="s" s="4" r="B20">
        <v>758</v>
      </c>
      <c t="s" s="4" r="C20">
        <v>759</v>
      </c>
    </row>
    <row spans="1:3" r="21">
      <c t="s" s="4" r="A21">
        <v>733</v>
      </c>
    </row>
    <row spans="1:3" r="22">
      <c t="s" s="3" r="A22">
        <v>747</v>
      </c>
    </row>
    <row spans="1:3" r="23">
      <c t="s" s="4" r="A23">
        <v>748</v>
      </c>
      <c t="n" s="7" r="B23">
        <v>990179</v>
      </c>
      <c t="n" s="7" r="C23">
        <v>1106960</v>
      </c>
    </row>
    <row spans="1:3" r="24">
      <c t="s" s="4" r="A24">
        <v>760</v>
      </c>
    </row>
    <row spans="1:3" r="25">
      <c t="s" s="3" r="A25">
        <v>747</v>
      </c>
    </row>
    <row spans="1:3" r="26">
      <c t="s" s="4" r="A26">
        <v>748</v>
      </c>
      <c t="n" s="6" r="B26">
        <v>990179</v>
      </c>
      <c t="n" s="6" r="C26">
        <v>1106960</v>
      </c>
    </row>
    <row spans="1:3" r="27">
      <c t="s" s="4" r="A27">
        <v>761</v>
      </c>
    </row>
    <row spans="1:3" r="28">
      <c t="s" s="3" r="A28">
        <v>747</v>
      </c>
    </row>
    <row spans="1:3" r="29">
      <c t="s" s="4" r="A29">
        <v>748</v>
      </c>
      <c t="n" s="6" r="B29">
        <v>661380</v>
      </c>
      <c t="n" s="6" r="C29">
        <v>713743</v>
      </c>
    </row>
    <row spans="1:3" r="30">
      <c t="s" s="4" r="A30">
        <v>762</v>
      </c>
    </row>
    <row spans="1:3" r="31">
      <c t="s" s="3" r="A31">
        <v>747</v>
      </c>
    </row>
    <row spans="1:3" r="32">
      <c t="s" s="4" r="A32">
        <v>748</v>
      </c>
      <c t="n" s="6" r="B32">
        <v>317169</v>
      </c>
      <c t="n" s="6" r="C32">
        <v>383898</v>
      </c>
    </row>
    <row spans="1:3" r="33">
      <c t="s" s="4" r="A33">
        <v>763</v>
      </c>
    </row>
    <row spans="1:3" r="34">
      <c t="s" s="3" r="A34">
        <v>747</v>
      </c>
    </row>
    <row spans="1:3" r="35">
      <c t="s" s="4" r="A35">
        <v>748</v>
      </c>
      <c t="n" s="6" r="B35">
        <v>11630</v>
      </c>
      <c t="n" s="6" r="C35">
        <v>9319</v>
      </c>
    </row>
    <row spans="1:3" r="36">
      <c t="s" s="4" r="A36">
        <v>734</v>
      </c>
    </row>
    <row spans="1:3" r="37">
      <c t="s" s="3" r="A37">
        <v>747</v>
      </c>
    </row>
    <row spans="1:3" r="38">
      <c t="s" s="4" r="A38">
        <v>748</v>
      </c>
      <c t="n" s="6" r="B38">
        <v>27618</v>
      </c>
      <c t="n" s="6" r="C38">
        <v>26282</v>
      </c>
    </row>
    <row spans="1:3" r="39">
      <c t="s" s="4" r="A39">
        <v>764</v>
      </c>
    </row>
    <row spans="1:3" r="40">
      <c t="s" s="3" r="A40">
        <v>747</v>
      </c>
    </row>
    <row spans="1:3" r="41">
      <c t="s" s="4" r="A41">
        <v>748</v>
      </c>
      <c t="n" s="6" r="B41">
        <v>27618</v>
      </c>
      <c t="n" s="6" r="C41">
        <v>26282</v>
      </c>
    </row>
    <row spans="1:3" r="42">
      <c t="s" s="4" r="A42">
        <v>765</v>
      </c>
    </row>
    <row spans="1:3" r="43">
      <c t="s" s="3" r="A43">
        <v>747</v>
      </c>
    </row>
    <row spans="1:3" r="44">
      <c t="s" s="4" r="A44">
        <v>748</v>
      </c>
      <c t="n" s="6" r="B44">
        <v>22369</v>
      </c>
      <c t="n" s="6" r="C44">
        <v>21394</v>
      </c>
    </row>
    <row spans="1:3" r="45">
      <c t="s" s="4" r="A45">
        <v>766</v>
      </c>
    </row>
    <row spans="1:3" r="46">
      <c t="s" s="3" r="A46">
        <v>747</v>
      </c>
    </row>
    <row spans="1:3" r="47">
      <c t="s" s="4" r="A47">
        <v>748</v>
      </c>
      <c t="n" s="6" r="B47">
        <v>4508</v>
      </c>
      <c t="n" s="6" r="C47">
        <v>4253</v>
      </c>
    </row>
    <row spans="1:3" r="48">
      <c t="s" s="4" r="A48">
        <v>767</v>
      </c>
    </row>
    <row spans="1:3" r="49">
      <c t="s" s="3" r="A49">
        <v>747</v>
      </c>
    </row>
    <row spans="1:3" r="50">
      <c t="s" s="4" r="A50">
        <v>748</v>
      </c>
      <c t="n" s="6" r="B50">
        <v>741</v>
      </c>
      <c t="n" s="6" r="C50">
        <v>635</v>
      </c>
    </row>
    <row spans="1:3" r="51">
      <c t="s" s="4" r="A51">
        <v>735</v>
      </c>
    </row>
    <row spans="1:3" r="52">
      <c t="s" s="3" r="A52">
        <v>747</v>
      </c>
    </row>
    <row spans="1:3" r="53">
      <c t="s" s="4" r="A53">
        <v>748</v>
      </c>
      <c t="n" s="6" r="B53">
        <v>305086</v>
      </c>
      <c t="n" s="6" r="C53">
        <v>316351</v>
      </c>
    </row>
    <row spans="1:3" r="54">
      <c t="s" s="4" r="A54">
        <v>768</v>
      </c>
    </row>
    <row spans="1:3" r="55">
      <c t="s" s="3" r="A55">
        <v>747</v>
      </c>
    </row>
    <row spans="1:3" r="56">
      <c t="s" s="4" r="A56">
        <v>748</v>
      </c>
      <c t="n" s="6" r="B56">
        <v>305086</v>
      </c>
      <c t="n" s="6" r="C56">
        <v>316351</v>
      </c>
    </row>
    <row spans="1:3" r="57">
      <c t="s" s="4" r="A57">
        <v>769</v>
      </c>
    </row>
    <row spans="1:3" r="58">
      <c t="s" s="3" r="A58">
        <v>747</v>
      </c>
    </row>
    <row spans="1:3" r="59">
      <c t="s" s="4" r="A59">
        <v>748</v>
      </c>
      <c t="n" s="6" r="B59">
        <v>146115</v>
      </c>
      <c t="n" s="6" r="C59">
        <v>155171</v>
      </c>
    </row>
    <row spans="1:3" r="60">
      <c t="s" s="4" r="A60">
        <v>770</v>
      </c>
    </row>
    <row spans="1:3" r="61">
      <c t="s" s="3" r="A61">
        <v>747</v>
      </c>
    </row>
    <row spans="1:3" r="62">
      <c t="s" s="4" r="A62">
        <v>748</v>
      </c>
      <c t="n" s="6" r="B62">
        <v>156576</v>
      </c>
      <c t="n" s="6" r="C62">
        <v>158417</v>
      </c>
    </row>
    <row spans="1:3" r="63">
      <c t="s" s="4" r="A63">
        <v>771</v>
      </c>
    </row>
    <row spans="1:3" r="64">
      <c t="s" s="3" r="A64">
        <v>747</v>
      </c>
    </row>
    <row spans="1:3" r="65">
      <c t="s" s="4" r="A65">
        <v>748</v>
      </c>
      <c t="n" s="6" r="B65">
        <v>2395</v>
      </c>
      <c t="n" s="6" r="C65">
        <v>2763</v>
      </c>
    </row>
    <row spans="1:3" r="66">
      <c t="s" s="4" r="A66">
        <v>736</v>
      </c>
    </row>
    <row spans="1:3" r="67">
      <c t="s" s="3" r="A67">
        <v>747</v>
      </c>
    </row>
    <row spans="1:3" r="68">
      <c t="s" s="4" r="A68">
        <v>748</v>
      </c>
      <c t="n" s="6" r="B68">
        <v>22232</v>
      </c>
      <c t="n" s="6" r="C68">
        <v>24411</v>
      </c>
    </row>
    <row spans="1:3" r="69">
      <c t="s" s="4" r="A69">
        <v>772</v>
      </c>
    </row>
    <row spans="1:3" r="70">
      <c t="s" s="3" r="A70">
        <v>747</v>
      </c>
    </row>
    <row spans="1:3" r="71">
      <c t="s" s="4" r="A71">
        <v>748</v>
      </c>
      <c t="n" s="6" r="B71">
        <v>22232</v>
      </c>
      <c t="n" s="6" r="C71">
        <v>24411</v>
      </c>
    </row>
    <row spans="1:3" r="72">
      <c t="s" s="4" r="A72">
        <v>773</v>
      </c>
    </row>
    <row spans="1:3" r="73">
      <c t="s" s="3" r="A73">
        <v>747</v>
      </c>
    </row>
    <row spans="1:3" r="74">
      <c t="s" s="4" r="A74">
        <v>748</v>
      </c>
      <c t="n" s="6" r="B74">
        <v>12211</v>
      </c>
      <c t="n" s="6" r="C74">
        <v>13254</v>
      </c>
    </row>
    <row spans="1:3" r="75">
      <c t="s" s="4" r="A75">
        <v>774</v>
      </c>
    </row>
    <row spans="1:3" r="76">
      <c t="s" s="3" r="A76">
        <v>747</v>
      </c>
    </row>
    <row spans="1:3" r="77">
      <c t="s" s="4" r="A77">
        <v>748</v>
      </c>
      <c t="n" s="6" r="B77">
        <v>8298</v>
      </c>
      <c t="n" s="6" r="C77">
        <v>8363</v>
      </c>
    </row>
    <row spans="1:3" r="78">
      <c t="s" s="4" r="A78">
        <v>775</v>
      </c>
    </row>
    <row spans="1:3" r="79">
      <c t="s" s="3" r="A79">
        <v>747</v>
      </c>
    </row>
    <row spans="1:3" r="80">
      <c t="s" s="4" r="A80">
        <v>748</v>
      </c>
      <c t="n" s="7" r="B80">
        <v>1723</v>
      </c>
      <c t="n" s="7" r="C80">
        <v>27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6</v>
      </c>
      <c t="s" s="2" r="B1">
        <v>2</v>
      </c>
      <c t="s" s="2" r="C1">
        <v>27</v>
      </c>
    </row>
    <row spans="1:3" r="2">
      <c t="s" s="3" r="A2">
        <v>726</v>
      </c>
    </row>
    <row spans="1:3" r="3">
      <c t="s" s="4" r="A3">
        <v>777</v>
      </c>
      <c t="n" s="7" r="B3">
        <v>1541840</v>
      </c>
      <c t="n" s="7" r="C3">
        <v>1684331</v>
      </c>
    </row>
    <row spans="1:3" r="4">
      <c t="s" s="4" r="A4">
        <v>778</v>
      </c>
      <c t="n" s="6" r="B4">
        <v>196725</v>
      </c>
      <c t="n" s="6" r="C4">
        <v>210327</v>
      </c>
    </row>
    <row spans="1:3" r="5">
      <c t="s" s="4" r="A5">
        <v>732</v>
      </c>
      <c t="n" s="7" r="B5">
        <v>1345115</v>
      </c>
      <c t="n" s="7" r="C5">
        <v>1474004</v>
      </c>
    </row>
    <row spans="1:3" r="6">
      <c t="s" s="4" r="A6">
        <v>779</v>
      </c>
      <c t="s" s="4" r="B6">
        <v>398</v>
      </c>
      <c t="s" s="4" r="C6">
        <v>780</v>
      </c>
    </row>
    <row spans="1:3" r="7">
      <c t="s" s="4" r="A7">
        <v>781</v>
      </c>
    </row>
    <row spans="1:3" r="8">
      <c t="s" s="3" r="A8">
        <v>726</v>
      </c>
    </row>
    <row spans="1:3" r="9">
      <c t="s" s="4" r="A9">
        <v>777</v>
      </c>
      <c t="n" s="7" r="B9">
        <v>983600</v>
      </c>
      <c t="n" s="7" r="C9">
        <v>1051927</v>
      </c>
    </row>
    <row spans="1:3" r="10">
      <c t="s" s="4" r="A10">
        <v>778</v>
      </c>
      <c t="n" s="6" r="B10">
        <v>39264</v>
      </c>
      <c t="n" s="6" r="C10">
        <v>46969</v>
      </c>
    </row>
    <row spans="1:3" r="11">
      <c t="s" s="4" r="A11">
        <v>732</v>
      </c>
      <c t="n" s="7" r="B11">
        <v>944336</v>
      </c>
      <c t="n" s="7" r="C11">
        <v>1004958</v>
      </c>
    </row>
    <row spans="1:3" r="12">
      <c t="s" s="4" r="A12">
        <v>779</v>
      </c>
      <c t="s" s="4" r="B12">
        <v>389</v>
      </c>
      <c t="s" s="4" r="C12">
        <v>512</v>
      </c>
    </row>
    <row spans="1:3" r="13">
      <c t="s" s="4" r="A13">
        <v>782</v>
      </c>
    </row>
    <row spans="1:3" r="14">
      <c t="s" s="3" r="A14">
        <v>726</v>
      </c>
    </row>
    <row spans="1:3" r="15">
      <c t="s" s="4" r="A15">
        <v>777</v>
      </c>
      <c t="n" s="7" r="B15">
        <v>338795</v>
      </c>
      <c t="n" s="7" r="C15">
        <v>388399</v>
      </c>
    </row>
    <row spans="1:3" r="16">
      <c t="s" s="4" r="A16">
        <v>778</v>
      </c>
      <c t="n" s="6" r="B16">
        <v>0</v>
      </c>
      <c t="n" s="6" r="C16">
        <v>0</v>
      </c>
    </row>
    <row spans="1:3" r="17">
      <c t="s" s="4" r="A17">
        <v>732</v>
      </c>
      <c t="n" s="7" r="B17">
        <v>338795</v>
      </c>
      <c t="n" s="7" r="C17">
        <v>388399</v>
      </c>
    </row>
    <row spans="1:3" r="18">
      <c t="s" s="4" r="A18">
        <v>779</v>
      </c>
      <c t="s" s="4" r="B18">
        <v>530</v>
      </c>
      <c t="s" s="4" r="C18">
        <v>530</v>
      </c>
    </row>
    <row spans="1:3" r="19">
      <c t="s" s="4" r="A19">
        <v>783</v>
      </c>
    </row>
    <row spans="1:3" r="20">
      <c t="s" s="3" r="A20">
        <v>726</v>
      </c>
    </row>
    <row spans="1:3" r="21">
      <c t="s" s="4" r="A21">
        <v>777</v>
      </c>
      <c t="n" s="7" r="B21">
        <v>219445</v>
      </c>
      <c t="n" s="7" r="C21">
        <v>244005</v>
      </c>
    </row>
    <row spans="1:3" r="22">
      <c t="s" s="4" r="A22">
        <v>778</v>
      </c>
      <c t="n" s="6" r="B22">
        <v>157461</v>
      </c>
      <c t="n" s="6" r="C22">
        <v>163358</v>
      </c>
    </row>
    <row spans="1:3" r="23">
      <c t="s" s="4" r="A23">
        <v>732</v>
      </c>
      <c t="n" s="7" r="B23">
        <v>61984</v>
      </c>
      <c t="n" s="7" r="C23">
        <v>80647</v>
      </c>
    </row>
    <row spans="1:3" r="24">
      <c t="s" s="4" r="A24">
        <v>779</v>
      </c>
      <c t="s" s="4" r="B24">
        <v>784</v>
      </c>
      <c t="s" s="4" r="C24">
        <v>7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86</v>
      </c>
      <c t="s" s="2" r="B1">
        <v>2</v>
      </c>
      <c t="s" s="2" r="C1">
        <v>343</v>
      </c>
      <c t="s" s="2" r="D1">
        <v>27</v>
      </c>
      <c t="s" s="2" r="E1">
        <v>87</v>
      </c>
      <c t="s" s="2" r="F1">
        <v>344</v>
      </c>
      <c t="s" s="2" r="G1">
        <v>345</v>
      </c>
    </row>
    <row spans="1:7" r="2">
      <c t="s" s="3" r="A2">
        <v>787</v>
      </c>
    </row>
    <row spans="1:7" r="3">
      <c t="s" s="4" r="A3">
        <v>727</v>
      </c>
      <c t="n" s="7" r="B3">
        <v>3537995</v>
      </c>
      <c t="n" s="7" r="D3">
        <v>3283862</v>
      </c>
    </row>
    <row spans="1:7" r="4">
      <c t="s" s="4" r="A4">
        <v>728</v>
      </c>
      <c t="n" s="6" r="B4">
        <v>3033338</v>
      </c>
      <c t="n" s="6" r="D4">
        <v>2584612</v>
      </c>
    </row>
    <row spans="1:7" r="5">
      <c t="s" s="4" r="A5">
        <v>729</v>
      </c>
      <c t="n" s="6" r="B5">
        <v>-137488</v>
      </c>
      <c t="n" s="6" r="D5">
        <v>-148325</v>
      </c>
    </row>
    <row spans="1:7" r="6">
      <c t="s" s="4" r="A6">
        <v>125</v>
      </c>
      <c t="n" s="6" r="B6">
        <v>6433845</v>
      </c>
      <c t="n" s="7" r="C6">
        <v>6641507</v>
      </c>
      <c t="n" s="6" r="D6">
        <v>5720149</v>
      </c>
      <c t="n" s="7" r="E6">
        <v>6143471</v>
      </c>
      <c t="n" s="7" r="F6">
        <v>5724623</v>
      </c>
      <c t="n" s="7" r="G6">
        <v>4509421</v>
      </c>
    </row>
    <row spans="1:7" r="7">
      <c t="s" s="4" r="A7">
        <v>733</v>
      </c>
    </row>
    <row spans="1:7" r="8">
      <c t="s" s="3" r="A8">
        <v>787</v>
      </c>
    </row>
    <row spans="1:7" r="9">
      <c t="s" s="4" r="A9">
        <v>727</v>
      </c>
      <c t="n" s="6" r="B9">
        <v>2991786</v>
      </c>
      <c t="n" s="6" r="D9">
        <v>2757774</v>
      </c>
    </row>
    <row spans="1:7" r="10">
      <c t="s" s="4" r="A10">
        <v>728</v>
      </c>
      <c t="n" s="6" r="B10">
        <v>2385358</v>
      </c>
      <c t="n" s="6" r="D10">
        <v>1991009</v>
      </c>
    </row>
    <row spans="1:7" r="11">
      <c t="s" s="4" r="A11">
        <v>729</v>
      </c>
      <c t="n" s="6" r="B11">
        <v>-151017</v>
      </c>
      <c t="n" s="6" r="D11">
        <v>-163329</v>
      </c>
    </row>
    <row spans="1:7" r="12">
      <c t="s" s="4" r="A12">
        <v>125</v>
      </c>
      <c t="n" s="6" r="B12">
        <v>5226127</v>
      </c>
      <c t="n" s="6" r="C12">
        <v>5459216</v>
      </c>
      <c t="n" s="6" r="D12">
        <v>4585454</v>
      </c>
      <c t="n" s="6" r="E12">
        <v>5064137</v>
      </c>
      <c t="n" s="6" r="F12">
        <v>4693262</v>
      </c>
      <c t="n" s="6" r="G12">
        <v>3435010</v>
      </c>
    </row>
    <row spans="1:7" r="13">
      <c t="s" s="4" r="A13">
        <v>734</v>
      </c>
    </row>
    <row spans="1:7" r="14">
      <c t="s" s="3" r="A14">
        <v>787</v>
      </c>
    </row>
    <row spans="1:7" r="15">
      <c t="s" s="4" r="A15">
        <v>727</v>
      </c>
      <c t="n" s="6" r="B15">
        <v>69268</v>
      </c>
      <c t="n" s="6" r="D15">
        <v>68913</v>
      </c>
    </row>
    <row spans="1:7" r="16">
      <c t="s" s="4" r="A16">
        <v>728</v>
      </c>
      <c t="n" s="6" r="B16">
        <v>129422</v>
      </c>
      <c t="n" s="6" r="D16">
        <v>115613</v>
      </c>
    </row>
    <row spans="1:7" r="17">
      <c t="s" s="4" r="A17">
        <v>729</v>
      </c>
      <c t="n" s="6" r="B17">
        <v>14534</v>
      </c>
      <c t="n" s="6" r="D17">
        <v>16491</v>
      </c>
    </row>
    <row spans="1:7" r="18">
      <c t="s" s="4" r="A18">
        <v>125</v>
      </c>
      <c t="n" s="6" r="B18">
        <v>213224</v>
      </c>
      <c t="n" s="6" r="C18">
        <v>209919</v>
      </c>
      <c t="n" s="6" r="D18">
        <v>201017</v>
      </c>
      <c t="n" s="6" r="E18">
        <v>205499</v>
      </c>
      <c t="n" s="6" r="F18">
        <v>202873</v>
      </c>
      <c t="n" s="6" r="G18">
        <v>212611</v>
      </c>
    </row>
    <row spans="1:7" r="19">
      <c t="s" s="4" r="A19">
        <v>735</v>
      </c>
    </row>
    <row spans="1:7" r="20">
      <c t="s" s="3" r="A20">
        <v>787</v>
      </c>
    </row>
    <row spans="1:7" r="21">
      <c t="s" s="4" r="A21">
        <v>727</v>
      </c>
      <c t="n" s="6" r="B21">
        <v>476941</v>
      </c>
      <c t="n" s="6" r="D21">
        <v>457175</v>
      </c>
    </row>
    <row spans="1:7" r="22">
      <c t="s" s="4" r="A22">
        <v>728</v>
      </c>
      <c t="n" s="6" r="B22">
        <v>518558</v>
      </c>
      <c t="n" s="6" r="D22">
        <v>477990</v>
      </c>
    </row>
    <row spans="1:7" r="23">
      <c t="s" s="4" r="A23">
        <v>729</v>
      </c>
      <c t="n" s="6" r="B23">
        <v>-1005</v>
      </c>
      <c t="n" s="6" r="D23">
        <v>-1487</v>
      </c>
    </row>
    <row spans="1:7" r="24">
      <c t="s" s="4" r="A24">
        <v>125</v>
      </c>
      <c t="n" s="7" r="B24">
        <v>994494</v>
      </c>
      <c t="n" s="7" r="C24">
        <v>972372</v>
      </c>
      <c t="n" s="7" r="D24">
        <v>933678</v>
      </c>
      <c t="n" s="7" r="E24">
        <v>873835</v>
      </c>
      <c t="n" s="7" r="F24">
        <v>828488</v>
      </c>
      <c t="n" s="7" r="G24">
        <v>8618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8</v>
      </c>
      <c t="s" s="2" r="B1">
        <v>86</v>
      </c>
      <c t="s" s="2" r="D1">
        <v>1</v>
      </c>
    </row>
    <row spans="1:5" r="2">
      <c t="s" s="2" r="B2">
        <v>2</v>
      </c>
      <c t="s" s="2" r="C2">
        <v>87</v>
      </c>
      <c t="s" s="2" r="D2">
        <v>2</v>
      </c>
      <c t="s" s="2" r="E2">
        <v>87</v>
      </c>
    </row>
    <row spans="1:5" r="3">
      <c t="s" s="3" r="A3">
        <v>789</v>
      </c>
    </row>
    <row spans="1:5" r="4">
      <c t="s" s="4" r="A4">
        <v>790</v>
      </c>
      <c t="n" s="7" r="B4">
        <v>6641507</v>
      </c>
      <c t="n" s="7" r="C4">
        <v>5724623</v>
      </c>
      <c t="n" s="7" r="D4">
        <v>5720149</v>
      </c>
      <c t="n" s="7" r="E4">
        <v>4509421</v>
      </c>
    </row>
    <row spans="1:5" r="5">
      <c t="s" s="4" r="A5">
        <v>791</v>
      </c>
      <c t="n" s="6" r="D5">
        <v>1383474</v>
      </c>
    </row>
    <row spans="1:5" r="6">
      <c t="s" s="4" r="A6">
        <v>792</v>
      </c>
      <c t="n" s="6" r="B6">
        <v>254300</v>
      </c>
      <c t="n" s="6" r="C6">
        <v>0</v>
      </c>
      <c t="n" s="6" r="D6">
        <v>255911</v>
      </c>
      <c t="n" s="6" r="E6">
        <v>0</v>
      </c>
    </row>
    <row spans="1:5" r="7">
      <c t="s" s="4" r="A7">
        <v>793</v>
      </c>
      <c t="n" s="6" r="B7">
        <v>5084469</v>
      </c>
      <c t="n" s="6" r="C7">
        <v>4206521</v>
      </c>
      <c t="n" s="6" r="D7">
        <v>4103856</v>
      </c>
      <c t="n" s="6" r="E7">
        <v>3355225</v>
      </c>
    </row>
    <row spans="1:5" r="8">
      <c t="s" s="3" r="A8">
        <v>794</v>
      </c>
    </row>
    <row spans="1:5" r="9">
      <c t="s" s="4" r="A9">
        <v>795</v>
      </c>
      <c t="n" s="6" r="B9">
        <v>126634</v>
      </c>
      <c t="n" s="6" r="C9">
        <v>121335</v>
      </c>
      <c t="n" s="6" r="D9">
        <v>241936</v>
      </c>
      <c t="n" s="6" r="E9">
        <v>234349</v>
      </c>
    </row>
    <row spans="1:5" r="10">
      <c t="s" s="4" r="A10">
        <v>796</v>
      </c>
      <c t="n" s="6" r="B10">
        <v>-30172</v>
      </c>
      <c t="n" s="6" r="C10">
        <v>-55435</v>
      </c>
      <c t="n" s="6" r="D10">
        <v>-62256</v>
      </c>
      <c t="n" s="6" r="E10">
        <v>-98313</v>
      </c>
    </row>
    <row spans="1:5" r="11">
      <c t="s" s="4" r="A11">
        <v>797</v>
      </c>
      <c t="n" s="6" r="B11">
        <v>96462</v>
      </c>
      <c t="n" s="6" r="C11">
        <v>65900</v>
      </c>
      <c t="n" s="6" r="D11">
        <v>179680</v>
      </c>
      <c t="n" s="6" r="E11">
        <v>136036</v>
      </c>
    </row>
    <row spans="1:5" r="12">
      <c t="s" s="3" r="A12">
        <v>798</v>
      </c>
    </row>
    <row spans="1:5" r="13">
      <c t="s" s="4" r="A13">
        <v>795</v>
      </c>
      <c t="n" s="6" r="B13">
        <v>-17022</v>
      </c>
      <c t="n" s="6" r="C13">
        <v>-21490</v>
      </c>
      <c t="n" s="6" r="D13">
        <v>-22356</v>
      </c>
      <c t="n" s="6" r="E13">
        <v>-32654</v>
      </c>
    </row>
    <row spans="1:5" r="14">
      <c t="s" s="4" r="A14">
        <v>796</v>
      </c>
      <c t="n" s="6" r="B14">
        <v>-203010</v>
      </c>
      <c t="n" s="6" r="C14">
        <v>-194485</v>
      </c>
      <c t="n" s="6" r="D14">
        <v>-389413</v>
      </c>
      <c t="n" s="6" r="E14">
        <v>-312641</v>
      </c>
    </row>
    <row spans="1:5" r="15">
      <c t="s" s="4" r="A15">
        <v>799</v>
      </c>
      <c t="n" s="6" r="B15">
        <v>-220032</v>
      </c>
      <c t="n" s="6" r="C15">
        <v>-215975</v>
      </c>
      <c t="n" s="6" r="D15">
        <v>-411769</v>
      </c>
      <c t="n" s="6" r="E15">
        <v>-345295</v>
      </c>
    </row>
    <row spans="1:5" r="16">
      <c t="s" s="4" r="A16">
        <v>800</v>
      </c>
      <c t="n" s="6" r="B16">
        <v>-28127</v>
      </c>
      <c t="n" s="6" r="C16">
        <v>24723</v>
      </c>
      <c t="n" s="6" r="D16">
        <v>-23246</v>
      </c>
      <c t="n" s="6" r="E16">
        <v>-29423</v>
      </c>
    </row>
    <row spans="1:5" r="17">
      <c t="s" s="4" r="A17">
        <v>801</v>
      </c>
      <c t="n" s="6" r="B17">
        <v>10019</v>
      </c>
      <c t="n" s="6" r="C17">
        <v>0</v>
      </c>
      <c t="n" s="6" r="D17">
        <v>10019</v>
      </c>
      <c t="n" s="6" r="E17">
        <v>774758</v>
      </c>
    </row>
    <row spans="1:5" r="18">
      <c t="s" s="4" r="A18">
        <v>349</v>
      </c>
      <c t="n" s="6" r="B18">
        <v>0</v>
      </c>
      <c t="n" s="6" r="C18">
        <v>305763</v>
      </c>
      <c t="n" s="6" r="D18">
        <v>1084251</v>
      </c>
      <c t="n" s="6" r="E18">
        <v>495631</v>
      </c>
    </row>
    <row spans="1:5" r="19">
      <c t="s" s="4" r="A19">
        <v>793</v>
      </c>
      <c t="n" s="6" r="B19">
        <v>4942791</v>
      </c>
      <c t="n" s="6" r="C19">
        <v>4386932</v>
      </c>
      <c t="n" s="6" r="D19">
        <v>4942791</v>
      </c>
      <c t="n" s="6" r="E19">
        <v>4386932</v>
      </c>
    </row>
    <row spans="1:5" r="20">
      <c t="s" s="4" r="A20">
        <v>802</v>
      </c>
      <c t="n" s="6" r="B20">
        <v>1265020</v>
      </c>
      <c t="n" s="6" r="D20">
        <v>1265020</v>
      </c>
    </row>
    <row spans="1:5" r="21">
      <c t="s" s="4" r="A21">
        <v>803</v>
      </c>
      <c t="n" s="6" r="B21">
        <v>247272</v>
      </c>
      <c t="n" s="6" r="C21">
        <v>265426</v>
      </c>
      <c t="n" s="6" r="D21">
        <v>247272</v>
      </c>
      <c t="n" s="6" r="E21">
        <v>265426</v>
      </c>
    </row>
    <row spans="1:5" r="22">
      <c t="s" s="4" r="A22">
        <v>804</v>
      </c>
      <c t="n" s="6" r="B22">
        <v>6433845</v>
      </c>
      <c t="n" s="6" r="C22">
        <v>6143471</v>
      </c>
      <c t="n" s="6" r="D22">
        <v>6433845</v>
      </c>
      <c t="n" s="6" r="E22">
        <v>6143471</v>
      </c>
    </row>
    <row spans="1:5" r="23">
      <c t="s" s="4" r="A23">
        <v>805</v>
      </c>
    </row>
    <row spans="1:5" r="24">
      <c t="s" s="3" r="A24">
        <v>789</v>
      </c>
    </row>
    <row spans="1:5" r="25">
      <c t="s" s="4" r="A25">
        <v>791</v>
      </c>
      <c t="n" s="6" r="B25">
        <v>1302738</v>
      </c>
      <c t="n" s="6" r="C25">
        <v>1518102</v>
      </c>
      <c t="n" s="6" r="D25">
        <v>1360382</v>
      </c>
      <c t="n" s="6" r="E25">
        <v>1154196</v>
      </c>
    </row>
    <row spans="1:5" r="26">
      <c t="s" s="3" r="A26">
        <v>798</v>
      </c>
    </row>
    <row spans="1:5" r="27">
      <c t="s" s="4" r="A27">
        <v>802</v>
      </c>
      <c t="n" s="6" r="B27">
        <v>1243782</v>
      </c>
      <c t="n" s="6" r="C27">
        <v>1491113</v>
      </c>
      <c t="n" s="6" r="D27">
        <v>1243782</v>
      </c>
      <c t="n" s="6" r="E27">
        <v>1491113</v>
      </c>
    </row>
    <row spans="1:5" r="28">
      <c t="s" s="4" r="A28">
        <v>733</v>
      </c>
    </row>
    <row spans="1:5" r="29">
      <c t="s" s="3" r="A29">
        <v>789</v>
      </c>
    </row>
    <row spans="1:5" r="30">
      <c t="s" s="4" r="A30">
        <v>790</v>
      </c>
      <c t="n" s="6" r="B30">
        <v>5459216</v>
      </c>
      <c t="n" s="6" r="C30">
        <v>4693262</v>
      </c>
      <c t="n" s="6" r="D30">
        <v>4585454</v>
      </c>
      <c t="n" s="6" r="E30">
        <v>3435010</v>
      </c>
    </row>
    <row spans="1:5" r="31">
      <c t="s" s="4" r="A31">
        <v>791</v>
      </c>
      <c t="n" s="6" r="B31">
        <v>977096</v>
      </c>
      <c t="n" s="6" r="C31">
        <v>1210933</v>
      </c>
      <c t="n" s="6" r="D31">
        <v>1034747</v>
      </c>
      <c t="n" s="6" r="E31">
        <v>800709</v>
      </c>
    </row>
    <row spans="1:5" r="32">
      <c t="s" s="4" r="A32">
        <v>792</v>
      </c>
      <c t="n" s="6" r="B32">
        <v>254300</v>
      </c>
      <c t="n" s="6" r="C32">
        <v>0</v>
      </c>
      <c t="n" s="6" r="D32">
        <v>255911</v>
      </c>
      <c t="n" s="6" r="E32">
        <v>0</v>
      </c>
    </row>
    <row spans="1:5" r="33">
      <c t="s" s="4" r="A33">
        <v>793</v>
      </c>
      <c t="n" s="6" r="B33">
        <v>4227820</v>
      </c>
      <c t="n" s="6" r="C33">
        <v>3482329</v>
      </c>
      <c t="n" s="6" r="D33">
        <v>3294796</v>
      </c>
      <c t="n" s="6" r="E33">
        <v>2634301</v>
      </c>
    </row>
    <row spans="1:5" r="34">
      <c t="s" s="3" r="A34">
        <v>794</v>
      </c>
    </row>
    <row spans="1:5" r="35">
      <c t="s" s="4" r="A35">
        <v>795</v>
      </c>
      <c t="n" s="6" r="B35">
        <v>518</v>
      </c>
      <c t="n" s="6" r="C35">
        <v>22547</v>
      </c>
      <c t="n" s="6" r="D35">
        <v>6587</v>
      </c>
      <c t="n" s="6" r="E35">
        <v>43273</v>
      </c>
    </row>
    <row spans="1:5" r="36">
      <c t="s" s="4" r="A36">
        <v>796</v>
      </c>
      <c t="n" s="6" r="B36">
        <v>-25208</v>
      </c>
      <c t="n" s="6" r="C36">
        <v>-51417</v>
      </c>
      <c t="n" s="6" r="D36">
        <v>-54831</v>
      </c>
      <c t="n" s="6" r="E36">
        <v>-85243</v>
      </c>
    </row>
    <row spans="1:5" r="37">
      <c t="s" s="4" r="A37">
        <v>797</v>
      </c>
      <c t="n" s="6" r="B37">
        <v>-24690</v>
      </c>
      <c t="n" s="6" r="C37">
        <v>-28870</v>
      </c>
      <c t="n" s="6" r="D37">
        <v>-48244</v>
      </c>
      <c t="n" s="6" r="E37">
        <v>-41970</v>
      </c>
    </row>
    <row spans="1:5" r="38">
      <c t="s" s="3" r="A38">
        <v>798</v>
      </c>
    </row>
    <row spans="1:5" r="39">
      <c t="s" s="4" r="A39">
        <v>795</v>
      </c>
      <c t="n" s="6" r="B39">
        <v>-2058</v>
      </c>
      <c t="n" s="6" r="C39">
        <v>-9434</v>
      </c>
      <c t="n" s="6" r="D39">
        <v>-4048</v>
      </c>
      <c t="n" s="6" r="E39">
        <v>-14005</v>
      </c>
    </row>
    <row spans="1:5" r="40">
      <c t="s" s="4" r="A40">
        <v>796</v>
      </c>
      <c t="n" s="6" r="B40">
        <v>-140998</v>
      </c>
      <c t="n" s="6" r="C40">
        <v>-155006</v>
      </c>
      <c t="n" s="6" r="D40">
        <v>-271321</v>
      </c>
      <c t="n" s="6" r="E40">
        <v>-215695</v>
      </c>
    </row>
    <row spans="1:5" r="41">
      <c t="s" s="4" r="A41">
        <v>799</v>
      </c>
      <c t="n" s="6" r="B41">
        <v>-143056</v>
      </c>
      <c t="n" s="6" r="C41">
        <v>-164440</v>
      </c>
      <c t="n" s="6" r="D41">
        <v>-275369</v>
      </c>
      <c t="n" s="6" r="E41">
        <v>-229700</v>
      </c>
    </row>
    <row spans="1:5" r="42">
      <c t="s" s="4" r="A42">
        <v>800</v>
      </c>
      <c t="n" s="6" r="B42">
        <v>-18963</v>
      </c>
      <c t="n" s="6" r="C42">
        <v>25876</v>
      </c>
      <c t="n" s="6" r="D42">
        <v>-14323</v>
      </c>
      <c t="n" s="6" r="E42">
        <v>-12362</v>
      </c>
    </row>
    <row spans="1:5" r="43">
      <c t="s" s="4" r="A43">
        <v>801</v>
      </c>
      <c t="n" s="6" r="B43">
        <v>10019</v>
      </c>
      <c t="n" s="6" r="C43">
        <v>0</v>
      </c>
      <c t="n" s="6" r="D43">
        <v>10019</v>
      </c>
      <c t="n" s="6" r="E43">
        <v>774758</v>
      </c>
    </row>
    <row spans="1:5" r="44">
      <c t="s" s="4" r="A44">
        <v>349</v>
      </c>
      <c t="n" s="6" r="B44">
        <v>0</v>
      </c>
      <c t="n" s="6" r="C44">
        <v>305763</v>
      </c>
      <c t="n" s="6" r="D44">
        <v>1084251</v>
      </c>
      <c t="n" s="6" r="E44">
        <v>495631</v>
      </c>
    </row>
    <row spans="1:5" r="45">
      <c t="s" s="4" r="A45">
        <v>793</v>
      </c>
      <c t="n" s="6" r="B45">
        <v>4051130</v>
      </c>
      <c t="n" s="6" r="C45">
        <v>3620658</v>
      </c>
      <c t="n" s="6" r="D45">
        <v>4051130</v>
      </c>
      <c t="n" s="6" r="E45">
        <v>3620658</v>
      </c>
    </row>
    <row spans="1:5" r="46">
      <c t="s" s="4" r="A46">
        <v>802</v>
      </c>
      <c t="n" s="6" r="B46">
        <v>927725</v>
      </c>
      <c t="n" s="6" r="C46">
        <v>1178053</v>
      </c>
      <c t="n" s="6" r="D46">
        <v>927725</v>
      </c>
      <c t="n" s="6" r="E46">
        <v>1178053</v>
      </c>
    </row>
    <row spans="1:5" r="47">
      <c t="s" s="4" r="A47">
        <v>803</v>
      </c>
      <c t="n" s="6" r="B47">
        <v>247272</v>
      </c>
      <c t="n" s="6" r="C47">
        <v>265426</v>
      </c>
      <c t="n" s="6" r="D47">
        <v>247272</v>
      </c>
      <c t="n" s="6" r="E47">
        <v>265426</v>
      </c>
    </row>
    <row spans="1:5" r="48">
      <c t="s" s="4" r="A48">
        <v>804</v>
      </c>
      <c t="n" s="6" r="B48">
        <v>5226127</v>
      </c>
      <c t="n" s="6" r="C48">
        <v>5064137</v>
      </c>
      <c t="n" s="6" r="D48">
        <v>5226127</v>
      </c>
      <c t="n" s="6" r="E48">
        <v>5064137</v>
      </c>
    </row>
    <row spans="1:5" r="49">
      <c t="s" s="4" r="A49">
        <v>734</v>
      </c>
    </row>
    <row spans="1:5" r="50">
      <c t="s" s="3" r="A50">
        <v>789</v>
      </c>
    </row>
    <row spans="1:5" r="51">
      <c t="s" s="4" r="A51">
        <v>790</v>
      </c>
      <c t="n" s="6" r="B51">
        <v>209919</v>
      </c>
      <c t="n" s="6" r="C51">
        <v>202873</v>
      </c>
      <c t="n" s="6" r="D51">
        <v>201017</v>
      </c>
      <c t="n" s="6" r="E51">
        <v>212611</v>
      </c>
    </row>
    <row spans="1:5" r="52">
      <c t="s" s="4" r="A52">
        <v>791</v>
      </c>
      <c t="n" s="6" r="B52">
        <v>26249</v>
      </c>
      <c t="n" s="6" r="C52">
        <v>26629</v>
      </c>
      <c t="n" s="6" r="D52">
        <v>25852</v>
      </c>
      <c t="n" s="6" r="E52">
        <v>28278</v>
      </c>
    </row>
    <row spans="1:5" r="53">
      <c t="s" s="4" r="A53">
        <v>793</v>
      </c>
      <c t="n" s="6" r="B53">
        <v>183670</v>
      </c>
      <c t="n" s="6" r="C53">
        <v>176244</v>
      </c>
      <c t="n" s="6" r="D53">
        <v>175165</v>
      </c>
      <c t="n" s="6" r="E53">
        <v>184333</v>
      </c>
    </row>
    <row spans="1:5" r="54">
      <c t="s" s="3" r="A54">
        <v>794</v>
      </c>
    </row>
    <row spans="1:5" r="55">
      <c t="s" s="4" r="A55">
        <v>795</v>
      </c>
      <c t="n" s="6" r="B55">
        <v>20568</v>
      </c>
      <c t="n" s="6" r="C55">
        <v>17495</v>
      </c>
      <c t="n" s="6" r="D55">
        <v>36631</v>
      </c>
      <c t="n" s="6" r="E55">
        <v>32373</v>
      </c>
    </row>
    <row spans="1:5" r="56">
      <c t="s" s="4" r="A56">
        <v>796</v>
      </c>
      <c t="n" s="6" r="B56">
        <v>-3435</v>
      </c>
      <c t="n" s="6" r="C56">
        <v>-3738</v>
      </c>
      <c t="n" s="6" r="D56">
        <v>-3909</v>
      </c>
      <c t="n" s="6" r="E56">
        <v>-11596</v>
      </c>
    </row>
    <row spans="1:5" r="57">
      <c t="s" s="4" r="A57">
        <v>797</v>
      </c>
      <c t="n" s="6" r="B57">
        <v>17133</v>
      </c>
      <c t="n" s="6" r="C57">
        <v>13757</v>
      </c>
      <c t="n" s="6" r="D57">
        <v>32722</v>
      </c>
      <c t="n" s="6" r="E57">
        <v>20777</v>
      </c>
    </row>
    <row spans="1:5" r="58">
      <c t="s" s="3" r="A58">
        <v>798</v>
      </c>
    </row>
    <row spans="1:5" r="59">
      <c t="s" s="4" r="A59">
        <v>795</v>
      </c>
      <c t="n" s="6" r="B59">
        <v>-5255</v>
      </c>
      <c t="n" s="6" r="C59">
        <v>-4538</v>
      </c>
      <c t="n" s="6" r="D59">
        <v>-7493</v>
      </c>
      <c t="n" s="6" r="E59">
        <v>-7408</v>
      </c>
    </row>
    <row spans="1:5" r="60">
      <c t="s" s="4" r="A60">
        <v>796</v>
      </c>
      <c t="n" s="6" r="B60">
        <v>-7268</v>
      </c>
      <c t="n" s="6" r="C60">
        <v>-7583</v>
      </c>
      <c t="n" s="6" r="D60">
        <v>-12778</v>
      </c>
      <c t="n" s="6" r="E60">
        <v>-16624</v>
      </c>
    </row>
    <row spans="1:5" r="61">
      <c t="s" s="4" r="A61">
        <v>799</v>
      </c>
      <c t="n" s="6" r="B61">
        <v>-12523</v>
      </c>
      <c t="n" s="6" r="C61">
        <v>-12121</v>
      </c>
      <c t="n" s="6" r="D61">
        <v>-20271</v>
      </c>
      <c t="n" s="6" r="E61">
        <v>-24032</v>
      </c>
    </row>
    <row spans="1:5" r="62">
      <c t="s" s="4" r="A62">
        <v>800</v>
      </c>
      <c t="n" s="6" r="B62">
        <v>-1912</v>
      </c>
      <c t="n" s="6" r="C62">
        <v>1608</v>
      </c>
      <c t="n" s="6" r="D62">
        <v>-1248</v>
      </c>
      <c t="n" s="6" r="E62">
        <v>-1590</v>
      </c>
    </row>
    <row spans="1:5" r="63">
      <c t="s" s="4" r="A63">
        <v>793</v>
      </c>
      <c t="n" s="6" r="B63">
        <v>186368</v>
      </c>
      <c t="n" s="6" r="C63">
        <v>179488</v>
      </c>
      <c t="n" s="6" r="D63">
        <v>186368</v>
      </c>
      <c t="n" s="6" r="E63">
        <v>179488</v>
      </c>
    </row>
    <row spans="1:5" r="64">
      <c t="s" s="4" r="A64">
        <v>802</v>
      </c>
      <c t="n" s="6" r="B64">
        <v>26856</v>
      </c>
      <c t="n" s="6" r="C64">
        <v>26011</v>
      </c>
      <c t="n" s="6" r="D64">
        <v>26856</v>
      </c>
      <c t="n" s="6" r="E64">
        <v>26011</v>
      </c>
    </row>
    <row spans="1:5" r="65">
      <c t="s" s="4" r="A65">
        <v>804</v>
      </c>
      <c t="n" s="6" r="B65">
        <v>213224</v>
      </c>
      <c t="n" s="6" r="C65">
        <v>205499</v>
      </c>
      <c t="n" s="6" r="D65">
        <v>213224</v>
      </c>
      <c t="n" s="6" r="E65">
        <v>205499</v>
      </c>
    </row>
    <row spans="1:5" r="66">
      <c t="s" s="4" r="A66">
        <v>735</v>
      </c>
    </row>
    <row spans="1:5" r="67">
      <c t="s" s="3" r="A67">
        <v>789</v>
      </c>
    </row>
    <row spans="1:5" r="68">
      <c t="s" s="4" r="A68">
        <v>790</v>
      </c>
      <c t="n" s="6" r="B68">
        <v>972372</v>
      </c>
      <c t="n" s="6" r="C68">
        <v>828488</v>
      </c>
      <c t="n" s="6" r="D68">
        <v>933678</v>
      </c>
      <c t="n" s="6" r="E68">
        <v>861800</v>
      </c>
    </row>
    <row spans="1:5" r="69">
      <c t="s" s="4" r="A69">
        <v>791</v>
      </c>
      <c t="n" s="6" r="B69">
        <v>299393</v>
      </c>
      <c t="n" s="6" r="C69">
        <v>280540</v>
      </c>
      <c t="n" s="6" r="D69">
        <v>299783</v>
      </c>
      <c t="n" s="6" r="E69">
        <v>325209</v>
      </c>
    </row>
    <row spans="1:5" r="70">
      <c t="s" s="4" r="A70">
        <v>793</v>
      </c>
      <c t="n" s="6" r="B70">
        <v>672979</v>
      </c>
      <c t="n" s="6" r="C70">
        <v>547948</v>
      </c>
      <c t="n" s="6" r="D70">
        <v>633895</v>
      </c>
      <c t="n" s="6" r="E70">
        <v>536591</v>
      </c>
    </row>
    <row spans="1:5" r="71">
      <c t="s" s="3" r="A71">
        <v>794</v>
      </c>
    </row>
    <row spans="1:5" r="72">
      <c t="s" s="4" r="A72">
        <v>795</v>
      </c>
      <c t="n" s="6" r="B72">
        <v>105548</v>
      </c>
      <c t="n" s="6" r="C72">
        <v>81293</v>
      </c>
      <c t="n" s="6" r="D72">
        <v>198718</v>
      </c>
      <c t="n" s="6" r="E72">
        <v>158703</v>
      </c>
    </row>
    <row spans="1:5" r="73">
      <c t="s" s="4" r="A73">
        <v>796</v>
      </c>
      <c t="n" s="6" r="B73">
        <v>-1529</v>
      </c>
      <c t="n" s="6" r="C73">
        <v>-280</v>
      </c>
      <c t="n" s="6" r="D73">
        <v>-3516</v>
      </c>
      <c t="n" s="6" r="E73">
        <v>-1474</v>
      </c>
    </row>
    <row spans="1:5" r="74">
      <c t="s" s="4" r="A74">
        <v>797</v>
      </c>
      <c t="n" s="6" r="B74">
        <v>104019</v>
      </c>
      <c t="n" s="6" r="C74">
        <v>81013</v>
      </c>
      <c t="n" s="6" r="D74">
        <v>195202</v>
      </c>
      <c t="n" s="6" r="E74">
        <v>157229</v>
      </c>
    </row>
    <row spans="1:5" r="75">
      <c t="s" s="3" r="A75">
        <v>798</v>
      </c>
    </row>
    <row spans="1:5" r="76">
      <c t="s" s="4" r="A76">
        <v>795</v>
      </c>
      <c t="n" s="6" r="B76">
        <v>-9709</v>
      </c>
      <c t="n" s="6" r="C76">
        <v>-7518</v>
      </c>
      <c t="n" s="6" r="D76">
        <v>-10815</v>
      </c>
      <c t="n" s="6" r="E76">
        <v>-11241</v>
      </c>
    </row>
    <row spans="1:5" r="77">
      <c t="s" s="4" r="A77">
        <v>796</v>
      </c>
      <c t="n" s="6" r="B77">
        <v>-54744</v>
      </c>
      <c t="n" s="6" r="C77">
        <v>-31896</v>
      </c>
      <c t="n" s="6" r="D77">
        <v>-105314</v>
      </c>
      <c t="n" s="6" r="E77">
        <v>-80322</v>
      </c>
    </row>
    <row spans="1:5" r="78">
      <c t="s" s="4" r="A78">
        <v>799</v>
      </c>
      <c t="n" s="6" r="B78">
        <v>-64453</v>
      </c>
      <c t="n" s="6" r="C78">
        <v>-39414</v>
      </c>
      <c t="n" s="6" r="D78">
        <v>-116129</v>
      </c>
      <c t="n" s="6" r="E78">
        <v>-91563</v>
      </c>
    </row>
    <row spans="1:5" r="79">
      <c t="s" s="4" r="A79">
        <v>800</v>
      </c>
      <c t="n" s="6" r="B79">
        <v>-7252</v>
      </c>
      <c t="n" s="6" r="C79">
        <v>-2761</v>
      </c>
      <c t="n" s="6" r="D79">
        <v>-7675</v>
      </c>
      <c t="n" s="6" r="E79">
        <v>-15471</v>
      </c>
    </row>
    <row spans="1:5" r="80">
      <c t="s" s="4" r="A80">
        <v>793</v>
      </c>
      <c t="n" s="6" r="B80">
        <v>705293</v>
      </c>
      <c t="n" s="6" r="C80">
        <v>586786</v>
      </c>
      <c t="n" s="6" r="D80">
        <v>705293</v>
      </c>
      <c t="n" s="6" r="E80">
        <v>586786</v>
      </c>
    </row>
    <row spans="1:5" r="81">
      <c t="s" s="4" r="A81">
        <v>802</v>
      </c>
      <c t="n" s="6" r="B81">
        <v>289201</v>
      </c>
      <c t="n" s="6" r="C81">
        <v>287049</v>
      </c>
      <c t="n" s="6" r="D81">
        <v>289201</v>
      </c>
      <c t="n" s="6" r="E81">
        <v>287049</v>
      </c>
    </row>
    <row spans="1:5" r="82">
      <c t="s" s="4" r="A82">
        <v>804</v>
      </c>
      <c t="n" s="7" r="B82">
        <v>994494</v>
      </c>
      <c t="n" s="7" r="C82">
        <v>873835</v>
      </c>
      <c t="n" s="7" r="D82">
        <v>994494</v>
      </c>
      <c t="n" s="7" r="E82">
        <v>87383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6</v>
      </c>
      <c t="s" s="2" r="B1">
        <v>86</v>
      </c>
      <c t="s" s="2" r="D1">
        <v>1</v>
      </c>
    </row>
    <row spans="1:5" r="2">
      <c t="s" s="2" r="B2">
        <v>2</v>
      </c>
      <c t="s" s="2" r="C2">
        <v>87</v>
      </c>
      <c t="s" s="2" r="D2">
        <v>2</v>
      </c>
      <c t="s" s="2" r="E2">
        <v>87</v>
      </c>
    </row>
    <row spans="1:5" r="3">
      <c t="s" s="3" r="A3">
        <v>807</v>
      </c>
    </row>
    <row spans="1:5" r="4">
      <c t="s" s="4" r="A4">
        <v>808</v>
      </c>
      <c t="n" s="7" r="B4">
        <v>203010</v>
      </c>
      <c t="n" s="7" r="C4">
        <v>194485</v>
      </c>
      <c t="n" s="7" r="D4">
        <v>389413</v>
      </c>
      <c t="n" s="7" r="E4">
        <v>312641</v>
      </c>
    </row>
    <row spans="1:5" r="5">
      <c t="s" s="4" r="A5">
        <v>809</v>
      </c>
      <c t="n" s="6" r="B5">
        <v>-30172</v>
      </c>
      <c t="n" s="6" r="C5">
        <v>-55435</v>
      </c>
      <c t="n" s="6" r="D5">
        <v>-62256</v>
      </c>
      <c t="n" s="6" r="E5">
        <v>-98313</v>
      </c>
    </row>
    <row spans="1:5" r="6">
      <c t="s" s="3" r="A6">
        <v>810</v>
      </c>
    </row>
    <row spans="1:5" r="7">
      <c t="s" s="4" r="A7">
        <v>811</v>
      </c>
      <c t="n" s="6" r="B7">
        <v>17022</v>
      </c>
      <c t="n" s="6" r="C7">
        <v>21490</v>
      </c>
      <c t="n" s="6" r="D7">
        <v>22356</v>
      </c>
      <c t="n" s="6" r="E7">
        <v>32654</v>
      </c>
    </row>
    <row spans="1:5" r="8">
      <c t="s" s="4" r="A8">
        <v>812</v>
      </c>
      <c t="n" s="6" r="B8">
        <v>126634</v>
      </c>
      <c t="n" s="6" r="C8">
        <v>121335</v>
      </c>
      <c t="n" s="6" r="D8">
        <v>241936</v>
      </c>
      <c t="n" s="6" r="E8">
        <v>234349</v>
      </c>
    </row>
    <row spans="1:5" r="9">
      <c t="s" s="3" r="A9">
        <v>125</v>
      </c>
    </row>
    <row spans="1:5" r="10">
      <c t="s" s="4" r="A10">
        <v>799</v>
      </c>
      <c t="n" s="6" r="B10">
        <v>220032</v>
      </c>
      <c t="n" s="6" r="C10">
        <v>215975</v>
      </c>
      <c t="n" s="6" r="D10">
        <v>411769</v>
      </c>
      <c t="n" s="6" r="E10">
        <v>345295</v>
      </c>
    </row>
    <row spans="1:5" r="11">
      <c t="s" s="4" r="A11">
        <v>813</v>
      </c>
      <c t="n" s="6" r="B11">
        <v>-50789</v>
      </c>
      <c t="n" s="6" r="C11">
        <v>-57465</v>
      </c>
      <c t="n" s="6" r="D11">
        <v>-148691</v>
      </c>
      <c t="n" s="6" r="E11">
        <v>-67270</v>
      </c>
    </row>
    <row spans="1:5" r="12">
      <c t="s" s="4" r="A12">
        <v>814</v>
      </c>
      <c t="n" s="6" r="B12">
        <v>-82013</v>
      </c>
      <c t="n" s="6" r="C12">
        <v>-76461</v>
      </c>
      <c t="n" s="6" r="D12">
        <v>-82098</v>
      </c>
      <c t="n" s="6" r="E12">
        <v>-91810</v>
      </c>
    </row>
    <row spans="1:5" r="13">
      <c t="s" s="4" r="A13">
        <v>815</v>
      </c>
      <c t="n" s="6" r="B13">
        <v>87230</v>
      </c>
      <c t="n" s="6" r="C13">
        <v>82049</v>
      </c>
      <c t="n" s="6" r="D13">
        <v>180980</v>
      </c>
      <c t="n" s="6" r="E13">
        <v>186215</v>
      </c>
    </row>
    <row spans="1:5" r="14">
      <c t="s" s="4" r="A14">
        <v>816</v>
      </c>
      <c t="n" s="6" r="B14">
        <v>-5184</v>
      </c>
      <c t="n" s="6" r="C14">
        <v>-625</v>
      </c>
      <c t="n" s="6" r="D14">
        <v>-6630</v>
      </c>
      <c t="n" s="6" r="E14">
        <v>-20439</v>
      </c>
    </row>
    <row spans="1:5" r="15">
      <c t="s" s="4" r="A15">
        <v>817</v>
      </c>
      <c t="n" s="6" r="B15">
        <v>-5763</v>
      </c>
      <c t="n" s="6" r="C15">
        <v>-6664</v>
      </c>
      <c t="n" s="6" r="D15">
        <v>-12459</v>
      </c>
      <c t="n" s="6" r="E15">
        <v>-20045</v>
      </c>
    </row>
    <row spans="1:5" r="16">
      <c t="s" s="4" r="A16">
        <v>818</v>
      </c>
      <c t="n" s="6" r="B16">
        <v>20179</v>
      </c>
      <c t="n" s="6" r="C16">
        <v>-8860</v>
      </c>
      <c t="n" s="6" r="D16">
        <v>17789</v>
      </c>
      <c t="n" s="6" r="E16">
        <v>-9695</v>
      </c>
    </row>
    <row spans="1:5" r="17">
      <c t="s" s="4" r="A17">
        <v>797</v>
      </c>
      <c t="n" s="6" r="B17">
        <v>96462</v>
      </c>
      <c t="n" s="6" r="C17">
        <v>65900</v>
      </c>
      <c t="n" s="6" r="D17">
        <v>179680</v>
      </c>
      <c t="n" s="6" r="E17">
        <v>136036</v>
      </c>
    </row>
    <row spans="1:5" r="18">
      <c t="s" s="4" r="A18">
        <v>733</v>
      </c>
    </row>
    <row spans="1:5" r="19">
      <c t="s" s="3" r="A19">
        <v>807</v>
      </c>
    </row>
    <row spans="1:5" r="20">
      <c t="s" s="4" r="A20">
        <v>808</v>
      </c>
      <c t="n" s="6" r="B20">
        <v>140998</v>
      </c>
      <c t="n" s="6" r="C20">
        <v>155006</v>
      </c>
      <c t="n" s="6" r="D20">
        <v>271321</v>
      </c>
      <c t="n" s="6" r="E20">
        <v>215695</v>
      </c>
    </row>
    <row spans="1:5" r="21">
      <c t="s" s="4" r="A21">
        <v>819</v>
      </c>
      <c t="n" s="6" r="B21">
        <v>-74832</v>
      </c>
      <c t="n" s="6" r="C21">
        <v>-108819</v>
      </c>
      <c t="n" s="6" r="D21">
        <v>-183801</v>
      </c>
      <c t="n" s="6" r="E21">
        <v>-118813</v>
      </c>
    </row>
    <row spans="1:5" r="22">
      <c t="s" s="4" r="A22">
        <v>820</v>
      </c>
      <c t="n" s="6" r="B22">
        <v>-101240</v>
      </c>
      <c t="n" s="6" r="C22">
        <v>-84581</v>
      </c>
      <c t="n" s="6" r="D22">
        <v>-141753</v>
      </c>
      <c t="n" s="6" r="E22">
        <v>-135020</v>
      </c>
    </row>
    <row spans="1:5" r="23">
      <c t="s" s="4" r="A23">
        <v>821</v>
      </c>
      <c t="n" s="6" r="B23">
        <v>-35074</v>
      </c>
      <c t="n" s="6" r="C23">
        <v>-38394</v>
      </c>
      <c t="n" s="6" r="D23">
        <v>-54233</v>
      </c>
      <c t="n" s="6" r="E23">
        <v>-38138</v>
      </c>
    </row>
    <row spans="1:5" r="24">
      <c t="s" s="4" r="A24">
        <v>822</v>
      </c>
      <c t="n" s="6" r="B24">
        <v>-5184</v>
      </c>
      <c t="n" s="6" r="C24">
        <v>-625</v>
      </c>
      <c t="n" s="6" r="D24">
        <v>-6630</v>
      </c>
      <c t="n" s="6" r="E24">
        <v>-20439</v>
      </c>
    </row>
    <row spans="1:5" r="25">
      <c t="s" s="4" r="A25">
        <v>823</v>
      </c>
      <c t="n" s="6" r="B25">
        <v>-6355</v>
      </c>
      <c t="n" s="6" r="C25">
        <v>-7711</v>
      </c>
      <c t="n" s="6" r="D25">
        <v>-14590</v>
      </c>
      <c t="n" s="6" r="E25">
        <v>-21686</v>
      </c>
    </row>
    <row spans="1:5" r="26">
      <c t="s" s="4" r="A26">
        <v>824</v>
      </c>
      <c t="n" s="6" r="B26">
        <v>21405</v>
      </c>
      <c t="n" s="6" r="C26">
        <v>-4687</v>
      </c>
      <c t="n" s="6" r="D26">
        <v>20622</v>
      </c>
      <c t="n" s="6" r="E26">
        <v>-4980</v>
      </c>
    </row>
    <row spans="1:5" r="27">
      <c t="s" s="4" r="A27">
        <v>809</v>
      </c>
      <c t="n" s="6" r="B27">
        <v>-25208</v>
      </c>
      <c t="n" s="6" r="C27">
        <v>-51417</v>
      </c>
      <c t="n" s="6" r="D27">
        <v>-54831</v>
      </c>
      <c t="n" s="6" r="E27">
        <v>-85243</v>
      </c>
    </row>
    <row spans="1:5" r="28">
      <c t="s" s="3" r="A28">
        <v>810</v>
      </c>
    </row>
    <row spans="1:5" r="29">
      <c t="s" s="4" r="A29">
        <v>811</v>
      </c>
      <c t="n" s="6" r="B29">
        <v>2058</v>
      </c>
      <c t="n" s="6" r="C29">
        <v>9434</v>
      </c>
      <c t="n" s="6" r="D29">
        <v>4048</v>
      </c>
      <c t="n" s="6" r="E29">
        <v>14005</v>
      </c>
    </row>
    <row spans="1:5" r="30">
      <c t="s" s="4" r="A30">
        <v>825</v>
      </c>
      <c t="n" s="6" r="B30">
        <v>272</v>
      </c>
      <c t="n" s="6" r="C30">
        <v>4489</v>
      </c>
      <c t="n" s="6" r="D30">
        <v>456</v>
      </c>
      <c t="n" s="6" r="E30">
        <v>7483</v>
      </c>
    </row>
    <row spans="1:5" r="31">
      <c t="s" s="4" r="A31">
        <v>826</v>
      </c>
      <c t="n" s="6" r="B31">
        <v>-1596</v>
      </c>
      <c t="n" s="6" r="C31">
        <v>8624</v>
      </c>
      <c t="n" s="6" r="D31">
        <v>1854</v>
      </c>
      <c t="n" s="6" r="E31">
        <v>21785</v>
      </c>
    </row>
    <row spans="1:5" r="32">
      <c t="s" s="4" r="A32">
        <v>827</v>
      </c>
      <c t="n" s="6" r="B32">
        <v>734</v>
      </c>
      <c t="n" s="6" r="C32">
        <v>22547</v>
      </c>
      <c t="n" s="6" r="D32">
        <v>6358</v>
      </c>
      <c t="n" s="6" r="E32">
        <v>43273</v>
      </c>
    </row>
    <row spans="1:5" r="33">
      <c t="s" s="4" r="A33">
        <v>828</v>
      </c>
      <c t="n" s="6" r="B33">
        <v>0</v>
      </c>
      <c t="n" s="6" r="C33">
        <v>0</v>
      </c>
      <c t="n" s="6" r="D33">
        <v>0</v>
      </c>
      <c t="n" s="6" r="E33">
        <v>0</v>
      </c>
    </row>
    <row spans="1:5" r="34">
      <c t="s" s="4" r="A34">
        <v>829</v>
      </c>
      <c t="n" s="6" r="B34">
        <v>-216</v>
      </c>
      <c t="n" s="6" r="C34">
        <v>0</v>
      </c>
      <c t="n" s="6" r="D34">
        <v>229</v>
      </c>
      <c t="n" s="6" r="E34">
        <v>0</v>
      </c>
    </row>
    <row spans="1:5" r="35">
      <c t="s" s="4" r="A35">
        <v>830</v>
      </c>
      <c t="n" s="6" r="B35">
        <v>0</v>
      </c>
      <c t="n" s="6" r="C35">
        <v>0</v>
      </c>
      <c t="n" s="6" r="D35">
        <v>0</v>
      </c>
      <c t="n" s="6" r="E35">
        <v>0</v>
      </c>
    </row>
    <row spans="1:5" r="36">
      <c t="s" s="4" r="A36">
        <v>812</v>
      </c>
      <c t="n" s="6" r="B36">
        <v>518</v>
      </c>
      <c t="n" s="6" r="C36">
        <v>22547</v>
      </c>
      <c t="n" s="6" r="D36">
        <v>6587</v>
      </c>
      <c t="n" s="6" r="E36">
        <v>43273</v>
      </c>
    </row>
    <row spans="1:5" r="37">
      <c t="s" s="3" r="A37">
        <v>125</v>
      </c>
    </row>
    <row spans="1:5" r="38">
      <c t="s" s="4" r="A38">
        <v>799</v>
      </c>
      <c t="n" s="6" r="B38">
        <v>143056</v>
      </c>
      <c t="n" s="6" r="C38">
        <v>164440</v>
      </c>
      <c t="n" s="6" r="D38">
        <v>275369</v>
      </c>
      <c t="n" s="6" r="E38">
        <v>229700</v>
      </c>
    </row>
    <row spans="1:5" r="39">
      <c t="s" s="4" r="A39">
        <v>813</v>
      </c>
      <c t="n" s="6" r="B39">
        <v>-74560</v>
      </c>
      <c t="n" s="6" r="C39">
        <v>-104330</v>
      </c>
      <c t="n" s="6" r="D39">
        <v>-183345</v>
      </c>
      <c t="n" s="6" r="E39">
        <v>-111330</v>
      </c>
    </row>
    <row spans="1:5" r="40">
      <c t="s" s="4" r="A40">
        <v>814</v>
      </c>
      <c t="n" s="6" r="B40">
        <v>-102836</v>
      </c>
      <c t="n" s="6" r="C40">
        <v>-75957</v>
      </c>
      <c t="n" s="6" r="D40">
        <v>-139899</v>
      </c>
      <c t="n" s="6" r="E40">
        <v>-113235</v>
      </c>
    </row>
    <row spans="1:5" r="41">
      <c t="s" s="4" r="A41">
        <v>815</v>
      </c>
      <c t="n" s="6" r="B41">
        <v>-34340</v>
      </c>
      <c t="n" s="6" r="C41">
        <v>-15847</v>
      </c>
      <c t="n" s="6" r="D41">
        <v>-47875</v>
      </c>
      <c t="n" s="6" r="E41">
        <v>5135</v>
      </c>
    </row>
    <row spans="1:5" r="42">
      <c t="s" s="4" r="A42">
        <v>816</v>
      </c>
      <c t="n" s="6" r="B42">
        <v>-5184</v>
      </c>
      <c t="n" s="6" r="C42">
        <v>-625</v>
      </c>
      <c t="n" s="6" r="D42">
        <v>-6630</v>
      </c>
      <c t="n" s="6" r="E42">
        <v>-20439</v>
      </c>
    </row>
    <row spans="1:5" r="43">
      <c t="s" s="4" r="A43">
        <v>817</v>
      </c>
      <c t="n" s="6" r="B43">
        <v>-6571</v>
      </c>
      <c t="n" s="6" r="C43">
        <v>-7711</v>
      </c>
      <c t="n" s="6" r="D43">
        <v>-14361</v>
      </c>
      <c t="n" s="6" r="E43">
        <v>-21686</v>
      </c>
    </row>
    <row spans="1:5" r="44">
      <c t="s" s="4" r="A44">
        <v>818</v>
      </c>
      <c t="n" s="6" r="B44">
        <v>21405</v>
      </c>
      <c t="n" s="6" r="C44">
        <v>-4687</v>
      </c>
      <c t="n" s="6" r="D44">
        <v>20622</v>
      </c>
      <c t="n" s="6" r="E44">
        <v>-4980</v>
      </c>
    </row>
    <row spans="1:5" r="45">
      <c t="s" s="4" r="A45">
        <v>797</v>
      </c>
      <c t="n" s="6" r="B45">
        <v>-24690</v>
      </c>
      <c t="n" s="6" r="C45">
        <v>-28870</v>
      </c>
      <c t="n" s="6" r="D45">
        <v>-48244</v>
      </c>
      <c t="n" s="6" r="E45">
        <v>-41970</v>
      </c>
    </row>
    <row spans="1:5" r="46">
      <c t="s" s="4" r="A46">
        <v>734</v>
      </c>
    </row>
    <row spans="1:5" r="47">
      <c t="s" s="3" r="A47">
        <v>807</v>
      </c>
    </row>
    <row spans="1:5" r="48">
      <c t="s" s="4" r="A48">
        <v>808</v>
      </c>
      <c t="n" s="6" r="B48">
        <v>7268</v>
      </c>
      <c t="n" s="6" r="C48">
        <v>7583</v>
      </c>
      <c t="n" s="6" r="D48">
        <v>12778</v>
      </c>
      <c t="n" s="6" r="E48">
        <v>16624</v>
      </c>
    </row>
    <row spans="1:5" r="49">
      <c t="s" s="4" r="A49">
        <v>819</v>
      </c>
      <c t="n" s="6" r="B49">
        <v>-3391</v>
      </c>
      <c t="n" s="6" r="C49">
        <v>-3946</v>
      </c>
      <c t="n" s="6" r="D49">
        <v>-7351</v>
      </c>
      <c t="n" s="6" r="E49">
        <v>-7657</v>
      </c>
    </row>
    <row spans="1:5" r="50">
      <c t="s" s="4" r="A50">
        <v>820</v>
      </c>
      <c t="n" s="6" r="B50">
        <v>-6181</v>
      </c>
      <c t="n" s="6" r="C50">
        <v>-3560</v>
      </c>
      <c t="n" s="6" r="D50">
        <v>-7772</v>
      </c>
      <c t="n" s="6" r="E50">
        <v>-16553</v>
      </c>
    </row>
    <row spans="1:5" r="51">
      <c t="s" s="4" r="A51">
        <v>821</v>
      </c>
      <c t="n" s="6" r="B51">
        <v>-2304</v>
      </c>
      <c t="n" s="6" r="C51">
        <v>77</v>
      </c>
      <c t="n" s="6" r="D51">
        <v>-2345</v>
      </c>
      <c t="n" s="6" r="E51">
        <v>-7586</v>
      </c>
    </row>
    <row spans="1:5" r="52">
      <c t="s" s="4" r="A52">
        <v>823</v>
      </c>
      <c t="n" s="6" r="B52">
        <v>-118</v>
      </c>
      <c t="n" s="6" r="C52">
        <v>-137</v>
      </c>
      <c t="n" s="6" r="D52">
        <v>-189</v>
      </c>
      <c t="n" s="6" r="E52">
        <v>-332</v>
      </c>
    </row>
    <row spans="1:5" r="53">
      <c t="s" s="4" r="A53">
        <v>824</v>
      </c>
      <c t="n" s="6" r="B53">
        <v>-1013</v>
      </c>
      <c t="n" s="6" r="C53">
        <v>-3678</v>
      </c>
      <c t="n" s="6" r="D53">
        <v>-1375</v>
      </c>
      <c t="n" s="6" r="E53">
        <v>-3678</v>
      </c>
    </row>
    <row spans="1:5" r="54">
      <c t="s" s="4" r="A54">
        <v>809</v>
      </c>
      <c t="n" s="6" r="B54">
        <v>-3435</v>
      </c>
      <c t="n" s="6" r="C54">
        <v>-3738</v>
      </c>
      <c t="n" s="6" r="D54">
        <v>-3909</v>
      </c>
      <c t="n" s="6" r="E54">
        <v>-11596</v>
      </c>
    </row>
    <row spans="1:5" r="55">
      <c t="s" s="3" r="A55">
        <v>810</v>
      </c>
    </row>
    <row spans="1:5" r="56">
      <c t="s" s="4" r="A56">
        <v>811</v>
      </c>
      <c t="n" s="6" r="B56">
        <v>5255</v>
      </c>
      <c t="n" s="6" r="C56">
        <v>4538</v>
      </c>
      <c t="n" s="6" r="D56">
        <v>7493</v>
      </c>
      <c t="n" s="6" r="E56">
        <v>7408</v>
      </c>
    </row>
    <row spans="1:5" r="57">
      <c t="s" s="4" r="A57">
        <v>825</v>
      </c>
      <c t="n" s="6" r="B57">
        <v>5426</v>
      </c>
      <c t="n" s="6" r="C57">
        <v>4082</v>
      </c>
      <c t="n" s="6" r="D57">
        <v>7614</v>
      </c>
      <c t="n" s="6" r="E57">
        <v>6774</v>
      </c>
    </row>
    <row spans="1:5" r="58">
      <c t="s" s="4" r="A58">
        <v>826</v>
      </c>
      <c t="n" s="6" r="B58">
        <v>9719</v>
      </c>
      <c t="n" s="6" r="C58">
        <v>8746</v>
      </c>
      <c t="n" s="6" r="D58">
        <v>21201</v>
      </c>
      <c t="n" s="6" r="E58">
        <v>17929</v>
      </c>
    </row>
    <row spans="1:5" r="59">
      <c t="s" s="4" r="A59">
        <v>827</v>
      </c>
      <c t="n" s="6" r="B59">
        <v>20400</v>
      </c>
      <c t="n" s="6" r="C59">
        <v>17366</v>
      </c>
      <c t="n" s="6" r="D59">
        <v>36308</v>
      </c>
      <c t="n" s="6" r="E59">
        <v>32111</v>
      </c>
    </row>
    <row spans="1:5" r="60">
      <c t="s" s="4" r="A60">
        <v>829</v>
      </c>
      <c t="n" s="6" r="B60">
        <v>168</v>
      </c>
      <c t="n" s="6" r="C60">
        <v>129</v>
      </c>
      <c t="n" s="6" r="D60">
        <v>323</v>
      </c>
      <c t="n" s="6" r="E60">
        <v>262</v>
      </c>
    </row>
    <row spans="1:5" r="61">
      <c t="s" s="4" r="A61">
        <v>830</v>
      </c>
      <c t="n" s="6" r="B61">
        <v>0</v>
      </c>
      <c t="n" s="6" r="C61">
        <v>0</v>
      </c>
      <c t="n" s="6" r="D61">
        <v>0</v>
      </c>
      <c t="n" s="6" r="E61">
        <v>0</v>
      </c>
    </row>
    <row spans="1:5" r="62">
      <c t="s" s="4" r="A62">
        <v>812</v>
      </c>
      <c t="n" s="6" r="B62">
        <v>20568</v>
      </c>
      <c t="n" s="6" r="C62">
        <v>17495</v>
      </c>
      <c t="n" s="6" r="D62">
        <v>36631</v>
      </c>
      <c t="n" s="6" r="E62">
        <v>32373</v>
      </c>
    </row>
    <row spans="1:5" r="63">
      <c t="s" s="3" r="A63">
        <v>125</v>
      </c>
    </row>
    <row spans="1:5" r="64">
      <c t="s" s="4" r="A64">
        <v>799</v>
      </c>
      <c t="n" s="6" r="B64">
        <v>12523</v>
      </c>
      <c t="n" s="6" r="C64">
        <v>12121</v>
      </c>
      <c t="n" s="6" r="D64">
        <v>20271</v>
      </c>
      <c t="n" s="6" r="E64">
        <v>24032</v>
      </c>
    </row>
    <row spans="1:5" r="65">
      <c t="s" s="4" r="A65">
        <v>813</v>
      </c>
      <c t="n" s="6" r="B65">
        <v>2035</v>
      </c>
      <c t="n" s="6" r="C65">
        <v>136</v>
      </c>
      <c t="n" s="6" r="D65">
        <v>263</v>
      </c>
      <c t="n" s="6" r="E65">
        <v>-883</v>
      </c>
    </row>
    <row spans="1:5" r="66">
      <c t="s" s="4" r="A66">
        <v>814</v>
      </c>
      <c t="n" s="6" r="B66">
        <v>3538</v>
      </c>
      <c t="n" s="6" r="C66">
        <v>5186</v>
      </c>
      <c t="n" s="6" r="D66">
        <v>13429</v>
      </c>
      <c t="n" s="6" r="E66">
        <v>1376</v>
      </c>
    </row>
    <row spans="1:5" r="67">
      <c t="s" s="4" r="A67">
        <v>815</v>
      </c>
      <c t="n" s="6" r="B67">
        <v>18096</v>
      </c>
      <c t="n" s="6" r="C67">
        <v>17443</v>
      </c>
      <c t="n" s="6" r="D67">
        <v>33963</v>
      </c>
      <c t="n" s="6" r="E67">
        <v>24525</v>
      </c>
    </row>
    <row spans="1:5" r="68">
      <c t="s" s="4" r="A68">
        <v>816</v>
      </c>
      <c t="n" s="6" r="B68">
        <v>0</v>
      </c>
      <c t="n" s="6" r="C68">
        <v>0</v>
      </c>
      <c t="n" s="6" r="D68">
        <v>0</v>
      </c>
      <c t="n" s="6" r="E68">
        <v>0</v>
      </c>
    </row>
    <row spans="1:5" r="69">
      <c t="s" s="4" r="A69">
        <v>817</v>
      </c>
      <c t="n" s="6" r="B69">
        <v>50</v>
      </c>
      <c t="n" s="6" r="C69">
        <v>-8</v>
      </c>
      <c t="n" s="6" r="D69">
        <v>134</v>
      </c>
      <c t="n" s="6" r="E69">
        <v>-70</v>
      </c>
    </row>
    <row spans="1:5" r="70">
      <c t="s" s="4" r="A70">
        <v>818</v>
      </c>
      <c t="n" s="6" r="B70">
        <v>-1013</v>
      </c>
      <c t="n" s="6" r="C70">
        <v>-3678</v>
      </c>
      <c t="n" s="6" r="D70">
        <v>-1375</v>
      </c>
      <c t="n" s="6" r="E70">
        <v>-3678</v>
      </c>
    </row>
    <row spans="1:5" r="71">
      <c t="s" s="4" r="A71">
        <v>797</v>
      </c>
      <c t="n" s="6" r="B71">
        <v>17133</v>
      </c>
      <c t="n" s="6" r="C71">
        <v>13757</v>
      </c>
      <c t="n" s="6" r="D71">
        <v>32722</v>
      </c>
      <c t="n" s="6" r="E71">
        <v>20777</v>
      </c>
    </row>
    <row spans="1:5" r="72">
      <c t="s" s="4" r="A72">
        <v>735</v>
      </c>
    </row>
    <row spans="1:5" r="73">
      <c t="s" s="3" r="A73">
        <v>807</v>
      </c>
    </row>
    <row spans="1:5" r="74">
      <c t="s" s="4" r="A74">
        <v>808</v>
      </c>
      <c t="n" s="6" r="B74">
        <v>54744</v>
      </c>
      <c t="n" s="6" r="C74">
        <v>31896</v>
      </c>
      <c t="n" s="6" r="D74">
        <v>105314</v>
      </c>
      <c t="n" s="6" r="E74">
        <v>80322</v>
      </c>
    </row>
    <row spans="1:5" r="75">
      <c t="s" s="4" r="A75">
        <v>819</v>
      </c>
      <c t="n" s="6" r="B75">
        <v>-26737</v>
      </c>
      <c t="n" s="6" r="C75">
        <v>6397</v>
      </c>
      <c t="n" s="6" r="D75">
        <v>-22102</v>
      </c>
      <c t="n" s="6" r="E75">
        <v>-3934</v>
      </c>
    </row>
    <row spans="1:5" r="76">
      <c t="s" s="4" r="A76">
        <v>820</v>
      </c>
      <c t="n" s="6" r="B76">
        <v>-28321</v>
      </c>
      <c t="n" s="6" r="C76">
        <v>-38584</v>
      </c>
      <c t="n" s="6" r="D76">
        <v>-83234</v>
      </c>
      <c t="n" s="6" r="E76">
        <v>-76262</v>
      </c>
    </row>
    <row spans="1:5" r="77">
      <c t="s" s="4" r="A77">
        <v>821</v>
      </c>
      <c t="n" s="6" r="B77">
        <v>-314</v>
      </c>
      <c t="n" s="6" r="C77">
        <v>-291</v>
      </c>
      <c t="n" s="6" r="D77">
        <v>-22</v>
      </c>
      <c t="n" s="6" r="E77">
        <v>126</v>
      </c>
    </row>
    <row spans="1:5" r="78">
      <c t="s" s="4" r="A78">
        <v>823</v>
      </c>
      <c t="n" s="6" r="B78">
        <v>-1002</v>
      </c>
      <c t="n" s="6" r="C78">
        <v>506</v>
      </c>
      <c t="n" s="6" r="D78">
        <v>-2036</v>
      </c>
      <c t="n" s="6" r="E78">
        <v>-563</v>
      </c>
    </row>
    <row spans="1:5" r="79">
      <c t="s" s="4" r="A79">
        <v>824</v>
      </c>
      <c t="n" s="6" r="B79">
        <v>-213</v>
      </c>
      <c t="n" s="6" r="C79">
        <v>-495</v>
      </c>
      <c t="n" s="6" r="D79">
        <v>-1458</v>
      </c>
      <c t="n" s="6" r="E79">
        <v>-1037</v>
      </c>
    </row>
    <row spans="1:5" r="80">
      <c t="s" s="4" r="A80">
        <v>809</v>
      </c>
      <c t="n" s="6" r="B80">
        <v>-1529</v>
      </c>
      <c t="n" s="6" r="C80">
        <v>-280</v>
      </c>
      <c t="n" s="6" r="D80">
        <v>-3516</v>
      </c>
      <c t="n" s="6" r="E80">
        <v>-1474</v>
      </c>
    </row>
    <row spans="1:5" r="81">
      <c t="s" s="3" r="A81">
        <v>810</v>
      </c>
    </row>
    <row spans="1:5" r="82">
      <c t="s" s="4" r="A82">
        <v>811</v>
      </c>
      <c t="n" s="6" r="B82">
        <v>9709</v>
      </c>
      <c t="n" s="6" r="C82">
        <v>7518</v>
      </c>
      <c t="n" s="6" r="D82">
        <v>10815</v>
      </c>
      <c t="n" s="6" r="E82">
        <v>11241</v>
      </c>
    </row>
    <row spans="1:5" r="83">
      <c t="s" s="4" r="A83">
        <v>825</v>
      </c>
      <c t="n" s="6" r="B83">
        <v>48473</v>
      </c>
      <c t="n" s="6" r="C83">
        <v>40332</v>
      </c>
      <c t="n" s="6" r="D83">
        <v>56493</v>
      </c>
      <c t="n" s="6" r="E83">
        <v>48877</v>
      </c>
    </row>
    <row spans="1:5" r="84">
      <c t="s" s="4" r="A84">
        <v>826</v>
      </c>
      <c t="n" s="6" r="B84">
        <v>45606</v>
      </c>
      <c t="n" s="6" r="C84">
        <v>32894</v>
      </c>
      <c t="n" s="6" r="D84">
        <v>127606</v>
      </c>
      <c t="n" s="6" r="E84">
        <v>96311</v>
      </c>
    </row>
    <row spans="1:5" r="85">
      <c t="s" s="4" r="A85">
        <v>827</v>
      </c>
      <c t="n" s="6" r="B85">
        <v>103788</v>
      </c>
      <c t="n" s="6" r="C85">
        <v>80744</v>
      </c>
      <c t="n" s="6" r="D85">
        <v>194914</v>
      </c>
      <c t="n" s="6" r="E85">
        <v>156429</v>
      </c>
    </row>
    <row spans="1:5" r="86">
      <c t="s" s="4" r="A86">
        <v>829</v>
      </c>
      <c t="n" s="6" r="B86">
        <v>1760</v>
      </c>
      <c t="n" s="6" r="C86">
        <v>549</v>
      </c>
      <c t="n" s="6" r="D86">
        <v>3804</v>
      </c>
      <c t="n" s="6" r="E86">
        <v>2274</v>
      </c>
    </row>
    <row spans="1:5" r="87">
      <c t="s" s="4" r="A87">
        <v>830</v>
      </c>
      <c t="n" s="6" r="B87">
        <v>0</v>
      </c>
      <c t="n" s="6" r="C87">
        <v>0</v>
      </c>
      <c t="n" s="6" r="D87">
        <v>0</v>
      </c>
      <c t="n" s="6" r="E87">
        <v>0</v>
      </c>
    </row>
    <row spans="1:5" r="88">
      <c t="s" s="4" r="A88">
        <v>812</v>
      </c>
      <c t="n" s="6" r="B88">
        <v>105548</v>
      </c>
      <c t="n" s="6" r="C88">
        <v>81293</v>
      </c>
      <c t="n" s="6" r="D88">
        <v>198718</v>
      </c>
      <c t="n" s="6" r="E88">
        <v>158703</v>
      </c>
    </row>
    <row spans="1:5" r="89">
      <c t="s" s="3" r="A89">
        <v>125</v>
      </c>
    </row>
    <row spans="1:5" r="90">
      <c t="s" s="4" r="A90">
        <v>799</v>
      </c>
      <c t="n" s="6" r="B90">
        <v>64453</v>
      </c>
      <c t="n" s="6" r="C90">
        <v>39414</v>
      </c>
      <c t="n" s="6" r="D90">
        <v>116129</v>
      </c>
      <c t="n" s="6" r="E90">
        <v>91563</v>
      </c>
    </row>
    <row spans="1:5" r="91">
      <c t="s" s="4" r="A91">
        <v>813</v>
      </c>
      <c t="n" s="6" r="B91">
        <v>21736</v>
      </c>
      <c t="n" s="6" r="C91">
        <v>46729</v>
      </c>
      <c t="n" s="6" r="D91">
        <v>34391</v>
      </c>
      <c t="n" s="6" r="E91">
        <v>44943</v>
      </c>
    </row>
    <row spans="1:5" r="92">
      <c t="s" s="4" r="A92">
        <v>814</v>
      </c>
      <c t="n" s="6" r="B92">
        <v>17285</v>
      </c>
      <c t="n" s="6" r="C92">
        <v>-5690</v>
      </c>
      <c t="n" s="6" r="D92">
        <v>44372</v>
      </c>
      <c t="n" s="6" r="E92">
        <v>20049</v>
      </c>
    </row>
    <row spans="1:5" r="93">
      <c t="s" s="4" r="A93">
        <v>815</v>
      </c>
      <c t="n" s="6" r="B93">
        <v>103474</v>
      </c>
      <c t="n" s="6" r="C93">
        <v>80453</v>
      </c>
      <c t="n" s="6" r="D93">
        <v>194892</v>
      </c>
      <c t="n" s="6" r="E93">
        <v>156555</v>
      </c>
    </row>
    <row spans="1:5" r="94">
      <c t="s" s="4" r="A94">
        <v>816</v>
      </c>
      <c t="n" s="6" r="B94">
        <v>0</v>
      </c>
      <c t="n" s="6" r="C94">
        <v>0</v>
      </c>
      <c t="n" s="6" r="D94">
        <v>0</v>
      </c>
      <c t="n" s="6" r="E94">
        <v>0</v>
      </c>
    </row>
    <row spans="1:5" r="95">
      <c t="s" s="4" r="A95">
        <v>817</v>
      </c>
      <c t="n" s="6" r="B95">
        <v>758</v>
      </c>
      <c t="n" s="6" r="C95">
        <v>1055</v>
      </c>
      <c t="n" s="6" r="D95">
        <v>1768</v>
      </c>
      <c t="n" s="6" r="E95">
        <v>1711</v>
      </c>
    </row>
    <row spans="1:5" r="96">
      <c t="s" s="4" r="A96">
        <v>818</v>
      </c>
      <c t="n" s="6" r="B96">
        <v>-213</v>
      </c>
      <c t="n" s="6" r="C96">
        <v>-495</v>
      </c>
      <c t="n" s="6" r="D96">
        <v>-1458</v>
      </c>
      <c t="n" s="6" r="E96">
        <v>-1037</v>
      </c>
    </row>
    <row spans="1:5" r="97">
      <c t="s" s="4" r="A97">
        <v>797</v>
      </c>
      <c t="n" s="7" r="B97">
        <v>104019</v>
      </c>
      <c t="n" s="7" r="C97">
        <v>81013</v>
      </c>
      <c t="n" s="7" r="D97">
        <v>195202</v>
      </c>
      <c t="n" s="7" r="E97">
        <v>1572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6</v>
      </c>
      <c t="s" s="2" r="B1">
        <v>1</v>
      </c>
    </row>
    <row spans="1:3" r="2">
      <c t="s" s="2" r="B2">
        <v>2</v>
      </c>
      <c t="s" s="2" r="C2">
        <v>87</v>
      </c>
    </row>
    <row spans="1:3" r="3">
      <c t="s" s="3" r="A3">
        <v>157</v>
      </c>
    </row>
    <row spans="1:3" r="4">
      <c t="s" s="4" r="A4">
        <v>158</v>
      </c>
      <c t="n" s="7" r="B4">
        <v>104386</v>
      </c>
      <c t="n" s="7" r="C4">
        <v>71699</v>
      </c>
    </row>
    <row spans="1:3" r="5">
      <c t="s" s="3" r="A5">
        <v>159</v>
      </c>
    </row>
    <row spans="1:3" r="6">
      <c t="s" s="4" r="A6">
        <v>160</v>
      </c>
      <c t="n" s="6" r="B6">
        <v>-786</v>
      </c>
      <c t="n" s="6" r="C6">
        <v>-19782</v>
      </c>
    </row>
    <row spans="1:3" r="7">
      <c t="s" s="4" r="A7">
        <v>161</v>
      </c>
      <c t="n" s="6" r="B7">
        <v>-75165</v>
      </c>
      <c t="n" s="6" r="C7">
        <v>-11989</v>
      </c>
    </row>
    <row spans="1:3" r="8">
      <c t="s" s="4" r="A8">
        <v>162</v>
      </c>
      <c t="n" s="6" r="B8">
        <v>3811</v>
      </c>
      <c t="n" s="6" r="C8">
        <v>5553</v>
      </c>
    </row>
    <row spans="1:3" r="9">
      <c t="s" s="4" r="A9">
        <v>163</v>
      </c>
      <c t="n" s="6" r="B9">
        <v>24320</v>
      </c>
      <c t="n" s="6" r="C9">
        <v>28262</v>
      </c>
    </row>
    <row spans="1:3" r="10">
      <c t="s" s="4" r="A10">
        <v>164</v>
      </c>
      <c t="n" s="6" r="B10">
        <v>-996</v>
      </c>
      <c t="n" s="6" r="C10">
        <v>1728</v>
      </c>
    </row>
    <row spans="1:3" r="11">
      <c t="s" s="4" r="A11">
        <v>165</v>
      </c>
      <c t="n" s="6" r="B11">
        <v>1666796</v>
      </c>
      <c t="n" s="6" r="C11">
        <v>1669290</v>
      </c>
    </row>
    <row spans="1:3" r="12">
      <c t="s" s="4" r="A12">
        <v>166</v>
      </c>
      <c t="n" s="6" r="B12">
        <v>-1615299</v>
      </c>
      <c t="n" s="6" r="C12">
        <v>-2299395</v>
      </c>
    </row>
    <row spans="1:3" r="13">
      <c t="s" s="3" r="A13">
        <v>167</v>
      </c>
    </row>
    <row spans="1:3" r="14">
      <c t="s" s="4" r="A14">
        <v>40</v>
      </c>
      <c t="n" s="6" r="B14">
        <v>132938</v>
      </c>
      <c t="n" s="6" r="C14">
        <v>210401</v>
      </c>
    </row>
    <row spans="1:3" r="15">
      <c t="s" s="4" r="A15">
        <v>41</v>
      </c>
      <c t="n" s="6" r="B15">
        <v>-17</v>
      </c>
      <c t="n" s="6" r="C15">
        <v>20773</v>
      </c>
    </row>
    <row spans="1:3" r="16">
      <c t="s" s="4" r="A16">
        <v>47</v>
      </c>
      <c t="n" s="6" r="B16">
        <v>-380111</v>
      </c>
      <c t="n" s="6" r="C16">
        <v>-188793</v>
      </c>
    </row>
    <row spans="1:3" r="17">
      <c t="s" s="4" r="A17">
        <v>48</v>
      </c>
      <c t="n" s="6" r="B17">
        <v>-20881</v>
      </c>
      <c t="n" s="6" r="C17">
        <v>-14028</v>
      </c>
    </row>
    <row spans="1:3" r="18">
      <c t="s" s="4" r="A18">
        <v>50</v>
      </c>
      <c t="n" s="6" r="B18">
        <v>41473</v>
      </c>
      <c t="n" s="6" r="C18">
        <v>33828</v>
      </c>
    </row>
    <row spans="1:3" r="19">
      <c t="s" s="4" r="A19">
        <v>49</v>
      </c>
      <c t="n" s="6" r="B19">
        <v>34200</v>
      </c>
      <c t="n" s="6" r="C19">
        <v>26505</v>
      </c>
    </row>
    <row spans="1:3" r="20">
      <c t="s" s="4" r="A20">
        <v>168</v>
      </c>
      <c t="n" s="6" r="B20">
        <v>-131001</v>
      </c>
      <c t="n" s="6" r="C20">
        <v>-12097</v>
      </c>
    </row>
    <row spans="1:3" r="21">
      <c t="s" s="4" r="A21">
        <v>169</v>
      </c>
      <c t="n" s="6" r="B21">
        <v>-216332</v>
      </c>
      <c t="n" s="6" r="C21">
        <v>-478045</v>
      </c>
    </row>
    <row spans="1:3" r="22">
      <c t="s" s="3" r="A22">
        <v>170</v>
      </c>
    </row>
    <row spans="1:3" r="23">
      <c t="s" s="4" r="A23">
        <v>171</v>
      </c>
      <c t="n" s="6" r="B23">
        <v>9924</v>
      </c>
      <c t="n" s="6" r="C23">
        <v>56369</v>
      </c>
    </row>
    <row spans="1:3" r="24">
      <c t="s" s="4" r="A24">
        <v>172</v>
      </c>
      <c t="n" s="6" r="B24">
        <v>55443</v>
      </c>
      <c t="n" s="6" r="C24">
        <v>97733</v>
      </c>
    </row>
    <row spans="1:3" r="25">
      <c t="s" s="4" r="A25">
        <v>173</v>
      </c>
      <c t="n" s="6" r="B25">
        <v>-47798</v>
      </c>
      <c t="n" s="6" r="C25">
        <v>-48548</v>
      </c>
    </row>
    <row spans="1:3" r="26">
      <c t="s" s="4" r="A26">
        <v>174</v>
      </c>
      <c t="n" s="6" r="B26">
        <v>15302</v>
      </c>
      <c t="n" s="6" r="C26">
        <v>5246</v>
      </c>
    </row>
    <row spans="1:3" r="27">
      <c t="s" s="4" r="A27">
        <v>175</v>
      </c>
      <c t="n" s="6" r="B27">
        <v>65116</v>
      </c>
      <c t="n" s="6" r="C27">
        <v>242365</v>
      </c>
    </row>
    <row spans="1:3" r="28">
      <c t="s" s="4" r="A28">
        <v>176</v>
      </c>
      <c t="n" s="6" r="B28">
        <v>-40166</v>
      </c>
      <c t="n" s="6" r="C28">
        <v>-133411</v>
      </c>
    </row>
    <row spans="1:3" r="29">
      <c t="s" s="4" r="A29">
        <v>177</v>
      </c>
      <c t="n" s="6" r="B29">
        <v>125100</v>
      </c>
      <c t="n" s="6" r="C29">
        <v>42415</v>
      </c>
    </row>
    <row spans="1:3" r="30">
      <c t="s" s="4" r="A30">
        <v>178</v>
      </c>
      <c t="n" s="6" r="B30">
        <v>-1597</v>
      </c>
      <c t="n" s="6" r="C30">
        <v>-2016</v>
      </c>
    </row>
    <row spans="1:3" r="31">
      <c t="s" s="4" r="A31">
        <v>179</v>
      </c>
      <c t="n" s="6" r="B31">
        <v>181324</v>
      </c>
      <c t="n" s="6" r="C31">
        <v>260153</v>
      </c>
    </row>
    <row spans="1:3" r="32">
      <c t="s" s="3" r="A32">
        <v>180</v>
      </c>
    </row>
    <row spans="1:3" r="33">
      <c t="s" s="4" r="A33">
        <v>181</v>
      </c>
      <c t="n" s="6" r="B33">
        <v>0</v>
      </c>
      <c t="n" s="6" r="C33">
        <v>680</v>
      </c>
    </row>
    <row spans="1:3" r="34">
      <c t="s" s="4" r="A34">
        <v>181</v>
      </c>
      <c t="n" s="6" r="B34">
        <v>0</v>
      </c>
      <c t="n" s="6" r="C34">
        <v>15728</v>
      </c>
    </row>
    <row spans="1:3" r="35">
      <c t="s" s="4" r="A35">
        <v>182</v>
      </c>
      <c t="n" s="6" r="B35">
        <v>0</v>
      </c>
      <c t="n" s="6" r="C35">
        <v>-7433</v>
      </c>
    </row>
    <row spans="1:3" r="36">
      <c t="s" s="4" r="A36">
        <v>183</v>
      </c>
      <c t="n" s="6" r="B36">
        <v>154048</v>
      </c>
      <c t="n" s="6" r="C36">
        <v>374700</v>
      </c>
    </row>
    <row spans="1:3" r="37">
      <c t="s" s="4" r="A37">
        <v>184</v>
      </c>
      <c t="n" s="6" r="B37">
        <v>-140500</v>
      </c>
      <c t="n" s="6" r="C37">
        <v>-46000</v>
      </c>
    </row>
    <row spans="1:3" r="38">
      <c t="s" s="4" r="A38">
        <v>185</v>
      </c>
      <c t="n" s="6" r="B38">
        <v>13548</v>
      </c>
      <c t="n" s="6" r="C38">
        <v>337675</v>
      </c>
    </row>
    <row spans="1:3" r="39">
      <c t="s" s="4" r="A39">
        <v>186</v>
      </c>
      <c t="n" s="6" r="B39">
        <v>381</v>
      </c>
      <c t="n" s="6" r="C39">
        <v>-6226</v>
      </c>
    </row>
    <row spans="1:3" r="40">
      <c t="s" s="4" r="A40">
        <v>187</v>
      </c>
      <c t="n" s="6" r="B40">
        <v>-21079</v>
      </c>
      <c t="n" s="6" r="C40">
        <v>113557</v>
      </c>
    </row>
    <row spans="1:3" r="41">
      <c t="s" s="4" r="A41">
        <v>188</v>
      </c>
      <c t="n" s="6" r="B41">
        <v>821925</v>
      </c>
      <c t="n" s="6" r="C41">
        <v>963402</v>
      </c>
    </row>
    <row spans="1:3" r="42">
      <c t="s" s="4" r="A42">
        <v>189</v>
      </c>
      <c t="n" s="6" r="B42">
        <v>800846</v>
      </c>
      <c t="n" s="6" r="C42">
        <v>1076959</v>
      </c>
    </row>
    <row spans="1:3" r="43">
      <c t="s" s="3" r="A43">
        <v>190</v>
      </c>
    </row>
    <row spans="1:3" r="44">
      <c t="s" s="4" r="A44">
        <v>191</v>
      </c>
      <c t="n" s="6" r="B44">
        <v>15830</v>
      </c>
      <c t="n" s="6" r="C44">
        <v>13343</v>
      </c>
    </row>
    <row spans="1:3" r="45">
      <c t="s" s="4" r="A45">
        <v>192</v>
      </c>
      <c t="n" s="7" r="B45">
        <v>10578</v>
      </c>
      <c t="n" s="7" r="C45">
        <v>79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1</v>
      </c>
      <c t="s" s="2" r="B1">
        <v>86</v>
      </c>
      <c t="s" s="2" r="D1">
        <v>1</v>
      </c>
    </row>
    <row spans="1:5" r="2">
      <c t="s" s="2" r="B2">
        <v>2</v>
      </c>
      <c t="s" s="2" r="C2">
        <v>87</v>
      </c>
      <c t="s" s="2" r="D2">
        <v>2</v>
      </c>
      <c t="s" s="2" r="E2">
        <v>87</v>
      </c>
    </row>
    <row spans="1:5" r="3">
      <c t="s" s="3" r="A3">
        <v>726</v>
      </c>
    </row>
    <row spans="1:5" r="4">
      <c t="s" s="4" r="A4">
        <v>832</v>
      </c>
      <c t="n" s="7" r="B4">
        <v>-96462</v>
      </c>
      <c t="n" s="7" r="C4">
        <v>-65900</v>
      </c>
      <c t="n" s="7" r="D4">
        <v>-179680</v>
      </c>
      <c t="n" s="7" r="E4">
        <v>-136036</v>
      </c>
    </row>
    <row spans="1:5" r="5">
      <c t="s" s="4" r="A5">
        <v>812</v>
      </c>
      <c t="n" s="6" r="B5">
        <v>126634</v>
      </c>
      <c t="n" s="6" r="C5">
        <v>121335</v>
      </c>
      <c t="n" s="6" r="D5">
        <v>241936</v>
      </c>
      <c t="n" s="6" r="E5">
        <v>234349</v>
      </c>
    </row>
    <row spans="1:5" r="6">
      <c t="s" s="4" r="A6">
        <v>809</v>
      </c>
      <c t="n" s="6" r="B6">
        <v>30172</v>
      </c>
      <c t="n" s="6" r="C6">
        <v>55435</v>
      </c>
      <c t="n" s="6" r="D6">
        <v>62256</v>
      </c>
      <c t="n" s="6" r="E6">
        <v>98313</v>
      </c>
    </row>
    <row spans="1:5" r="7">
      <c t="s" s="4" r="A7">
        <v>733</v>
      </c>
    </row>
    <row spans="1:5" r="8">
      <c t="s" s="3" r="A8">
        <v>726</v>
      </c>
    </row>
    <row spans="1:5" r="9">
      <c t="s" s="4" r="A9">
        <v>832</v>
      </c>
      <c t="n" s="6" r="B9">
        <v>24690</v>
      </c>
      <c t="n" s="6" r="C9">
        <v>28870</v>
      </c>
      <c t="n" s="6" r="D9">
        <v>48244</v>
      </c>
      <c t="n" s="6" r="E9">
        <v>41970</v>
      </c>
    </row>
    <row spans="1:5" r="10">
      <c t="s" s="4" r="A10">
        <v>812</v>
      </c>
      <c t="n" s="6" r="B10">
        <v>518</v>
      </c>
      <c t="n" s="6" r="C10">
        <v>22547</v>
      </c>
      <c t="n" s="6" r="D10">
        <v>6587</v>
      </c>
      <c t="n" s="6" r="E10">
        <v>43273</v>
      </c>
    </row>
    <row spans="1:5" r="11">
      <c t="s" s="4" r="A11">
        <v>833</v>
      </c>
      <c t="n" s="6" r="B11">
        <v>500</v>
      </c>
      <c t="n" s="6" r="C11">
        <v>17200</v>
      </c>
      <c t="n" s="6" r="D11">
        <v>5000</v>
      </c>
      <c t="n" s="6" r="E11">
        <v>35800</v>
      </c>
    </row>
    <row spans="1:5" r="12">
      <c t="s" s="4" r="A12">
        <v>809</v>
      </c>
      <c t="n" s="6" r="B12">
        <v>25208</v>
      </c>
      <c t="n" s="6" r="C12">
        <v>51417</v>
      </c>
      <c t="n" s="6" r="D12">
        <v>54831</v>
      </c>
      <c t="n" s="6" r="E12">
        <v>85243</v>
      </c>
    </row>
    <row spans="1:5" r="13">
      <c t="s" s="4" r="A13">
        <v>834</v>
      </c>
      <c t="n" s="6" r="B13">
        <v>-35074</v>
      </c>
      <c t="n" s="6" r="C13">
        <v>-38394</v>
      </c>
      <c t="n" s="6" r="D13">
        <v>-54233</v>
      </c>
      <c t="n" s="6" r="E13">
        <v>-38138</v>
      </c>
    </row>
    <row spans="1:5" r="14">
      <c t="s" s="4" r="A14">
        <v>835</v>
      </c>
      <c t="n" s="6" r="B14">
        <v>-5184</v>
      </c>
      <c t="n" s="6" r="C14">
        <v>-625</v>
      </c>
      <c t="n" s="6" r="D14">
        <v>-6630</v>
      </c>
      <c t="n" s="6" r="E14">
        <v>-20439</v>
      </c>
    </row>
    <row spans="1:5" r="15">
      <c t="s" s="4" r="A15">
        <v>836</v>
      </c>
      <c t="n" s="6" r="B15">
        <v>-6355</v>
      </c>
      <c t="n" s="6" r="C15">
        <v>-7711</v>
      </c>
      <c t="n" s="6" r="D15">
        <v>-14590</v>
      </c>
      <c t="n" s="6" r="E15">
        <v>-21686</v>
      </c>
    </row>
    <row spans="1:5" r="16">
      <c t="s" s="4" r="A16">
        <v>837</v>
      </c>
      <c t="n" s="7" r="B16">
        <v>21405</v>
      </c>
      <c t="n" s="7" r="C16">
        <v>-4687</v>
      </c>
      <c t="n" s="7" r="D16">
        <v>20622</v>
      </c>
      <c t="n" s="7" r="E16">
        <v>-498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8</v>
      </c>
      <c t="s" s="2" r="B1">
        <v>2</v>
      </c>
      <c t="s" s="2" r="C1">
        <v>27</v>
      </c>
    </row>
    <row spans="1:3" r="2">
      <c t="s" s="3" r="A2">
        <v>214</v>
      </c>
    </row>
    <row spans="1:3" r="3">
      <c t="s" s="4" r="A3">
        <v>839</v>
      </c>
      <c t="n" s="7" r="B3">
        <v>419453</v>
      </c>
      <c t="n" s="7" r="C3">
        <v>436603</v>
      </c>
    </row>
    <row spans="1:3" r="4">
      <c t="s" s="4" r="A4">
        <v>840</v>
      </c>
      <c t="n" s="6" r="B4">
        <v>916729</v>
      </c>
      <c t="n" s="6" r="C4">
        <v>921654</v>
      </c>
    </row>
    <row spans="1:3" r="5">
      <c t="s" s="4" r="A5">
        <v>736</v>
      </c>
      <c t="n" s="6" r="B5">
        <v>1336182</v>
      </c>
      <c t="n" s="6" r="C5">
        <v>1358257</v>
      </c>
    </row>
    <row spans="1:3" r="6">
      <c t="s" s="4" r="A6">
        <v>729</v>
      </c>
      <c t="n" s="6" r="B6">
        <v>-49906</v>
      </c>
      <c t="n" s="6" r="C6">
        <v>-53560</v>
      </c>
    </row>
    <row spans="1:3" r="7">
      <c t="s" s="4" r="A7">
        <v>841</v>
      </c>
      <c t="n" s="7" r="B7">
        <v>1286276</v>
      </c>
      <c t="n" s="7" r="C7">
        <v>130469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2</v>
      </c>
      <c t="s" s="2" r="B1">
        <v>86</v>
      </c>
      <c t="s" s="2" r="D1">
        <v>1</v>
      </c>
    </row>
    <row spans="1:5" r="2">
      <c t="s" s="2" r="B2">
        <v>2</v>
      </c>
      <c t="s" s="2" r="C2">
        <v>87</v>
      </c>
      <c t="s" s="2" r="D2">
        <v>2</v>
      </c>
      <c t="s" s="2" r="E2">
        <v>87</v>
      </c>
    </row>
    <row spans="1:5" r="3">
      <c t="s" s="3" r="A3">
        <v>726</v>
      </c>
    </row>
    <row spans="1:5" r="4">
      <c t="s" s="4" r="A4">
        <v>843</v>
      </c>
      <c t="n" s="7" r="B4">
        <v>238816</v>
      </c>
      <c t="n" s="7" r="C4">
        <v>211314</v>
      </c>
      <c t="n" s="7" r="D4">
        <v>450330</v>
      </c>
      <c t="n" s="7" r="E4">
        <v>413068</v>
      </c>
    </row>
    <row spans="1:5" r="5">
      <c t="s" s="4" r="A5">
        <v>844</v>
      </c>
      <c t="n" s="6" r="B5">
        <v>226928</v>
      </c>
      <c t="n" s="6" r="C5">
        <v>212023</v>
      </c>
      <c t="n" s="6" r="D5">
        <v>436337</v>
      </c>
      <c t="n" s="6" r="E5">
        <v>410929</v>
      </c>
    </row>
    <row spans="1:5" r="6">
      <c t="s" s="4" r="A6">
        <v>733</v>
      </c>
    </row>
    <row spans="1:5" r="7">
      <c t="s" s="3" r="A7">
        <v>726</v>
      </c>
    </row>
    <row spans="1:5" r="8">
      <c t="s" s="4" r="A8">
        <v>845</v>
      </c>
      <c t="n" s="6" r="B8">
        <v>7066</v>
      </c>
      <c t="n" s="6" r="C8">
        <v>14797</v>
      </c>
      <c t="n" s="6" r="D8">
        <v>13763</v>
      </c>
      <c t="n" s="6" r="E8">
        <v>24914</v>
      </c>
    </row>
    <row spans="1:5" r="9">
      <c t="s" s="4" r="A9">
        <v>846</v>
      </c>
      <c t="n" s="6" r="B9">
        <v>-4290</v>
      </c>
      <c t="n" s="6" r="C9">
        <v>-39590</v>
      </c>
      <c t="n" s="6" r="D9">
        <v>-5716</v>
      </c>
      <c t="n" s="6" r="E9">
        <v>-39867</v>
      </c>
    </row>
    <row spans="1:5" r="10">
      <c t="s" s="4" r="A10">
        <v>843</v>
      </c>
      <c t="n" s="6" r="B10">
        <v>2776</v>
      </c>
      <c t="n" s="6" r="C10">
        <v>-24793</v>
      </c>
      <c t="n" s="6" r="D10">
        <v>8047</v>
      </c>
      <c t="n" s="6" r="E10">
        <v>-14953</v>
      </c>
    </row>
    <row spans="1:5" r="11">
      <c t="s" s="4" r="A11">
        <v>847</v>
      </c>
      <c t="n" s="6" r="B11">
        <v>9216</v>
      </c>
      <c t="n" s="6" r="C11">
        <v>53184</v>
      </c>
      <c t="n" s="6" r="D11">
        <v>17163</v>
      </c>
      <c t="n" s="6" r="E11">
        <v>78157</v>
      </c>
    </row>
    <row spans="1:5" r="12">
      <c t="s" s="4" r="A12">
        <v>848</v>
      </c>
      <c t="n" s="6" r="B12">
        <v>-4740</v>
      </c>
      <c t="n" s="6" r="C12">
        <v>-35886</v>
      </c>
      <c t="n" s="6" r="D12">
        <v>-7252</v>
      </c>
      <c t="n" s="6" r="E12">
        <v>-42367</v>
      </c>
    </row>
    <row spans="1:5" r="13">
      <c t="s" s="4" r="A13">
        <v>844</v>
      </c>
      <c t="n" s="6" r="B13">
        <v>4476</v>
      </c>
      <c t="n" s="6" r="C13">
        <v>17298</v>
      </c>
      <c t="n" s="6" r="D13">
        <v>9911</v>
      </c>
      <c t="n" s="6" r="E13">
        <v>35790</v>
      </c>
    </row>
    <row spans="1:5" r="14">
      <c t="s" s="4" r="A14">
        <v>734</v>
      </c>
    </row>
    <row spans="1:5" r="15">
      <c t="s" s="3" r="A15">
        <v>726</v>
      </c>
    </row>
    <row spans="1:5" r="16">
      <c t="s" s="4" r="A16">
        <v>845</v>
      </c>
      <c t="n" s="6" r="B16">
        <v>37781</v>
      </c>
      <c t="n" s="6" r="C16">
        <v>35786</v>
      </c>
      <c t="n" s="6" r="D16">
        <v>79299</v>
      </c>
      <c t="n" s="6" r="E16">
        <v>84699</v>
      </c>
    </row>
    <row spans="1:5" r="17">
      <c t="s" s="4" r="A17">
        <v>846</v>
      </c>
      <c t="n" s="6" r="B17">
        <v>-4619</v>
      </c>
      <c t="n" s="6" r="C17">
        <v>-3966</v>
      </c>
      <c t="n" s="6" r="D17">
        <v>-7957</v>
      </c>
      <c t="n" s="6" r="E17">
        <v>-8521</v>
      </c>
    </row>
    <row spans="1:5" r="18">
      <c t="s" s="4" r="A18">
        <v>843</v>
      </c>
      <c t="n" s="6" r="B18">
        <v>33162</v>
      </c>
      <c t="n" s="6" r="C18">
        <v>31820</v>
      </c>
      <c t="n" s="6" r="D18">
        <v>71342</v>
      </c>
      <c t="n" s="6" r="E18">
        <v>76178</v>
      </c>
    </row>
    <row spans="1:5" r="19">
      <c t="s" s="4" r="A19">
        <v>847</v>
      </c>
      <c t="n" s="6" r="B19">
        <v>35908</v>
      </c>
      <c t="n" s="6" r="C19">
        <v>37913</v>
      </c>
      <c t="n" s="6" r="D19">
        <v>71342</v>
      </c>
      <c t="n" s="6" r="E19">
        <v>76067</v>
      </c>
    </row>
    <row spans="1:5" r="20">
      <c t="s" s="4" r="A20">
        <v>848</v>
      </c>
      <c t="n" s="6" r="B20">
        <v>-4150</v>
      </c>
      <c t="n" s="6" r="C20">
        <v>-3956</v>
      </c>
      <c t="n" s="6" r="D20">
        <v>-7673</v>
      </c>
      <c t="n" s="6" r="E20">
        <v>-8238</v>
      </c>
    </row>
    <row spans="1:5" r="21">
      <c t="s" s="4" r="A21">
        <v>844</v>
      </c>
      <c t="n" s="6" r="B21">
        <v>31758</v>
      </c>
      <c t="n" s="6" r="C21">
        <v>33957</v>
      </c>
      <c t="n" s="6" r="D21">
        <v>63669</v>
      </c>
      <c t="n" s="6" r="E21">
        <v>67829</v>
      </c>
    </row>
    <row spans="1:5" r="22">
      <c t="s" s="4" r="A22">
        <v>735</v>
      </c>
    </row>
    <row spans="1:5" r="23">
      <c t="s" s="3" r="A23">
        <v>726</v>
      </c>
    </row>
    <row spans="1:5" r="24">
      <c t="s" s="4" r="A24">
        <v>845</v>
      </c>
      <c t="n" s="6" r="B24">
        <v>223368</v>
      </c>
      <c t="n" s="6" r="C24">
        <v>241057</v>
      </c>
      <c t="n" s="6" r="D24">
        <v>440412</v>
      </c>
      <c t="n" s="6" r="E24">
        <v>431754</v>
      </c>
    </row>
    <row spans="1:5" r="25">
      <c t="s" s="4" r="A25">
        <v>846</v>
      </c>
      <c t="n" s="6" r="B25">
        <v>-41023</v>
      </c>
      <c t="n" s="6" r="C25">
        <v>-59692</v>
      </c>
      <c t="n" s="6" r="D25">
        <v>-107930</v>
      </c>
      <c t="n" s="6" r="E25">
        <v>-125566</v>
      </c>
    </row>
    <row spans="1:5" r="26">
      <c t="s" s="4" r="A26">
        <v>843</v>
      </c>
      <c t="n" s="6" r="B26">
        <v>182345</v>
      </c>
      <c t="n" s="6" r="C26">
        <v>181365</v>
      </c>
      <c t="n" s="6" r="D26">
        <v>332482</v>
      </c>
      <c t="n" s="6" r="E26">
        <v>306188</v>
      </c>
    </row>
    <row spans="1:5" r="27">
      <c t="s" s="4" r="A27">
        <v>847</v>
      </c>
      <c t="n" s="6" r="B27">
        <v>208548</v>
      </c>
      <c t="n" s="6" r="C27">
        <v>195963</v>
      </c>
      <c t="n" s="6" r="D27">
        <v>402664</v>
      </c>
      <c t="n" s="6" r="E27">
        <v>364495</v>
      </c>
    </row>
    <row spans="1:5" r="28">
      <c t="s" s="4" r="A28">
        <v>848</v>
      </c>
      <c t="n" s="6" r="B28">
        <v>-37513</v>
      </c>
      <c t="n" s="6" r="C28">
        <v>-58267</v>
      </c>
      <c t="n" s="6" r="D28">
        <v>-77547</v>
      </c>
      <c t="n" s="6" r="E28">
        <v>-103177</v>
      </c>
    </row>
    <row spans="1:5" r="29">
      <c t="s" s="4" r="A29">
        <v>844</v>
      </c>
      <c t="n" s="6" r="B29">
        <v>171035</v>
      </c>
      <c t="n" s="6" r="C29">
        <v>137696</v>
      </c>
      <c t="n" s="6" r="D29">
        <v>325117</v>
      </c>
      <c t="n" s="6" r="E29">
        <v>261318</v>
      </c>
    </row>
    <row spans="1:5" r="30">
      <c t="s" s="4" r="A30">
        <v>736</v>
      </c>
    </row>
    <row spans="1:5" r="31">
      <c t="s" s="3" r="A31">
        <v>726</v>
      </c>
    </row>
    <row spans="1:5" r="32">
      <c t="s" s="4" r="A32">
        <v>845</v>
      </c>
      <c t="n" s="6" r="B32">
        <v>20533</v>
      </c>
      <c t="n" s="6" r="C32">
        <v>22922</v>
      </c>
      <c t="n" s="6" r="D32">
        <v>38459</v>
      </c>
      <c t="n" s="6" r="E32">
        <v>45655</v>
      </c>
    </row>
    <row spans="1:5" r="33">
      <c t="s" s="4" r="A33">
        <v>847</v>
      </c>
      <c t="n" s="7" r="B33">
        <v>19659</v>
      </c>
      <c t="n" s="7" r="C33">
        <v>23072</v>
      </c>
      <c t="n" s="7" r="D33">
        <v>37640</v>
      </c>
      <c t="n" s="7" r="E33">
        <v>4599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849</v>
      </c>
      <c t="s" s="2" r="B1">
        <v>1</v>
      </c>
    </row>
    <row spans="1:2" r="2">
      <c t="s" s="2" r="B2">
        <v>376</v>
      </c>
    </row>
    <row spans="1:2" r="3">
      <c t="s" s="3" r="A3">
        <v>850</v>
      </c>
    </row>
    <row spans="1:2" r="4">
      <c t="s" s="4" r="A4">
        <v>851</v>
      </c>
      <c t="n" s="7" r="B4">
        <v>73071</v>
      </c>
    </row>
    <row spans="1:2" r="5">
      <c t="s" s="4" r="A5">
        <v>852</v>
      </c>
      <c t="n" s="6" r="B5">
        <v>73071</v>
      </c>
    </row>
    <row spans="1:2" r="6">
      <c t="s" s="3" r="A6">
        <v>853</v>
      </c>
    </row>
    <row spans="1:2" r="7">
      <c t="s" s="4" r="A7">
        <v>854</v>
      </c>
      <c t="n" s="6" r="B7">
        <v>31202</v>
      </c>
    </row>
    <row spans="1:2" r="8">
      <c t="s" s="4" r="A8">
        <v>855</v>
      </c>
      <c t="n" s="6" r="B8">
        <v>-3749</v>
      </c>
    </row>
    <row spans="1:2" r="9">
      <c t="s" s="4" r="A9">
        <v>856</v>
      </c>
      <c t="n" s="6" r="B9">
        <v>27453</v>
      </c>
    </row>
    <row spans="1:2" r="10">
      <c t="s" s="3" r="A10">
        <v>857</v>
      </c>
    </row>
    <row spans="1:2" r="11">
      <c t="s" s="4" r="A11">
        <v>858</v>
      </c>
      <c t="n" s="6" r="B11">
        <v>87031</v>
      </c>
    </row>
    <row spans="1:2" r="12">
      <c t="s" s="4" r="A12">
        <v>859</v>
      </c>
      <c t="n" s="6" r="B12">
        <v>87031</v>
      </c>
    </row>
    <row spans="1:2" r="13">
      <c t="s" s="3" r="A13">
        <v>860</v>
      </c>
    </row>
    <row spans="1:2" r="14">
      <c t="s" s="4" r="A14">
        <v>861</v>
      </c>
      <c t="n" s="6" r="B14">
        <v>191304</v>
      </c>
    </row>
    <row spans="1:2" r="15">
      <c t="s" s="4" r="A15">
        <v>855</v>
      </c>
      <c t="n" s="6" r="B15">
        <v>-3749</v>
      </c>
    </row>
    <row spans="1:2" r="16">
      <c t="s" s="4" r="A16">
        <v>862</v>
      </c>
      <c t="n" s="6" r="B16">
        <v>187555</v>
      </c>
    </row>
    <row spans="1:2" r="17">
      <c t="s" s="3" r="A17">
        <v>863</v>
      </c>
    </row>
    <row spans="1:2" r="18">
      <c t="s" s="4" r="A18">
        <v>864</v>
      </c>
      <c t="n" s="6" r="B18">
        <v>180730</v>
      </c>
    </row>
    <row spans="1:2" r="19">
      <c t="s" s="4" r="A19">
        <v>865</v>
      </c>
      <c t="n" s="6" r="B19">
        <v>-11687</v>
      </c>
    </row>
    <row spans="1:2" r="20">
      <c t="s" s="4" r="A20">
        <v>866</v>
      </c>
      <c t="n" s="6" r="B20">
        <v>169043</v>
      </c>
    </row>
    <row spans="1:2" r="21">
      <c t="s" s="3" r="A21">
        <v>867</v>
      </c>
    </row>
    <row spans="1:2" r="22">
      <c t="s" s="4" r="A22">
        <v>792</v>
      </c>
      <c t="n" s="6" r="B22">
        <v>255911</v>
      </c>
    </row>
    <row spans="1:2" r="23">
      <c t="s" s="4" r="A23">
        <v>868</v>
      </c>
      <c t="n" s="6" r="B23">
        <v>-8639</v>
      </c>
    </row>
    <row spans="1:2" r="24">
      <c t="s" s="4" r="A24">
        <v>803</v>
      </c>
      <c t="n" s="7" r="B24">
        <v>2472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9</v>
      </c>
      <c t="s" s="2" r="B1">
        <v>86</v>
      </c>
      <c t="s" s="2" r="D1">
        <v>1</v>
      </c>
    </row>
    <row spans="1:5" r="2">
      <c t="s" s="2" r="B2">
        <v>2</v>
      </c>
      <c t="s" s="2" r="C2">
        <v>87</v>
      </c>
      <c t="s" s="2" r="D2">
        <v>2</v>
      </c>
      <c t="s" s="2" r="E2">
        <v>87</v>
      </c>
    </row>
    <row spans="1:5" r="3">
      <c t="s" s="3" r="A3">
        <v>225</v>
      </c>
    </row>
    <row spans="1:5" r="4">
      <c t="s" s="4" r="A4">
        <v>870</v>
      </c>
      <c t="n" s="11" r="B4">
        <v>15.3</v>
      </c>
      <c t="n" s="11" r="C4">
        <v>-4.9</v>
      </c>
      <c t="n" s="11" r="D4">
        <v>15.4</v>
      </c>
      <c t="n" s="11" r="E4">
        <v>-2.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71</v>
      </c>
      <c t="s" s="2" r="B1">
        <v>2</v>
      </c>
      <c t="s" s="2" r="C1">
        <v>343</v>
      </c>
      <c t="s" s="2" r="D1">
        <v>27</v>
      </c>
      <c t="s" s="2" r="E1">
        <v>87</v>
      </c>
      <c t="s" s="2" r="F1">
        <v>344</v>
      </c>
      <c t="s" s="2" r="G1">
        <v>345</v>
      </c>
    </row>
    <row spans="1:7" r="2">
      <c t="s" s="3" r="A2">
        <v>872</v>
      </c>
    </row>
    <row spans="1:7" r="3">
      <c t="s" s="4" r="A3">
        <v>873</v>
      </c>
      <c t="n" s="7" r="B3">
        <v>368610</v>
      </c>
      <c t="n" s="7" r="D3">
        <v>366668</v>
      </c>
    </row>
    <row spans="1:7" r="4">
      <c t="s" s="4" r="A4">
        <v>874</v>
      </c>
      <c t="n" s="6" r="B4">
        <v>-199567</v>
      </c>
      <c t="n" s="6" r="D4">
        <v>-185938</v>
      </c>
    </row>
    <row spans="1:7" r="5">
      <c t="s" s="4" r="A5">
        <v>875</v>
      </c>
      <c t="n" s="6" r="B5">
        <v>169043</v>
      </c>
      <c t="n" s="6" r="D5">
        <v>180730</v>
      </c>
    </row>
    <row spans="1:7" r="6">
      <c t="s" s="4" r="A6">
        <v>876</v>
      </c>
      <c t="n" s="6" r="B6">
        <v>42000</v>
      </c>
      <c t="n" s="6" r="D6">
        <v>42000</v>
      </c>
    </row>
    <row spans="1:7" r="7">
      <c t="s" s="4" r="A7">
        <v>877</v>
      </c>
      <c t="n" s="6" r="B7">
        <v>-14547</v>
      </c>
      <c t="n" s="6" r="D7">
        <v>-10798</v>
      </c>
    </row>
    <row spans="1:7" r="8">
      <c t="s" s="4" r="A8">
        <v>878</v>
      </c>
      <c t="n" s="6" r="B8">
        <v>27453</v>
      </c>
      <c t="n" s="6" r="D8">
        <v>31202</v>
      </c>
    </row>
    <row spans="1:7" r="9">
      <c t="s" s="3" r="A9">
        <v>879</v>
      </c>
    </row>
    <row spans="1:7" r="10">
      <c t="s" s="4" r="A10">
        <v>880</v>
      </c>
      <c t="n" s="6" r="B10">
        <v>87031</v>
      </c>
      <c t="n" s="6" r="D10">
        <v>87031</v>
      </c>
    </row>
    <row spans="1:7" r="11">
      <c t="s" s="4" r="A11">
        <v>881</v>
      </c>
      <c t="n" s="6" r="B11">
        <v>271176</v>
      </c>
      <c t="n" s="6" r="D11">
        <v>271176</v>
      </c>
    </row>
    <row spans="1:7" r="12">
      <c t="s" s="4" r="A12">
        <v>882</v>
      </c>
      <c t="n" s="6" r="B12">
        <v>-23904</v>
      </c>
      <c t="n" s="6" r="D12">
        <v>-15265</v>
      </c>
    </row>
    <row spans="1:7" r="13">
      <c t="s" s="4" r="A13">
        <v>883</v>
      </c>
      <c t="n" s="6" r="B13">
        <v>247272</v>
      </c>
      <c t="n" s="7" r="C13">
        <v>254300</v>
      </c>
      <c t="n" s="6" r="D13">
        <v>255911</v>
      </c>
      <c t="n" s="7" r="E13">
        <v>265426</v>
      </c>
      <c t="n" s="7" r="F13">
        <v>0</v>
      </c>
      <c t="n" s="7" r="G13">
        <v>0</v>
      </c>
    </row>
    <row spans="1:7" r="14">
      <c t="s" s="4" r="A14">
        <v>884</v>
      </c>
    </row>
    <row spans="1:7" r="15">
      <c t="s" s="3" r="A15">
        <v>879</v>
      </c>
    </row>
    <row spans="1:7" r="16">
      <c t="s" s="4" r="A16">
        <v>880</v>
      </c>
      <c t="n" s="6" r="B16">
        <v>37031</v>
      </c>
      <c t="n" s="6" r="D16">
        <v>37031</v>
      </c>
    </row>
    <row spans="1:7" r="17">
      <c t="s" s="4" r="A17">
        <v>885</v>
      </c>
    </row>
    <row spans="1:7" r="18">
      <c t="s" s="3" r="A18">
        <v>879</v>
      </c>
    </row>
    <row spans="1:7" r="19">
      <c t="s" s="4" r="A19">
        <v>880</v>
      </c>
      <c t="n" s="6" r="B19">
        <v>19900</v>
      </c>
      <c t="n" s="6" r="D19">
        <v>19900</v>
      </c>
    </row>
    <row spans="1:7" r="20">
      <c t="s" s="4" r="A20">
        <v>886</v>
      </c>
    </row>
    <row spans="1:7" r="21">
      <c t="s" s="3" r="A21">
        <v>879</v>
      </c>
    </row>
    <row spans="1:7" r="22">
      <c t="s" s="4" r="A22">
        <v>880</v>
      </c>
      <c t="n" s="6" r="B22">
        <v>30100</v>
      </c>
      <c t="n" s="6" r="D22">
        <v>30100</v>
      </c>
    </row>
    <row spans="1:7" r="23">
      <c t="s" s="4" r="A23">
        <v>887</v>
      </c>
    </row>
    <row spans="1:7" r="24">
      <c t="s" s="3" r="A24">
        <v>872</v>
      </c>
    </row>
    <row spans="1:7" r="25">
      <c t="s" s="4" r="A25">
        <v>873</v>
      </c>
      <c t="n" s="6" r="B25">
        <v>458202</v>
      </c>
      <c t="n" s="6" r="D25">
        <v>456110</v>
      </c>
    </row>
    <row spans="1:7" r="26">
      <c t="s" s="4" r="A26">
        <v>874</v>
      </c>
      <c t="n" s="6" r="B26">
        <v>-320714</v>
      </c>
      <c t="n" s="6" r="D26">
        <v>-307785</v>
      </c>
    </row>
    <row spans="1:7" r="27">
      <c t="s" s="4" r="A27">
        <v>875</v>
      </c>
      <c t="n" s="6" r="B27">
        <v>137488</v>
      </c>
      <c t="n" s="6" r="D27">
        <v>148325</v>
      </c>
    </row>
    <row spans="1:7" r="28">
      <c t="s" s="4" r="A28">
        <v>40</v>
      </c>
    </row>
    <row spans="1:7" r="29">
      <c t="s" s="3" r="A29">
        <v>872</v>
      </c>
    </row>
    <row spans="1:7" r="30">
      <c t="s" s="4" r="A30">
        <v>873</v>
      </c>
      <c t="n" s="6" r="B30">
        <v>-175924</v>
      </c>
      <c t="n" s="6" r="D30">
        <v>-175774</v>
      </c>
    </row>
    <row spans="1:7" r="31">
      <c t="s" s="4" r="A31">
        <v>874</v>
      </c>
      <c t="n" s="6" r="B31">
        <v>157573</v>
      </c>
      <c t="n" s="6" r="D31">
        <v>154619</v>
      </c>
    </row>
    <row spans="1:7" r="32">
      <c t="s" s="4" r="A32">
        <v>875</v>
      </c>
      <c t="n" s="6" r="B32">
        <v>-18351</v>
      </c>
      <c t="n" s="6" r="D32">
        <v>-21155</v>
      </c>
    </row>
    <row spans="1:7" r="33">
      <c t="s" s="4" r="A33">
        <v>48</v>
      </c>
    </row>
    <row spans="1:7" r="34">
      <c t="s" s="3" r="A34">
        <v>872</v>
      </c>
    </row>
    <row spans="1:7" r="35">
      <c t="s" s="4" r="A35">
        <v>873</v>
      </c>
      <c t="n" s="6" r="B35">
        <v>86332</v>
      </c>
      <c t="n" s="6" r="D35">
        <v>86332</v>
      </c>
    </row>
    <row spans="1:7" r="36">
      <c t="s" s="4" r="A36">
        <v>874</v>
      </c>
      <c t="n" s="6" r="B36">
        <v>-36426</v>
      </c>
      <c t="n" s="6" r="D36">
        <v>-32772</v>
      </c>
    </row>
    <row spans="1:7" r="37">
      <c t="s" s="4" r="A37">
        <v>875</v>
      </c>
      <c t="n" s="6" r="B37">
        <v>49906</v>
      </c>
      <c t="n" s="6" r="D37">
        <v>53560</v>
      </c>
    </row>
    <row spans="1:7" r="38">
      <c t="s" s="4" r="A38">
        <v>888</v>
      </c>
    </row>
    <row spans="1:7" r="39">
      <c t="s" s="3" r="A39">
        <v>872</v>
      </c>
    </row>
    <row spans="1:7" r="40">
      <c t="s" s="4" r="A40">
        <v>876</v>
      </c>
      <c t="n" s="6" r="B40">
        <v>20000</v>
      </c>
      <c t="n" s="6" r="D40">
        <v>20000</v>
      </c>
    </row>
    <row spans="1:7" r="41">
      <c t="s" s="4" r="A41">
        <v>877</v>
      </c>
      <c t="n" s="6" r="B41">
        <v>-3445</v>
      </c>
      <c t="n" s="6" r="D41">
        <v>-2777</v>
      </c>
    </row>
    <row spans="1:7" r="42">
      <c t="s" s="4" r="A42">
        <v>878</v>
      </c>
      <c t="n" s="6" r="B42">
        <v>16555</v>
      </c>
      <c t="n" s="6" r="D42">
        <v>17223</v>
      </c>
    </row>
    <row spans="1:7" r="43">
      <c t="s" s="4" r="A43">
        <v>889</v>
      </c>
    </row>
    <row spans="1:7" r="44">
      <c t="s" s="3" r="A44">
        <v>872</v>
      </c>
    </row>
    <row spans="1:7" r="45">
      <c t="s" s="4" r="A45">
        <v>876</v>
      </c>
      <c t="n" s="6" r="B45">
        <v>15000</v>
      </c>
      <c t="n" s="6" r="D45">
        <v>15000</v>
      </c>
    </row>
    <row spans="1:7" r="46">
      <c t="s" s="4" r="A46">
        <v>877</v>
      </c>
      <c t="n" s="6" r="B46">
        <v>-9294</v>
      </c>
      <c t="n" s="6" r="D46">
        <v>-6561</v>
      </c>
    </row>
    <row spans="1:7" r="47">
      <c t="s" s="4" r="A47">
        <v>878</v>
      </c>
      <c t="n" s="6" r="B47">
        <v>5706</v>
      </c>
      <c t="n" s="6" r="D47">
        <v>8439</v>
      </c>
    </row>
    <row spans="1:7" r="48">
      <c t="s" s="4" r="A48">
        <v>890</v>
      </c>
    </row>
    <row spans="1:7" r="49">
      <c t="s" s="3" r="A49">
        <v>872</v>
      </c>
    </row>
    <row spans="1:7" r="50">
      <c t="s" s="4" r="A50">
        <v>876</v>
      </c>
      <c t="n" s="6" r="B50">
        <v>7000</v>
      </c>
      <c t="n" s="6" r="D50">
        <v>7000</v>
      </c>
    </row>
    <row spans="1:7" r="51">
      <c t="s" s="4" r="A51">
        <v>877</v>
      </c>
      <c t="n" s="6" r="B51">
        <v>-1808</v>
      </c>
      <c t="n" s="6" r="D51">
        <v>-1460</v>
      </c>
    </row>
    <row spans="1:7" r="52">
      <c t="s" s="4" r="A52">
        <v>878</v>
      </c>
      <c t="n" s="7" r="B52">
        <v>5192</v>
      </c>
      <c t="n" s="7" r="D52">
        <v>554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91</v>
      </c>
      <c t="s" s="2" r="B1">
        <v>892</v>
      </c>
      <c t="s" s="2" r="C1">
        <v>2</v>
      </c>
      <c t="s" s="2" r="D1">
        <v>27</v>
      </c>
    </row>
    <row spans="1:4" r="2">
      <c t="s" s="3" r="A2">
        <v>893</v>
      </c>
    </row>
    <row spans="1:4" r="3">
      <c t="s" s="4" r="A3">
        <v>894</v>
      </c>
      <c t="n" s="7" r="C3">
        <v>613298</v>
      </c>
      <c t="n" s="7" r="D3">
        <v>599750</v>
      </c>
    </row>
    <row spans="1:4" r="4">
      <c t="s" s="4" r="A4">
        <v>895</v>
      </c>
      <c t="n" s="6" r="C4">
        <v>732</v>
      </c>
      <c t="n" s="6" r="D4">
        <v>500</v>
      </c>
    </row>
    <row spans="1:4" r="5">
      <c t="s" s="4" r="A5">
        <v>896</v>
      </c>
      <c t="n" s="7" r="C5">
        <v>614030</v>
      </c>
      <c t="n" s="6" r="D5">
        <v>600250</v>
      </c>
    </row>
    <row spans="1:4" r="6">
      <c t="s" s="4" r="A6">
        <v>897</v>
      </c>
    </row>
    <row spans="1:4" r="7">
      <c t="s" s="3" r="A7">
        <v>893</v>
      </c>
    </row>
    <row spans="1:4" r="8">
      <c t="s" s="4" r="A8">
        <v>898</v>
      </c>
      <c t="s" s="4" r="C8">
        <v>899</v>
      </c>
    </row>
    <row spans="1:4" r="9">
      <c t="s" s="4" r="A9">
        <v>894</v>
      </c>
      <c t="n" s="7" r="C9">
        <v>549798</v>
      </c>
      <c t="n" s="6" r="D9">
        <v>505750</v>
      </c>
    </row>
    <row spans="1:4" r="10">
      <c t="s" s="4" r="A10">
        <v>900</v>
      </c>
    </row>
    <row spans="1:4" r="11">
      <c t="s" s="3" r="A11">
        <v>893</v>
      </c>
    </row>
    <row spans="1:4" r="12">
      <c t="s" s="4" r="A12">
        <v>898</v>
      </c>
      <c t="s" s="4" r="B12">
        <v>901</v>
      </c>
      <c t="s" s="4" r="C12">
        <v>901</v>
      </c>
    </row>
    <row spans="1:4" r="13">
      <c t="s" s="4" r="A13">
        <v>894</v>
      </c>
      <c t="n" s="7" r="C13">
        <v>63500</v>
      </c>
      <c t="n" s="7" r="D13">
        <v>94000</v>
      </c>
    </row>
    <row spans="1:4" r="14">
      <c t="s" s="4" r="A14">
        <v>896</v>
      </c>
      <c t="n" s="7" r="C14">
        <v>635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6"/>
    <col customWidth="1" max="2" min="2" width="42"/>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902</v>
      </c>
      <c t="s" s="2" r="B1">
        <v>903</v>
      </c>
      <c t="s" s="2" r="C1">
        <v>376</v>
      </c>
      <c t="s" s="2" r="D1">
        <v>904</v>
      </c>
      <c t="s" s="2" r="E1">
        <v>581</v>
      </c>
      <c t="s" s="2" r="F1">
        <v>376</v>
      </c>
      <c t="s" s="2" r="G1">
        <v>581</v>
      </c>
      <c t="s" s="2" r="H1">
        <v>549</v>
      </c>
      <c t="s" s="2" r="I1">
        <v>905</v>
      </c>
    </row>
    <row spans="1:9" r="2">
      <c t="s" s="3" r="A2">
        <v>906</v>
      </c>
    </row>
    <row spans="1:9" r="3">
      <c t="s" s="4" r="A3">
        <v>100</v>
      </c>
      <c t="n" s="7" r="C3">
        <v>5400000</v>
      </c>
      <c t="n" s="7" r="E3">
        <v>4800000</v>
      </c>
      <c t="n" s="7" r="F3">
        <v>10800000</v>
      </c>
      <c t="n" s="7" r="G3">
        <v>8800000</v>
      </c>
    </row>
    <row spans="1:9" r="4">
      <c t="s" s="4" r="A4">
        <v>119</v>
      </c>
      <c t="n" s="6" r="C4">
        <v>-4542000</v>
      </c>
      <c t="n" s="7" r="E4">
        <v>3299000</v>
      </c>
      <c t="n" s="6" r="F4">
        <v>6053000</v>
      </c>
      <c t="n" s="7" r="G4">
        <v>-12587000</v>
      </c>
    </row>
    <row spans="1:9" r="5">
      <c t="s" s="4" r="A5">
        <v>52</v>
      </c>
      <c t="n" s="6" r="C5">
        <v>614030000</v>
      </c>
      <c t="n" s="7" r="F5">
        <v>614030000</v>
      </c>
      <c t="n" s="7" r="H5">
        <v>600250000</v>
      </c>
    </row>
    <row spans="1:9" r="6">
      <c t="s" s="4" r="A6">
        <v>897</v>
      </c>
    </row>
    <row spans="1:9" r="7">
      <c t="s" s="3" r="A7">
        <v>906</v>
      </c>
    </row>
    <row spans="1:9" r="8">
      <c t="s" s="4" r="A8">
        <v>907</v>
      </c>
      <c t="s" s="4" r="F8">
        <v>899</v>
      </c>
    </row>
    <row spans="1:9" r="9">
      <c t="s" s="4" r="A9">
        <v>908</v>
      </c>
      <c t="n" s="6" r="C9">
        <v>665000000</v>
      </c>
      <c t="n" s="7" r="F9">
        <v>665000000</v>
      </c>
    </row>
    <row spans="1:9" r="10">
      <c t="s" s="4" r="A10">
        <v>909</v>
      </c>
      <c t="n" s="6" r="C10">
        <v>115200000</v>
      </c>
      <c t="n" s="6" r="F10">
        <v>115200000</v>
      </c>
    </row>
    <row spans="1:9" r="11">
      <c t="s" s="4" r="A11">
        <v>910</v>
      </c>
      <c t="n" s="12" r="D11">
        <v>75</v>
      </c>
    </row>
    <row spans="1:9" r="12">
      <c t="s" s="4" r="A12">
        <v>119</v>
      </c>
      <c t="n" s="6" r="C12">
        <v>2100000</v>
      </c>
      <c t="n" s="7" r="F12">
        <v>2100000</v>
      </c>
    </row>
    <row spans="1:9" r="13">
      <c t="s" s="4" r="A13">
        <v>911</v>
      </c>
    </row>
    <row spans="1:9" r="14">
      <c t="s" s="3" r="A14">
        <v>906</v>
      </c>
    </row>
    <row spans="1:9" r="15">
      <c t="s" s="4" r="A15">
        <v>912</v>
      </c>
      <c t="n" s="7" r="I15">
        <v>166250000</v>
      </c>
    </row>
    <row spans="1:9" r="16">
      <c t="s" s="4" r="A16">
        <v>900</v>
      </c>
    </row>
    <row spans="1:9" r="17">
      <c t="s" s="3" r="A17">
        <v>906</v>
      </c>
    </row>
    <row spans="1:9" r="18">
      <c t="s" s="4" r="A18">
        <v>907</v>
      </c>
      <c t="s" s="4" r="B18">
        <v>901</v>
      </c>
      <c t="s" s="4" r="F18">
        <v>901</v>
      </c>
    </row>
    <row spans="1:9" r="19">
      <c t="s" s="4" r="A19">
        <v>913</v>
      </c>
      <c t="n" s="7" r="B19">
        <v>109000000</v>
      </c>
    </row>
    <row spans="1:9" r="20">
      <c t="s" s="4" r="A20">
        <v>914</v>
      </c>
      <c t="n" s="6" r="B20">
        <v>2</v>
      </c>
    </row>
    <row spans="1:9" r="21">
      <c t="s" s="4" r="A21">
        <v>915</v>
      </c>
      <c t="s" s="4" r="B21">
        <v>352</v>
      </c>
    </row>
    <row spans="1:9" r="22">
      <c t="s" s="4" r="A22">
        <v>916</v>
      </c>
      <c t="n" s="7" r="F22">
        <v>30500000</v>
      </c>
      <c t="n" s="7" r="H22">
        <v>15000000</v>
      </c>
    </row>
    <row spans="1:9" r="23">
      <c t="s" s="4" r="A23">
        <v>52</v>
      </c>
      <c t="n" s="7" r="C23">
        <v>63500000</v>
      </c>
      <c t="n" s="7" r="F23">
        <v>635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7</v>
      </c>
      <c t="s" s="2" r="B1">
        <v>2</v>
      </c>
      <c t="s" s="2" r="C1">
        <v>27</v>
      </c>
    </row>
    <row spans="1:3" r="2">
      <c t="s" s="3" r="A2">
        <v>918</v>
      </c>
    </row>
    <row spans="1:3" r="3">
      <c t="s" s="4" r="A3">
        <v>64</v>
      </c>
      <c t="n" s="7" r="B3">
        <v>3641</v>
      </c>
      <c t="n" s="7" r="C3">
        <v>3911</v>
      </c>
    </row>
    <row spans="1:3" r="4">
      <c t="s" s="4" r="A4">
        <v>919</v>
      </c>
    </row>
    <row spans="1:3" r="5">
      <c t="s" s="3" r="A5">
        <v>918</v>
      </c>
    </row>
    <row spans="1:3" r="6">
      <c t="s" s="4" r="A6">
        <v>920</v>
      </c>
      <c t="s" s="4" r="B6">
        <v>921</v>
      </c>
      <c t="s" s="4" r="C6">
        <v>921</v>
      </c>
    </row>
    <row spans="1:3" r="7">
      <c t="s" s="4" r="A7">
        <v>922</v>
      </c>
    </row>
    <row spans="1:3" r="8">
      <c t="s" s="3" r="A8">
        <v>918</v>
      </c>
    </row>
    <row spans="1:3" r="9">
      <c t="s" s="4" r="A9">
        <v>920</v>
      </c>
      <c t="s" s="4" r="B9">
        <v>923</v>
      </c>
      <c t="s" s="4" r="C9">
        <v>92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24</v>
      </c>
      <c t="s" s="2" r="B1">
        <v>1</v>
      </c>
      <c t="s" s="2" r="C1">
        <v>746</v>
      </c>
    </row>
    <row spans="1:3" r="2">
      <c t="s" s="2" r="B2">
        <v>2</v>
      </c>
      <c t="s" s="2" r="C2">
        <v>27</v>
      </c>
    </row>
    <row spans="1:3" r="3">
      <c t="s" s="3" r="A3">
        <v>925</v>
      </c>
    </row>
    <row spans="1:3" r="4">
      <c t="s" s="4" r="A4">
        <v>926</v>
      </c>
      <c t="n" s="7" r="B4">
        <v>417663</v>
      </c>
      <c t="n" s="7" r="C4">
        <v>374619</v>
      </c>
    </row>
    <row spans="1:3" r="5">
      <c t="s" s="4" r="A5">
        <v>927</v>
      </c>
      <c t="n" s="6" r="B5">
        <v>0</v>
      </c>
      <c t="n" s="6" r="C5">
        <v>15728</v>
      </c>
    </row>
    <row spans="1:3" r="6">
      <c t="s" s="4" r="A6">
        <v>150</v>
      </c>
      <c t="n" s="6" r="B6">
        <v>0</v>
      </c>
      <c t="n" s="6" r="C6">
        <v>-16128</v>
      </c>
    </row>
    <row spans="1:3" r="7">
      <c t="s" s="4" r="A7">
        <v>928</v>
      </c>
      <c t="n" s="6" r="B7">
        <v>18541</v>
      </c>
      <c t="n" s="6" r="C7">
        <v>-8797</v>
      </c>
    </row>
    <row spans="1:3" r="8">
      <c t="s" s="4" r="A8">
        <v>929</v>
      </c>
      <c t="n" s="6" r="B8">
        <v>1649</v>
      </c>
      <c t="n" s="6" r="C8">
        <v>-745</v>
      </c>
    </row>
    <row spans="1:3" r="9">
      <c t="s" s="4" r="A9">
        <v>930</v>
      </c>
      <c t="n" s="6" r="B9">
        <v>0</v>
      </c>
      <c t="n" s="6" r="C9">
        <v>15801</v>
      </c>
    </row>
    <row spans="1:3" r="10">
      <c t="s" s="4" r="A10">
        <v>931</v>
      </c>
      <c t="n" s="6" r="B10">
        <v>1803</v>
      </c>
      <c t="n" s="6" r="C10">
        <v>37185</v>
      </c>
    </row>
    <row spans="1:3" r="11">
      <c t="s" s="4" r="A11">
        <v>932</v>
      </c>
      <c t="n" s="7" r="B11">
        <v>439656</v>
      </c>
      <c t="n" s="7" r="C11">
        <v>4176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3</v>
      </c>
      <c t="s" s="2" r="B1">
        <v>86</v>
      </c>
      <c t="s" s="2" r="D1">
        <v>1</v>
      </c>
    </row>
    <row spans="1:5" r="2">
      <c t="s" s="2" r="B2">
        <v>2</v>
      </c>
      <c t="s" s="2" r="C2">
        <v>87</v>
      </c>
      <c t="s" s="2" r="D2">
        <v>2</v>
      </c>
      <c t="s" s="2" r="E2">
        <v>87</v>
      </c>
    </row>
    <row spans="1:5" r="3">
      <c t="s" s="3" r="A3">
        <v>934</v>
      </c>
    </row>
    <row spans="1:5" r="4">
      <c t="s" s="4" r="A4">
        <v>152</v>
      </c>
      <c t="n" s="7" r="B4">
        <v>40594</v>
      </c>
      <c t="n" s="7" r="C4">
        <v>14545</v>
      </c>
      <c t="n" s="7" r="D4">
        <v>86114</v>
      </c>
      <c t="n" s="7" r="E4">
        <v>59392</v>
      </c>
    </row>
    <row spans="1:5" r="5">
      <c t="s" s="4" r="A5">
        <v>111</v>
      </c>
      <c t="n" s="6" r="B5">
        <v>19295280</v>
      </c>
      <c t="n" s="6" r="C5">
        <v>19252359</v>
      </c>
      <c t="n" s="6" r="D5">
        <v>19289119</v>
      </c>
      <c t="n" s="6" r="E5">
        <v>19244951</v>
      </c>
    </row>
    <row spans="1:5" r="6">
      <c t="s" s="4" r="A6">
        <v>935</v>
      </c>
      <c t="n" s="8" r="B6">
        <v>2.1</v>
      </c>
      <c t="n" s="8" r="C6">
        <v>0.76</v>
      </c>
      <c t="n" s="8" r="D6">
        <v>4.46</v>
      </c>
      <c t="n" s="8" r="E6">
        <v>3.09</v>
      </c>
    </row>
    <row spans="1:5" r="7">
      <c t="s" s="3" r="A7">
        <v>936</v>
      </c>
    </row>
    <row spans="1:5" r="8">
      <c t="s" s="4" r="A8">
        <v>152</v>
      </c>
      <c t="n" s="7" r="B8">
        <v>40594</v>
      </c>
      <c t="n" s="7" r="C8">
        <v>14545</v>
      </c>
      <c t="n" s="7" r="D8">
        <v>86114</v>
      </c>
      <c t="n" s="7" r="E8">
        <v>59392</v>
      </c>
    </row>
    <row spans="1:5" r="9">
      <c t="s" s="4" r="A9">
        <v>111</v>
      </c>
      <c t="n" s="6" r="B9">
        <v>19295280</v>
      </c>
      <c t="n" s="6" r="C9">
        <v>19252359</v>
      </c>
      <c t="n" s="6" r="D9">
        <v>19289119</v>
      </c>
      <c t="n" s="6" r="E9">
        <v>19244951</v>
      </c>
    </row>
    <row spans="1:5" r="10">
      <c t="s" s="3" r="A10">
        <v>937</v>
      </c>
    </row>
    <row spans="1:5" r="11">
      <c t="s" s="4" r="A11">
        <v>938</v>
      </c>
      <c t="n" s="6" r="B11">
        <v>92330</v>
      </c>
      <c t="n" s="6" r="C11">
        <v>78250</v>
      </c>
      <c t="n" s="6" r="D11">
        <v>89960</v>
      </c>
      <c t="n" s="6" r="E11">
        <v>69776</v>
      </c>
    </row>
    <row spans="1:5" r="12">
      <c t="s" s="4" r="A12">
        <v>112</v>
      </c>
      <c t="n" s="6" r="B12">
        <v>19430464</v>
      </c>
      <c t="n" s="6" r="C12">
        <v>19383753</v>
      </c>
      <c t="n" s="6" r="D12">
        <v>19420541</v>
      </c>
      <c t="n" s="6" r="E12">
        <v>19364775</v>
      </c>
    </row>
    <row spans="1:5" r="13">
      <c t="s" s="4" r="A13">
        <v>939</v>
      </c>
      <c t="n" s="8" r="B13">
        <v>2.09</v>
      </c>
      <c t="n" s="8" r="C13">
        <v>0.75</v>
      </c>
      <c t="n" s="8" r="D13">
        <v>4.43</v>
      </c>
      <c t="n" s="8" r="E13">
        <v>3.07</v>
      </c>
    </row>
    <row spans="1:5" r="14">
      <c t="s" s="4" r="A14">
        <v>940</v>
      </c>
    </row>
    <row spans="1:5" r="15">
      <c t="s" s="3" r="A15">
        <v>937</v>
      </c>
    </row>
    <row spans="1:5" r="16">
      <c t="s" s="4" r="A16">
        <v>941</v>
      </c>
      <c t="n" s="6" r="B16">
        <v>25762</v>
      </c>
      <c t="n" s="6" r="C16">
        <v>39524</v>
      </c>
      <c t="n" s="6" r="D16">
        <v>25448</v>
      </c>
      <c t="n" s="6" r="E16">
        <v>38017</v>
      </c>
    </row>
    <row spans="1:5" r="17">
      <c t="s" s="4" r="A17">
        <v>942</v>
      </c>
    </row>
    <row spans="1:5" r="18">
      <c t="s" s="3" r="A18">
        <v>937</v>
      </c>
    </row>
    <row spans="1:5" r="19">
      <c t="s" s="4" r="A19">
        <v>941</v>
      </c>
      <c t="n" s="6" r="B19">
        <v>17092</v>
      </c>
      <c t="n" s="6" r="C19">
        <v>13620</v>
      </c>
      <c t="n" s="6" r="D19">
        <v>16014</v>
      </c>
      <c t="n" s="6" r="E19">
        <v>1203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943</v>
      </c>
      <c t="s" s="2" r="B1">
        <v>86</v>
      </c>
      <c t="s" s="2" r="D1">
        <v>1</v>
      </c>
    </row>
    <row spans="1:5" r="2">
      <c t="s" s="2" r="B2">
        <v>2</v>
      </c>
      <c t="s" s="2" r="C2">
        <v>87</v>
      </c>
      <c t="s" s="2" r="D2">
        <v>2</v>
      </c>
      <c t="s" s="2" r="E2">
        <v>87</v>
      </c>
    </row>
    <row spans="1:5" r="3">
      <c t="s" s="3" r="A3">
        <v>944</v>
      </c>
    </row>
    <row spans="1:5" r="4">
      <c t="s" s="4" r="A4">
        <v>945</v>
      </c>
      <c t="n" s="11" r="B4">
        <v>4.2</v>
      </c>
      <c t="n" s="11" r="C4">
        <v>-0.9</v>
      </c>
      <c t="n" s="7" r="D4">
        <v>5</v>
      </c>
      <c t="n" s="7" r="E4">
        <v>7</v>
      </c>
    </row>
    <row spans="1:5" r="5">
      <c t="s" s="4" r="A5">
        <v>946</v>
      </c>
      <c t="n" s="13" r="B5">
        <v>2.8</v>
      </c>
      <c t="n" s="13" r="C5">
        <v>2.8</v>
      </c>
      <c t="n" s="13" r="D5">
        <v>5.9</v>
      </c>
      <c t="n" s="13" r="E5">
        <v>5.2</v>
      </c>
    </row>
    <row spans="1:5" r="6">
      <c t="s" s="4" r="A6">
        <v>947</v>
      </c>
    </row>
    <row spans="1:5" r="7">
      <c t="s" s="3" r="A7">
        <v>944</v>
      </c>
    </row>
    <row spans="1:5" r="8">
      <c t="s" s="4" r="A8">
        <v>948</v>
      </c>
      <c t="n" s="13" r="B8">
        <v>3.7</v>
      </c>
      <c t="n" s="13" r="C8">
        <v>7.7</v>
      </c>
      <c t="n" s="13" r="D8">
        <v>11.9</v>
      </c>
      <c t="n" s="13" r="E8">
        <v>9.1</v>
      </c>
    </row>
    <row spans="1:5" r="9">
      <c t="s" s="4" r="A9">
        <v>949</v>
      </c>
    </row>
    <row spans="1:5" r="10">
      <c t="s" s="3" r="A10">
        <v>944</v>
      </c>
    </row>
    <row spans="1:5" r="11">
      <c t="s" s="4" r="A11">
        <v>948</v>
      </c>
      <c t="n" s="11" r="B11">
        <v>0.1</v>
      </c>
      <c t="n" s="11" r="C11">
        <v>0.1</v>
      </c>
      <c t="n" s="11" r="D11">
        <v>0.2</v>
      </c>
      <c t="n" s="11" r="E11">
        <v>0.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950</v>
      </c>
      <c t="s" s="2" r="B1">
        <v>86</v>
      </c>
      <c t="s" s="2" r="D1">
        <v>1</v>
      </c>
    </row>
    <row spans="1:6" r="2">
      <c t="s" s="2" r="B2">
        <v>2</v>
      </c>
      <c t="s" s="2" r="C2">
        <v>87</v>
      </c>
      <c t="s" s="2" r="D2">
        <v>2</v>
      </c>
      <c t="s" s="2" r="E2">
        <v>87</v>
      </c>
      <c t="s" s="2" r="F2">
        <v>27</v>
      </c>
    </row>
    <row spans="1:6" r="3">
      <c t="s" s="3" r="A3">
        <v>249</v>
      </c>
    </row>
    <row spans="1:6" r="4">
      <c t="s" s="4" r="A4">
        <v>951</v>
      </c>
      <c t="s" s="4" r="B4">
        <v>952</v>
      </c>
      <c t="s" s="4" r="C4">
        <v>953</v>
      </c>
      <c t="s" s="4" r="D4">
        <v>954</v>
      </c>
      <c t="s" s="4" r="E4">
        <v>955</v>
      </c>
    </row>
    <row spans="1:6" r="5">
      <c t="s" s="4" r="A5">
        <v>956</v>
      </c>
      <c t="s" s="4" r="B5">
        <v>530</v>
      </c>
      <c t="s" s="4" r="C5">
        <v>530</v>
      </c>
      <c t="s" s="4" r="D5">
        <v>530</v>
      </c>
      <c t="s" s="4" r="E5">
        <v>530</v>
      </c>
    </row>
    <row spans="1:6" r="6">
      <c t="s" s="4" r="A6">
        <v>957</v>
      </c>
      <c t="n" s="7" r="B6">
        <v>1300000</v>
      </c>
      <c t="n" s="7" r="D6">
        <v>2200000</v>
      </c>
    </row>
    <row spans="1:6" r="7">
      <c t="s" s="4" r="A7">
        <v>958</v>
      </c>
      <c t="n" s="7" r="B7">
        <v>0</v>
      </c>
      <c t="n" s="7" r="D7">
        <v>0</v>
      </c>
      <c t="n" s="7" r="F7">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9"/>
  </cols>
  <sheetData>
    <row spans="1:9" r="1">
      <c t="s" s="1" r="A1">
        <v>959</v>
      </c>
      <c t="s" s="2" r="B1">
        <v>86</v>
      </c>
      <c t="s" s="2" r="E1">
        <v>1</v>
      </c>
    </row>
    <row spans="1:9" r="2">
      <c t="s" s="2" r="B2">
        <v>376</v>
      </c>
      <c t="s" s="2" r="C2">
        <v>581</v>
      </c>
      <c t="s" s="2" r="D2">
        <v>960</v>
      </c>
      <c t="s" s="2" r="E2">
        <v>376</v>
      </c>
      <c t="s" s="2" r="F2">
        <v>581</v>
      </c>
      <c t="s" s="2" r="G2">
        <v>549</v>
      </c>
      <c t="s" s="2" r="H2">
        <v>961</v>
      </c>
      <c t="s" s="2" r="I2">
        <v>962</v>
      </c>
    </row>
    <row spans="1:9" r="3">
      <c t="s" s="3" r="A3">
        <v>963</v>
      </c>
    </row>
    <row spans="1:9" r="4">
      <c t="s" s="4" r="A4">
        <v>964</v>
      </c>
      <c t="n" s="7" r="B4">
        <v>439656</v>
      </c>
      <c t="n" s="7" r="E4">
        <v>439656</v>
      </c>
      <c t="n" s="7" r="G4">
        <v>417663</v>
      </c>
      <c t="n" s="7" r="H4">
        <v>374619</v>
      </c>
    </row>
    <row spans="1:9" r="5">
      <c t="s" s="4" r="A5">
        <v>32</v>
      </c>
      <c t="n" s="6" r="B5">
        <v>936158</v>
      </c>
      <c t="n" s="6" r="E5">
        <v>936158</v>
      </c>
      <c t="n" s="6" r="G5">
        <v>1034032</v>
      </c>
    </row>
    <row spans="1:9" r="6">
      <c t="s" s="4" r="A6">
        <v>31</v>
      </c>
      <c t="n" s="6" r="B6">
        <v>117293</v>
      </c>
      <c t="n" s="6" r="E6">
        <v>117293</v>
      </c>
      <c t="n" s="6" r="G6">
        <v>115941</v>
      </c>
    </row>
    <row spans="1:9" r="7">
      <c t="s" s="4" r="A7">
        <v>92</v>
      </c>
      <c t="n" s="6" r="B7">
        <v>37987</v>
      </c>
      <c t="n" s="7" r="C7">
        <v>-11249</v>
      </c>
      <c t="n" s="6" r="E7">
        <v>75951</v>
      </c>
      <c t="n" s="7" r="F7">
        <v>31771</v>
      </c>
    </row>
    <row spans="1:9" r="8">
      <c t="s" s="4" r="A8">
        <v>611</v>
      </c>
      <c t="n" s="6" r="B8">
        <v>-5305</v>
      </c>
      <c t="n" s="7" r="C8">
        <v>11056</v>
      </c>
      <c t="n" s="6" r="E8">
        <v>-9270</v>
      </c>
      <c t="n" s="6" r="F8">
        <v>34618</v>
      </c>
    </row>
    <row spans="1:9" r="9">
      <c t="s" s="4" r="A9">
        <v>567</v>
      </c>
    </row>
    <row spans="1:9" r="10">
      <c t="s" s="3" r="A10">
        <v>963</v>
      </c>
    </row>
    <row spans="1:9" r="11">
      <c t="s" s="4" r="A11">
        <v>32</v>
      </c>
      <c t="n" s="7" r="B11">
        <v>65156</v>
      </c>
      <c t="n" s="7" r="E11">
        <v>65156</v>
      </c>
      <c t="n" s="6" r="G11">
        <v>61702</v>
      </c>
    </row>
    <row spans="1:9" r="12">
      <c t="s" s="4" r="A12">
        <v>965</v>
      </c>
    </row>
    <row spans="1:9" r="13">
      <c t="s" s="3" r="A13">
        <v>963</v>
      </c>
    </row>
    <row spans="1:9" r="14">
      <c t="s" s="4" r="A14">
        <v>966</v>
      </c>
      <c t="n" s="6" r="D14">
        <v>1350000</v>
      </c>
    </row>
    <row spans="1:9" r="15">
      <c t="s" s="4" r="A15">
        <v>967</v>
      </c>
      <c t="s" s="4" r="B15">
        <v>532</v>
      </c>
      <c t="s" s="4" r="E15">
        <v>532</v>
      </c>
    </row>
    <row spans="1:9" r="16">
      <c t="s" s="4" r="A16">
        <v>968</v>
      </c>
      <c t="n" s="6" r="I16">
        <v>1</v>
      </c>
    </row>
    <row spans="1:9" r="17">
      <c t="s" s="4" r="A17">
        <v>969</v>
      </c>
      <c t="n" s="6" r="I17">
        <v>4</v>
      </c>
    </row>
    <row spans="1:9" r="18">
      <c t="s" s="4" r="A18">
        <v>970</v>
      </c>
      <c t="s" s="4" r="E18">
        <v>971</v>
      </c>
    </row>
    <row spans="1:9" r="19">
      <c t="s" s="4" r="A19">
        <v>972</v>
      </c>
      <c t="s" s="4" r="E19">
        <v>899</v>
      </c>
    </row>
    <row spans="1:9" r="20">
      <c t="s" s="4" r="A20">
        <v>964</v>
      </c>
      <c t="n" s="7" r="B20">
        <v>439700</v>
      </c>
      <c t="n" s="7" r="E20">
        <v>439700</v>
      </c>
      <c t="n" s="6" r="G20">
        <v>417700</v>
      </c>
    </row>
    <row spans="1:9" r="21">
      <c t="s" s="4" r="A21">
        <v>973</v>
      </c>
      <c t="s" s="4" r="E21">
        <v>974</v>
      </c>
    </row>
    <row spans="1:9" r="22">
      <c t="s" s="4" r="A22">
        <v>32</v>
      </c>
      <c t="n" s="6" r="B22">
        <v>190100</v>
      </c>
      <c t="n" s="7" r="E22">
        <v>190100</v>
      </c>
      <c t="n" s="6" r="G22">
        <v>237900</v>
      </c>
    </row>
    <row spans="1:9" r="23">
      <c t="s" s="4" r="A23">
        <v>31</v>
      </c>
      <c t="n" s="6" r="B23">
        <v>21200</v>
      </c>
      <c t="n" s="6" r="E23">
        <v>21200</v>
      </c>
      <c t="n" s="6" r="G23">
        <v>21000</v>
      </c>
    </row>
    <row spans="1:9" r="24">
      <c t="s" s="4" r="A24">
        <v>975</v>
      </c>
    </row>
    <row spans="1:9" r="25">
      <c t="s" s="3" r="A25">
        <v>963</v>
      </c>
    </row>
    <row spans="1:9" r="26">
      <c t="s" s="4" r="A26">
        <v>92</v>
      </c>
      <c t="n" s="6" r="E26">
        <v>5800</v>
      </c>
      <c t="n" s="6" r="F26">
        <v>5500</v>
      </c>
    </row>
    <row spans="1:9" r="27">
      <c t="s" s="4" r="A27">
        <v>976</v>
      </c>
    </row>
    <row spans="1:9" r="28">
      <c t="s" s="3" r="A28">
        <v>963</v>
      </c>
    </row>
    <row spans="1:9" r="29">
      <c t="s" s="4" r="A29">
        <v>92</v>
      </c>
      <c t="n" s="6" r="E29">
        <v>-500</v>
      </c>
      <c t="n" s="6" r="F29">
        <v>200</v>
      </c>
    </row>
    <row spans="1:9" r="30">
      <c t="s" s="4" r="A30">
        <v>977</v>
      </c>
      <c t="n" s="6" r="E30">
        <v>1300</v>
      </c>
      <c t="n" s="6" r="F30">
        <v>1300</v>
      </c>
    </row>
    <row spans="1:9" r="31">
      <c t="s" s="4" r="A31">
        <v>978</v>
      </c>
    </row>
    <row spans="1:9" r="32">
      <c t="s" s="3" r="A32">
        <v>963</v>
      </c>
    </row>
    <row spans="1:9" r="33">
      <c t="s" s="4" r="A33">
        <v>979</v>
      </c>
      <c t="n" s="6" r="B33">
        <v>237900</v>
      </c>
      <c t="n" s="6" r="E33">
        <v>237900</v>
      </c>
      <c t="n" s="6" r="G33">
        <v>157800</v>
      </c>
    </row>
    <row spans="1:9" r="34">
      <c t="s" s="4" r="A34">
        <v>980</v>
      </c>
    </row>
    <row spans="1:9" r="35">
      <c t="s" s="3" r="A35">
        <v>963</v>
      </c>
    </row>
    <row spans="1:9" r="36">
      <c t="s" s="4" r="A36">
        <v>981</v>
      </c>
      <c t="n" s="6" r="E36">
        <v>200</v>
      </c>
      <c t="n" s="6" r="F36">
        <v>100</v>
      </c>
    </row>
    <row spans="1:9" r="37">
      <c t="s" s="4" r="A37">
        <v>982</v>
      </c>
    </row>
    <row spans="1:9" r="38">
      <c t="s" s="3" r="A38">
        <v>963</v>
      </c>
    </row>
    <row spans="1:9" r="39">
      <c t="s" s="4" r="A39">
        <v>32</v>
      </c>
      <c t="n" s="6" r="B39">
        <v>24100</v>
      </c>
      <c t="n" s="6" r="E39">
        <v>24100</v>
      </c>
      <c t="n" s="6" r="G39">
        <v>34500</v>
      </c>
    </row>
    <row spans="1:9" r="40">
      <c t="s" s="4" r="A40">
        <v>979</v>
      </c>
      <c t="n" s="6" r="B40">
        <v>56800</v>
      </c>
      <c t="n" s="6" r="E40">
        <v>56800</v>
      </c>
      <c t="n" s="6" r="G40">
        <v>53500</v>
      </c>
    </row>
    <row spans="1:9" r="41">
      <c t="s" s="4" r="A41">
        <v>611</v>
      </c>
      <c t="n" s="6" r="E41">
        <v>700</v>
      </c>
      <c t="n" s="6" r="F41">
        <v>1600</v>
      </c>
    </row>
    <row spans="1:9" r="42">
      <c t="s" s="4" r="A42">
        <v>983</v>
      </c>
    </row>
    <row spans="1:9" r="43">
      <c t="s" s="3" r="A43">
        <v>963</v>
      </c>
    </row>
    <row spans="1:9" r="44">
      <c t="s" s="4" r="A44">
        <v>32</v>
      </c>
      <c t="n" s="7" r="B44">
        <v>18800</v>
      </c>
      <c t="n" s="6" r="E44">
        <v>18800</v>
      </c>
      <c t="n" s="7" r="G44">
        <v>18200</v>
      </c>
    </row>
    <row spans="1:9" r="45">
      <c t="s" s="4" r="A45">
        <v>977</v>
      </c>
      <c t="n" s="6" r="E45">
        <v>3600</v>
      </c>
      <c t="n" s="6" r="F45">
        <v>900</v>
      </c>
    </row>
    <row spans="1:9" r="46">
      <c t="s" s="4" r="A46">
        <v>611</v>
      </c>
      <c t="n" s="6" r="E46">
        <v>700</v>
      </c>
      <c t="n" s="6" r="F46">
        <v>-700</v>
      </c>
    </row>
    <row spans="1:9" r="47">
      <c t="s" s="4" r="A47">
        <v>984</v>
      </c>
    </row>
    <row spans="1:9" r="48">
      <c t="s" s="3" r="A48">
        <v>963</v>
      </c>
    </row>
    <row spans="1:9" r="49">
      <c t="s" s="4" r="A49">
        <v>981</v>
      </c>
      <c t="n" s="7" r="E49">
        <v>100</v>
      </c>
      <c t="n" s="7" r="F49">
        <v>100</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8"/>
    <col customWidth="1" max="6" min="6" width="21"/>
  </cols>
  <sheetData>
    <row spans="1:6" r="1">
      <c t="s" s="1" r="A1">
        <v>985</v>
      </c>
      <c t="s" s="2" r="B1">
        <v>86</v>
      </c>
      <c t="s" s="2" r="D1">
        <v>1</v>
      </c>
    </row>
    <row spans="1:6" r="2">
      <c t="s" s="2" r="B2">
        <v>376</v>
      </c>
      <c t="s" s="2" r="C2">
        <v>986</v>
      </c>
      <c t="s" s="2" r="D2">
        <v>376</v>
      </c>
      <c t="s" s="2" r="E2">
        <v>986</v>
      </c>
      <c t="s" s="2" r="F2">
        <v>549</v>
      </c>
    </row>
    <row spans="1:6" r="3">
      <c t="s" s="3" r="A3">
        <v>963</v>
      </c>
    </row>
    <row spans="1:6" r="4">
      <c t="s" s="4" r="A4">
        <v>32</v>
      </c>
      <c t="n" s="7" r="B4">
        <v>936158000</v>
      </c>
      <c t="n" s="7" r="D4">
        <v>936158000</v>
      </c>
      <c t="n" s="7" r="F4">
        <v>1034032000</v>
      </c>
    </row>
    <row spans="1:6" r="5">
      <c t="s" s="4" r="A5">
        <v>611</v>
      </c>
      <c t="n" s="6" r="B5">
        <v>-5305000</v>
      </c>
      <c t="n" s="7" r="C5">
        <v>11056000</v>
      </c>
      <c t="n" s="7" r="D5">
        <v>-9270000</v>
      </c>
      <c t="n" s="7" r="E5">
        <v>34618000</v>
      </c>
    </row>
    <row spans="1:6" r="6">
      <c t="s" s="4" r="A6">
        <v>987</v>
      </c>
    </row>
    <row spans="1:6" r="7">
      <c t="s" s="3" r="A7">
        <v>963</v>
      </c>
    </row>
    <row spans="1:6" r="8">
      <c t="s" s="4" r="A8">
        <v>988</v>
      </c>
      <c t="s" s="4" r="D8">
        <v>989</v>
      </c>
    </row>
    <row spans="1:6" r="9">
      <c t="s" s="4" r="A9">
        <v>32</v>
      </c>
      <c t="n" s="7" r="B9">
        <v>13900000</v>
      </c>
      <c t="n" s="7" r="D9">
        <v>13900000</v>
      </c>
      <c t="n" s="6" r="F9">
        <v>39600000</v>
      </c>
    </row>
    <row spans="1:6" r="10">
      <c t="s" s="4" r="A10">
        <v>990</v>
      </c>
      <c t="s" s="4" r="B10">
        <v>991</v>
      </c>
      <c t="s" s="4" r="D10">
        <v>991</v>
      </c>
    </row>
    <row spans="1:6" r="11">
      <c t="s" s="4" r="A11">
        <v>611</v>
      </c>
      <c t="n" s="7" r="D11">
        <v>2800000</v>
      </c>
      <c t="n" s="6" r="E11">
        <v>-2400000</v>
      </c>
    </row>
    <row spans="1:6" r="12">
      <c t="s" s="4" r="A12">
        <v>977</v>
      </c>
      <c t="n" s="6" r="D12">
        <v>700000</v>
      </c>
      <c t="n" s="6" r="E12">
        <v>0</v>
      </c>
    </row>
    <row spans="1:6" r="13">
      <c t="s" s="4" r="A13">
        <v>979</v>
      </c>
      <c t="n" s="7" r="B13">
        <v>786600000</v>
      </c>
      <c t="n" s="6" r="D13">
        <v>786600000</v>
      </c>
      <c t="n" s="6" r="F13">
        <v>758900000</v>
      </c>
    </row>
    <row spans="1:6" r="14">
      <c t="s" s="4" r="A14">
        <v>992</v>
      </c>
    </row>
    <row spans="1:6" r="15">
      <c t="s" s="3" r="A15">
        <v>963</v>
      </c>
    </row>
    <row spans="1:6" r="16">
      <c t="s" s="4" r="A16">
        <v>981</v>
      </c>
      <c t="n" s="7" r="D16">
        <v>400000</v>
      </c>
      <c t="n" s="7" r="E16">
        <v>300000</v>
      </c>
    </row>
    <row spans="1:6" r="17">
      <c t="s" s="4" r="A17">
        <v>993</v>
      </c>
    </row>
    <row spans="1:6" r="18">
      <c t="s" s="3" r="A18">
        <v>963</v>
      </c>
    </row>
    <row spans="1:6" r="19">
      <c t="s" s="4" r="A19">
        <v>988</v>
      </c>
      <c t="s" s="4" r="D19">
        <v>391</v>
      </c>
    </row>
    <row spans="1:6" r="20">
      <c t="s" s="4" r="A20">
        <v>994</v>
      </c>
    </row>
    <row spans="1:6" r="21">
      <c t="s" s="3" r="A21">
        <v>963</v>
      </c>
    </row>
    <row spans="1:6" r="22">
      <c t="s" s="4" r="A22">
        <v>995</v>
      </c>
      <c t="n" s="6" r="C22">
        <v>2</v>
      </c>
      <c t="n" s="6" r="E22">
        <v>2</v>
      </c>
    </row>
    <row spans="1:6" r="23">
      <c t="s" s="4" r="A23">
        <v>996</v>
      </c>
      <c t="n" s="7" r="B23">
        <v>42600000</v>
      </c>
      <c t="n" s="7" r="D23">
        <v>42600000</v>
      </c>
      <c t="n" s="7" r="F23">
        <v>446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997</v>
      </c>
      <c t="s" s="2" r="B1">
        <v>998</v>
      </c>
      <c t="s" s="2" r="C1">
        <v>999</v>
      </c>
      <c t="s" s="2" r="D1">
        <v>2</v>
      </c>
    </row>
    <row spans="1:4" r="2">
      <c t="s" s="4" r="A2">
        <v>1000</v>
      </c>
    </row>
    <row spans="1:4" r="3">
      <c t="s" s="3" r="A3">
        <v>963</v>
      </c>
    </row>
    <row spans="1:4" r="4">
      <c t="s" s="4" r="A4">
        <v>1001</v>
      </c>
      <c t="s" s="4" r="D4">
        <v>391</v>
      </c>
    </row>
    <row spans="1:4" r="5">
      <c t="s" s="4" r="A5">
        <v>988</v>
      </c>
      <c t="s" s="4" r="B5">
        <v>1002</v>
      </c>
      <c t="s" s="4" r="C5">
        <v>394</v>
      </c>
    </row>
    <row spans="1:4" r="6">
      <c t="s" s="4" r="A6">
        <v>1003</v>
      </c>
      <c t="s" s="4" r="C6">
        <v>1004</v>
      </c>
    </row>
    <row spans="1:4" r="7">
      <c t="s" s="4" r="A7">
        <v>1005</v>
      </c>
    </row>
    <row spans="1:4" r="8">
      <c t="s" s="3" r="A8">
        <v>963</v>
      </c>
    </row>
    <row spans="1:4" r="9">
      <c t="s" s="4" r="A9">
        <v>1006</v>
      </c>
      <c t="n" s="11" r="D9">
        <v>11.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7</v>
      </c>
      <c t="s" s="2" r="B1">
        <v>2</v>
      </c>
      <c t="s" s="2" r="C1">
        <v>27</v>
      </c>
    </row>
    <row spans="1:3" r="2">
      <c t="s" s="3" r="A2">
        <v>346</v>
      </c>
    </row>
    <row spans="1:3" r="3">
      <c t="s" s="4" r="A3">
        <v>41</v>
      </c>
      <c t="n" s="7" r="B3">
        <v>1190899</v>
      </c>
      <c t="n" s="7" r="C3">
        <v>109358</v>
      </c>
    </row>
    <row spans="1:3" r="4">
      <c t="s" s="4" r="A4">
        <v>1008</v>
      </c>
      <c t="n" s="6" r="B4">
        <v>380000</v>
      </c>
    </row>
    <row spans="1:3" r="5">
      <c t="s" s="4" r="A5">
        <v>1009</v>
      </c>
      <c t="n" s="6" r="B5">
        <v>241600</v>
      </c>
    </row>
    <row spans="1:3" r="6">
      <c t="s" s="4" r="A6">
        <v>1010</v>
      </c>
      <c t="n" s="6" r="B6">
        <v>138400</v>
      </c>
    </row>
    <row spans="1:3" r="7">
      <c t="s" s="4" r="A7">
        <v>1011</v>
      </c>
    </row>
    <row spans="1:3" r="8">
      <c t="s" s="3" r="A8">
        <v>346</v>
      </c>
    </row>
    <row spans="1:3" r="9">
      <c t="s" s="4" r="A9">
        <v>1012</v>
      </c>
      <c t="n" s="6" r="B9">
        <v>501700</v>
      </c>
      <c t="n" s="7" r="C9">
        <v>334200</v>
      </c>
    </row>
    <row spans="1:3" r="10">
      <c t="s" s="4" r="A10">
        <v>749</v>
      </c>
    </row>
    <row spans="1:3" r="11">
      <c t="s" s="3" r="A11">
        <v>346</v>
      </c>
    </row>
    <row spans="1:3" r="12">
      <c t="s" s="4" r="A12">
        <v>41</v>
      </c>
      <c t="n" s="7" r="B12">
        <v>11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1013</v>
      </c>
      <c t="s" s="2" r="B1">
        <v>1</v>
      </c>
    </row>
    <row spans="1:2" r="2">
      <c t="s" s="2" r="B2">
        <v>1014</v>
      </c>
    </row>
    <row spans="1:2" r="3">
      <c t="s" s="3" r="A3">
        <v>260</v>
      </c>
    </row>
    <row spans="1:2" r="4">
      <c t="s" s="4" r="A4">
        <v>1015</v>
      </c>
      <c t="n" s="6" r="B4">
        <v>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6</v>
      </c>
      <c t="s" s="2" r="B1">
        <v>86</v>
      </c>
      <c t="s" s="2" r="D1">
        <v>1</v>
      </c>
    </row>
    <row spans="1:5" r="2">
      <c t="s" s="2" r="B2">
        <v>2</v>
      </c>
      <c t="s" s="2" r="C2">
        <v>87</v>
      </c>
      <c t="s" s="2" r="D2">
        <v>2</v>
      </c>
      <c t="s" s="2" r="E2">
        <v>87</v>
      </c>
    </row>
    <row spans="1:5" r="3">
      <c t="s" s="3" r="A3">
        <v>88</v>
      </c>
    </row>
    <row spans="1:5" r="4">
      <c t="s" s="4" r="A4">
        <v>89</v>
      </c>
      <c t="n" s="7" r="B4">
        <v>226928</v>
      </c>
      <c t="n" s="7" r="C4">
        <v>212023</v>
      </c>
      <c t="n" s="7" r="D4">
        <v>436337</v>
      </c>
      <c t="n" s="7" r="E4">
        <v>410929</v>
      </c>
    </row>
    <row spans="1:5" r="5">
      <c t="s" s="4" r="A5">
        <v>90</v>
      </c>
      <c t="n" s="6" r="B5">
        <v>7243</v>
      </c>
      <c t="n" s="6" r="C5">
        <v>9131</v>
      </c>
      <c t="n" s="6" r="D5">
        <v>12590</v>
      </c>
      <c t="n" s="6" r="E5">
        <v>20611</v>
      </c>
    </row>
    <row spans="1:5" r="6">
      <c t="s" s="4" r="A6">
        <v>91</v>
      </c>
      <c t="n" s="6" r="B6">
        <v>54223</v>
      </c>
      <c t="n" s="6" r="C6">
        <v>34655</v>
      </c>
      <c t="n" s="6" r="D6">
        <v>114286</v>
      </c>
      <c t="n" s="6" r="E6">
        <v>65072</v>
      </c>
    </row>
    <row spans="1:5" r="7">
      <c t="s" s="4" r="A7">
        <v>92</v>
      </c>
      <c t="n" s="6" r="B7">
        <v>37987</v>
      </c>
      <c t="n" s="6" r="C7">
        <v>-11249</v>
      </c>
      <c t="n" s="6" r="D7">
        <v>75951</v>
      </c>
      <c t="n" s="6" r="E7">
        <v>31771</v>
      </c>
    </row>
    <row spans="1:5" r="8">
      <c t="s" s="4" r="A8">
        <v>93</v>
      </c>
      <c t="n" s="6" r="B8">
        <v>4048</v>
      </c>
      <c t="n" s="6" r="C8">
        <v>11838</v>
      </c>
      <c t="n" s="6" r="D8">
        <v>6461</v>
      </c>
      <c t="n" s="6" r="E8">
        <v>15314</v>
      </c>
    </row>
    <row spans="1:5" r="9">
      <c t="s" s="4" r="A9">
        <v>94</v>
      </c>
      <c t="n" s="6" r="B9">
        <v>330429</v>
      </c>
      <c t="n" s="6" r="C9">
        <v>256398</v>
      </c>
      <c t="n" s="6" r="D9">
        <v>645625</v>
      </c>
      <c t="n" s="6" r="E9">
        <v>543697</v>
      </c>
    </row>
    <row spans="1:5" r="10">
      <c t="s" s="3" r="A10">
        <v>95</v>
      </c>
    </row>
    <row spans="1:5" r="11">
      <c t="s" s="4" r="A11">
        <v>832</v>
      </c>
      <c t="n" s="6" r="B11">
        <v>96462</v>
      </c>
      <c t="n" s="6" r="C11">
        <v>65900</v>
      </c>
      <c t="n" s="6" r="D11">
        <v>179680</v>
      </c>
      <c t="n" s="6" r="E11">
        <v>136036</v>
      </c>
    </row>
    <row spans="1:5" r="12">
      <c t="s" s="4" r="A12">
        <v>97</v>
      </c>
      <c t="n" s="6" r="B12">
        <v>19778</v>
      </c>
      <c t="n" s="6" r="C12">
        <v>28090</v>
      </c>
      <c t="n" s="6" r="D12">
        <v>40758</v>
      </c>
      <c t="n" s="6" r="E12">
        <v>50937</v>
      </c>
    </row>
    <row spans="1:5" r="13">
      <c t="s" s="4" r="A13">
        <v>98</v>
      </c>
      <c t="n" s="6" r="B13">
        <v>46489</v>
      </c>
      <c t="n" s="6" r="C13">
        <v>37094</v>
      </c>
      <c t="n" s="6" r="D13">
        <v>93754</v>
      </c>
      <c t="n" s="6" r="E13">
        <v>71644</v>
      </c>
    </row>
    <row spans="1:5" r="14">
      <c t="s" s="4" r="A14">
        <v>99</v>
      </c>
      <c t="n" s="6" r="B14">
        <v>105878</v>
      </c>
      <c t="n" s="6" r="C14">
        <v>93963</v>
      </c>
      <c t="n" s="6" r="D14">
        <v>200324</v>
      </c>
      <c t="n" s="6" r="E14">
        <v>190561</v>
      </c>
    </row>
    <row spans="1:5" r="15">
      <c t="s" s="4" r="A15">
        <v>100</v>
      </c>
      <c t="n" s="6" r="B15">
        <v>5424</v>
      </c>
      <c t="n" s="6" r="C15">
        <v>4876</v>
      </c>
      <c t="n" s="6" r="D15">
        <v>10825</v>
      </c>
      <c t="n" s="6" r="E15">
        <v>8879</v>
      </c>
    </row>
    <row spans="1:5" r="16">
      <c t="s" s="4" r="A16">
        <v>101</v>
      </c>
      <c t="n" s="6" r="B16">
        <v>-1856</v>
      </c>
      <c t="n" s="6" r="C16">
        <v>2452</v>
      </c>
      <c t="n" s="6" r="D16">
        <v>-84</v>
      </c>
      <c t="n" s="6" r="E16">
        <v>-2619</v>
      </c>
    </row>
    <row spans="1:5" r="17">
      <c t="s" s="4" r="A17">
        <v>102</v>
      </c>
      <c t="n" s="6" r="B17">
        <v>272175</v>
      </c>
      <c t="n" s="6" r="C17">
        <v>232375</v>
      </c>
      <c t="n" s="6" r="D17">
        <v>525257</v>
      </c>
      <c t="n" s="6" r="E17">
        <v>455438</v>
      </c>
    </row>
    <row spans="1:5" r="18">
      <c t="s" s="4" r="A18">
        <v>103</v>
      </c>
      <c t="n" s="6" r="B18">
        <v>58254</v>
      </c>
      <c t="n" s="6" r="C18">
        <v>24023</v>
      </c>
      <c t="n" s="6" r="D18">
        <v>120368</v>
      </c>
      <c t="n" s="6" r="E18">
        <v>88259</v>
      </c>
    </row>
    <row spans="1:5" r="19">
      <c t="s" s="4" r="A19">
        <v>104</v>
      </c>
      <c t="n" s="6" r="B19">
        <v>-8473</v>
      </c>
      <c t="n" s="6" r="C19">
        <v>-5816</v>
      </c>
      <c t="n" s="6" r="D19">
        <v>-15982</v>
      </c>
      <c t="n" s="6" r="E19">
        <v>-16560</v>
      </c>
    </row>
    <row spans="1:5" r="20">
      <c t="s" s="4" r="A20">
        <v>105</v>
      </c>
      <c t="n" s="6" r="B20">
        <v>49781</v>
      </c>
      <c t="n" s="6" r="C20">
        <v>18207</v>
      </c>
      <c t="n" s="6" r="D20">
        <v>104386</v>
      </c>
      <c t="n" s="6" r="E20">
        <v>71699</v>
      </c>
    </row>
    <row spans="1:5" r="21">
      <c t="s" s="4" r="A21">
        <v>106</v>
      </c>
      <c t="n" s="6" r="B21">
        <v>-9187</v>
      </c>
      <c t="n" s="6" r="C21">
        <v>-3662</v>
      </c>
      <c t="n" s="6" r="D21">
        <v>-18272</v>
      </c>
      <c t="n" s="6" r="E21">
        <v>-12307</v>
      </c>
    </row>
    <row spans="1:5" r="22">
      <c t="s" s="4" r="A22">
        <v>107</v>
      </c>
      <c t="n" s="6" r="B22">
        <v>40594</v>
      </c>
      <c t="n" s="6" r="C22">
        <v>14545</v>
      </c>
      <c t="n" s="6" r="D22">
        <v>86114</v>
      </c>
      <c t="n" s="6" r="E22">
        <v>59392</v>
      </c>
    </row>
    <row spans="1:5" r="23">
      <c t="s" s="4" r="A23">
        <v>734</v>
      </c>
    </row>
    <row spans="1:5" r="24">
      <c t="s" s="3" r="A24">
        <v>88</v>
      </c>
    </row>
    <row spans="1:5" r="25">
      <c t="s" s="4" r="A25">
        <v>89</v>
      </c>
      <c t="n" s="6" r="B25">
        <v>31758</v>
      </c>
      <c t="n" s="6" r="C25">
        <v>33957</v>
      </c>
      <c t="n" s="6" r="D25">
        <v>63669</v>
      </c>
      <c t="n" s="6" r="E25">
        <v>67829</v>
      </c>
    </row>
    <row spans="1:5" r="26">
      <c t="s" s="3" r="A26">
        <v>95</v>
      </c>
    </row>
    <row spans="1:5" r="27">
      <c t="s" s="4" r="A27">
        <v>832</v>
      </c>
      <c t="n" s="6" r="B27">
        <v>17133</v>
      </c>
      <c t="n" s="6" r="C27">
        <v>13757</v>
      </c>
      <c t="n" s="6" r="D27">
        <v>32722</v>
      </c>
      <c t="n" s="6" r="E27">
        <v>20777</v>
      </c>
    </row>
    <row spans="1:5" r="28">
      <c t="s" s="4" r="A28">
        <v>735</v>
      </c>
    </row>
    <row spans="1:5" r="29">
      <c t="s" s="3" r="A29">
        <v>88</v>
      </c>
    </row>
    <row spans="1:5" r="30">
      <c t="s" s="4" r="A30">
        <v>89</v>
      </c>
      <c t="n" s="6" r="B30">
        <v>171035</v>
      </c>
      <c t="n" s="6" r="C30">
        <v>137696</v>
      </c>
      <c t="n" s="6" r="D30">
        <v>325117</v>
      </c>
      <c t="n" s="6" r="E30">
        <v>261318</v>
      </c>
    </row>
    <row spans="1:5" r="31">
      <c t="s" s="3" r="A31">
        <v>95</v>
      </c>
    </row>
    <row spans="1:5" r="32">
      <c t="s" s="4" r="A32">
        <v>832</v>
      </c>
      <c t="n" s="6" r="B32">
        <v>104019</v>
      </c>
      <c t="n" s="6" r="C32">
        <v>81013</v>
      </c>
      <c t="n" s="6" r="D32">
        <v>195202</v>
      </c>
      <c t="n" s="6" r="E32">
        <v>157229</v>
      </c>
    </row>
    <row spans="1:5" r="33">
      <c t="s" s="4" r="A33">
        <v>1017</v>
      </c>
    </row>
    <row spans="1:5" r="34">
      <c t="s" s="3" r="A34">
        <v>88</v>
      </c>
    </row>
    <row spans="1:5" r="35">
      <c t="s" s="4" r="A35">
        <v>89</v>
      </c>
      <c t="n" s="6" r="B35">
        <v>4476</v>
      </c>
      <c t="n" s="6" r="C35">
        <v>17298</v>
      </c>
      <c t="n" s="6" r="D35">
        <v>9911</v>
      </c>
      <c t="n" s="6" r="E35">
        <v>35790</v>
      </c>
    </row>
    <row spans="1:5" r="36">
      <c t="s" s="4" r="A36">
        <v>90</v>
      </c>
      <c t="n" s="6" r="B36">
        <v>865</v>
      </c>
      <c t="n" s="6" r="C36">
        <v>4892</v>
      </c>
      <c t="n" s="6" r="D36">
        <v>7431</v>
      </c>
      <c t="n" s="6" r="E36">
        <v>9729</v>
      </c>
    </row>
    <row spans="1:5" r="37">
      <c t="s" s="4" r="A37">
        <v>91</v>
      </c>
      <c t="n" s="6" r="B37">
        <v>37581</v>
      </c>
      <c t="n" s="6" r="C37">
        <v>18569</v>
      </c>
      <c t="n" s="6" r="D37">
        <v>73811</v>
      </c>
      <c t="n" s="6" r="E37">
        <v>37433</v>
      </c>
    </row>
    <row spans="1:5" r="38">
      <c t="s" s="4" r="A38">
        <v>92</v>
      </c>
      <c t="n" s="6" r="B38">
        <v>26161</v>
      </c>
      <c t="n" s="6" r="C38">
        <v>-4308</v>
      </c>
      <c t="n" s="6" r="D38">
        <v>49551</v>
      </c>
      <c t="n" s="6" r="E38">
        <v>30352</v>
      </c>
    </row>
    <row spans="1:5" r="39">
      <c t="s" s="4" r="A39">
        <v>93</v>
      </c>
      <c t="n" s="6" r="B39">
        <v>2036</v>
      </c>
      <c t="n" s="6" r="C39">
        <v>9875</v>
      </c>
      <c t="n" s="6" r="D39">
        <v>3836</v>
      </c>
      <c t="n" s="6" r="E39">
        <v>12915</v>
      </c>
    </row>
    <row spans="1:5" r="40">
      <c t="s" s="4" r="A40">
        <v>94</v>
      </c>
      <c t="n" s="6" r="B40">
        <v>71119</v>
      </c>
      <c t="n" s="6" r="C40">
        <v>46326</v>
      </c>
      <c t="n" s="6" r="D40">
        <v>144540</v>
      </c>
      <c t="n" s="6" r="E40">
        <v>126219</v>
      </c>
    </row>
    <row spans="1:5" r="41">
      <c t="s" s="3" r="A41">
        <v>95</v>
      </c>
    </row>
    <row spans="1:5" r="42">
      <c t="s" s="4" r="A42">
        <v>832</v>
      </c>
      <c t="n" s="6" r="B42">
        <v>-24690</v>
      </c>
      <c t="n" s="6" r="C42">
        <v>-28870</v>
      </c>
      <c t="n" s="6" r="D42">
        <v>-48244</v>
      </c>
      <c t="n" s="6" r="E42">
        <v>-41970</v>
      </c>
    </row>
    <row spans="1:5" r="43">
      <c t="s" s="4" r="A43">
        <v>97</v>
      </c>
      <c t="n" s="6" r="B43">
        <v>0</v>
      </c>
      <c t="n" s="6" r="C43">
        <v>0</v>
      </c>
      <c t="n" s="6" r="D43">
        <v>0</v>
      </c>
      <c t="n" s="6" r="E43">
        <v>0</v>
      </c>
    </row>
    <row spans="1:5" r="44">
      <c t="s" s="4" r="A44">
        <v>98</v>
      </c>
      <c t="n" s="6" r="B44">
        <v>-56</v>
      </c>
      <c t="n" s="6" r="C44">
        <v>-5871</v>
      </c>
      <c t="n" s="6" r="D44">
        <v>1926</v>
      </c>
      <c t="n" s="6" r="E44">
        <v>-7576</v>
      </c>
    </row>
    <row spans="1:5" r="45">
      <c t="s" s="4" r="A45">
        <v>99</v>
      </c>
      <c t="n" s="6" r="B45">
        <v>61449</v>
      </c>
      <c t="n" s="6" r="C45">
        <v>53168</v>
      </c>
      <c t="n" s="6" r="D45">
        <v>119562</v>
      </c>
      <c t="n" s="6" r="E45">
        <v>108159</v>
      </c>
    </row>
    <row spans="1:5" r="46">
      <c t="s" s="4" r="A46">
        <v>100</v>
      </c>
      <c t="n" s="6" r="B46">
        <v>6016</v>
      </c>
      <c t="n" s="6" r="C46">
        <v>2826</v>
      </c>
      <c t="n" s="6" r="D46">
        <v>11496</v>
      </c>
      <c t="n" s="6" r="E46">
        <v>5346</v>
      </c>
    </row>
    <row spans="1:5" r="47">
      <c t="s" s="4" r="A47">
        <v>101</v>
      </c>
      <c t="n" s="6" r="B47">
        <v>-3096</v>
      </c>
      <c t="n" s="6" r="C47">
        <v>-4543</v>
      </c>
      <c t="n" s="6" r="D47">
        <v>-2216</v>
      </c>
      <c t="n" s="6" r="E47">
        <v>595</v>
      </c>
    </row>
    <row spans="1:5" r="48">
      <c t="s" s="4" r="A48">
        <v>102</v>
      </c>
      <c t="n" s="6" r="B48">
        <v>39623</v>
      </c>
      <c t="n" s="6" r="C48">
        <v>16710</v>
      </c>
      <c t="n" s="6" r="D48">
        <v>82524</v>
      </c>
      <c t="n" s="6" r="E48">
        <v>64554</v>
      </c>
    </row>
    <row spans="1:5" r="49">
      <c t="s" s="4" r="A49">
        <v>103</v>
      </c>
      <c t="n" s="6" r="B49">
        <v>31496</v>
      </c>
      <c t="n" s="6" r="C49">
        <v>29616</v>
      </c>
      <c t="n" s="6" r="D49">
        <v>62016</v>
      </c>
      <c t="n" s="6" r="E49">
        <v>61665</v>
      </c>
    </row>
    <row spans="1:5" r="50">
      <c t="s" s="4" r="A50">
        <v>104</v>
      </c>
      <c t="n" s="6" r="B50">
        <v>-3486</v>
      </c>
      <c t="n" s="6" r="C50">
        <v>-6104</v>
      </c>
      <c t="n" s="6" r="D50">
        <v>-8159</v>
      </c>
      <c t="n" s="6" r="E50">
        <v>-11211</v>
      </c>
    </row>
    <row spans="1:5" r="51">
      <c t="s" s="4" r="A51">
        <v>105</v>
      </c>
      <c t="n" s="6" r="B51">
        <v>28010</v>
      </c>
      <c t="n" s="6" r="C51">
        <v>23512</v>
      </c>
      <c t="n" s="6" r="D51">
        <v>53857</v>
      </c>
      <c t="n" s="6" r="E51">
        <v>50454</v>
      </c>
    </row>
    <row spans="1:5" r="52">
      <c t="s" s="4" r="A52">
        <v>106</v>
      </c>
      <c t="n" s="6" r="B52">
        <v>-2370</v>
      </c>
      <c t="n" s="6" r="C52">
        <v>-3761</v>
      </c>
      <c t="n" s="6" r="D52">
        <v>-3085</v>
      </c>
      <c t="n" s="6" r="E52">
        <v>-3357</v>
      </c>
    </row>
    <row spans="1:5" r="53">
      <c t="s" s="4" r="A53">
        <v>107</v>
      </c>
      <c t="n" s="6" r="B53">
        <v>25640</v>
      </c>
      <c t="n" s="6" r="C53">
        <v>19751</v>
      </c>
      <c t="n" s="6" r="D53">
        <v>50772</v>
      </c>
      <c t="n" s="6" r="E53">
        <v>47097</v>
      </c>
    </row>
    <row spans="1:5" r="54">
      <c t="s" s="4" r="A54">
        <v>1018</v>
      </c>
    </row>
    <row spans="1:5" r="55">
      <c t="s" s="3" r="A55">
        <v>88</v>
      </c>
    </row>
    <row spans="1:5" r="56">
      <c t="s" s="4" r="A56">
        <v>89</v>
      </c>
      <c t="n" s="6" r="B56">
        <v>31758</v>
      </c>
      <c t="n" s="6" r="C56">
        <v>33957</v>
      </c>
      <c t="n" s="6" r="D56">
        <v>63669</v>
      </c>
      <c t="n" s="6" r="E56">
        <v>67829</v>
      </c>
    </row>
    <row spans="1:5" r="57">
      <c t="s" s="4" r="A57">
        <v>90</v>
      </c>
      <c t="n" s="6" r="B57">
        <v>6378</v>
      </c>
      <c t="n" s="6" r="C57">
        <v>7457</v>
      </c>
      <c t="n" s="6" r="D57">
        <v>10210</v>
      </c>
      <c t="n" s="6" r="E57">
        <v>16985</v>
      </c>
    </row>
    <row spans="1:5" r="58">
      <c t="s" s="4" r="A58">
        <v>91</v>
      </c>
      <c t="n" s="6" r="B58">
        <v>635</v>
      </c>
      <c t="n" s="6" r="C58">
        <v>523</v>
      </c>
      <c t="n" s="6" r="D58">
        <v>1189</v>
      </c>
      <c t="n" s="6" r="E58">
        <v>1030</v>
      </c>
    </row>
    <row spans="1:5" r="59">
      <c t="s" s="4" r="A59">
        <v>92</v>
      </c>
      <c t="n" s="6" r="B59">
        <v>68</v>
      </c>
      <c t="n" s="6" r="C59">
        <v>38</v>
      </c>
      <c t="n" s="6" r="D59">
        <v>108</v>
      </c>
      <c t="n" s="6" r="E59">
        <v>129</v>
      </c>
    </row>
    <row spans="1:5" r="60">
      <c t="s" s="4" r="A60">
        <v>93</v>
      </c>
      <c t="n" s="6" r="B60">
        <v>65</v>
      </c>
      <c t="n" s="6" r="C60">
        <v>76</v>
      </c>
      <c t="n" s="6" r="D60">
        <v>99</v>
      </c>
      <c t="n" s="6" r="E60">
        <v>154</v>
      </c>
    </row>
    <row spans="1:5" r="61">
      <c t="s" s="4" r="A61">
        <v>94</v>
      </c>
      <c t="n" s="6" r="B61">
        <v>38904</v>
      </c>
      <c t="n" s="6" r="C61">
        <v>42051</v>
      </c>
      <c t="n" s="6" r="D61">
        <v>75275</v>
      </c>
      <c t="n" s="6" r="E61">
        <v>86127</v>
      </c>
    </row>
    <row spans="1:5" r="62">
      <c t="s" s="3" r="A62">
        <v>95</v>
      </c>
    </row>
    <row spans="1:5" r="63">
      <c t="s" s="4" r="A63">
        <v>832</v>
      </c>
      <c t="n" s="6" r="B63">
        <v>17133</v>
      </c>
      <c t="n" s="6" r="C63">
        <v>13757</v>
      </c>
      <c t="n" s="6" r="D63">
        <v>32722</v>
      </c>
      <c t="n" s="6" r="E63">
        <v>20777</v>
      </c>
    </row>
    <row spans="1:5" r="64">
      <c t="s" s="4" r="A64">
        <v>97</v>
      </c>
      <c t="n" s="6" r="B64">
        <v>0</v>
      </c>
      <c t="n" s="6" r="C64">
        <v>0</v>
      </c>
      <c t="n" s="6" r="D64">
        <v>0</v>
      </c>
      <c t="n" s="6" r="E64">
        <v>0</v>
      </c>
    </row>
    <row spans="1:5" r="65">
      <c t="s" s="4" r="A65">
        <v>98</v>
      </c>
      <c t="n" s="6" r="B65">
        <v>11240</v>
      </c>
      <c t="n" s="6" r="C65">
        <v>12301</v>
      </c>
      <c t="n" s="6" r="D65">
        <v>22327</v>
      </c>
      <c t="n" s="6" r="E65">
        <v>21707</v>
      </c>
    </row>
    <row spans="1:5" r="66">
      <c t="s" s="4" r="A66">
        <v>99</v>
      </c>
      <c t="n" s="6" r="B66">
        <v>6629</v>
      </c>
      <c t="n" s="6" r="C66">
        <v>6670</v>
      </c>
      <c t="n" s="6" r="D66">
        <v>13037</v>
      </c>
      <c t="n" s="6" r="E66">
        <v>18293</v>
      </c>
    </row>
    <row spans="1:5" r="67">
      <c t="s" s="4" r="A67">
        <v>100</v>
      </c>
      <c t="n" s="6" r="B67">
        <v>0</v>
      </c>
      <c t="n" s="6" r="C67">
        <v>1482</v>
      </c>
      <c t="n" s="6" r="D67">
        <v>0</v>
      </c>
      <c t="n" s="6" r="E67">
        <v>2965</v>
      </c>
    </row>
    <row spans="1:5" r="68">
      <c t="s" s="4" r="A68">
        <v>101</v>
      </c>
      <c t="n" s="6" r="B68">
        <v>256</v>
      </c>
      <c t="n" s="6" r="C68">
        <v>2213</v>
      </c>
      <c t="n" s="6" r="D68">
        <v>2071</v>
      </c>
      <c t="n" s="6" r="E68">
        <v>-302</v>
      </c>
    </row>
    <row spans="1:5" r="69">
      <c t="s" s="4" r="A69">
        <v>102</v>
      </c>
      <c t="n" s="6" r="B69">
        <v>35258</v>
      </c>
      <c t="n" s="6" r="C69">
        <v>36423</v>
      </c>
      <c t="n" s="6" r="D69">
        <v>70157</v>
      </c>
      <c t="n" s="6" r="E69">
        <v>63440</v>
      </c>
    </row>
    <row spans="1:5" r="70">
      <c t="s" s="4" r="A70">
        <v>103</v>
      </c>
      <c t="n" s="6" r="B70">
        <v>3646</v>
      </c>
      <c t="n" s="6" r="C70">
        <v>5628</v>
      </c>
      <c t="n" s="6" r="D70">
        <v>5118</v>
      </c>
      <c t="n" s="6" r="E70">
        <v>22687</v>
      </c>
    </row>
    <row spans="1:5" r="71">
      <c t="s" s="4" r="A71">
        <v>104</v>
      </c>
      <c t="n" s="6" r="B71">
        <v>-580</v>
      </c>
      <c t="n" s="6" r="C71">
        <v>-2252</v>
      </c>
      <c t="n" s="6" r="D71">
        <v>-1258</v>
      </c>
      <c t="n" s="6" r="E71">
        <v>-4136</v>
      </c>
    </row>
    <row spans="1:5" r="72">
      <c t="s" s="4" r="A72">
        <v>105</v>
      </c>
      <c t="n" s="6" r="B72">
        <v>3066</v>
      </c>
      <c t="n" s="6" r="C72">
        <v>3376</v>
      </c>
      <c t="n" s="6" r="D72">
        <v>3860</v>
      </c>
      <c t="n" s="6" r="E72">
        <v>18551</v>
      </c>
    </row>
    <row spans="1:5" r="73">
      <c t="s" s="4" r="A73">
        <v>106</v>
      </c>
      <c t="n" s="6" r="B73">
        <v>-1258</v>
      </c>
      <c t="n" s="6" r="C73">
        <v>-1982</v>
      </c>
      <c t="n" s="6" r="D73">
        <v>-1584</v>
      </c>
      <c t="n" s="6" r="E73">
        <v>-8710</v>
      </c>
    </row>
    <row spans="1:5" r="74">
      <c t="s" s="4" r="A74">
        <v>107</v>
      </c>
      <c t="n" s="6" r="B74">
        <v>1808</v>
      </c>
      <c t="n" s="6" r="C74">
        <v>1394</v>
      </c>
      <c t="n" s="6" r="D74">
        <v>2276</v>
      </c>
      <c t="n" s="6" r="E74">
        <v>9841</v>
      </c>
    </row>
    <row spans="1:5" r="75">
      <c t="s" s="4" r="A75">
        <v>1019</v>
      </c>
    </row>
    <row spans="1:5" r="76">
      <c t="s" s="3" r="A76">
        <v>88</v>
      </c>
    </row>
    <row spans="1:5" r="77">
      <c t="s" s="4" r="A77">
        <v>89</v>
      </c>
      <c t="n" s="6" r="B77">
        <v>171035</v>
      </c>
      <c t="n" s="6" r="C77">
        <v>137696</v>
      </c>
      <c t="n" s="6" r="D77">
        <v>325117</v>
      </c>
      <c t="n" s="6" r="E77">
        <v>261318</v>
      </c>
    </row>
    <row spans="1:5" r="78">
      <c t="s" s="4" r="A78">
        <v>90</v>
      </c>
      <c t="n" s="6" r="B78">
        <v>0</v>
      </c>
      <c t="n" s="6" r="C78">
        <v>0</v>
      </c>
      <c t="n" s="6" r="D78">
        <v>0</v>
      </c>
      <c t="n" s="6" r="E78">
        <v>14</v>
      </c>
    </row>
    <row spans="1:5" r="79">
      <c t="s" s="4" r="A79">
        <v>91</v>
      </c>
      <c t="n" s="6" r="B79">
        <v>5753</v>
      </c>
      <c t="n" s="6" r="C79">
        <v>4058</v>
      </c>
      <c t="n" s="6" r="D79">
        <v>11033</v>
      </c>
      <c t="n" s="6" r="E79">
        <v>6189</v>
      </c>
    </row>
    <row spans="1:5" r="80">
      <c t="s" s="4" r="A80">
        <v>92</v>
      </c>
      <c t="n" s="6" r="B80">
        <v>8021</v>
      </c>
      <c t="n" s="6" r="C80">
        <v>-3355</v>
      </c>
      <c t="n" s="6" r="D80">
        <v>22370</v>
      </c>
      <c t="n" s="6" r="E80">
        <v>1347</v>
      </c>
    </row>
    <row spans="1:5" r="81">
      <c t="s" s="4" r="A81">
        <v>93</v>
      </c>
      <c t="n" s="6" r="B81">
        <v>1584</v>
      </c>
      <c t="n" s="6" r="C81">
        <v>1303</v>
      </c>
      <c t="n" s="6" r="D81">
        <v>1595</v>
      </c>
      <c t="n" s="6" r="E81">
        <v>1366</v>
      </c>
    </row>
    <row spans="1:5" r="82">
      <c t="s" s="4" r="A82">
        <v>94</v>
      </c>
      <c t="n" s="6" r="B82">
        <v>186393</v>
      </c>
      <c t="n" s="6" r="C82">
        <v>139702</v>
      </c>
      <c t="n" s="6" r="D82">
        <v>360115</v>
      </c>
      <c t="n" s="6" r="E82">
        <v>270234</v>
      </c>
    </row>
    <row spans="1:5" r="83">
      <c t="s" s="3" r="A83">
        <v>95</v>
      </c>
    </row>
    <row spans="1:5" r="84">
      <c t="s" s="4" r="A84">
        <v>832</v>
      </c>
      <c t="n" s="6" r="B84">
        <v>104019</v>
      </c>
      <c t="n" s="6" r="C84">
        <v>81013</v>
      </c>
      <c t="n" s="6" r="D84">
        <v>195202</v>
      </c>
      <c t="n" s="6" r="E84">
        <v>157229</v>
      </c>
    </row>
    <row spans="1:5" r="85">
      <c t="s" s="4" r="A85">
        <v>97</v>
      </c>
      <c t="n" s="6" r="B85">
        <v>0</v>
      </c>
      <c t="n" s="6" r="C85">
        <v>0</v>
      </c>
      <c t="n" s="6" r="D85">
        <v>0</v>
      </c>
      <c t="n" s="6" r="E85">
        <v>0</v>
      </c>
    </row>
    <row spans="1:5" r="86">
      <c t="s" s="4" r="A86">
        <v>98</v>
      </c>
      <c t="n" s="6" r="B86">
        <v>32518</v>
      </c>
      <c t="n" s="6" r="C86">
        <v>27365</v>
      </c>
      <c t="n" s="6" r="D86">
        <v>64578</v>
      </c>
      <c t="n" s="6" r="E86">
        <v>51508</v>
      </c>
    </row>
    <row spans="1:5" r="87">
      <c t="s" s="4" r="A87">
        <v>99</v>
      </c>
      <c t="n" s="6" r="B87">
        <v>31311</v>
      </c>
      <c t="n" s="6" r="C87">
        <v>32891</v>
      </c>
      <c t="n" s="6" r="D87">
        <v>61466</v>
      </c>
      <c t="n" s="6" r="E87">
        <v>63104</v>
      </c>
    </row>
    <row spans="1:5" r="88">
      <c t="s" s="4" r="A88">
        <v>100</v>
      </c>
      <c t="n" s="6" r="B88">
        <v>0</v>
      </c>
      <c t="n" s="6" r="C88">
        <v>0</v>
      </c>
      <c t="n" s="6" r="D88">
        <v>0</v>
      </c>
      <c t="n" s="6" r="E88">
        <v>0</v>
      </c>
    </row>
    <row spans="1:5" r="89">
      <c t="s" s="4" r="A89">
        <v>101</v>
      </c>
      <c t="n" s="6" r="B89">
        <v>1027</v>
      </c>
      <c t="n" s="6" r="C89">
        <v>4200</v>
      </c>
      <c t="n" s="6" r="D89">
        <v>-272</v>
      </c>
      <c t="n" s="6" r="E89">
        <v>-2180</v>
      </c>
    </row>
    <row spans="1:5" r="90">
      <c t="s" s="4" r="A90">
        <v>102</v>
      </c>
      <c t="n" s="6" r="B90">
        <v>168875</v>
      </c>
      <c t="n" s="6" r="C90">
        <v>145469</v>
      </c>
      <c t="n" s="6" r="D90">
        <v>320974</v>
      </c>
      <c t="n" s="6" r="E90">
        <v>269661</v>
      </c>
    </row>
    <row spans="1:5" r="91">
      <c t="s" s="4" r="A91">
        <v>103</v>
      </c>
      <c t="n" s="6" r="B91">
        <v>17518</v>
      </c>
      <c t="n" s="6" r="C91">
        <v>-5767</v>
      </c>
      <c t="n" s="6" r="D91">
        <v>39141</v>
      </c>
      <c t="n" s="6" r="E91">
        <v>573</v>
      </c>
    </row>
    <row spans="1:5" r="92">
      <c t="s" s="4" r="A92">
        <v>104</v>
      </c>
      <c t="n" s="6" r="B92">
        <v>-3970</v>
      </c>
      <c t="n" s="6" r="C92">
        <v>694</v>
      </c>
      <c t="n" s="6" r="D92">
        <v>-5988</v>
      </c>
      <c t="n" s="6" r="E92">
        <v>12</v>
      </c>
    </row>
    <row spans="1:5" r="93">
      <c t="s" s="4" r="A93">
        <v>105</v>
      </c>
      <c t="n" s="6" r="B93">
        <v>13548</v>
      </c>
      <c t="n" s="6" r="C93">
        <v>-5073</v>
      </c>
      <c t="n" s="6" r="D93">
        <v>33153</v>
      </c>
      <c t="n" s="6" r="E93">
        <v>585</v>
      </c>
    </row>
    <row spans="1:5" r="94">
      <c t="s" s="4" r="A94">
        <v>106</v>
      </c>
      <c t="n" s="6" r="B94">
        <v>-5559</v>
      </c>
      <c t="n" s="6" r="C94">
        <v>2081</v>
      </c>
      <c t="n" s="6" r="D94">
        <v>-13603</v>
      </c>
      <c t="n" s="6" r="E94">
        <v>-240</v>
      </c>
    </row>
    <row spans="1:5" r="95">
      <c t="s" s="4" r="A95">
        <v>107</v>
      </c>
      <c t="n" s="6" r="B95">
        <v>7989</v>
      </c>
      <c t="n" s="6" r="C95">
        <v>-2992</v>
      </c>
      <c t="n" s="6" r="D95">
        <v>19550</v>
      </c>
      <c t="n" s="6" r="E95">
        <v>345</v>
      </c>
    </row>
    <row spans="1:5" r="96">
      <c t="s" s="4" r="A96">
        <v>1020</v>
      </c>
    </row>
    <row spans="1:5" r="97">
      <c t="s" s="3" r="A97">
        <v>88</v>
      </c>
    </row>
    <row spans="1:5" r="98">
      <c t="s" s="4" r="A98">
        <v>89</v>
      </c>
      <c t="n" s="6" r="B98">
        <v>19659</v>
      </c>
      <c t="n" s="6" r="C98">
        <v>23072</v>
      </c>
      <c t="n" s="6" r="D98">
        <v>37640</v>
      </c>
      <c t="n" s="6" r="E98">
        <v>45992</v>
      </c>
    </row>
    <row spans="1:5" r="99">
      <c t="s" s="4" r="A99">
        <v>90</v>
      </c>
      <c t="n" s="6" r="B99">
        <v>0</v>
      </c>
      <c t="n" s="6" r="C99">
        <v>0</v>
      </c>
      <c t="n" s="6" r="D99">
        <v>0</v>
      </c>
      <c t="n" s="6" r="E99">
        <v>0</v>
      </c>
    </row>
    <row spans="1:5" r="100">
      <c t="s" s="4" r="A100">
        <v>91</v>
      </c>
      <c t="n" s="6" r="B100">
        <v>11113</v>
      </c>
      <c t="n" s="6" r="C100">
        <v>11577</v>
      </c>
      <c t="n" s="6" r="D100">
        <v>29534</v>
      </c>
      <c t="n" s="6" r="E100">
        <v>20652</v>
      </c>
    </row>
    <row spans="1:5" r="101">
      <c t="s" s="4" r="A101">
        <v>92</v>
      </c>
      <c t="n" s="6" r="B101">
        <v>3737</v>
      </c>
      <c t="n" s="6" r="C101">
        <v>-3624</v>
      </c>
      <c t="n" s="6" r="D101">
        <v>3922</v>
      </c>
      <c t="n" s="6" r="E101">
        <v>-57</v>
      </c>
    </row>
    <row spans="1:5" r="102">
      <c t="s" s="4" r="A102">
        <v>93</v>
      </c>
      <c t="n" s="6" r="B102">
        <v>363</v>
      </c>
      <c t="n" s="6" r="C102">
        <v>584</v>
      </c>
      <c t="n" s="6" r="D102">
        <v>931</v>
      </c>
      <c t="n" s="6" r="E102">
        <v>879</v>
      </c>
    </row>
    <row spans="1:5" r="103">
      <c t="s" s="4" r="A103">
        <v>94</v>
      </c>
      <c t="n" s="6" r="B103">
        <v>34872</v>
      </c>
      <c t="n" s="6" r="C103">
        <v>31609</v>
      </c>
      <c t="n" s="6" r="D103">
        <v>72027</v>
      </c>
      <c t="n" s="6" r="E103">
        <v>67466</v>
      </c>
    </row>
    <row spans="1:5" r="104">
      <c t="s" s="3" r="A104">
        <v>95</v>
      </c>
    </row>
    <row spans="1:5" r="105">
      <c t="s" s="4" r="A105">
        <v>832</v>
      </c>
      <c t="n" s="6" r="B105">
        <v>0</v>
      </c>
      <c t="n" s="6" r="C105">
        <v>0</v>
      </c>
      <c t="n" s="6" r="D105">
        <v>0</v>
      </c>
      <c t="n" s="6" r="E105">
        <v>0</v>
      </c>
    </row>
    <row spans="1:5" r="106">
      <c t="s" s="4" r="A106">
        <v>97</v>
      </c>
      <c t="n" s="6" r="B106">
        <v>19778</v>
      </c>
      <c t="n" s="6" r="C106">
        <v>28090</v>
      </c>
      <c t="n" s="6" r="D106">
        <v>40758</v>
      </c>
      <c t="n" s="6" r="E106">
        <v>50937</v>
      </c>
    </row>
    <row spans="1:5" r="107">
      <c t="s" s="4" r="A107">
        <v>98</v>
      </c>
      <c t="n" s="6" r="B107">
        <v>2804</v>
      </c>
      <c t="n" s="6" r="C107">
        <v>3299</v>
      </c>
      <c t="n" s="6" r="D107">
        <v>5206</v>
      </c>
      <c t="n" s="6" r="E107">
        <v>6005</v>
      </c>
    </row>
    <row spans="1:5" r="108">
      <c t="s" s="4" r="A108">
        <v>99</v>
      </c>
      <c t="n" s="6" r="B108">
        <v>6467</v>
      </c>
      <c t="n" s="6" r="C108">
        <v>4452</v>
      </c>
      <c t="n" s="6" r="D108">
        <v>11027</v>
      </c>
      <c t="n" s="6" r="E108">
        <v>7122</v>
      </c>
    </row>
    <row spans="1:5" r="109">
      <c t="s" s="4" r="A109">
        <v>100</v>
      </c>
      <c t="n" s="6" r="B109">
        <v>272</v>
      </c>
      <c t="n" s="6" r="C109">
        <v>640</v>
      </c>
      <c t="n" s="6" r="D109">
        <v>610</v>
      </c>
      <c t="n" s="6" r="E109">
        <v>800</v>
      </c>
    </row>
    <row spans="1:5" r="110">
      <c t="s" s="4" r="A110">
        <v>101</v>
      </c>
      <c t="n" s="6" r="B110">
        <v>-43</v>
      </c>
      <c t="n" s="6" r="C110">
        <v>582</v>
      </c>
      <c t="n" s="6" r="D110">
        <v>333</v>
      </c>
      <c t="n" s="6" r="E110">
        <v>-732</v>
      </c>
    </row>
    <row spans="1:5" r="111">
      <c t="s" s="4" r="A111">
        <v>102</v>
      </c>
      <c t="n" s="6" r="B111">
        <v>29278</v>
      </c>
      <c t="n" s="6" r="C111">
        <v>37063</v>
      </c>
      <c t="n" s="6" r="D111">
        <v>57934</v>
      </c>
      <c t="n" s="6" r="E111">
        <v>64132</v>
      </c>
    </row>
    <row spans="1:5" r="112">
      <c t="s" s="4" r="A112">
        <v>103</v>
      </c>
      <c t="n" s="6" r="B112">
        <v>5594</v>
      </c>
      <c t="n" s="6" r="C112">
        <v>-5454</v>
      </c>
      <c t="n" s="6" r="D112">
        <v>14093</v>
      </c>
      <c t="n" s="6" r="E112">
        <v>3334</v>
      </c>
    </row>
    <row spans="1:5" r="113">
      <c t="s" s="4" r="A113">
        <v>104</v>
      </c>
      <c t="n" s="6" r="B113">
        <v>-437</v>
      </c>
      <c t="n" s="6" r="C113">
        <v>1846</v>
      </c>
      <c t="n" s="6" r="D113">
        <v>-577</v>
      </c>
      <c t="n" s="6" r="E113">
        <v>-1225</v>
      </c>
    </row>
    <row spans="1:5" r="114">
      <c t="s" s="4" r="A114">
        <v>105</v>
      </c>
      <c t="n" s="6" r="B114">
        <v>5157</v>
      </c>
      <c t="n" s="6" r="C114">
        <v>-3608</v>
      </c>
      <c t="n" s="6" r="D114">
        <v>13516</v>
      </c>
      <c t="n" s="6" r="E114">
        <v>2109</v>
      </c>
    </row>
    <row spans="1:5" r="115">
      <c t="s" s="4" r="A115">
        <v>106</v>
      </c>
      <c t="n" s="6" r="B115">
        <v>0</v>
      </c>
      <c t="n" s="6" r="C115">
        <v>0</v>
      </c>
      <c t="n" s="6" r="D115">
        <v>0</v>
      </c>
      <c t="n" s="6" r="E115">
        <v>0</v>
      </c>
    </row>
    <row spans="1:5" r="116">
      <c t="s" s="4" r="A116">
        <v>107</v>
      </c>
      <c t="n" s="6" r="B116">
        <v>5157</v>
      </c>
      <c t="n" s="6" r="C116">
        <v>-3608</v>
      </c>
      <c t="n" s="6" r="D116">
        <v>13516</v>
      </c>
      <c t="n" s="6" r="E116">
        <v>2109</v>
      </c>
    </row>
    <row spans="1:5" r="117">
      <c t="s" s="4" r="A117">
        <v>1021</v>
      </c>
    </row>
    <row spans="1:5" r="118">
      <c t="s" s="3" r="A118">
        <v>88</v>
      </c>
    </row>
    <row spans="1:5" r="119">
      <c t="s" s="4" r="A119">
        <v>89</v>
      </c>
      <c t="n" s="6" r="B119">
        <v>0</v>
      </c>
      <c t="n" s="6" r="C119">
        <v>0</v>
      </c>
      <c t="n" s="6" r="D119">
        <v>0</v>
      </c>
      <c t="n" s="6" r="E119">
        <v>0</v>
      </c>
    </row>
    <row spans="1:5" r="120">
      <c t="s" s="4" r="A120">
        <v>90</v>
      </c>
      <c t="n" s="6" r="B120">
        <v>0</v>
      </c>
      <c t="n" s="6" r="C120">
        <v>-3218</v>
      </c>
      <c t="n" s="6" r="D120">
        <v>-5051</v>
      </c>
      <c t="n" s="6" r="E120">
        <v>-6117</v>
      </c>
    </row>
    <row spans="1:5" r="121">
      <c t="s" s="4" r="A121">
        <v>91</v>
      </c>
      <c t="n" s="6" r="B121">
        <v>-859</v>
      </c>
      <c t="n" s="6" r="C121">
        <v>-72</v>
      </c>
      <c t="n" s="6" r="D121">
        <v>-1281</v>
      </c>
      <c t="n" s="6" r="E121">
        <v>-232</v>
      </c>
    </row>
    <row spans="1:5" r="122">
      <c t="s" s="4" r="A122">
        <v>92</v>
      </c>
      <c t="n" s="6" r="B122">
        <v>0</v>
      </c>
      <c t="n" s="6" r="C122">
        <v>0</v>
      </c>
      <c t="n" s="6" r="D122">
        <v>0</v>
      </c>
      <c t="n" s="6" r="E122">
        <v>0</v>
      </c>
    </row>
    <row spans="1:5" r="123">
      <c t="s" s="4" r="A123">
        <v>93</v>
      </c>
      <c t="n" s="6" r="B123">
        <v>0</v>
      </c>
      <c t="n" s="6" r="C123">
        <v>0</v>
      </c>
      <c t="n" s="6" r="D123">
        <v>0</v>
      </c>
      <c t="n" s="6" r="E123">
        <v>0</v>
      </c>
    </row>
    <row spans="1:5" r="124">
      <c t="s" s="4" r="A124">
        <v>94</v>
      </c>
      <c t="n" s="6" r="B124">
        <v>-859</v>
      </c>
      <c t="n" s="6" r="C124">
        <v>-3290</v>
      </c>
      <c t="n" s="6" r="D124">
        <v>-6332</v>
      </c>
      <c t="n" s="6" r="E124">
        <v>-6349</v>
      </c>
    </row>
    <row spans="1:5" r="125">
      <c t="s" s="3" r="A125">
        <v>95</v>
      </c>
    </row>
    <row spans="1:5" r="126">
      <c t="s" s="4" r="A126">
        <v>832</v>
      </c>
      <c t="n" s="6" r="B126">
        <v>0</v>
      </c>
      <c t="n" s="6" r="C126">
        <v>0</v>
      </c>
      <c t="n" s="6" r="D126">
        <v>0</v>
      </c>
      <c t="n" s="6" r="E126">
        <v>0</v>
      </c>
    </row>
    <row spans="1:5" r="127">
      <c t="s" s="4" r="A127">
        <v>97</v>
      </c>
      <c t="n" s="6" r="B127">
        <v>0</v>
      </c>
      <c t="n" s="6" r="C127">
        <v>0</v>
      </c>
      <c t="n" s="6" r="D127">
        <v>0</v>
      </c>
      <c t="n" s="6" r="E127">
        <v>0</v>
      </c>
    </row>
    <row spans="1:5" r="128">
      <c t="s" s="4" r="A128">
        <v>98</v>
      </c>
      <c t="n" s="6" r="B128">
        <v>-17</v>
      </c>
      <c t="n" s="6" r="C128">
        <v>0</v>
      </c>
      <c t="n" s="6" r="D128">
        <v>-283</v>
      </c>
      <c t="n" s="6" r="E128">
        <v>0</v>
      </c>
    </row>
    <row spans="1:5" r="129">
      <c t="s" s="4" r="A129">
        <v>99</v>
      </c>
      <c t="n" s="6" r="B129">
        <v>22</v>
      </c>
      <c t="n" s="6" r="C129">
        <v>-3218</v>
      </c>
      <c t="n" s="6" r="D129">
        <v>-4768</v>
      </c>
      <c t="n" s="6" r="E129">
        <v>-6117</v>
      </c>
    </row>
    <row spans="1:5" r="130">
      <c t="s" s="4" r="A130">
        <v>100</v>
      </c>
      <c t="n" s="6" r="B130">
        <v>-864</v>
      </c>
      <c t="n" s="6" r="C130">
        <v>-72</v>
      </c>
      <c t="n" s="6" r="D130">
        <v>-1281</v>
      </c>
      <c t="n" s="6" r="E130">
        <v>-232</v>
      </c>
    </row>
    <row spans="1:5" r="131">
      <c t="s" s="4" r="A131">
        <v>101</v>
      </c>
      <c t="n" s="6" r="B131">
        <v>0</v>
      </c>
      <c t="n" s="6" r="C131">
        <v>0</v>
      </c>
      <c t="n" s="6" r="D131">
        <v>0</v>
      </c>
      <c t="n" s="6" r="E131">
        <v>0</v>
      </c>
    </row>
    <row spans="1:5" r="132">
      <c t="s" s="4" r="A132">
        <v>102</v>
      </c>
      <c t="n" s="6" r="B132">
        <v>-859</v>
      </c>
      <c t="n" s="6" r="C132">
        <v>-3290</v>
      </c>
      <c t="n" s="6" r="D132">
        <v>-6332</v>
      </c>
      <c t="n" s="6" r="E132">
        <v>-6349</v>
      </c>
    </row>
    <row spans="1:5" r="133">
      <c t="s" s="4" r="A133">
        <v>103</v>
      </c>
      <c t="n" s="6" r="B133">
        <v>0</v>
      </c>
      <c t="n" s="6" r="C133">
        <v>0</v>
      </c>
      <c t="n" s="6" r="D133">
        <v>0</v>
      </c>
      <c t="n" s="6" r="E133">
        <v>0</v>
      </c>
    </row>
    <row spans="1:5" r="134">
      <c t="s" s="4" r="A134">
        <v>104</v>
      </c>
      <c t="n" s="6" r="B134">
        <v>0</v>
      </c>
      <c t="n" s="6" r="C134">
        <v>0</v>
      </c>
      <c t="n" s="6" r="D134">
        <v>0</v>
      </c>
      <c t="n" s="6" r="E134">
        <v>0</v>
      </c>
    </row>
    <row spans="1:5" r="135">
      <c t="s" s="4" r="A135">
        <v>105</v>
      </c>
      <c t="n" s="6" r="B135">
        <v>0</v>
      </c>
      <c t="n" s="6" r="C135">
        <v>0</v>
      </c>
      <c t="n" s="6" r="D135">
        <v>0</v>
      </c>
      <c t="n" s="6" r="E135">
        <v>0</v>
      </c>
    </row>
    <row spans="1:5" r="136">
      <c t="s" s="4" r="A136">
        <v>106</v>
      </c>
      <c t="n" s="6" r="B136">
        <v>0</v>
      </c>
      <c t="n" s="6" r="C136">
        <v>0</v>
      </c>
      <c t="n" s="6" r="D136">
        <v>0</v>
      </c>
      <c t="n" s="6" r="E136">
        <v>0</v>
      </c>
    </row>
    <row spans="1:5" r="137">
      <c t="s" s="4" r="A137">
        <v>107</v>
      </c>
      <c t="n" s="7" r="B137">
        <v>0</v>
      </c>
      <c t="n" s="7" r="C137">
        <v>0</v>
      </c>
      <c t="n" s="7" r="D137">
        <v>0</v>
      </c>
      <c t="n" s="7" r="E137">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2</v>
      </c>
      <c t="s" s="2" r="B1">
        <v>2</v>
      </c>
      <c t="s" s="2" r="C1">
        <v>27</v>
      </c>
    </row>
    <row spans="1:3" r="2">
      <c t="s" s="3" r="A2">
        <v>1023</v>
      </c>
    </row>
    <row spans="1:3" r="3">
      <c t="s" s="4" r="A3">
        <v>1024</v>
      </c>
      <c t="n" s="7" r="B3">
        <v>12659166</v>
      </c>
      <c t="n" s="7" r="C3">
        <v>11832132</v>
      </c>
    </row>
    <row spans="1:3" r="4">
      <c t="s" s="4" r="A4">
        <v>1017</v>
      </c>
    </row>
    <row spans="1:3" r="5">
      <c t="s" s="3" r="A5">
        <v>1023</v>
      </c>
    </row>
    <row spans="1:3" r="6">
      <c t="s" s="4" r="A6">
        <v>1024</v>
      </c>
      <c t="n" s="6" r="B6">
        <v>8337022</v>
      </c>
      <c t="n" s="6" r="C6">
        <v>7629184</v>
      </c>
    </row>
    <row spans="1:3" r="7">
      <c t="s" s="4" r="A7">
        <v>1018</v>
      </c>
    </row>
    <row spans="1:3" r="8">
      <c t="s" s="3" r="A8">
        <v>1023</v>
      </c>
    </row>
    <row spans="1:3" r="9">
      <c t="s" s="4" r="A9">
        <v>1024</v>
      </c>
      <c t="n" s="6" r="B9">
        <v>577235</v>
      </c>
      <c t="n" s="6" r="C9">
        <v>555621</v>
      </c>
    </row>
    <row spans="1:3" r="10">
      <c t="s" s="4" r="A10">
        <v>1019</v>
      </c>
    </row>
    <row spans="1:3" r="11">
      <c t="s" s="3" r="A11">
        <v>1023</v>
      </c>
    </row>
    <row spans="1:3" r="12">
      <c t="s" s="4" r="A12">
        <v>1024</v>
      </c>
      <c t="n" s="6" r="B12">
        <v>2915503</v>
      </c>
      <c t="n" s="6" r="C12">
        <v>2778275</v>
      </c>
    </row>
    <row spans="1:3" r="13">
      <c t="s" s="4" r="A13">
        <v>1025</v>
      </c>
    </row>
    <row spans="1:3" r="14">
      <c t="s" s="3" r="A14">
        <v>1023</v>
      </c>
    </row>
    <row spans="1:3" r="15">
      <c t="s" s="4" r="A15">
        <v>1024</v>
      </c>
      <c t="n" s="6" r="B15">
        <v>1687902</v>
      </c>
      <c t="n" s="6" r="C15">
        <v>1734945</v>
      </c>
    </row>
    <row spans="1:3" r="16">
      <c t="s" s="4" r="A16">
        <v>1021</v>
      </c>
    </row>
    <row spans="1:3" r="17">
      <c t="s" s="3" r="A17">
        <v>1023</v>
      </c>
    </row>
    <row spans="1:3" r="18">
      <c t="s" s="4" r="A18">
        <v>1024</v>
      </c>
      <c t="n" s="7" r="B18">
        <v>-858496</v>
      </c>
      <c t="n" s="7" r="C18">
        <v>-86589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Significant Accounting Policies</vt:lpstr>
      <vt:lpstr>Significant New Business</vt:lpstr>
      <vt:lpstr>Investments</vt:lpstr>
      <vt:lpstr>Fair Value Measurements</vt:lpstr>
      <vt:lpstr>Derivative Instruments</vt:lpstr>
      <vt:lpstr>Reinsurance Balances Recoverabl</vt:lpstr>
      <vt:lpstr>Losses and Loss Adjustment Expe</vt:lpstr>
      <vt:lpstr>Policy Benefits for Life and An</vt:lpstr>
      <vt:lpstr>Premiums Written and Earned</vt:lpstr>
      <vt:lpstr>Goodwill, Intangible Assets and</vt:lpstr>
      <vt:lpstr>Loans Payable</vt:lpstr>
      <vt:lpstr>Noncontrolling Interests</vt:lpstr>
      <vt:lpstr>Share Capital</vt:lpstr>
      <vt:lpstr>Earnings Per Share</vt:lpstr>
      <vt:lpstr>Employee Benefits</vt:lpstr>
      <vt:lpstr>Taxation</vt:lpstr>
      <vt:lpstr>Related Party Transactions</vt:lpstr>
      <vt:lpstr>Commitments and Contingencies</vt:lpstr>
      <vt:lpstr>Segment Information</vt:lpstr>
      <vt:lpstr>Significant Accounting Polici27</vt:lpstr>
      <vt:lpstr>Investments (Tables)</vt:lpstr>
      <vt:lpstr>Fair Value Measurements (Tables</vt:lpstr>
      <vt:lpstr>Derivative Instruments (Tables)</vt:lpstr>
      <vt:lpstr>Reinsurance Balances Recovera31</vt:lpstr>
      <vt:lpstr>Losses and Loss Adjustment Ex32</vt:lpstr>
      <vt:lpstr>Policy Benefits for Life and 33</vt:lpstr>
      <vt:lpstr>Premiums Written and Earned (Ta</vt:lpstr>
      <vt:lpstr>Goodwill, Intangible Assets a35</vt:lpstr>
      <vt:lpstr>Loans Payable (Tables)</vt:lpstr>
      <vt:lpstr>Noncontrolling Interests (Table</vt:lpstr>
      <vt:lpstr>Earnings Per Share (Tables)</vt:lpstr>
      <vt:lpstr>Segment Information (Tables)</vt:lpstr>
      <vt:lpstr>Significant New Business - Addi</vt:lpstr>
      <vt:lpstr>Investments - Fair Values of Fi</vt:lpstr>
      <vt:lpstr>Investments - Contractual Matur</vt:lpstr>
      <vt:lpstr>Investments - Amortized Cost an</vt:lpstr>
      <vt:lpstr>Investments - Contractual Mat44</vt:lpstr>
      <vt:lpstr>Investments - Amortized Cost 45</vt:lpstr>
      <vt:lpstr>Investments - Contractual Mat46</vt:lpstr>
      <vt:lpstr>Investments - Gross Unrealized </vt:lpstr>
      <vt:lpstr>Investments - Other Than Tempor</vt:lpstr>
      <vt:lpstr>Investments - Credit Ratings of</vt:lpstr>
      <vt:lpstr>Investments - Credit Ratings 50</vt:lpstr>
      <vt:lpstr>Investments - Other Investments</vt:lpstr>
      <vt:lpstr>Investments - Other Investmen52</vt:lpstr>
      <vt:lpstr>Investments - Net Realized and </vt:lpstr>
      <vt:lpstr>Investments - Net Investment In</vt:lpstr>
      <vt:lpstr>Investments - Restricted Assets</vt:lpstr>
      <vt:lpstr>Fair Value Measurements - Categ</vt:lpstr>
      <vt:lpstr>Fair Value Measurements - Addit</vt:lpstr>
      <vt:lpstr>Fair Value Measurements - Other</vt:lpstr>
      <vt:lpstr>Fair Value Measurements - Recon</vt:lpstr>
      <vt:lpstr>Fair Value Measurements - Asset</vt:lpstr>
      <vt:lpstr>Derivative Instruments - Forwar</vt:lpstr>
      <vt:lpstr>Derivative Instruments - Additi</vt:lpstr>
      <vt:lpstr>Reinsurance Balances Recovera63</vt:lpstr>
      <vt:lpstr>Reinsurance Balances Recovera64</vt:lpstr>
      <vt:lpstr>Reinsurance Balances Recovera65</vt:lpstr>
      <vt:lpstr>Reinsurance Balances Recovera66</vt:lpstr>
      <vt:lpstr>Losses and Loss Adjustment Ex67</vt:lpstr>
      <vt:lpstr>Losses and Loss Adjustment Ex68</vt:lpstr>
      <vt:lpstr>Losses and Loss Adjustment Ex69</vt:lpstr>
      <vt:lpstr>Losses and Loss Adjustment Ex70</vt:lpstr>
      <vt:lpstr>Policy Benefits for Life and 71</vt:lpstr>
      <vt:lpstr>Premiums Written and Earned - S</vt:lpstr>
      <vt:lpstr>Goodwill, Intangible Assets a73</vt:lpstr>
      <vt:lpstr>Goodwill, Intangible Assets a74</vt:lpstr>
      <vt:lpstr>Goodwill, Intangible Assets a75</vt:lpstr>
      <vt:lpstr>Loans Payable - Amounts Outstan</vt:lpstr>
      <vt:lpstr>Loans Payable - Additional Info</vt:lpstr>
      <vt:lpstr>Noncontrolling Interests - Addi</vt:lpstr>
      <vt:lpstr>Noncontrolling Interests - Carr</vt:lpstr>
      <vt:lpstr>Earnings Per Share - Comparison</vt:lpstr>
      <vt:lpstr>Employee Benefits (Detail)</vt:lpstr>
      <vt:lpstr>Taxation - Additional Informati</vt:lpstr>
      <vt:lpstr>Related Party Transactions - So</vt:lpstr>
      <vt:lpstr>Related Party Transactions - Go</vt:lpstr>
      <vt:lpstr>Related Party Transactions - CP</vt:lpstr>
      <vt:lpstr>Commitments and Contingencies -</vt:lpstr>
      <vt:lpstr>Segment Information - Additiona</vt:lpstr>
      <vt:lpstr>Segment Information - Summary o</vt:lpstr>
      <vt:lpstr>Segment Information - Summary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25:43Z</dcterms:created>
  <dcterms:modified xmlns:dcterms="http://purl.org/dc/terms/" xmlns:xsi="http://www.w3.org/2001/XMLSchema-instance" xsi:type="dcterms:W3CDTF">2016-08-05T16:25:43Z</dcterms:modified>
  <dc:title xmlns:dc="http://purl.org/dc/elements/1.1/">Untitled</dc:title>
  <dc:description xmlns:dc="http://purl.org/dc/elements/1.1/"/>
  <dc:subject xmlns:dc="http://purl.org/dc/elements/1.1/"/>
  <cp:keywords/>
  <cp:category/>
</cp:coreProperties>
</file>